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Use o"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Restructuring Activiti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dditional Balance Sheet and Ca" sheetId="15" state="visible" r:id="rId15"/>
    <sheet xmlns:r="http://schemas.openxmlformats.org/officeDocument/2006/relationships" name="Finance Receivables" sheetId="16" state="visible" r:id="rId16"/>
    <sheet xmlns:r="http://schemas.openxmlformats.org/officeDocument/2006/relationships" name="Goodwill, Intangible and Long-L" sheetId="17" state="visible" r:id="rId17"/>
    <sheet xmlns:r="http://schemas.openxmlformats.org/officeDocument/2006/relationships" name="Derivative Instruments and Hedg"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Asset-Backed Financing" sheetId="21" state="visible" r:id="rId21"/>
    <sheet xmlns:r="http://schemas.openxmlformats.org/officeDocument/2006/relationships" name="Fair Value" sheetId="22" state="visible" r:id="rId22"/>
    <sheet xmlns:r="http://schemas.openxmlformats.org/officeDocument/2006/relationships" name="Product Warranty and Recall Cam"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Business Segments" sheetId="27" state="visible" r:id="rId27"/>
    <sheet xmlns:r="http://schemas.openxmlformats.org/officeDocument/2006/relationships" name="Supplemental Consolidating Data" sheetId="28" state="visible" r:id="rId28"/>
    <sheet xmlns:r="http://schemas.openxmlformats.org/officeDocument/2006/relationships" name="Basis of Presentation and Use_2" sheetId="29" state="visible" r:id="rId29"/>
    <sheet xmlns:r="http://schemas.openxmlformats.org/officeDocument/2006/relationships" name="New Accounting Standards (Table" sheetId="30" state="visible" r:id="rId30"/>
    <sheet xmlns:r="http://schemas.openxmlformats.org/officeDocument/2006/relationships" name="Revenue (Tables)" sheetId="31" state="visible" r:id="rId31"/>
    <sheet xmlns:r="http://schemas.openxmlformats.org/officeDocument/2006/relationships" name="Restructuring Activities (Table" sheetId="32" state="visible" r:id="rId32"/>
    <sheet xmlns:r="http://schemas.openxmlformats.org/officeDocument/2006/relationships" name="Earnings Per Share (Tables)" sheetId="33" state="visible" r:id="rId33"/>
    <sheet xmlns:r="http://schemas.openxmlformats.org/officeDocument/2006/relationships" name="Additional Balance Sheet and _2" sheetId="34" state="visible" r:id="rId34"/>
    <sheet xmlns:r="http://schemas.openxmlformats.org/officeDocument/2006/relationships" name="Finance Receivables (Tables)" sheetId="35" state="visible" r:id="rId35"/>
    <sheet xmlns:r="http://schemas.openxmlformats.org/officeDocument/2006/relationships" name="Derivative Instruments and He_2"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Asset-Backed Financing (Tables)" sheetId="39" state="visible" r:id="rId39"/>
    <sheet xmlns:r="http://schemas.openxmlformats.org/officeDocument/2006/relationships" name="Fair Value (Tables)" sheetId="40" state="visible" r:id="rId40"/>
    <sheet xmlns:r="http://schemas.openxmlformats.org/officeDocument/2006/relationships" name="Product Warranty and Recall C_2" sheetId="41" state="visible" r:id="rId41"/>
    <sheet xmlns:r="http://schemas.openxmlformats.org/officeDocument/2006/relationships" name="Employee Benefit Plans (Tables)" sheetId="42" state="visible" r:id="rId42"/>
    <sheet xmlns:r="http://schemas.openxmlformats.org/officeDocument/2006/relationships" name="Accumulated Other Comprehensi_2" sheetId="43" state="visible" r:id="rId43"/>
    <sheet xmlns:r="http://schemas.openxmlformats.org/officeDocument/2006/relationships" name="Business Segments (Tables)" sheetId="44" state="visible" r:id="rId44"/>
    <sheet xmlns:r="http://schemas.openxmlformats.org/officeDocument/2006/relationships" name="Supplemental Consolidating Da_2" sheetId="45" state="visible" r:id="rId45"/>
    <sheet xmlns:r="http://schemas.openxmlformats.org/officeDocument/2006/relationships" name="Basis of Presentation and Use_3" sheetId="46" state="visible" r:id="rId46"/>
    <sheet xmlns:r="http://schemas.openxmlformats.org/officeDocument/2006/relationships" name="New Accounting Standards (Detai" sheetId="47" state="visible" r:id="rId47"/>
    <sheet xmlns:r="http://schemas.openxmlformats.org/officeDocument/2006/relationships" name="Revenue - Disaggregation of Rev" sheetId="48" state="visible" r:id="rId48"/>
    <sheet xmlns:r="http://schemas.openxmlformats.org/officeDocument/2006/relationships" name="Revenue - Contract Liabilities " sheetId="49" state="visible" r:id="rId49"/>
    <sheet xmlns:r="http://schemas.openxmlformats.org/officeDocument/2006/relationships" name="Revenue - Additional Informatio" sheetId="50" state="visible" r:id="rId50"/>
    <sheet xmlns:r="http://schemas.openxmlformats.org/officeDocument/2006/relationships" name="Restructuring Activities - Rest" sheetId="51" state="visible" r:id="rId51"/>
    <sheet xmlns:r="http://schemas.openxmlformats.org/officeDocument/2006/relationships" name="Restructuring Activities - Addi" sheetId="52" state="visible" r:id="rId52"/>
    <sheet xmlns:r="http://schemas.openxmlformats.org/officeDocument/2006/relationships" name="Restructuring Activities - Re_2" sheetId="53" state="visible" r:id="rId53"/>
    <sheet xmlns:r="http://schemas.openxmlformats.org/officeDocument/2006/relationships" name="Income Taxes (Details)" sheetId="54" state="visible" r:id="rId54"/>
    <sheet xmlns:r="http://schemas.openxmlformats.org/officeDocument/2006/relationships" name="Earnings Per Share - Reconcilia" sheetId="55" state="visible" r:id="rId55"/>
    <sheet xmlns:r="http://schemas.openxmlformats.org/officeDocument/2006/relationships" name="Earnings Per Share - Additional" sheetId="56" state="visible" r:id="rId56"/>
    <sheet xmlns:r="http://schemas.openxmlformats.org/officeDocument/2006/relationships" name="Additional Balance Sheet and _3" sheetId="57" state="visible" r:id="rId57"/>
    <sheet xmlns:r="http://schemas.openxmlformats.org/officeDocument/2006/relationships" name="Additional Balance Sheet and _4" sheetId="58" state="visible" r:id="rId58"/>
    <sheet xmlns:r="http://schemas.openxmlformats.org/officeDocument/2006/relationships" name="Additional Balance Sheet and _5" sheetId="59" state="visible" r:id="rId59"/>
    <sheet xmlns:r="http://schemas.openxmlformats.org/officeDocument/2006/relationships" name="Finance Receivables - Finance R" sheetId="60" state="visible" r:id="rId60"/>
    <sheet xmlns:r="http://schemas.openxmlformats.org/officeDocument/2006/relationships" name="Finance Receivables - Changes I" sheetId="61" state="visible" r:id="rId61"/>
    <sheet xmlns:r="http://schemas.openxmlformats.org/officeDocument/2006/relationships" name="Finance Receivables - Recorded " sheetId="62" state="visible" r:id="rId62"/>
    <sheet xmlns:r="http://schemas.openxmlformats.org/officeDocument/2006/relationships" name="Finance Receivables - Recorde_2" sheetId="63" state="visible" r:id="rId63"/>
    <sheet xmlns:r="http://schemas.openxmlformats.org/officeDocument/2006/relationships" name="Finance Receivables - Additiona" sheetId="64" state="visible" r:id="rId64"/>
    <sheet xmlns:r="http://schemas.openxmlformats.org/officeDocument/2006/relationships" name="Finance Receivables - Aging Of " sheetId="65" state="visible" r:id="rId65"/>
    <sheet xmlns:r="http://schemas.openxmlformats.org/officeDocument/2006/relationships" name="Finance Receivables - Allowance" sheetId="66" state="visible" r:id="rId66"/>
    <sheet xmlns:r="http://schemas.openxmlformats.org/officeDocument/2006/relationships" name="Finance Receivables - Wholesale" sheetId="67" state="visible" r:id="rId67"/>
    <sheet xmlns:r="http://schemas.openxmlformats.org/officeDocument/2006/relationships" name="Goodwill, Intangible and Long_2"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Leases - Additional Information" sheetId="73" state="visible" r:id="rId73"/>
    <sheet xmlns:r="http://schemas.openxmlformats.org/officeDocument/2006/relationships" name="Leases - Supplemental Balance S" sheetId="74" state="visible" r:id="rId74"/>
    <sheet xmlns:r="http://schemas.openxmlformats.org/officeDocument/2006/relationships" name="Leases - Future Maturities of L" sheetId="75" state="visible" r:id="rId75"/>
    <sheet xmlns:r="http://schemas.openxmlformats.org/officeDocument/2006/relationships" name="Leases - Other Lease Informatio" sheetId="76" state="visible" r:id="rId76"/>
    <sheet xmlns:r="http://schemas.openxmlformats.org/officeDocument/2006/relationships" name="Debt - Debt With Contractual Te" sheetId="77" state="visible" r:id="rId77"/>
    <sheet xmlns:r="http://schemas.openxmlformats.org/officeDocument/2006/relationships" name="Debt - Debt With A Contractual " sheetId="78" state="visible" r:id="rId78"/>
    <sheet xmlns:r="http://schemas.openxmlformats.org/officeDocument/2006/relationships" name="Asset-Backed Financing - Assets" sheetId="79" state="visible" r:id="rId79"/>
    <sheet xmlns:r="http://schemas.openxmlformats.org/officeDocument/2006/relationships" name="Asset-Backed Financing - Additi" sheetId="80" state="visible" r:id="rId80"/>
    <sheet xmlns:r="http://schemas.openxmlformats.org/officeDocument/2006/relationships" name="Asset-Backed Financing - Servic" sheetId="81" state="visible" r:id="rId81"/>
    <sheet xmlns:r="http://schemas.openxmlformats.org/officeDocument/2006/relationships" name="Fair Value - Summary of Assets " sheetId="82" state="visible" r:id="rId82"/>
    <sheet xmlns:r="http://schemas.openxmlformats.org/officeDocument/2006/relationships" name="Fair Value - Additional Informa" sheetId="83" state="visible" r:id="rId83"/>
    <sheet xmlns:r="http://schemas.openxmlformats.org/officeDocument/2006/relationships" name="Fair Value - Summary of Fair Va" sheetId="84" state="visible" r:id="rId84"/>
    <sheet xmlns:r="http://schemas.openxmlformats.org/officeDocument/2006/relationships" name="Product Warranty and Recall C_3" sheetId="85" state="visible" r:id="rId85"/>
    <sheet xmlns:r="http://schemas.openxmlformats.org/officeDocument/2006/relationships" name="Product Warranty and Recall C_4" sheetId="86" state="visible" r:id="rId86"/>
    <sheet xmlns:r="http://schemas.openxmlformats.org/officeDocument/2006/relationships" name="Employee Benefit Plans - Compon" sheetId="87" state="visible" r:id="rId87"/>
    <sheet xmlns:r="http://schemas.openxmlformats.org/officeDocument/2006/relationships" name="Commitments and Contingencies (" sheetId="88" state="visible" r:id="rId88"/>
    <sheet xmlns:r="http://schemas.openxmlformats.org/officeDocument/2006/relationships" name="Accumulated Other Comprehensi_3" sheetId="89" state="visible" r:id="rId89"/>
    <sheet xmlns:r="http://schemas.openxmlformats.org/officeDocument/2006/relationships" name="Business Segments (Details)" sheetId="90" state="visible" r:id="rId90"/>
    <sheet xmlns:r="http://schemas.openxmlformats.org/officeDocument/2006/relationships" name="Supplemental Consolidating Da_3" sheetId="91" state="visible" r:id="rId91"/>
    <sheet xmlns:r="http://schemas.openxmlformats.org/officeDocument/2006/relationships" name="Supplemental Consolidating Da_4" sheetId="92" state="visible" r:id="rId92"/>
    <sheet xmlns:r="http://schemas.openxmlformats.org/officeDocument/2006/relationships" name="Supplemental Consolidating Da_5"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27,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1-9183</t>
        </is>
      </c>
    </row>
    <row r="9">
      <c r="A9" s="4" t="inlineStr">
        <is>
          <t>Entity Registrant Name</t>
        </is>
      </c>
      <c r="B9" s="4" t="inlineStr">
        <is>
          <t>Harley-Davidson, Inc.</t>
        </is>
      </c>
    </row>
    <row r="10">
      <c r="A10" s="4" t="inlineStr">
        <is>
          <t>Entity Incorporation, State or Country Code</t>
        </is>
      </c>
      <c r="B10" s="4" t="inlineStr">
        <is>
          <t>WI</t>
        </is>
      </c>
    </row>
    <row r="11">
      <c r="A11" s="4" t="inlineStr">
        <is>
          <t>Entity Tax Identification Number</t>
        </is>
      </c>
      <c r="B11" s="4" t="inlineStr">
        <is>
          <t>39-1382325</t>
        </is>
      </c>
    </row>
    <row r="12">
      <c r="A12" s="4" t="inlineStr">
        <is>
          <t>Entity Address, Address Line One</t>
        </is>
      </c>
      <c r="B12" s="4" t="inlineStr">
        <is>
          <t>3700 West Juneau Avenue</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08</t>
        </is>
      </c>
    </row>
    <row r="16">
      <c r="A16" s="4" t="inlineStr">
        <is>
          <t>City Area Code</t>
        </is>
      </c>
      <c r="B16" s="4" t="inlineStr">
        <is>
          <t>414</t>
        </is>
      </c>
    </row>
    <row r="17">
      <c r="A17" s="4" t="inlineStr">
        <is>
          <t>Local Phone Number</t>
        </is>
      </c>
      <c r="B17" s="4" t="inlineStr">
        <is>
          <t>342-4680</t>
        </is>
      </c>
    </row>
    <row r="18">
      <c r="A18" s="4" t="inlineStr">
        <is>
          <t>Title of 12(b) Security</t>
        </is>
      </c>
      <c r="B18" s="4" t="inlineStr">
        <is>
          <t>Common Stock Par Value $.01 PER SHARE</t>
        </is>
      </c>
    </row>
    <row r="19">
      <c r="A19" s="4" t="inlineStr">
        <is>
          <t>Trading Symbol</t>
        </is>
      </c>
      <c r="B19" s="4" t="inlineStr">
        <is>
          <t>HO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3278729</v>
      </c>
    </row>
    <row r="28">
      <c r="A28" s="4" t="inlineStr">
        <is>
          <t>Entity Central Index Key</t>
        </is>
      </c>
      <c r="B28" s="4" t="inlineStr">
        <is>
          <t>000079395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Sep. 27, 2020</t>
        </is>
      </c>
    </row>
    <row r="3">
      <c r="A3" s="3" t="inlineStr">
        <is>
          <t>Accounting Policies [Abstract]</t>
        </is>
      </c>
    </row>
    <row r="4">
      <c r="A4" s="4" t="inlineStr">
        <is>
          <t>New Accounting Standards</t>
        </is>
      </c>
      <c r="B4" s="4" t="inlineStr">
        <is>
          <t>New Accounting Standards Accounting Standards Recently Adopted In July 2016, the Financial Accounting Standards Board (FASB) issued Accounting Standards Update (ASU) No. 2016-13 Financial Instruments - Credit Losses (Topic 326): Measurement of Credit Losses on Financial Instruments (ASU 2016-13). ASU 2016-13 On January 1, 2020, the Company remeasured the allowance for credit losses on financial instruments under the new accounting standard. The difference was recorded as a cumulative effect adjustment to Retained earnings , net of income taxes. The initial adoption of ASU 2016-13 did not impact the Company’s Consolidated statements of operations . The effect of adopting ASU 2016-13 on the Company’s Consolidated balance sheets was as follows (in thousands): December 31, Effect of Adoption January 1, ASSETS Finance receivables (a) $ 7,572,947 $ — $ 7,572,947 Allowance for credit losses on finance receivables (a) $ (198,581) $ (100,604) $ (299,185) Deferred income taxes $ 101,204 $ 22,484 $ 123,688 LIABILITIES AND SHAREHOLDERS' EQUITY Accrued liabilities $ 582,288 $ 109 $ 582,397 Retained earnings $ 2,193,997 $ (78,229) $ 2,115,768 (a) Reported as Finance receivables, net on the Consolidated balance sheets , allocated between current and non-current Financial Statement Comparability to Prior Periods – Beginning in 2020, under ASU 2016-13, the Company recognized full lifetime expected credit losses upon initial recognition of the associated financial instrument. Under ASU 2016-13, changes in the allowance for credit losses and the impact on the provision for credit losses will be affected by the size and composition of the Company's finance receivables portfolios, economic conditions, reasonable and supportable forecasts, and other appropriate factors at each reporting period. Prior periods have not been restated and will continue to be reported in accordance with the previously applicable U.S. GAAP, which generally required that a credit loss be incurred before it was recognized. As such, prior periods will not be comparable to the current period. Additional information on the Company’s finance receivables is discussed further in Note 8. In January 2017, the FASB issued ASU No. 2017-04 Intangibles - Goodwill and Other (Topic 350): Simplifying the Test for Goodwill Impairment (ASU 2017-04). ASU 2017-04 simplified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adopted ASU 2017-04 on January 1, 2020 on a prospective basis. The adoption of ASU 2017-04 did not have a material impact to the Company's consolidated financial statements. In August 2018, the FASB issued ASU No. 2018-13, Fair Value Measurement (Topic 820): Disclosure Framework - Changes to the Disclosure Requirements for Fair Value Measurement (ASU 2018-13). ASU 2018-13 amended Accounting Standards Codification (ASC) Topic 820, Fair Value Measurements to eliminate, modify, and add certain disclosure requirements for fair value measurements. The amendments were required to be applied retrospectively, with the exception of a few disclosure additions, which were to be applied on a prospective basis. The Company adopted ASC 2018-13 on January 1, 2020. The adoption of ASU 2018-13 did not have a material impact on the Company's disclosures. In August 2018, the FASB issued ASU No. 2018-15, Intangibles - Goodwill and Other - Internal-Use Software (Subtopic 350-40) (ASU 2018-15). The new guidance requires a customer in a cloud computing arrangement that is a service contract to follow the existing internal-use software guidance to determine which implementation costs to capitalize as assets or expense as incurred. The Company adopted ASU 2018-15 on January 1, 2020 on a prospective basis. The adoption of ASU 2018-15 did not have a material impact on the Company's consolidated financial statements. Accounting Standards Not Yet Adopted In December 2019, the FASB issued ASU No. 2019-12, Simplifying the Accounting for Income Taxes (ASU No. 2019-12). The new guidance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15, 2020 and for interim periods within those fiscal years. Early adoption is permitted. The Company is currently evaluating the impact of adopting ASU 2019-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7, 2020</t>
        </is>
      </c>
    </row>
    <row r="3">
      <c r="A3" s="3" t="inlineStr">
        <is>
          <t>Revenue from Contract with Customer [Abstract]</t>
        </is>
      </c>
    </row>
    <row r="4">
      <c r="A4" s="4" t="inlineStr">
        <is>
          <t>Revenue</t>
        </is>
      </c>
      <c r="B4" s="4" t="inlineStr">
        <is>
          <t xml:space="preserve">Revenue 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Disaggregated revenue by major source was as follows (in thousands): Three months ended Nine months ended September 27, September 29, September 27, September 29, Motorcycles and Related Products Revenue: Motorcycles $ 684,344 $ 779,344 $ 2,030,447 $ 2,871,982 Parts &amp; Accessories 209,808 203,173 513,201 584,134 General Merchandise 49,356 60,334 136,321 180,379 Licensing 8,894 8,611 21,826 27,099 Other 11,627 17,480 31,296 34,989 964,029 1,068,942 2,733,091 3,698,583 Financial Services Revenue: Interest income 174,464 175,840 512,726 502,721 Other 27,191 27,737 83,338 88,214 201,655 203,577 596,064 590,935 $ 1,165,684 $ 1,272,519 $ 3,329,155 $ 4,289,518 The Company maintains certain deferred revenue balances related to payments received at contract inception in advance of the Company’s performance under the contract and generally relates to the sale of Harley Owners Group® memberships and extended service plan contracts. Deferred revenue is recognized as revenue as the Company performs under the contract. Deferred revenue, included in Accrued liabilities and Other long-term liabilities on the Consolidated balance sheets , was as follows (in thousands): September 27, September 29, Balance, beginning of period $ 29,745 $ 29,055 Balance, end of period $ 31,209 $ 32,3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27, 2020</t>
        </is>
      </c>
    </row>
    <row r="3">
      <c r="A3" s="3" t="inlineStr">
        <is>
          <t>Restructuring and Related Activities [Abstract]</t>
        </is>
      </c>
    </row>
    <row r="4">
      <c r="A4" s="4" t="inlineStr">
        <is>
          <t>Restructuring Activities</t>
        </is>
      </c>
      <c r="B4" s="4" t="inlineStr">
        <is>
          <t>Restructuring Activities Expenses associated with the Company's restructuring activities are included in Restructuring expense on the Consolidated statements of operations . 2020 Restructuring Activities – In 2020, the Company initiated restructuring activities including a workforce reduction, the termination of certain current and future products, facility changes, optimizing its global independent dealer network, exiting certain international markets, and discontinuing its sales and manufacturing operations in India. The workforce reduction will result in the elimination of approximately 700 positions globally, including the termination of approximately 500 employees. In addition, the India action will result in the termination of approximately 70 employees. Restructuring expenses related to the 2020 restructuring activities, by segment, were as follows (in millions): Amount Incurred Three months ended September 27, 2020 Nine months ended September 27, 2020 Motorcycles and Related Products $ 43.6 $ 84.6 Financial Services 0.3 1.3 $ 43.9 $ 85.9 The Company expects restructuring expenses of approximately $169 million, primarily in 2020. This includes approximately $155 million and $14 million expected to be in incurred in the Motorcycles and Financial Services segments, respectively. Total expected restructuring expenses under the 2020 restructuring activities include approximately $34 million related to employee termination benefits, $103 million related to contract termination and other costs and $32 million related to non-current asset adjustments, including accelerated depreciation and other adjustments to the carrying value of non-current assets. Changes in accrued restructuring expenses for the 2020 restructuring activities initiated in the second quarter of 2020, which are included in Accrued liabilities on the Consolidated balance sheets, were as follows (in thousands): Three months ended September 27, 2020 Nine months ended September 27, 2020 Employee Termination Benefits Contract Terminations &amp; Other Non-Current Asset Adjustments Total Employee Termination Benefits Contract Terminations &amp; Other Non-Current Asset Adjustments Total Balance, beginning of period $ 25,298 $ 14,270 $ — $ 39,568 $ — $ — $ — $ — Restructuring expense 4,493 23,422 16,000 43,915 29,814 37,692 18,358 85,864 Utilized – cash (11,940) (5,899) — (17,839) (11,940) (5,899) — (17,839) Utilized – non cash — — (16,000) (16,000) — — (18,358) (18,358) Foreign currency changes 166 (54) — 112 143 (54) — 89 Balance, end of period $ 18,017 $ 31,739 $ — $ 49,756 $ 18,017 $ 31,739 $ — $ 49,756 2018 Restructuring Activities – In 2018, the Company initiated a plan to further improve its manufacturing operations and cost structure by commencing a multi-year manufacturing optimization plan which included the consolidation of its motorcycle assembly plant in Kansas City, Missouri, into its plant in York, Pennsylvania, and the closure of its wheel operations in Adelaide, Australia (Manufacturing Optimization Plan). The consolidation of operations included the elimination of approximately 800 jobs at the Kansas City facility and the addition of approximately 450 jobs at the York facility through 2019. The Adelaide facility closure included the elimination of approximately 90 jobs. Through December 31, 2019, the Motorcycles segment incurred cumulative restructuring expenses of $122.2 million and other costs related to temporary inefficiencies of $23.2 million under the Manufacturing Optimization Plan. The Manufacturing Optimization Plan was completed in 2019. In 2018, the Company initiated a reorganization of its workforce (Reorganization Plan), which was completed in 2019. As a result, approximately 70 employees left the Company on an involuntary basis. Changes in accrued restructuring expenses for the 2018 restructuring activities which are included in Accrued liabilities on the Consolidated balance sheets during 2019 were as follows (in thousands). The changes in accrued restructuring expenses for the 2018 restructuring activities during the three and nine months ended September 27, 2020 were immaterial. Three months ended September 29, 2019 Manufacturing Optimization Plan Reorganization Plan Employee Termination Benefits Accelerated Depreciation Other Total Employee Termination Benefits Total Balance, beginning of period $ 9,661 $ — $ 23 $ 9,684 $ 144 $ 9,828 Restructuring (benefit) expense (1) 719 6,850 7,568 61 7,629 Utilized – cash (6,617) — (6,535) (13,152) (205) (13,357) Utilized – non cash (2) (719) (336) (1,057) — (1,057) Foreign currency changes (26) — — (26) — (26) Balance, end of period $ 3,015 $ — $ 2 $ 3,017 $ — $ 3,017 Nine months ended September 29, 2019 Manufacturing Optimization Plan Reorganization Plan Employee Termination Benefits Accelerated Depreciation Other Total Employee Termination Benefits Total Balance, beginning of period $ 24,958 $ — $ 79 $ 25,037 $ 3,461 $ 28,498 Restructuring expense (benefit) 16 14,684 17,316 32,016 (334) 31,682 Utilized – cash (21,951) — (16,357) (38,308) (3,101) (41,409) Utilized – non cash (2) (14,684) (1,032) (15,718) — (15,718) Foreign currency changes (6) — (4) (10) (26) (36) Balance, end of period $ 3,015 $ — $ 2 $ 3,017 $ — $ 3,017 The Company incurred incremental Motorcycles and Related Products cost of goods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Income TaxesThe Company’s effective income tax rate for the nine months ended September 27, 2020 was 10.8% compared to 24.6% for the nine months ended September 29, 2019. The decrease in the 2020 effective income tax rate as compared to 2019 was due primarily to net discrete income tax benefits recorded during the nine months ended September 27, 2020, including favorable settlements with taxing authorities. The effective income tax rate for the nine months ended September 27, 2020 was determined based on the Company's current projections for full-year 2020 financial results. Given uncertainty surrounding the impact of the COVID-19 pandemic, the Company's projection for full-year 2020 financial results, in total and across its numerous tax jurisdictions, may evolve and ultimately impact the Company's 2020 full-year effective income tax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7, 2020</t>
        </is>
      </c>
    </row>
    <row r="3">
      <c r="A3" s="3" t="inlineStr">
        <is>
          <t>Earnings Per Share [Abstract]</t>
        </is>
      </c>
    </row>
    <row r="4">
      <c r="A4" s="4" t="inlineStr">
        <is>
          <t>Earnings Per Share</t>
        </is>
      </c>
      <c r="B4" s="4" t="inlineStr">
        <is>
          <t>Earnings Per Share The computation of basic and diluted earnings per share was as follows (in thousands, except per share amounts): Three months ended Nine months ended September 27, September 29, September 27, September 29, Net income $ 120,218 $ 86,563 $ 97,696 $ 410,139 Basic weighted-average shares outstanding 153,252 156,239 153,153 158,117 Effect of dilutive securities – employee stock compensation plan 663 705 637 677 Diluted weighted-average shares outstanding 153,915 156,944 153,790 158,794 Net earnings per share: Basic $ 0.78 $ 0.55 $ 0.64 $ 2.59 Diluted $ 0.78 $ 0.55 $ 0.64 $ 2.58 Shares of common stock related to share-based compensation that were not included in the effect of dilutive securities because the effect would have been anti-dilutive include 1.3 million and 1.1 million shares for the three months ended September 27, 2020 and September 29, 2019, respectively, and 1.6 million and 1.2 million shares for the nine months ended September 27, 2020 and September 29,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t>
        </is>
      </c>
      <c r="B1" s="2" t="inlineStr">
        <is>
          <t>9 Months Ended</t>
        </is>
      </c>
    </row>
    <row r="2">
      <c r="B2" s="2" t="inlineStr">
        <is>
          <t>Sep. 27, 2020</t>
        </is>
      </c>
    </row>
    <row r="3">
      <c r="A3" s="3" t="inlineStr">
        <is>
          <t>Organization, Consolidation and Presentation of Financial Statements [Abstract]</t>
        </is>
      </c>
    </row>
    <row r="4">
      <c r="A4" s="4" t="inlineStr">
        <is>
          <t>Additional Balance Sheet and Cash Flow Information</t>
        </is>
      </c>
      <c r="B4" s="4" t="inlineStr">
        <is>
          <t xml:space="preserve">Additional Balance Sheet and Cash Flow Information Investments in Marketable Securities – The Company’s investments in marketable securities consisted of the following (in thousands): September 27, December 31, September 29, Mutual funds $ 48,845 $ 52,575 $ 49,821 Mutual funds, included in Other long-term assets on the Consolidated balance sheets , are carried at fair value with gains and losses recorded in income. Mutual funds are held to support certain deferred compensation obligations. Inventories, net – Substantially all inventories located in the U.S. are valued using the last-in, first-out (LIFO) method. Other inventories are valued at the lower of cost or net realizable value using the first-in, first-out (FIFO) method. Inventories, net consisted of the following (in thousands): September 27, December 31, September 29, Raw materials and work in process $ 152,740 $ 235,433 $ 189,144 Motorcycle finished goods 125,930 280,306 206,324 Parts &amp; Accessories and General Merchandise 100,131 144,258 152,269 Inventory at lower of FIFO cost or net realizable value 378,801 659,997 547,737 Excess of FIFO over LIFO cost (56,426) (56,426) (58,639) $ 322,375 $ 603,571 $ 489,098 Operating Cash Flow – The reconciliation of Net income to Net cash provided by operating activities was as follows (in thousands): Nine months ended September 27, September 29, Cash flows from operating activities: Net income $ 97,696 $ 410,139 Adjustments to reconcile Net income to Net cash provided by operating activities: Depreciation and amortization 140,057 174,609 Amortization of deferred loan origination costs 52,374 57,303 Amortization of financing origination fees 10,628 7,032 Provision for long-term employee benefits 23,557 10,888 Employee benefit plan contributions and payments (5,456) (11,166) Stock compensation expense 12,076 25,323 Net change in wholesale finance receivables related to sales 330,793 683 Provision for credit losses 178,433 94,621 Deferred income taxes (18,978) 3,535 Other, net (9,320) 7,839 Changes in current assets and liabilities: Accounts receivable, net 29,630 (7,833) Finance receivables – accrued interest and other 5,097 (4,574) Inventories, net 273,668 62,870 Accounts payable and accrued liabilities (16,922) 13,138 Derivative financial instruments (1,543) 2,537 Other 33,278 1,705 1,037,372 438,510 Net cash provided by operating activities $ 1,135,068 $ 848,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Sep. 27, 2020</t>
        </is>
      </c>
    </row>
    <row r="3">
      <c r="A3" s="3" t="inlineStr">
        <is>
          <t>Receivables [Abstract]</t>
        </is>
      </c>
    </row>
    <row r="4">
      <c r="A4" s="4" t="inlineStr">
        <is>
          <t>Finance Receivables</t>
        </is>
      </c>
      <c r="B4" s="4" t="inlineStr">
        <is>
          <t>Finance Receivables The Company provides retail financial services to customers of its independent dealers in the U.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and are primarily related to independent dealer sales of motorcycles to retail customers. The Company holds either titles or liens on titles to vehicles financed by promissory notes and installment sales contracts. The Company offers wholesale financing to its independent dealers in the U.S. and Canada. Wholesale finance receivables are related primarily to the Company's sale of motorcycles and related parts and accessories to dealers. Wholesale loans to dealers are generally secured by financed inventory or property. Finance receivables, net , consisted of the following (in thousands): September 27, December 31, September 29, Retail finance receivables $ 6,585,298 $ 6,416,428 $ 6,642,809 Wholesale finance receivables 666,896 1,156,519 1,071,347 7,252,194 7,572,947 7,714,156 Allowance for credit losses (408,702) (198,581) (198,576) $ 6,843,492 $ 7,374,366 $ 7,515,580 On January 1, 2020, the Company adopted ASU 2016-13, which requires an entity to recognize expected lifetime losses on finance receivables upon origination. The allowance for credit losses as of September 27, 2020 represents the Company’s estimate of lifetime losses for its finance receivables. Prior to the adoption of ASU 2016-13, the Company maintained an allowance for credit losses based on the Company’s estimate of probable losses inherent in its finance receivables as of the balance sheet date. Under ASU 2016-13, the Company’s finance receivables are reported at amortized cost, net of the allowance for credit losses. Amortized cost includes the principal outstanding, accrued interest, and deferred loan fees and costs. Based on differences in the nature of the finance receivables and the underlying methodology for calculating the allowance for loan losses, the Company segments its finance receivables into the retail and wholesale portfolios. The Company further disaggregates each portfolio by credit quality indicators. As the credit risk varies between the retail and wholesale portfolios, the Company utilizes different credit quality indicators for each portfolio. Prior to the adoption of ASU 2016-13, the Company’s investment in finance receivables included the same components as the amortized cost under the new accounting guidance. The retail portfolio primarily consists of a large number of small balance, homogeneous finance receivables. The Company performs a collective evaluation of the adequacy of the retail allowance for credit losses. For periods after January 1, 2020, the Company utilizes a vintage-based loss forecast methodology that includes decompositions for probability of default, exposure at default, attrition rate, and recovery balance rate. Reasonable and supportable economic forecasts for a two-year period are incorporated into the methodology to reflect the estimated impact of changes in future economic conditions, such as unemployment rates, household obligations or other relevant factors, over the two-year reasonable and supportable period. For periods beyond the Company’s reasonable and supportable forecasts, the Company reverts to its average historical loss experience using a mean-reversion process over a three-year period. Adjustments to historical loss information are made for differences in current loan-specific risk characteristics such as differences in underwriting standards, portfolio mix, or term as well as other relevant factors. For periods prior to January 1, 2020, the Company performed a periodic and systematic collective evaluation of the adequacy of the retail allowance for credit losses. The Company utilized loss forecast models which considered a variety of factors including, but not limited to, historical loss trends, origination or vintage analysis, known and inherent risks in the portfolio, the value of the underlying collateral, recovery rates, and current economic conditions. The wholesale portfolio is primarily composed of large balance, non-homogeneous loans. The Company’s evaluation for the wholesale allowance for credit losses is first based on a loan-by-loan review to determine whether the loans share similar risk characteristics. The Company individually evaluates loans that do not share risk characteristics. Loans identified as those for which foreclosure is probable are classified as Non-Performing, and a specific allowance for credit losses is established when appropriate. The specific allowance is determined based on the amortized cost of the related finance receivable and the estimated fair value of the collateral, less selling costs and the cash that the Company expects to receive. Finance receivables in the wholesale portfolio not individually assessed are aggregated, based on similar risk characteristics, according to the Company’s internal risk rating system and measured collectively. For periods after January 1, 2020, the related allowance for credit losses is based on factors such as the specific borrower’s financial performance and ability to repay, the Company’s past loan loss experience, reasonable and supportable economic forecasts, and the value of the underlying collateral and expected recoveries. For periods prior to January 1, 2020, the related allowance for credit losses was based on factors such as the specific borrower’s financial performance and ability to repay, the Company’s past loan loss experience, current economic conditions, and the value of the underlying collateral. The Company considers various economic forecast scenarios as part of estimating the allowance for expected credit losses and applies a probability-weighting to those economic forecast scenarios. Changes in the Company’s outlook on economic conditions impacted the retail and wholesale estimates for expected credit losses at September 27, 2020. As part of the January 1, 2020 adoption of ASU 2016-13, the Company expected to be operating in a negative economic environment throughout 2020. The Company’s economic forecast worsened during the first and second quarters of 2020 as a result of the impact of the COVID-19 pandemic. During the third quarter of 2020, the Company’s outlook on economic conditions improved modestly from the second quarter of 2020; however, significant uncertainty still exists surrounding future economic outcomes. As such, the Company’s economic outlook at the end of the third quarter of 2020 included some economic improvement with a heavier emphasis on deteriorating economic trend assumptions as the COVID-19 pandemic continues to restrain the U.S. economy as evidenced by continued high unemployment rates and a slow U.S. Gross Domestic Product (GDP) recovery. The historical experience incorporated into the portfolio-specific models does not fully reflect the Company's comprehensive expectations regarding the future. As such, the Company incorporated qualitative factors to produce reasonable and supportable allowance balances. These factors include motorcycle recovery value considerations, delinquency adjustments and specific problem loan trends. Due to the use of projections and assumptions in estimating the losses, the amount of losses actually incurred by the Company in either portfolio could differ from the amounts estimated. Further, the Company’s allowance for credit losses incorporates management’s expectations surrounding the economic forecasts and known conditions at the balance sheet date. The Company’s expectations surrounding its economic forecasts may change in future periods as additional information becomes available. Changes in the allowance for credit losses on finance receivables by portfolio were as follows (in thousands): Three months ended September 27, 2020 Retail Wholesale Total Balance, beginning of period $ 389,758 $ 21,257 $ 411,015 Provision for credit losses 8,024 (189) 7,835 Charge-offs (20,378) (2,442) (22,820) Recoveries 12,672 — 12,672 Balance, end of period $ 390,076 $ 18,626 $ 408,702 Three months ended September 29, 2019 Retail Wholesale Total Balance, beginning of period $ 186,722 $ 8,274 $ 194,996 Provision for credit losses 35,071 (1,324) 33,747 Charge-offs (41,076) — (41,076) Recoveries 10,909 — 10,909 Balance, end of period $ 191,626 $ 6,950 $ 198,576 Nine months ended September 27, 2020 Retail Wholesale Total Balance, beginning of period $ 188,501 $ 10,080 $ 198,581 Cumulative effect of change in accounting (a) 95,558 5,046 100,604 Provision for credit losses 172,491 5,942 178,433 Charge-offs (105,452) (2,442) (107,894) Recoveries 38,978 — 38,978 Balance, end of period $ 390,076 $ 18,626 $ 408,702 Nine months ended September 29, 2019 Retail Wholesale Total Balance, beginning of period $ 182,098 $ 7,787 $ 189,885 Provision for credit losses 95,458 (837) 94,621 Charge-offs (121,538) — (121,538) Recoveries 35,608 — 35,608 Balance, end of period $ 191,626 $ 6,950 $ 198,576 (a) On January 1, 2020, the Company adopted ASU 2016-13 and increased the allowance for loan loss through Retained earnings , net of income taxes, to establish an allowance that represents expected lifetime credit losses on the finance receivable portfolios at date of adoption. The Company manages retail credit risk through its credit approval process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For the Company’s U.S. and Canadian retail finance receivables, the Company determines the credit quality indicator for each loan at origination and does not update the credit quality indicator subsequent to the loan origination date. As loan performance by credit quality indicator differs between the U.S. and Canadian retail loans, the Company’s credit quality indicators vary for the two portfolios. For U.S. retail finance receivables, those with a FICO score of 740 or above at origination are generally considered super prime, loans with a FICO score between 640 and 740 are generally categorized as prime, and loans with FICO score below 640 are generally considered sub-prime. For Canadian retail finance receivables, those with a FICO score of 700 or above at origination are generally considered super prime, loans with a FICO score between 620 and 700 are generally categorized as prime, and loans with FICO score below 620 are generally considered sub-prime. The amortized cost of the Company's U.S. and Canadian retail finance receivables by credit quality indicator and vintage, as of September 27, 2020, was as follows (in thousands): 2020 2019 2018 2017 2016 2015 &amp; Prior Total U.S. Retail: Super prime $ 730,539 $ 649,174 $ 408,201 $ 196,050 $ 90,179 $ 39,749 $ 2,113,892 Prime 993,429 877,714 570,851 336,134 187,067 101,403 3,066,598 Sub-prime 387,766 326,537 196,001 124,312 82,975 64,537 1,182,128 2,111,734 1,853,425 1,175,053 656,496 360,221 205,689 6,362,618 Canadian Retail: Super prime 48,974 51,939 31,351 16,013 6,526 2,723 157,526 Prime 17,053 14,681 10,630 7,285 3,555 2,489 55,693 Sub-prime 2,790 2,630 1,706 1,171 685 479 9,461 68,817 69,250 43,687 24,469 10,766 5,691 222,680 $ 2,180,551 $ 1,922,675 $ 1,218,740 $ 680,965 $ 370,987 $ 211,380 $ 6,585,298 Prior to the adoption of ASU 2016-13, retail loans with a FICO score of 640 or above at origination were generally considered prime, and loans with a FICO score below 640 were generally considered sub-prime. These credit quality indicators were determined at the time of loan origination and were not updated subsequent to the loan origination date. The recorded investment in retail finance receivables, by credit quality indicator, was as follows (in thousands): December 31, September 29, Prime $ 5,278,093 $ 5,454,920 Sub-prime 1,138,335 1,187,889 $ 6,416,428 $ 6,642,809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the Company’s review, the dealers classified in the Doubtful category are the dealers with the greatest likelihood of being charged-off, while the dealers classified as Low Risk are least likely to be charged-off. The Company classifies dealers identified as those in which foreclosure is probable as Non-Performing. The internal rating system considers factors such as the specific borrower's ability to repay and the estimated value of any collateral. Dealer risk rating classifications are reviewed and updated on a quarterly basis. The amortized cost of wholesale financial receivables, by credit quality indicator and vintage, was as follows as of September 27, 2020 (in thousands): 2020 2019 2018 2017 2016 2015 &amp; Prior Total Non-Performing $ — $ — $ — $ — $ — $ — $ — Doubtful — — 14 — — — 14 Substandard 277 238 — — — — 515 Special Mention 2,316 1,213 160 — — 1,139 4,828 Medium Risk 1,283 448 33 — — — 1,764 Low Risk 505,328 118,466 18,602 8,551 5,525 3,303 659,775 $ 509,204 $ 120,365 $ 18,809 $ 8,551 $ 5,525 $ 4,442 $ 666,896 Dealer risk rating categories prior to the adoption of ASU 2016-13 were consistent with the current risk rating categories with the exception of the Non-Performing category for dealers identified as those in which foreclosure is probable, which was established in connection with the January 1, 2020 adoption. The recorded investment in wholesale finance receivables, by internal credit quality indicator, was as follows (in thousands): December 31, September 29, Doubtful $ 11,664 $ 4,964 Substandard 6,122 752 Special Mention 16,125 14,813 Medium Risk 16,800 11,544 Low Risk 1,105,808 1,039,274 $ 1,156,519 $ 1,071,347 Retail finance receivables are contractually delinquent if the minimum payment is not received by the specified due date. Retail finance receivables are generally charged-off when the receivable is 120 days or more delinquent, the related asset is repossessed, or the receivable is otherwise deemed uncollectible. The Company reverses accrued interest related to charged-off accounts against interest income when the account is charged-off. The Company reversed $3.1 million and $14.5 million of accrued interest against interest income during the three and nine months ended September 27, 2020, respectively. All retail finance receivables accrue interest until either collected or charged-off. Due to the timely write-off of accrued interest, the Company made the election provided under ASU 2016-13 to exclude accrued interest from its allowance for credit losses. Accordingly, as of September 27, 2020, December 31, 2019 and September 29, 2019, all retail finance receivables were accounted for as interest-earning receivables, of which $22.9 million, $48.0 million and $35.6 million, re spectively, were 90 days or more past due. Wholesale finance receivables are delinquent if the minimum payment is not received by the contractual due date. Wholesale finance receivables are written down once the Company determines that the specific borrower does not have the ability to repay the loan in full. Interest continues to accrue on past due finance receivables until the date the Company determines that foreclosure is proba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Once an account is charged-off, the Company will reverse the associated accrued interest against interest income. As the Company follows a non-accrual policy for interest, the allowance for credit losses excludes accrued interest for the wholesale portfolio. The Company reverse d $0.4 million of accrued interest related to the charge-off of Non-Performing dealer loans during the three and nine months ended September 27, 2020. There were no dealers on non-accrual status at September 27, 2020. Wholesale finance receivables 90 days or more past due and accruing interest at September 27, 2020, December 31, 2019 and September 29, 2019 were $0.3 million, $2.6 million, and $2.0 million, respectively. The aging analysis of finance receivables was as follows (in thousands): September 27, 2020 Current 31-60 Days 61-90 Days Greater than Total Total Retail finance receivables $ 6,434,642 $ 96,243 $ 31,467 $ 22,946 $ 150,656 $ 6,585,298 Wholesale finance receivables 666,335 244 3 314 561 666,896 $ 7,100,977 $ 96,487 $ 31,470 $ 23,260 $ 151,217 $ 7,252,194 December 31, 2019 Current 31-60 Days 61-90 Days Greater than Total Total Retail finance receivables $ 6,171,930 $ 142,479 $ 53,995 $ 48,024 $ 244,498 $ 6,416,428 Wholesale finance receivables 1,152,416 1,145 384 2,574 4,103 1,156,519 $ 7,324,346 $ 143,624 $ 54,379 $ 50,598 $ 248,601 $ 7,572,947 September 29, 2019 Current 31-60 Days 61-90 Days Greater than Total Total Retail finance receivables $ 6,425,097 $ 134,074 $ 48,033 $ 35,605 $ 217,712 $ 6,642,809 Wholesale finance receivables 1,068,510 615 209 2,013 2,837 1,071,347 $ 7,493,607 $ 134,689 $ 48,242 $ 37,618 $ 220,549 $ 7,714,156 Prior to the Company's January 1, 2020 adoption of ASU 2016-13, finance receivables were considered impaired when management determined it was probable that the Company would not be able to collect all amounts due according to the terms of the loan agreement. Portions of the allowance for credit losses were established to cover estimated losses on finance receivables specifically identified for impairment. The unspecified portion of the allowance for credit losses covered estimated losses on finance receivables which were collectively reviewed for impairment. The allowance for credit losses and finance receivables by portfolio, segregated by those amounts that were individually evaluated for impairment and those that were collectively evaluated for impairment, were as follows (in thousands): December 31, 2019 Retail Wholesale Total Allowance for credit losses, ending balance: Individually evaluated for impairment $ — $ 2,100 $ 2,100 Collectively evaluated for impairment 188,501 7,980 196,481 $ 188,501 $ 10,080 $ 198,581 Finance receivables, ending balance: Individually evaluated for impairment $ — $ 4,601 $ 4,601 Collectively evaluated for impairment 6,416,428 1,151,918 7,568,346 $ 6,416,428 $ 1,156,519 $ 7,572,947 September 29, 2019 Retail Wholesale Total Allowance for credit losses, ending balance: Individually evaluated for impairment $ — $ — $ — Collectively evaluated for impairment 191,626 6,950 198,576 $ 191,626 $ 6,950 $ 198,576 Finance receivables, ending balance: Individually evaluated for impairment $ — $ — $ — Collectively evaluated for impairment 6,642,809 1,071,347 7,714,156 $ 6,642,809 $ 1,071,347 $ 7,714,156 At September 29, 2019, there were no wholesale receivables that were individually deemed to be impaired under ASC Topic 310, Receivables. Additional information related to the wholesale finance receivables that were individually deemed to be impaired at December 31, 2019 included the following (in thousands): Recorded Investment Unpaid Principal Balance Related Allowance Average Recorded Investment Interest Income Recognized Wholesale: No related allowance recorded $ — $ — $ — $ — $ — Related allowance recorded 4,994 4,601 2,100 4,976 — $ 4,994 $ 4,601 $ 2,100 $ 4,976 $ — Retail finance receivables were not evaluated individually for impairment prior to charge-off at December 31, 2019 or September 29, 2019. Generally, it is the Company’s policy not to change the terms and conditions of finance receivables. However, to minimize economic loss, the Company may modify certain finance receivables in troubled debt restructurings. Total finance receivables in troubled debt restructurings were not significant as of September 27, 2020, December 31, 2019 and September 29, 2019. Additionally, in certain situations, the Company may offer short-term adjustments to customer payment due dates without affecting the associated interest rate or loan term. During the second and into the first part of the third quarter of 2020, the Company offered an increased amount of short-term payment due date extensions on eligible retail loans to help retail customers get through financial difficulties associated with the COVID-19 pandemi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 and Long-Lived Assets</t>
        </is>
      </c>
      <c r="B1" s="2" t="inlineStr">
        <is>
          <t>9 Months Ended</t>
        </is>
      </c>
    </row>
    <row r="2">
      <c r="B2" s="2" t="inlineStr">
        <is>
          <t>Sep. 27, 2020</t>
        </is>
      </c>
    </row>
    <row r="3">
      <c r="A3" s="3" t="inlineStr">
        <is>
          <t>Goodwill and Intangible Assets Disclosure [Abstract]</t>
        </is>
      </c>
    </row>
    <row r="4">
      <c r="A4" s="4" t="inlineStr">
        <is>
          <t>Goodwill, Intangible and Long-Lived Assets</t>
        </is>
      </c>
      <c r="B4" s="4" t="inlineStr">
        <is>
          <t>Goodwill, Intangible and Long-Lived AssetsGoodwill is tested for impairment at least annually and whenever events or changes in circumstances indicate that the carrying value may not be recoverable. The Company also periodically evaluates whether there are indicators that the carrying value of long-lived assets to be held and used may not be recoverable. The Company has assessed the changes in events and circumstances related to the COVID-19 pandemic and determined there was no impairment of goodwill or long-lived assets during the three and nine months ended September 27, 2020.On March 4, 2019, the Company purchased certain assets and liabilities of StaCyc, Inc. for total consideration of $14.9 million including cash paid at acquisition of $7.0 million. The primary assets acquired and included in the Motorcycles segment were goodwill of $9.5 million, which was tax deductible, and intangible assets of $5.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27, 2020</t>
        </is>
      </c>
    </row>
    <row r="3">
      <c r="A3" s="3" t="inlineStr">
        <is>
          <t>Derivative Instruments and Hedging Activities Disclosure [Abstract]</t>
        </is>
      </c>
    </row>
    <row r="4">
      <c r="A4" s="4" t="inlineStr">
        <is>
          <t>Derivative Instruments and Hedging Activities</t>
        </is>
      </c>
      <c r="B4" s="4" t="inlineStr">
        <is>
          <t>Derivative Financial Instruments and Hedging Activities The Company is exposed to risks from fluctuations in foreign currency exchange rates, interest rates and commodity prices.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The Company sells products in foreign currencies and utilizes foreign currency exchange contracts to mitigate the effects of foreign currency exchange rate fluctuations related to the Euro, Australian dollar, Japanese yen, Brazilian real, Canadian dollar, Mexican peso, Chinese yuan, Thai baht, Indian rupee, Singapore dollar, and Pound sterling. The Company's foreign currency exchange contracts generally have maturities of less than one year. The Company utilizes commodity contracts to mitigate the effects of commodity price fluctuations related to metals and fuel consumed in the Company’s motorcycle operations. The Company's commodity contracts generally have maturities of less than one year. The Company periodically utilizes treasury rate lock contracts to fix the interest rate on a portion of the principal related to an anticipated issuance of long-term debt, interest rate swaps to reduce the impact of fluctuations in interest rates on medium-term notes with floating interest rates, and cross-currency swaps to mitigate the effect of foreign currency exchange rate fluctuations on foreign currency-denominated debt. The Company also utilizes interest rate caps to facilitate certain asset-backed securitization transactions. All derivative financial instruments are recognized on the Consolidated balance sheets at fair value. In accordance with ASC Topic 815, Derivatives and Hedging (ASC Topic 815), the accounting for changes in the fair value of a derivative financial instrument depends on whether it has been designated and qualifies as part of a hedging relationship and, further, on the type of hedging relationship. Changes in the fair value of derivative financial instruments that are designated as cash flow hedges are initially recorded in Other comprehensive income (loss) (OCI) and subsequently reclassified into earnings when the hedged item affects income. The Company assesses, both at the inception of each hedge and on an ongoing basis, whether the derivative financial instruments that are designated as cash flow hedging transactions are highly effective in offsetting changes in cash flows of the hedged items. No component of a designated hedging derivative financial instrument’s gain or loss is excluded from the assessment of hedge effectiveness. Derivative financial instruments not designated as hedges are not speculative and are used to manage the Company’s exposure to foreign currency, commodity risks, and interest rate risks. Changes in the fair value of derivative financial instruments not designated as hedging instruments are recorded directly in income. The notional and fair values of the Company's derivative financial instruments under ASC Topic 815 were as follows (in thousands): Derivative Financial Instruments September 27, 2020 December 31, 2019 September 29, 2019 Notional Other Current Assets Accrued Liabilities Notional Other Current Assets Accrued Liabilities Notional Other Current Assets Accrued Liabilities Foreign currency contracts $ 352,933 $ 2,334 $ 6,132 $ 434,321 $ 3,505 $ 3,661 $ 441,131 $ 11,459 $ 790 Commodity contracts 801 95 — 616 — 80 744 — 56 Cross-currency swaps 1,367,460 57,787 292 660,780 8,326 — — — — Interest rate swap 450,000 — 6,184 900,000 — 9,181 900,000 — 11,164 $ 2,171,194 $ 60,216 $ 12,608 $ 1,995,717 $ 11,831 $ 12,922 $ 1,341,875 $ 11,459 $ 12,010 Derivative Financial Instruments September 27, 2020 December 31, 2019 September 29, 2019 Notional Other Current Assets Accrued Liabilities Notional Other Current Assets Accrued Liabilities Notional Other Current Assets Accrued Liabilities Foreign currency contracts $ 284,991 $ 342 $ 574 $ 220,139 $ 721 $ 865 $ 193,959 $ 278 $ 219 Commodity contracts 6,854 231 215 8,270 95 147 9,485 230 360 Interest rate caps 1,124,260 60 — 375,980 2 — 427,530 4 — $ 1,416,105 $ 633 $ 789 $ 604,389 $ 818 $ 1,012 $ 630,974 $ 512 $ 579 The amounts of gains and losses related to derivative financial instruments designated as cash flow hedges were as follows (in thousands): Gain/(Loss) Gain/(Loss) Three months ended Nine months ended Three months ended Nine months ended September 27, September 29, September 27, September 29, September 27, September 29, September 27, September 29, Foreign currency contracts $ (6,587) $ 13,135 $ 6,250 $ 14,422 $ 3,027 $ 5,826 $ 11,732 $ 15,947 Commodity contracts 131 (15) (26) (55) (12) (28) (201) (45) Cross-currency swaps 63,182 — 49,168 — 59,625 — 83,634 — Treasury rate lock contracts — — — — (124) (124) (370) (369) Interest rate swap (994) (708) (7,503) (9,569) (3,931) (1,463) (10,500) (2,899) $ 55,732 $ 12,412 $ 47,889 $ 4,798 $ 58,585 $ 4,211 $ 84,295 $ 12,634 The location and amount of gains and losses recognized in income related to derivative financial instruments designated as cash flow hedges were as follows (in thousands): Motorcycles Selling, administrative &amp; Interest expense Financial Services interest expense Three months ended September 27, 2020 Line item on the Consolidated statements of operations in which the effects of cash flow hedges are recorded $ 676,796 $ 231,721 $ 7,783 $ 67,533 Gain/(loss) reclassified from AOCL into income: Foreign currency contracts $ 3,027 $ — $ — $ — Commodity contracts $ (12) $ — $ — $ — Cross-currency swaps $ — $ 59,625 $ — $ — Treasury rate lock contracts $ — $ — $ (91) $ (33) Interest rate swap $ — $ — $ — $ (3,931) Three months ended September 29, 2019 Line item on the Consolidated statements of operations in which the effects of cash flow hedges are recorded $ 748,878 $ 309,031 $ 7,789 $ 53,390 Gain/(loss) reclassified from AOCL into income: Foreign currency contracts $ 5,826 $ — $ — $ — Commodity contracts $ (28) $ — $ — $ — Treasury rate lock contracts $ — $ — $ (91) $ (33) Interest rate swap $ — $ — $ — $ (1,463) Motorcycles Selling, administrative &amp; Interest expense Financial Services interest expense Nine months ended September 27, 2020 Line item on the Consolidated statements of operations in which the effects of cash flow hedges are recorded $ 2,019,310 $ 734,057 $ 23,307 $ 182,193 Gain/(loss) reclassified from AOCL into income: Foreign currency contracts $ 11,732 $ — $ — $ — Commodity contracts $ (201) $ — $ — $ — Cross-currency swaps $ — $ 83,634 $ — $ — Treasury rate lock contracts $ — $ — $ (272) $ (98) Interest rate swap $ — $ — $ — $ (10,500) Nine months ended September 29, 2019 Line item on the Consolidated statements of operations in which the effects of cash flow hedges are recorded $ 2,576,342 $ 885,273 $ 23,304 $ 158,387 Gain/(loss) reclassified from AOCL into income: Foreign currency contracts $ 15,947 $ — $ — $ — Commodity contracts $ (45) $ — $ — $ — Treasury rate lock contracts $ — $ — $ (272) $ (97) Interest rate swap $ — $ — $ — $ (2,899) The amount of net loss included in Accumulated other comprehensive loss (AOCL) at September 27, 2020, estimated to be reclassified into income over the next 12 months was $23.8 million. The amount of gains and losses recognized in income related to derivative financial instruments not designated as hedging instruments were as follows (in thousands). Gains and losses on foreign currency contracts and commodity contracts were recorded in Motorcycles cost of goods sold and the interest rate caps were recorded in Financial Services interest expense. Amount of Gain/(Loss) Three months ended Nine months ended September 27, September 29, September 27, September 29, Foreign currency contracts $ (3,569) $ 1,719 $ (1,897) $ 1,602 Commodity contracts 134 (15) (859) (8) Interest rate caps 92 (1) 519 (142) $ (3,343) $ 1,703 $ (2,237) $ 1,452 The Company is exposed to credit loss risk in the event of non-performance by counterparties to its derivative financial instruments. Although no assurances can be given, the Company does not expect any of the counterparties to its derivative financial instruments to fail to meet their obligations. To manage credit loss risk, the Company evaluates counterparties based on credit ratings and, on a quarterly basis, evaluates each hedge’s net position relative to the counterparty’s ability to cover their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0</t>
        </is>
      </c>
    </row>
    <row r="3">
      <c r="A3" s="3" t="inlineStr">
        <is>
          <t>Leases [Abstract]</t>
        </is>
      </c>
    </row>
    <row r="4">
      <c r="A4" s="4" t="inlineStr">
        <is>
          <t>Leases</t>
        </is>
      </c>
      <c r="B4" s="4" t="inlineStr">
        <is>
          <t>Leases The Company determines if an arrangement is or contains a lease at contract inception. Right-of-use (ROU) assets related to the Company's leases are recorded in Lease assets and lease liabilities are recorded in Accrued liabilities and Lease liabilities on the Consolidated balance sheets .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present value of future lease payments over the lease term. The ROU asset also includes prepaid lease payments and initial direct costs and is reduced for lease incentives paid by the lessor. The discount rate used to determine the present value is generally the Company's incremental borrowing rate because the implicit rate in the lease is not readily determinable. The lease term used to calculate the ROU asset and lease liabilities includes periods covered by options to extend or terminate when the Company is reasonably certain the lease term will include these optional periods. In accordance with ASC Topic 842, Leases (ASC Topic 842), the Company elected the short-term lease practical expedient that allows entities to recognize lease payments on a straight-line basis over the lease term for leases with a term of 12 months or less. The Company has also elected the practical expedient under ASC Topic 842 allowing entities to not separate non-lease components from lease components, but instead account for such components as a single lease component for all leases except leases involving assets operated by a third-party. The Company has operating lease arrangements for sales and administrative offices, manufacturing and distribution facilities, product testing facilities, equipment and vehicles. The Company’s leases have remaining lease terms ranging from 1 to 12 years, some of which include options to extend the lease term for periods generally not greater than 5 years and some of which include options to terminate the leases within 1 year. Certain leases also include options to purchase the leased asset. The Company's leases do not contain any material residual value guarantees or material restrictive covenants. Operating lease expense for the three months ended September 27, 2020 and September 29, 2019 was $7.1 million and $7.4 million, respectively, and $20.9 million and $20.1 million for the nine months ended September 27, 2020 and September 29, 2019, respectively. This includes variable lease costs related to leases involving assets operated by a third party of approximately $2.1 million and $1.6 million for the three months ended September 27, 2020 and September 29, 2019, respectively, and $5.2 million and $4.8 million for the nine months ended September 27, 2020 and September 29, 2019, respectively. Other variable and short-term lease costs were not material. Balance sheet information related to the Company's leases was as follows (in thousands): September 27, December 31, September 29, Lease assets $ 47,599 $ 61,618 $ 55,905 Accrued liabilities $ 17,704 $ 19,013 $ 18,421 Lease liabilities 31,225 44,447 39,408 $ 48,929 $ 63,460 $ 57,829 Future maturities of the Company's operating lease liabilities as of September 27, 2020 were as follows (in thousands): Operating Leases 2020 $ 5,090 2021 18,024 2022 12,808 2023 6,369 2024 4,443 Thereafter 4,927 Future lease payments 51,661 Present value discount (2,732) Lease liabilities $ 48,929 Other lease information surrounding the Company's operating leases was as follows (dollars in thousands): Three months ended Nine months ended September 27, September 29, September 27, September 29, Cash outflows for amounts included in the measurement of lease liabilities $ 5,274 $ 6,073 $ 15,893 $ 15,944 ROU assets obtained in exchange for lease obligations, net of modifications $ (1,327) $ 6,724 $ 327 $ 10,986 September 27, December 31, September 29, Weighted-average remaining lease term (in years) 3.92 4.68 4.23 Weighted-average discount rate 3.1 % 2.1 % 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t>
        </is>
      </c>
    </row>
    <row r="4">
      <c r="A4" s="4" t="inlineStr">
        <is>
          <t>Total revenue</t>
        </is>
      </c>
      <c r="B4" s="6" t="n">
        <v>1165684</v>
      </c>
      <c r="C4" s="6" t="n">
        <v>1272519</v>
      </c>
      <c r="D4" s="6" t="n">
        <v>3329155</v>
      </c>
      <c r="E4" s="6" t="n">
        <v>4289518</v>
      </c>
    </row>
    <row r="5">
      <c r="A5" s="3" t="inlineStr">
        <is>
          <t>Costs and expenses:</t>
        </is>
      </c>
    </row>
    <row r="6">
      <c r="A6" s="4" t="inlineStr">
        <is>
          <t>Motorcycles and Related Products cost of goods sold</t>
        </is>
      </c>
      <c r="B6" s="5" t="n">
        <v>676796</v>
      </c>
      <c r="C6" s="5" t="n">
        <v>748878</v>
      </c>
      <c r="D6" s="5" t="n">
        <v>2019310</v>
      </c>
      <c r="E6" s="5" t="n">
        <v>2576342</v>
      </c>
    </row>
    <row r="7">
      <c r="A7" s="4" t="inlineStr">
        <is>
          <t>Financial Services interest expense</t>
        </is>
      </c>
      <c r="B7" s="5" t="n">
        <v>67533</v>
      </c>
      <c r="C7" s="5" t="n">
        <v>53390</v>
      </c>
      <c r="D7" s="5" t="n">
        <v>182193</v>
      </c>
      <c r="E7" s="5" t="n">
        <v>158387</v>
      </c>
    </row>
    <row r="8">
      <c r="A8" s="4" t="inlineStr">
        <is>
          <t>Financial Services provision for credit losses</t>
        </is>
      </c>
      <c r="B8" s="5" t="n">
        <v>7835</v>
      </c>
      <c r="C8" s="5" t="n">
        <v>33747</v>
      </c>
      <c r="D8" s="5" t="n">
        <v>178433</v>
      </c>
      <c r="E8" s="5" t="n">
        <v>94621</v>
      </c>
    </row>
    <row r="9">
      <c r="A9" s="4" t="inlineStr">
        <is>
          <t>Selling, administrative and engineering expense</t>
        </is>
      </c>
      <c r="B9" s="5" t="n">
        <v>231721</v>
      </c>
      <c r="C9" s="5" t="n">
        <v>309031</v>
      </c>
      <c r="D9" s="5" t="n">
        <v>734057</v>
      </c>
      <c r="E9" s="5" t="n">
        <v>885273</v>
      </c>
    </row>
    <row r="10">
      <c r="A10" s="4" t="inlineStr">
        <is>
          <t>Restructuring expense</t>
        </is>
      </c>
      <c r="B10" s="5" t="n">
        <v>43915</v>
      </c>
      <c r="C10" s="5" t="n">
        <v>7629</v>
      </c>
      <c r="D10" s="5" t="n">
        <v>85864</v>
      </c>
      <c r="E10" s="5" t="n">
        <v>31682</v>
      </c>
    </row>
    <row r="11">
      <c r="A11" s="4" t="inlineStr">
        <is>
          <t>Total costs and expenses</t>
        </is>
      </c>
      <c r="B11" s="5" t="n">
        <v>1027800</v>
      </c>
      <c r="C11" s="5" t="n">
        <v>1152675</v>
      </c>
      <c r="D11" s="5" t="n">
        <v>3199857</v>
      </c>
      <c r="E11" s="5" t="n">
        <v>3746305</v>
      </c>
    </row>
    <row r="12">
      <c r="A12" s="4" t="inlineStr">
        <is>
          <t>Operating income</t>
        </is>
      </c>
      <c r="B12" s="5" t="n">
        <v>137884</v>
      </c>
      <c r="C12" s="5" t="n">
        <v>119844</v>
      </c>
      <c r="D12" s="5" t="n">
        <v>129298</v>
      </c>
      <c r="E12" s="5" t="n">
        <v>543213</v>
      </c>
    </row>
    <row r="13">
      <c r="A13" s="4" t="inlineStr">
        <is>
          <t>Other income, net</t>
        </is>
      </c>
      <c r="B13" s="5" t="n">
        <v>155</v>
      </c>
      <c r="C13" s="5" t="n">
        <v>3160</v>
      </c>
      <c r="D13" s="5" t="n">
        <v>466</v>
      </c>
      <c r="E13" s="5" t="n">
        <v>11857</v>
      </c>
    </row>
    <row r="14">
      <c r="A14" s="4" t="inlineStr">
        <is>
          <t>Investment income</t>
        </is>
      </c>
      <c r="B14" s="5" t="n">
        <v>2672</v>
      </c>
      <c r="C14" s="5" t="n">
        <v>2041</v>
      </c>
      <c r="D14" s="5" t="n">
        <v>3082</v>
      </c>
      <c r="E14" s="5" t="n">
        <v>11970</v>
      </c>
    </row>
    <row r="15">
      <c r="A15" s="4" t="inlineStr">
        <is>
          <t>Interest expense</t>
        </is>
      </c>
      <c r="B15" s="5" t="n">
        <v>7783</v>
      </c>
      <c r="C15" s="5" t="n">
        <v>7789</v>
      </c>
      <c r="D15" s="5" t="n">
        <v>23307</v>
      </c>
      <c r="E15" s="5" t="n">
        <v>23304</v>
      </c>
    </row>
    <row r="16">
      <c r="A16" s="4" t="inlineStr">
        <is>
          <t>Income before provision for income taxes</t>
        </is>
      </c>
      <c r="B16" s="5" t="n">
        <v>132928</v>
      </c>
      <c r="C16" s="5" t="n">
        <v>117256</v>
      </c>
      <c r="D16" s="5" t="n">
        <v>109539</v>
      </c>
      <c r="E16" s="5" t="n">
        <v>543736</v>
      </c>
    </row>
    <row r="17">
      <c r="A17" s="4" t="inlineStr">
        <is>
          <t>Provision for income taxes</t>
        </is>
      </c>
      <c r="B17" s="5" t="n">
        <v>12710</v>
      </c>
      <c r="C17" s="5" t="n">
        <v>30693</v>
      </c>
      <c r="D17" s="5" t="n">
        <v>11843</v>
      </c>
      <c r="E17" s="5" t="n">
        <v>133597</v>
      </c>
    </row>
    <row r="18">
      <c r="A18" s="4" t="inlineStr">
        <is>
          <t>Net income</t>
        </is>
      </c>
      <c r="B18" s="6" t="n">
        <v>120218</v>
      </c>
      <c r="C18" s="6" t="n">
        <v>86563</v>
      </c>
      <c r="D18" s="6" t="n">
        <v>97696</v>
      </c>
      <c r="E18" s="6" t="n">
        <v>410139</v>
      </c>
    </row>
    <row r="19">
      <c r="A19" s="3" t="inlineStr">
        <is>
          <t>Earnings per share:</t>
        </is>
      </c>
    </row>
    <row r="20">
      <c r="A20" s="4" t="inlineStr">
        <is>
          <t>Basic (in dollars per share)</t>
        </is>
      </c>
      <c r="B20" s="7" t="n">
        <v>0.78</v>
      </c>
      <c r="C20" s="7" t="n">
        <v>0.55</v>
      </c>
      <c r="D20" s="7" t="n">
        <v>0.64</v>
      </c>
      <c r="E20" s="7" t="n">
        <v>2.59</v>
      </c>
    </row>
    <row r="21">
      <c r="A21" s="4" t="inlineStr">
        <is>
          <t>Diluted (in dollars per share)</t>
        </is>
      </c>
      <c r="B21" s="8" t="n">
        <v>0.78</v>
      </c>
      <c r="C21" s="8" t="n">
        <v>0.55</v>
      </c>
      <c r="D21" s="8" t="n">
        <v>0.64</v>
      </c>
      <c r="E21" s="8" t="n">
        <v>2.58</v>
      </c>
    </row>
    <row r="22">
      <c r="A22" s="4" t="inlineStr">
        <is>
          <t>Cash dividends per share (in dollars per share)</t>
        </is>
      </c>
      <c r="B22" s="9" t="n">
        <v>0.02</v>
      </c>
      <c r="C22" s="9" t="n">
        <v>0.375</v>
      </c>
      <c r="D22" s="9" t="n">
        <v>0.42</v>
      </c>
      <c r="E22" s="9" t="n">
        <v>1.125</v>
      </c>
    </row>
    <row r="23">
      <c r="A23" s="4" t="inlineStr">
        <is>
          <t>Motorcycles and Related Products</t>
        </is>
      </c>
    </row>
    <row r="24">
      <c r="A24" s="3" t="inlineStr">
        <is>
          <t>Revenue:</t>
        </is>
      </c>
    </row>
    <row r="25">
      <c r="A25" s="4" t="inlineStr">
        <is>
          <t>Motorcycles and Related Products</t>
        </is>
      </c>
      <c r="B25" s="6" t="n">
        <v>964029</v>
      </c>
      <c r="C25" s="6" t="n">
        <v>1068942</v>
      </c>
      <c r="D25" s="6" t="n">
        <v>2733091</v>
      </c>
      <c r="E25" s="6" t="n">
        <v>3698583</v>
      </c>
    </row>
    <row r="26">
      <c r="A26" s="4" t="inlineStr">
        <is>
          <t>Financial Services</t>
        </is>
      </c>
    </row>
    <row r="27">
      <c r="A27" s="3" t="inlineStr">
        <is>
          <t>Revenue:</t>
        </is>
      </c>
    </row>
    <row r="28">
      <c r="A28" s="4" t="inlineStr">
        <is>
          <t>Financial Services</t>
        </is>
      </c>
      <c r="B28" s="6" t="n">
        <v>201655</v>
      </c>
      <c r="C28" s="6" t="n">
        <v>203577</v>
      </c>
      <c r="D28" s="6" t="n">
        <v>596064</v>
      </c>
      <c r="E28" s="6" t="n">
        <v>5909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7, 2020</t>
        </is>
      </c>
    </row>
    <row r="3">
      <c r="A3" s="3" t="inlineStr">
        <is>
          <t>Debt Disclosure [Abstract]</t>
        </is>
      </c>
    </row>
    <row r="4">
      <c r="A4" s="4" t="inlineStr">
        <is>
          <t>Debt</t>
        </is>
      </c>
      <c r="B4" s="4" t="inlineStr">
        <is>
          <t>Debt Debt with a contractual term less than 12 months is generally classified as short-term and consisted of the following (in thousands): September 27, December 31, September 29, Unsecured commercial paper $ 1,077,763 $ 571,995 $ 1,013,137 364-day credit facility borrowings 150,000 — — $ 1,227,763 $ 571,995 $ 1,013,137 Debt with a contractual term greater than 12 months is generally classified as long-term and consisted of the following (in thousands): September 27, December 31, September 29, Secured debt: Asset-backed Canadian commercial paper conduit facility $ 127,500 $ 114,693 $ 128,368 Asset-backed U.S. commercial paper conduit facilities 467,338 490,427 552,757 Asset-backed securitization debt 2,106,258 766,965 875,966 Unamortized discounts and debt issuance costs (9,903) (2,573) (3,095) 2,691,193 1,369,512 1,553,996 Unsecured notes (at par value): Medium-term notes: Due in 2020, issued February 2015 2.15 % — 600,000 600,000 Due in 2020, issued May 2018 LIBOR + 0.50% — 450,000 450,000 Due in 2020, issued March 2017 2.40 % — 350,000 350,000 Due in 2021, issued January 2016 2.85 % 600,000 600,000 600,000 Due in 2021, issued November 2018 LIBOR + 0.94% 450,000 450,000 450,000 Due in 2021, issued May 2018 3.55 % 350,000 350,000 350,000 Due in 2022, issued February 2019 4.05 % 550,000 550,000 550,000 Due in 2022, issued June 2017 2.55 % 400,000 400,000 400,000 Due in 2023, issued February 2018 3.35 % 350,000 350,000 350,000 Due in 2023, issued May 2020 (a) 4.94 % 760,890 — — Due in 2024, issued November 2019 (b) 3.14 % 702,360 672,936 — Due in 2025, issued June 2020 3.35 % 700,000 — — Unamortized discounts and debt issuance costs (17,289) (12,809) (10,409) 4,845,961 4,760,127 4,089,591 September 27, December 31, September 29, Senior notes: Due in 2025, issued July 2015 3.50 % 450,000 450,000 450,000 Due in 2045, issued July 2015 4.625 % 300,000 300,000 300,000 Unamortized discounts and debt issuance costs (6,194) (6,704) (6,873) 743,806 743,296 743,127 5,589,767 5,503,423 4,832,718 Long-term debt 8,280,960 6,872,935 6,386,714 Current portion of long-term debt, net (2,109,284) (1,748,109) (1,779,673) Long-term debt, net $ 6,171,676 $ 5,124,826 $ 4,607,041 (a) Euro denominated, €650.0 million par value remeasured to U.S. dollar at September 27, 2020 (b) Euro denominated, €600.0 million par value remeasured to U.S. dollar at September 27, 2020 and December 31,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Backed Financing</t>
        </is>
      </c>
      <c r="B1" s="2" t="inlineStr">
        <is>
          <t>9 Months Ended</t>
        </is>
      </c>
    </row>
    <row r="2">
      <c r="B2" s="2" t="inlineStr">
        <is>
          <t>Sep. 27, 2020</t>
        </is>
      </c>
    </row>
    <row r="3">
      <c r="A3" s="3" t="inlineStr">
        <is>
          <t>Transfers and Servicing [Abstract]</t>
        </is>
      </c>
    </row>
    <row r="4">
      <c r="A4" s="4" t="inlineStr">
        <is>
          <t>Asset-Backed Financing</t>
        </is>
      </c>
      <c r="B4" s="4" t="inlineStr">
        <is>
          <t xml:space="preserve">Asset-Backed Financing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s),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ASC Topic 860). To achieve a sale for accounting purposes, the assets being transferred must be legally isolated, not be constrained by restrictions from further transfer, and be deemed to be beyond the Company’s control. If the Company does not meet all of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Consolidated balance sheets and a gain or loss is recognized for the difference between the cash proceeds received, the assets derecognized, and the liabilities recognized as part of the transaction. The gain or loss on sale is included in Financial Services revenue on the Consolidated statements of operations . The Company is not required, and does not currently intend, to provide any additional financial support to the on- or off-balance sheet VIEs associated with these transactions. Investors and creditors in these transactions only have recourse to the assets held by the VIEs. The assets and liabilities related to the on-balance sheet asset-backed financings included in the Consolidated balance sheets were as follows (in thousands): September 27, 2020 Finance receivables Allowance for credit losses Restricted cash Other assets Total assets Asset-backed debt On-balance sheet assets and liabilities: Consolidated VIEs: Asset-backed securitizations $ 2,422,841 $ (143,775) $ 138,276 $ 1,923 $ 2,419,265 $ 2,096,355 Asset-backed U.S. commercial paper conduit facilities 505,507 (29,948) 32,649 1,206 509,414 467,338 Unconsolidated VIEs: Asset-backed Canadian commercial paper conduit facility 219,466 (6,878) 10,253 142 222,983 127,500 $ 3,147,814 $ (180,601) $ 181,178 $ 3,271 $ 3,151,662 $ 2,691,193 December 31, 2019 Finance receivables Allowance for credit losses Restricted cash Other assets Total assets Asset-backed debt On-balance sheet assets and liabilities: Consolidated VIEs: Asset-backed securitizations $ 826,047 $ (24,935) $ 36,037 $ 778 $ 837,927 $ 764,392 Asset-backed U.S. commercial paper conduit facilities 533,587 (16,076) 27,775 1,642 546,928 490,427 Unconsolidated VIEs: Asset-backed Canadian commercial paper conduit facility 232,699 (2,786) 7,686 296 237,895 114,693 $ 1,592,333 $ (43,797) $ 71,498 $ 2,716 $ 1,622,750 $ 1,369,512 September 29, 2019 Finance receivables Allowance for credit losses Restricted cash Other assets Total assets Asset-backed debt On-balance sheet assets and liabilities: Consolidated VIEs: Asset-backed securitizations $ 929,773 $ (27,517) $ 45,096 $ 469 $ 947,821 $ 872,871 Asset-backed U.S. commercial paper conduit facilities 599,099 (17,701) 33,238 1,149 615,785 552,757 Unconsolidated VIEs: Asset-backed Canadian commercial paper conduit facility 242,244 (3,182) 8,408 258 247,728 128,368 $ 1,771,116 $ (48,400) $ 86,742 $ 1,876 $ 1,811,334 $ 1,553,996 On-Balance Sheet Asset-Backed Securitization VIEs – The Company transfers U.S. retail motorcycle finance receivables to SPEs which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have various contractual maturities ranging from 2021 to 2028.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Quarterly transfers of U.S. retail motorcycle finance receivables to SPEs, the respective proceeds, and the respective proceeds, net of discounts and issuance costs were as follows (in thousands): 2020 2019 Transfers Proceeds Proceeds, net Transfers Proceeds Proceeds, net First quarter $ 580,200 $ 525,000 $ 522,700 $ — $ — $ — Second quarter 1,840,500 1,550,200 $ 1,541,800 1,120,000 1,025,000 1,021,300 Third quarter — — — — — — $ 2,420,700 $ 2,075,200 $ 2,064,500 $ 1,120,000 $ 1,025,000 $ 1,021,300 On-Balance Sheet Asset-Backed U.S. Commercial Paper Conduit Facilities VIE – The Company has two separate agreements, a $300.0 million revolving facility agreement and a $600.0 million revolving facility agreement, with third-party bank-sponsored asset-backed U.S. commercial paper conduits under which it may transfer U.S. retail motorcycle finance receivables to an SPE, which in turn may issue debt to those third-party bank-sponsored asset-backed U.S. commercial paper conduits. In May 2019, the Company amended its $300.0 million revolving facility agreement to allow for incremental borrowings, at the lender's discretion, of up to an additional $300.0 million in excess of the $300.0 million commitment. In November 2019, the Company renewed its existing $600.0 million and the amended $300.0 million revolving facility agreements with third-party bank-sponsored asset-backed U.S. commercial paper conduits. Availability under the revolving facilities (together, the U.S. Conduit Facilities) is based on, among other things, the amount of eligible U.S. retail motorcycle finance receivables held by the SPE as collateral. Under the U.S. Conduit Facilities,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if funded by a conduit lender through the issuance of commercial paper. If not funded by a conduit lender through the issuance of commercial paper, the terms of the interest are based on LIBOR. In each of these cases, a program fee is assessed based on the outstanding principal. The U.S. Conduit Facilities also provide for an unused commitment fee based on the unused portion of the total aggregate commitment. When calculating the unused fee, the aggregate commitment for the $300.0 million agreement does not include any unused portion of the $300.0 million incremental borrowings allowed. There is no amortization schedule; however, the debt is reduced monthly as available collections on the related finance receivables are applied to outstanding principal. Upon expiration of the U.S. Conduit Facilities, any outstanding principal will continue to be reduced monthly through available collections. The expected remaining term of the related receivables held by the SPE is approximately 5 years. Unless earlier terminated or extended by mutual agreement of the Company and the lenders, as of September 27, 2020, the U.S. Conduit Facilities have an expiration date of November 25, 2020. The Company is the primary beneficiary of its U.S. Conduit Facilities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Quarterly transfers of U.S. retail motorcycle finance receivables to the U.S. Conduit Facilities and the respective proceeds were as follows (in thousands): 2020 2019 Transfers Proceeds Transfers Proceeds First quarter $ 195,300 $ 163,600 $ — $ — Second quarter — — — — Third quarter — — 174,400 154,600 $ 195,300 $ 163,600 $ 174,400 $ 154,600 On-Balance Sheet Asset-Backed Canadian Commercial Paper Conduit Facility – In June 2020, the Company renew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220.0 million. The transferred assets are restricted as collateral for the payment of the associated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220.0 million.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expected remaining term of the related receivables is approximately 4 years. Unless earlier terminated or extended by mutual agreement between the Company and the lenders, as of September 27, 2020, the Canadian Conduit has an expiration date of June 25, 2021. The Company is not the primary beneficiary of the Canadian bank-sponsored, multi-seller conduit VIE; therefore, the Company does not consolidate the VIE. However, the Company treats the conduit facility as a secured borrowing as it maintains effective control over the assets transferred to the VIE and, therefore, does no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95.5 million at September 27, 2020. The maximum exposure is not an indication of the Company's expected loss exposure. Quarterly transfers of Canadian retail motorcycle finance receivables to the Canadian Conduit and the respective proceeds were as follows (in thousands): 2020 2019 Transfers Proceeds Transfers Proceeds First quarter $ 77,900 $ 61,600 $ — $ — Second quarter — — 28,200 23,400 Third quarter — — — — $ 77,900 $ 61,600 $ 28,200 $ 23,400 Off-Balance Sheet Asset-Backed Securitization VIE – There were no off-balance sheet asset-backed securitization transactions during the nine months ended September 27, 2020 or September 29, 2019. During the second quarter of 2016, the Company sold retail motorcycle finance receivables with a principal balance of $301.8 million into a securitization VIE that was not consolidated, recognized a gain of $9.3 million and received cash proceeds of $312.6 million. The gain on sale was included in Financial Services revenue on the Consolidated statements of operations . In April 2020, the Company repurchased this off-balance sheet asset-backed securitization VIE for $27.4 million. Similar to an on-balance sheet asset-backed securitization, the Company transferred U.S. retail motorcycle finance receivables to an SPE which in turn issued secured notes to investors, with various maturities and interest rates, secured by future collections of the purchased U.S. retail motorcycle finance receivables. The off-balance sheet asset-backed securitization SPE was a separate legal entity, and the U.S. retail motorcycle finance receivables included in the asset-backed securitization were only available for payment of the secured debt and other obligations arising from the asset-backed securitization transaction and were not available to pay other obligations or claims of the Company’s creditors. In an on-balance sheet asset-backed securitization, the Company retains a financial interest in the VIE in the form of a debt security. As part of this off-balance sheet securitization, the Company did not retain any financial interest in the VIE beyond servicing rights and ordinary representations and warranties and related covenants. The Company was not the primary beneficiary of the off-balance sheet asset-backed securitization VIE because it only retained servicing rights and did not have the obligation to absorb losses or the right to receive benefits from the VIE which could potentially be significant to the VIE. Accordingly, this transaction met the accounting sale requirements under ASC Topic 860 and was recorded as a sale for accounting purposes. Upon the sale in 2016, the retail motorcycle finance receivables were removed from the Company’s Consolidated balance sheets and a gain was recognized for the difference between the cash proceeds received, the assets derecognized and the liabilities recognized as part of the transaction. Servicing Activities – The Company services all retail motorcycle finance receivables that it originates. When the Company transfers retail motorcycle finance receivables to SPEs through asset-backed financings, the Company retains the right to service the finance receivables and receives servicing fees based on the securitized finance receivables balance and certain ancillary fees. In on-balance sheet asset-backed financings, servicing fees are eliminated in consolidation and therefore are not recorded on a consolidated basis. In off-balance sheet asset-backed financings, servicing fees and ancillary fees are recorded in Financial Services revenue on the Consolidated statements of operations . The fees the Company is paid for servicing represent adequate compensation, and consequently, the Company does not recognize a servicing asset or liability. The Company recognized servicing fee income of $0.1 million and $0.5 million during the nine months ended September 27, 2020 and September 29, 2019, respectively. The unpaid principal balance of retail motorcycle finance receivables serviced by the Company was as follows (in thousands): September 27, December 31, September 29, On-balance sheet retail motorcycle finance receivables $ 6,423,104 $ 6,274,551 $ 6,500,938 Off-balance sheet retail motorcycle finance receivables — 35,197 43,938 $ 6,423,104 $ 6,309,748 $ 6,544,876 The unpaid principal balance of retail motorcycle finance receivables serviced by the Company 30 days or more delinquent was as follows (in thousands): September 27, December 31, September 29, On-balance sheet retail motorcycle finance receivables $ 150,656 $ 244,498 $ 217,712 Off-balance sheet retail motorcycle finance receivables — 885 954 $ 150,656 $ 245,383 $ 218,666 Credit losses, net of recoveries for the retail motorcycle finance receivables serviced by the Company were as follows (in thousands): Three months ended Nine months ended September 27, September 29, September 27, September 29, On-balance sheet retail motorcycle finance receivables $ 7,706 $ 30,167 $ 66,474 $ 85,930 Off-balance sheet retail motorcycle finance receivables — (18) 13 375 $ 7,706 $ 30,149 $ 66,487 $ 86,3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27, 2020</t>
        </is>
      </c>
    </row>
    <row r="3">
      <c r="A3" s="3" t="inlineStr">
        <is>
          <t>Fair Value Disclosures [Abstract]</t>
        </is>
      </c>
    </row>
    <row r="4">
      <c r="A4" s="4" t="inlineStr">
        <is>
          <t>Fair Value</t>
        </is>
      </c>
      <c r="B4" s="4" t="inlineStr">
        <is>
          <t>Fair Value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he Company uses the market approach to derive the fair value for its Level 2 fair value measurements. Foreign currency contracts, commodity contracts, cross-currency swaps and treasury rate lock contracts are valued using quoted forward rates and prices; interest rate swaps and caps are valued using quoted interest rates and yield curves; investments in marketable securities and cash equivalents are valued using quoted prices. Level 3 inputs are not observable in the market and include the Company's judgments about the assumptions market participants would use in pricing the asset or liability. Recurring Fair Value Measurements – The Company’s assets and liabilities measured at fair value on a recurring basis were as follows (in thousands): September 27, 2020 Balance Level 1 Level 2 Assets: Cash equivalents $ 3,250,891 $ 3,150,891 $ 100,000 Marketable securities 48,845 48,845 — Derivative financial instruments 60,849 — 60,849 $ 3,360,585 $ 3,199,736 $ 160,849 Liabilities: Derivative financial instruments $ 13,397 $ — $ 13,397 December 31, 2019 Balance Level 1 Level 2 Assets: Cash equivalents $ 624,832 $ 459,885 $ 164,947 Marketable securities 52,575 52,575 — Derivative financial instruments 12,649 — 12,649 $ 690,056 $ 512,460 $ 177,596 Liabilities: Derivative financial instruments $ 13,934 $ — $ 13,934 September 29, 2019 Balance Level 1 Level 2 Assets: Cash equivalents $ 624,789 $ 496,900 $ 127,889 Marketable securities 49,821 49,821 — Derivative financial instruments 11,971 — 11,971 $ 686,581 $ 546,721 $ 139,860 Liabilities: Derivative financial instruments $ 12,589 $ — $ 12,589 Nonrecurring Fair Value Measurements – Repossessed inventory is recorded at the lower of cost or net realizable value through a nonrecurring fair value measurement. Repossessed inventory was $17.1 million, $21.4 million and $19.4 million at September 27, 2020, December 31, 2019 and September 29, 2019, respectively, for which the fair value adjustment was $2.9 million, $11.9 million and $8.8 million, respectively. Fair value is estimated using Level 2 inputs based on the recent market values of repossessed inventory. Fair Value of Financial Instruments Measured at Cost – The carrying value of the Company's Cash and cash equivalents and Restricted cash approximates their fair values. The fair value and carrying value of the Company’s remaining financial instruments that are measured at cost or amortized cost were as follows (in thousands): September 27, 2020 December 31, 2019 September 29, 2019 Fair Value Carrying Value Fair Value Carrying Value Fair Value Carrying Value Assets: Finance receivables, net $ 6,954,661 $ 6,843,492 $ 7,419,627 $ 7,374,366 $ 7,561,797 $ 7,515,580 Liabilities: Deposits $ 29,999 $ 29,999 $ — $ — $ — $ — Debt: Unsecured commercial paper $ 1,077,763 $ 1,077,763 $ 571,995 $ 571,995 $ 1,013,137 $ 1,013,137 364-day credit facility borrowings $ 150,000 $ 150,000 $ — $ — $ — $ — Asset-backed U.S. commercial paper conduit facilities $ 467,338 $ 467,338 $ 490,427 $ 490,427 $ 552,757 $ 552,757 Asset-backed Canadian commercial paper conduit facility $ 127,500 $ 127,500 $ 114,693 $ 114,693 $ 128,368 $ 128,368 Asset-backed securitization debt $ 2,123,715 $ 2,096,355 $ 768,094 $ 764,392 $ 877,423 $ 872,871 Medium-term notes $ 4,895,006 $ 4,845,961 $ 4,816,153 $ 4,760,127 $ 4,138,941 $ 4,089,591 Senior notes $ 798,411 $ 743,806 $ 774,949 $ 743,296 $ 773,434 $ 743,127 Finance Receivables, net – The carrying value of retail and wholesale finance receivable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are generally either short-term or have interest rates that adjust with changes in market interest rates. Deposits – The carrying value of deposits is amortized cost. The fair value is calculated using Level 2 inputs and approximates carrying value due to its short maturity. Debt – The carrying value of debt is generally amortized cost, net of discounts and debt issuance costs. The fair value of unsecured commercial paper and credit facility borrowings are calculated using Level 2 inputs and approximates carrying value due to its short maturity. The fair value of debt provided under the U.S. Conduit Facilities and Canadian Conduit Facility is calculated using Level 2 inputs and approximates carrying value since the interest rates charged under the facility are tied directly to market rates and fluctuate as market rates change. The fair values of the medium-term notes and senior notes are estimated based upon rates currently available for debt with similar terms and remaining maturities (Level 2 inputs). The fair value of the debt related to on-balance sheet asset-backed securitization transactions is estimated based on pricing currently available for transactions with similar terms and maturities (Level 2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and Recall Campaigns</t>
        </is>
      </c>
      <c r="B1" s="2" t="inlineStr">
        <is>
          <t>9 Months Ended</t>
        </is>
      </c>
    </row>
    <row r="2">
      <c r="B2" s="2" t="inlineStr">
        <is>
          <t>Sep. 27, 2020</t>
        </is>
      </c>
    </row>
    <row r="3">
      <c r="A3" s="3" t="inlineStr">
        <is>
          <t>Product Warranties Disclosures [Abstract]</t>
        </is>
      </c>
    </row>
    <row r="4">
      <c r="A4" s="4" t="inlineStr">
        <is>
          <t>Product Warranty and Recall Campaigns</t>
        </is>
      </c>
      <c r="B4" s="4" t="inlineStr">
        <is>
          <t xml:space="preserve">Product Warranty and Recall Campaigns The Company currently provides a standard two three five one Additionally, the Company has from time to time initiated certain voluntary recall campaigns. The Company records estimated recall costs when the liability is both probable and estimable. This generally occurs when the Company's management approves and commits to a recall. Changes in the Company’s warranty and recall liabilities were as follows (in thousands): Three months ended Nine months ended September 27, September 29, September 27, September 29, Balance, beginning of period $ 83,513 $ 108,804 $ 89,793 $ 131,740 Warranties issued during the period 8,564 12,988 25,821 41,955 Settlements made during the period (12,886) (26,906) (37,780) (73,291) Recalls and changes to pre-existing warranty liabilities 239 1,990 1,596 (3,528) Balance, end of period $ 79,430 $ 96,876 $ 79,430 $ 96,8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27, 2020</t>
        </is>
      </c>
    </row>
    <row r="3">
      <c r="A3" s="3" t="inlineStr">
        <is>
          <t>Retirement Benefits [Abstract]</t>
        </is>
      </c>
    </row>
    <row r="4">
      <c r="A4" s="4" t="inlineStr">
        <is>
          <t>Employee Benefit Plans</t>
        </is>
      </c>
      <c r="B4" s="4" t="inlineStr">
        <is>
          <t>Employee Benefit Plans The Company has a qualified pension plan and postretirement healthcare benefit plans. The plans cover certain eligible employees and retirees of the Motorcycles segment. The Company also has unfunded supplemental employee retirement plan agreements (SERPA) with certain employees. Service cost is allocated among Selling, administrative and engineering expense, Motorcycles cost of goods sold and Inventories, net . Amounts capitalized in inventory are not significant. Non-service cost components of net periodic benefit cost are presented in Other income, net . Components of net periodic benefit cost for the Company's defined benefit plans were as follows (in thousands): Three months ended Nine months ended September 27, September 29, September 27, September 29, Pension and SERPA Benefits: Service cost $ 6,806 $ 6,072 $ 20,418 $ 19,336 Interest cost 19,112 21,371 57,335 64,113 Expected return on plan assets (33,764) (35,581) (101,292) (106,743) Amortization of unrecognized: Prior service credit (272) (483) (816) (1,449) Net loss 16,372 11,128 49,116 33,384 Settlement loss — 1,500 — 1,500 Net periodic benefit cost $ 8,254 $ 4,007 $ 24,761 $ 10,141 Postretirement Healthcare Benefits: Service cost $ 1,202 $ 1,040 $ 3,605 $ 3,409 Interest cost 2,336 2,938 7,008 8,814 Expected return on plan assets (3,467) (3,507) (10,401) (10,521) Amortization of unrecognized: Prior service credit (595) (595) (1,785) (1,785) Net loss 123 69 369 207 Special retirement benefit cost — — — 1,583 Curtailment gain — — — (960) Net periodic benefit cost $ (401) $ (55) $ (1,204) $ 747 There are no required or planned qualified pension plan contributions for 2020. The Company expects it will continue to make ongoing benefit payments under the SERPA and postretirement healthcare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0</t>
        </is>
      </c>
    </row>
    <row r="3">
      <c r="A3" s="3" t="inlineStr">
        <is>
          <t>Commitments and Contingencies Disclosure [Abstract]</t>
        </is>
      </c>
    </row>
    <row r="4">
      <c r="A4" s="4" t="inlineStr">
        <is>
          <t>Commitments and Contingencies</t>
        </is>
      </c>
      <c r="B4" s="4" t="inlineStr">
        <is>
          <t>Commitments and Contingencies The Company is subject to lawsuits and other claims related to environmental, product and other matters. In determining costs to accrue related to these items, the Company carefully analyzes cases and considers the likelihood of adverse judgments or outcomes, as well as the potential range of possible loss. Any amounts accrued for these matters are monitored on an ongoing basis and are updated based on new developments or new information as it becomes available for each matter. Environmental Protection Agency Notice – In December 2009, the Company received formal, written requests for information from the United States Environmental Protection Agency (EPA) regarding: (i) certificates of conformity for motorcycle emissions and related designations and labels, (ii) aftermarket parts, and (iii) warranty claims on emissions related components. The Company promptly submitted written responses to the EPA’s inquiry and has engaged in information exchanges and discussions with the EPA. In August 2016, the Company entered into a consent decree with the EPA regarding these issues, and the consent decree was subsequently revised in July 2017 (the Settlement). In the Settlement, the Company agreed to, among other things, pay a fine, and not sell tuning products unless they are approved by the EPA or California Air Resources Board. In December 2017, the Department of Justice (DOJ), on behalf of the EPA, filed the Settlement with the U.S. District Court for the District of Columbia for the purpose of obtaining court approval of the Settlement. On September 14, 2020, the U.S. District Court for the District of Columbia approved the Settlement. The Company has an accrual for this matter recorded in Accrued liabilities on the Consolidated balance sheets . The payment of the settlement amount will not have a material adverse effect on the Company's financial condition or results of operations. The Company will continue to comply with the non-monetary terms of the consent decree entered into with the EPA. York Environmental Matter – The Company is involved with government agencies and the U.S. Navy related to a matter involving the cleanup of soil and groundwater contamination at its York, Pennsylvania facility. The York facility was formerly used by the U.S. Navy and AMF prior to the purchase of the York facility by the Company from AMF in 1981. The Company has an agreement with the U.S. Navy which calls for the U.S. Navy and the Company to contribute amounts into a trust equal to 53% and 47%, respectively, of costs associated with environmental investigation and remediation activities at the York facility (Response Costs). A site wide remedial investigation/feasibility study and a proposed final remedy for the York facility have been completed and approved by the Pennsylvania Department of Environmental Protection and the EPA. The associated cleanup plan documents were approved in February 2020 and the remaining cleanup activities are expected to begin in late 2020 or early 2021. The Company has an accrual for its share of the estimated future Response Costs recorded in Other long-term liabilities on the Consolidated balance sheets . Product Liability Matters – The Company is periodically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7, 2020</t>
        </is>
      </c>
    </row>
    <row r="3">
      <c r="A3" s="3" t="inlineStr">
        <is>
          <t>Equity [Abstract]</t>
        </is>
      </c>
    </row>
    <row r="4">
      <c r="A4" s="4" t="inlineStr">
        <is>
          <t>Accumulated Other Comprehensive Loss</t>
        </is>
      </c>
      <c r="B4" s="4" t="inlineStr">
        <is>
          <t>Accumulated Other Comprehensive Loss Changes in Accumulated other comprehensive loss were as follows (in thousands): Three months ended September 27, 2020 Foreign currency translation adjustments Derivative financial instruments Pension and postretirement benefit plans Total Balance, beginning of period $ (53,825) $ (40,740) $ (457,633) $ (552,198) Other comprehensive income, before reclassifications 13,331 55,732 — 69,063 Income tax expense (594) (12,299) — (12,893) 12,737 43,433 — 56,170 Reclassifications: Net gains on derivative financial instruments — (58,585) — (58,585) Prior service credits (a) — — (867) (867) Actuarial losses (a) — — 16,495 16,495 Reclassifications before tax — (58,585) 15,628 (42,957) Income tax benefit (expense) — 13,051 (3,669) 9,382 — (45,534) 11,959 (33,575) Other comprehensive income (loss) 12,737 (2,101) 11,959 22,595 Balance, end of period $ (41,088) $ (42,841) $ (445,674) $ (529,603) Three months ended September 29, 2019 Foreign currency translation adjustments Derivative financial instruments Pension and postretirement benefit plans Total Balance, beginning of period $ (38,007) $ (10,579) $ (566,375) $ (614,961) Other comprehensive (loss) income, before reclassifications (15,451) 12,412 — (3,039) Income tax benefit (expense) 130 (2,923) — (2,793) (15,321) 9,489 — (5,832) Reclassifications: Net gains on derivative financial instruments — (4,211) — (4,211) Prior service credits (a) — — (1,078) (1,078) Actuarial losses (a) — — 11,197 11,197 Reclassifications before tax — (4,211) 10,119 5,908 Income tax benefit (expense) — 1,006 (2,375) (1,369) — (3,205) 7,744 4,539 Other comprehensive (loss) income (15,321) 6,284 7,744 (1,293) Balance, end of period $ (53,328) $ (4,295) $ (558,631) $ (616,254) Nine months ended September 27, 2020 Foreign currency translation adjustments Derivative financial instruments Pension and postretirement benefit plans Total Balance, beginning of period $ (40,813) $ (14,586) $ (481,550) $ (536,949) Other comprehensive (loss) income, before reclassifications (434) 47,889 — 47,455 Income tax benefit (expense) 159 (10,718) — (10,559) (275) 37,171 — 36,896 Reclassifications: Net gains on derivative financial instruments — (84,295) — (84,295) Prior service credits (a) — — (2,601) (2,601) Actuarial losses (a) — — 49,485 49,485 Reclassifications before tax — (84,295) 46,884 (37,411) Income tax benefit (expense) — 18,869 (11,008) 7,861 — (65,426) 35,876 (29,550) Other comprehensive (loss) income (275) (28,255) 35,876 7,346 Balance, end of period $ (41,088) $ (42,841) $ (445,674) $ (529,603) Nine months ended September 29, 2019 Foreign currency translation adjustments Derivative financial instruments Pension and postretirement benefit plans Total Balance, beginning of period $ (49,608) $ 1,785 $ (581,861) $ (629,684) Other comprehensive (loss) income, before reclassifications (3,693) 4,798 — 1,105 Income tax expense (27) (1,247) — (1,274) (3,720) 3,551 — (169) Reclassifications: Net gains on derivative financial instruments — (12,634) — (12,634) Prior service credits (a) — — (3,234) (3,234) Actuarial losses (a) — — 33,591 33,591 Reclassifications before tax — (12,634) 30,357 17,723 Income tax benefit (expense) — 3,003 (7,127) (4,124) — (9,631) 23,230 13,599 Other comprehensive (loss) income (3,720) (6,080) 23,230 13,430 Balance, end of period $ (53,328) $ (4,295) $ (558,631) $ (616,254) (a) Amounts reclassified are included in the computation of net periodic benefit cost, discussed further in Note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27, 2020</t>
        </is>
      </c>
    </row>
    <row r="3">
      <c r="A3" s="3" t="inlineStr">
        <is>
          <t>Segment Reporting [Abstract]</t>
        </is>
      </c>
    </row>
    <row r="4">
      <c r="A4" s="4" t="inlineStr">
        <is>
          <t>Business Segments</t>
        </is>
      </c>
      <c r="B4" s="4" t="inlineStr">
        <is>
          <t xml:space="preserve">Business Segments Harley-Davidson, Inc. is the parent company for the groups of companies referred to as Harley-Davidson Motor Company (HDMC) and Harley-Davidson Financial Services (HDFS). The Company operates in two business segments: Motorcycles and Related Products (Motorcycles) and Financial Services. The Company's reportable segments are strategic business units that offer different products and services and are managed separately based on the fundamental differences in their operations. The Motorcycles segment consists of HDMC which designs, manufactures and sells Harley-Davidson motorcycles as well as motorcycle parts, accessories, general merchandise and services. The Company's products are sold to retail customers primarily through a network of independent dealers. The Financial Services segment consists of HDFS which is engaged in the business of financing and servicing wholesale inventory receivables and retail consumer loans, primarily for the purchase of Harley-Davidson motorcycles. HDFS also works with certain unaffiliated insurance companies to provide motorcycle insurance and protection products to motorcycle owners. Select segment information is set forth below (in thousands): Three months ended Nine months ended September 27, September 29, September 27, September 29, Motorcycles and Related Products: Motorcycles revenue $ 964,029 $ 1,068,942 $ 2,733,091 $ 3,698,583 Gross profit 287,233 320,064 713,781 1,122,241 Selling, administrative and engineering expense 196,912 265,464 618,912 754,479 Restructuring expense 43,581 7,629 84,586 31,682 Operating income 46,740 46,971 10,283 336,080 Financial Services: Financial Services revenue 201,655 203,577 596,064 590,935 Financial Services expense 110,177 130,704 475,771 383,802 Restructuring expense 334 — 1,278 — Operating income 91,144 72,873 119,015 207,133 Operating income $ 137,884 $ 119,844 $ 129,298 $ 543,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t>
        </is>
      </c>
      <c r="B1" s="2" t="inlineStr">
        <is>
          <t>9 Months Ended</t>
        </is>
      </c>
    </row>
    <row r="2">
      <c r="B2" s="2" t="inlineStr">
        <is>
          <t>Sep. 27, 2020</t>
        </is>
      </c>
    </row>
    <row r="3">
      <c r="A3" s="3" t="inlineStr">
        <is>
          <t>Organization, Consolidation and Presentation of Financial Statements [Abstract]</t>
        </is>
      </c>
    </row>
    <row r="4">
      <c r="A4" s="4" t="inlineStr">
        <is>
          <t>Supplemental Consolidating Data</t>
        </is>
      </c>
      <c r="B4" s="4" t="inlineStr">
        <is>
          <t xml:space="preserve">Supplemental Consolidating Data The supplemental consolidating data is presented for informational purposes and is different than segment information due to the allocation of consolidating reporting adjustments to the reportable segments. Supplemental consolidating data is as follows (in thousands): Three months ended September 27, 2020 HDMC Entities HDFS Entities Consolidating Adjustments Consolidated Revenue: Motorcycles and Related Products $ 969,399 $ — $ (5,370) $ 964,029 Financial Services — 200,448 1,207 201,655 969,399 200,448 (4,163) 1,165,684 Costs and expenses: Motorcycles and Related Products cost of goods sold 676,796 — — 676,796 Financial Services interest expense — 67,533 — 67,533 Financial Services provision for credit losses — 7,835 — 7,835 Selling, administrative and engineering expense 199,829 35,774 (3,882) 231,721 Restructuring expense 43,581 334 — 43,915 920,206 111,476 (3,882) 1,027,800 Operating income 49,193 88,972 (281) 137,884 Other income, net 155 — — 155 Investment income 2,672 — — 2,672 Interest expense 7,783 — — 7,783 Income before income taxes 44,237 88,972 (281) 132,928 Income tax (benefit) provision (6,347) 19,057 — 12,710 Net income $ 50,584 $ 69,915 $ (281) $ 120,218 Nine months ended September 27, 2020 HDMC Entities HDFS Entities Consolidating Adjustments Consolidated Revenue: Motorcycles and Related Products $ 2,743,562 $ — $ (10,471) $ 2,733,091 Financial Services — 591,206 4,858 596,064 2,743,562 591,206 (5,613) 3,329,155 Costs and expenses: Motorcycles and Related Products cost of goods sold 2,019,310 — — 2,019,310 Financial Services interest expense — 182,193 — 182,193 Financial Services provision for credit losses — 178,433 — 178,433 Selling, administrative and engineering expense 627,874 111,903 (5,720) 734,057 Restructuring expense 84,586 1,278 — 85,864 2,731,770 473,807 (5,720) 3,199,857 Operating income 11,792 117,399 107 129,298 Other income, net 466 — — 466 Investment income 103,082 — (100,000) 3,082 Interest expense 23,307 — 23,307 Income before income taxes 92,033 117,399 (99,893) 109,539 Income tax (benefit) provision (14,014) 25,857 — 11,843 Net income $ 106,047 $ 91,542 $ (99,893) $ 97,696 Three months ended September 29, 2019 HDMC Entities HDFS Entities Consolidating Adjustments Consolidated Revenue: Motorcycles and Related Products $ 1,074,397 $ — $ (5,455) $ 1,068,942 Financial Services — 201,308 2,269 203,577 1,074,397 201,308 (3,186) 1,272,519 Costs and expenses: Motorcycles and Related Products cost of goods sold 748,878 — — 748,878 Financial Services interest expense — 53,390 — 53,390 Financial Services provision for credit losses — 33,747 — 33,747 Selling, administrative and engineering expense 269,080 42,996 (3,045) 309,031 Restructuring expense 7,629 — — 7,629 1,025,587 130,133 (3,045) 1,152,675 Operating income 48,810 71,175 (141) 119,844 Other income, net 3,160 — — 3,160 Investment income 52,041 — (50,000) 2,041 Interest expense 7,789 — — 7,789 Income before provision for income taxes 96,222 71,175 (50,141) 117,256 Provision for income taxes 13,517 17,176 — 30,693 Net income $ 82,705 $ 53,999 $ (50,141) $ 86,563 Nine months ended September 29, 2019 HDMC Entities HDFS Entities Consolidating Adjustments Consolidated Revenue: Motorcycles and Related Products $ 3,714,091 $ — $ (15,508) $ 3,698,583 Financial Services — 584,258 6,677 590,935 3,714,091 584,258 (8,831) 4,289,518 Costs and expenses: Motorcycles and Related Products cost of goods sold 2,576,342 — — 2,576,342 Financial Services interest expense — 158,387 — 158,387 Financial Services provision for credit losses — 94,621 — 94,621 Selling, administrative and engineering expense 764,848 129,170 (8,745) 885,273 Restructuring expense 31,682 — — 31,682 3,372,872 382,178 (8,745) 3,746,305 Operating income 341,219 202,080 (86) 543,213 Other income, net 11,857 — — 11,857 Investment income 151,970 — (140,000) 11,970 Interest expense 23,304 — — 23,304 Income before provision for income taxes 481,742 202,080 (140,086) 543,736 Provision for income taxes 85,422 48,175 — 133,597 Net income $ 396,320 $ 153,905 $ (140,086) $ 410,139 September 27, 2020 HDMC Entities HDFS Entities Consolidating Adjustments Consolidated ASSETS Current assets: Cash and cash equivalents $ 733,704 $ 2,827,246 $ — $ 3,560,950 Accounts receivable, net 473,530 — (240,685) 232,845 Finance receivables, net — 1,701,478 — 1,701,478 Inventories, net 322,375 — — 322,375 Restricted cash — 160,155 — 160,155 Other current assets 81,551 102,156 (4,776) 178,931 1,611,160 4,791,035 (245,461) 6,156,734 Finance receivables, net — 5,142,014 — 5,142,014 Property, plant and equipment, net 736,589 48,576 — 785,165 Prepaid pension costs 82,378 — — 82,378 Goodwill 64,884 — — 64,884 Deferred income taxes 46,676 92,318 (1,034) 137,960 Lease assets 42,639 4,960 — 47,599 Other long-term assets 176,873 32,853 (94,185) 115,541 $ 2,761,199 $ 10,111,756 $ (340,680) $ 12,532,275 LIABILITIES AND SHAREHOLDERS’ EQUITY Current liabilities: Accounts payable $ 265,263 $ 264,525 $ (240,685) $ 289,103 Accrued liabilities 424,391 170,830 (3,940) 591,281 Short-term debt — 1,227,763 — 1,227,763 Current portion of long-term debt, net — 2,109,284 — 2,109,284 689,654 3,772,402 (244,625) 4,217,431 Long-term debt, net 743,806 5,427,870 — 6,171,676 Lease liabilities 26,951 4,274 — 31,225 Pension liabilities 57,853 — — 57,853 Postretirement healthcare liabilities 68,379 — — 68,379 Other long-term liabilities 168,037 45,256 2,520 215,813 Commitments and contingencies (Note 17) Shareholders’ equity 1,006,519 861,954 (98,575) 1,769,898 $ 2,761,199 $ 10,111,756 $ (340,680) $ 12,532,275 December 31, 2019 HDMC Entities HDFS Entities Consolidating Adjustments Consolidated ASSETS Current assets: Cash and cash equivalents $ 470,649 $ 363,219 $ — $ 833,868 Accounts receivable, net 369,717 — (110,383) 259,334 Finance receivables, net — 2,272,522 — 2,272,522 Inventories, net 603,571 — — 603,571 Restricted cash — 64,554 — 64,554 Other current assets 110,145 59,665 (836) 168,974 1,554,082 2,759,960 (111,219) 4,202,823 Finance receivables, net — 5,101,844 — 5,101,844 Property, plant and equipment, net 794,131 53,251 — 847,382 Prepaid pension costs 56,014 — — 56,014 Goodwill 64,160 — — 64,160 Deferred income taxes 62,768 39,882 (1,446) 101,204 Lease assets 55,722 5,896 — 61,618 Other long-term assets 166,972 19,211 (93,069) 93,114 $ 2,753,849 $ 7,980,044 $ (205,734) $ 10,528,159 LIABILITIES AND SHAREHOLDERS’ EQUITY Current liabilities: Accounts payable $ 266,710 $ 138,053 $ (110,383) $ 294,380 Accrued liabilities 463,491 119,186 (389) 582,288 Short-term debt — 571,995 — 571,995 Current portion of long-term debt, net — 1,748,109 — 1,748,109 730,201 2,577,343 (110,772) 3,196,772 Long-term debt, net 743,296 4,381,530 — 5,124,826 Lease liabilities 38,783 5,664 — 44,447 Pension liabilities 56,138 — — 56,138 Postretirement healthcare liabilities 72,513 — — 72,513 Other long-term liabilities 186,252 40,609 2,603 229,464 Commitments and contingencies (Note 17) Shareholders’ equity 926,666 974,898 (97,565) 1,803,999 $ 2,753,849 $ 7,980,044 $ (205,734) $ 10,528,159 September 29, 2019 HDMC Entities HDFS Entities Consolidating Adjustments Consolidated ASSETS Current assets: Cash and cash equivalents $ 482,106 $ 380,275 $ — $ 862,381 Accounts receivable, net 635,997 — (328,381) 307,616 Finance receivables, net — 2,210,001 — 2,210,001 Inventories, net 489,098 — — 489,098 Restricted cash — 79,115 — 79,115 Other current assets 109,724 46,013 (14,951) 140,786 1,716,925 2,715,404 (343,332) 4,088,997 Finance receivables, net — 5,305,579 — 5,305,579 Property, plant and equipment, net 791,107 53,339 — 844,446 Goodwill 63,727 — — 63,727 Deferred income taxes 92,921 40,411 (1,313) 132,019 Lease assets 49,706 6,199 — 55,905 Other long-term assets 157,341 20,401 (92,185) 85,557 $ 2,871,727 $ 8,141,333 $ (436,830) $ 10,576,230 LIABILITIES AND SHAREHOLDERS’ EQUITY Current liabilities: Accounts payable $ 314,843 $ 362,489 $ (328,381) $ 348,951 Accrued liabilities 462,644 108,719 (14,373) 556,990 Short-term debt — 1,013,137 — 1,013,137 Current portion of long-term debt, net — 1,779,673 — 1,779,673 777,487 3,264,018 (342,754) 3,698,751 Long-term debt, net 743,127 3,863,914 — 4,607,041 Lease liabilities 33,296 6,112 — 39,408 Pension liabilities 82,561 — — 82,561 Postretirement healthcare liabilities 89,032 — — 89,032 Other long-term liabilities 180,103 40,261 2,854 223,218 Commitments and contingencies (Note 17) Shareholders’ equity 966,121 967,028 (96,930) 1,836,219 $ 2,871,727 $ 8,141,333 $ (436,830) $ 10,576,230 Nine months ended September 27, 2020 HDMC Entities HDFS Entities Consolidating Adjustments Consolidated Cash flows from operating activities: Net income $ 106,047 $ 91,542 $ (99,893) $ 97,696 Adjustments to reconcile Net income to Net cash provided by operating activities: Depreciation and amortization 133,679 6,378 — 140,057 Amortization of deferred loan origination costs — 52,374 — 52,374 Amortization of financing origination fees 510 10,118 — 10,628 Provision for long-term employee benefits 23,557 — — 23,557 Employee benefit plan contributions and payments (5,456) — — (5,456) Stock compensation expense 10,959 1,117 — 12,076 Net change in wholesale finance receivables related to sales — — 330,793 330,793 Provision for credit losses — 178,433 — 178,433 Deferred income taxes 6,171 (24,737) (412) (18,978) Other, net (13,628) 4,416 (108) (9,320) Changes in current assets and liabilities: Accounts receivable, net (100,672) — 130,302 29,630 Finance receivables - accrued interest and other — 5,097 — 5,097 Inventories, net 273,668 — — 273,668 Accounts payable and accrued liabilities (38,815) 154,121 (132,228) (16,922) Derivative financial instruments (1,584) 41 — (1,543) Other 26,704 2,634 3,940 33,278 315,093 389,992 332,287 1,037,372 Net cash provided by operating activities 421,140 481,534 232,394 1,135,068 Cash flows from investing activities: Capital expenditures (90,592) (1,703) — (92,295) Origination of finance receivables — (4,697,675) 1,824,416 (2,873,259) Collections on finance receivables — 4,886,976 (2,156,810) 2,730,166 Other investing activities 334 — — 334 Net cash (used) provided by investing activities (90,258) 187,598 (332,394) (235,054) Nine months ended September 27, 2020 HDMC Entities HDFS Entities Consolidating Adjustments Consolidated Cash flows from financing activities: Proceeds from issuance of medium-term notes — 1,396,602 — 1,396,602 Repayments of medium-term notes — (1,400,000) — (1,400,000) Proceeds from securitization debt — 2,064,450 — 2,064,450 Repayments of securitization debt — (735,885) — (735,885) Borrowings of asset-backed commercial paper — 225,187 — 225,187 Repayments of asset-backed commercial paper — (236,846) — (236,846) Net increase in unsecured commercial paper — 509,978 — 509,978 Net increase in credit facilities — 150,000 — 150,000 Deposits — 29,992 — 29,992 Dividends paid (65,002) (100,000) 100,000 (65,002) Repurchase of common stock (7,895) — — (7,895) Issuance of common stock under share-based plans 96 — — 96 Net cash (used) provided by financing activities (72,801) 1,903,478 100,000 1,930,677 Effect of exchange rate changes on cash, cash equivalents and restricted cash 4,974 1,097 — 6,071 Net increase in cash, cash equivalents and restricted cash $ 263,055 $ 2,573,707 $ — $ 2,836,762 Cash, cash equivalents and restricted cash: Cash, cash equivalents and restricted cash, beginning of period $ 470,649 $ 434,717 $ — $ 905,366 Net increase in cash, cash equivalents and restricted cash 263,055 2,573,707 — 2,836,762 Cash, cash equivalents and restricted cash, end of period $ 733,704 $ 3,008,424 $ — $ 3,742,128 Nine months ended September 29, 2019 HDMC Entities HDFS Entities Consolidating Adjustments Consolidated Cash flows from operating activities: Net income $ 396,320 $ 153,905 $ (140,086) $ 410,139 Adjustments to reconcile Net income to Net cash provided by operating activities: Depreciation and amortization 168,013 6,596 — 174,609 Amortization of deferred loan origination costs — 57,303 — 57,303 Amortization of financing origination fees 503 6,529 — 7,032 Provision for long-term employee benefits 10,888 — — 10,888 Employee benefit plan contributions and payments (11,166) — — (11,166) Stock compensation expense 22,869 2,454 — 25,323 Net change in wholesale finance receivables related to sales — — 683 683 Provision for credit losses — 94,621 — 94,621 Deferred income taxes 5,514 (1,765) (214) 3,535 Other, net 9,126 (1,372) 85 7,839 Changes in current assets and liabilities: Accounts receivable, net (216,961) — 209,128 (7,833) Finance receivables - accrued interest and other — (4,574) — (4,574) Inventories, net 62,870 — — 62,870 Accounts payable and accrued liabilities 8,729 207,971 (203,562) 13,138 Derivative financial instruments 2,443 94 — 2,537 Other (19,516) 12,144 9,077 1,705 43,312 380,001 15,197 438,510 Net cash provided by operating activities 439,632 533,906 (124,889) 848,649 Cash flows from investing activities: Capital expenditures (118,182) (2,979) — (121,161) Origination of finance receivables — (5,757,384) 2,615,758 (3,141,626) Collections on finance receivables — 5,326,787 (2,630,869) 2,695,918 Sales and redemptions of marketable securities 10,007 — — 10,007 Acquisition of business (7,000) — — (7,000) Other investing activities 12,388 — — 12,388 Net cash used by investing activities (102,787) (433,576) (15,111) (551,474) Nine months ended September 29, 2019 HDMC Entities HDFS Entities Consolidating Adjustments Consolidated Cash flows from financing activities: Proceeds from issuance of medium-term notes — 546,655 — 546,655 Repayments of medium-term notes — (1,350,000) — (1,350,000) Proceeds from securitization debt — 1,021,353 — 1,021,353 Repayments of securitization debt — (244,250) — (244,250) Borrowings of asset-backed commercial paper — 177,950 — 177,950 Repayments of asset-backed commercial paper — (240,008) — (240,008) Net decrease in unsecured commercial paper — (120,707) — (120,707) Dividends paid (179,409) (140,000) 140,000 (179,409) Repurchase of common stock (217,454) — — (217,454) Issuance of common stock under share-based plans 2,180 — — 2,180 Net cash used by financing activities (394,683) (349,007) 140,000 (603,690) Effect of exchange rate changes on cash, cash equivalents and restricted cash (4,604) 494 — (4,110) Net decrease in cash, cash equivalents and restricted cash $ (62,442) $ (248,183) $ — $ (310,625) Cash, cash equivalents and restricted cash: Cash, cash equivalents and restricted cash, beginning of period $ 544,548 $ 715,200 $ — $ 1,259,748 Net decrease in cash, cash equivalents and restricted cash (62,442) (248,183) — (310,625) Cash, cash equivalents and restricted cash, end of period $ 482,106 $ 467,017 $ — $ 949,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 (Policies)</t>
        </is>
      </c>
      <c r="B1" s="2" t="inlineStr">
        <is>
          <t>9 Months Ended</t>
        </is>
      </c>
    </row>
    <row r="2">
      <c r="B2" s="2" t="inlineStr">
        <is>
          <t>Sep. 27, 2020</t>
        </is>
      </c>
    </row>
    <row r="3">
      <c r="A3" s="3" t="inlineStr">
        <is>
          <t>Organization, Consolidation and Presentation of Financial Statements [Abstract]</t>
        </is>
      </c>
    </row>
    <row r="4">
      <c r="A4" s="4" t="inlineStr">
        <is>
          <t>Use of Estimates</t>
        </is>
      </c>
      <c r="B4" s="4" t="inlineStr">
        <is>
          <t>The preparation of consolidated financial statements in conformity with U.S. GAAP requires the Company's management to make estimates and assumptions that affect the amounts reported in the consolidated financial statements and the accompanying notes. Actual results could differ from those estimates.</t>
        </is>
      </c>
    </row>
    <row r="5">
      <c r="A5" s="4" t="inlineStr">
        <is>
          <t>New Accounting Pronouncements</t>
        </is>
      </c>
      <c r="B5" s="4" t="inlineStr">
        <is>
          <t>Accounting Standards Recently Adopted In July 2016, the Financial Accounting Standards Board (FASB) issued Accounting Standards Update (ASU) No. 2016-13 Financial Instruments - Credit Losses (Topic 326): Measurement of Credit Losses on Financial Instruments (ASU 2016-13). ASU 2016-13 On January 1, 2020, the Company remeasured the allowance for credit losses on financial instruments under the new accounting standard. The difference was recorded as a cumulative effect adjustment to Retained earnings , net of income taxes. The initial adoption of ASU 2016-13 did not impact the Company’s Consolidated statements of operations . The effect of adopting ASU 2016-13 on the Company’s Consolidated balance sheets was as follows (in thousands): December 31, Effect of Adoption January 1, ASSETS Finance receivables (a) $ 7,572,947 $ — $ 7,572,947 Allowance for credit losses on finance receivables (a) $ (198,581) $ (100,604) $ (299,185) Deferred income taxes $ 101,204 $ 22,484 $ 123,688 LIABILITIES AND SHAREHOLDERS' EQUITY Accrued liabilities $ 582,288 $ 109 $ 582,397 Retained earnings $ 2,193,997 $ (78,229) $ 2,115,768 (a) Reported as Finance receivables, net on the Consolidated balance sheets , allocated between current and non-current Financial Statement Comparability to Prior Periods – Beginning in 2020, under ASU 2016-13, the Company recognized full lifetime expected credit losses upon initial recognition of the associated financial instrument. Under ASU 2016-13, changes in the allowance for credit losses and the impact on the provision for credit losses will be affected by the size and composition of the Company's finance receivables portfolios, economic conditions, reasonable and supportable forecasts, and other appropriate factors at each reporting period. Prior periods have not been restated and will continue to be reported in accordance with the previously applicable U.S. GAAP, which generally required that a credit loss be incurred before it was recognized. As such, prior periods will not be comparable to the current period. Additional information on the Company’s finance receivables is discussed further in Note 8. In January 2017, the FASB issued ASU No. 2017-04 Intangibles - Goodwill and Other (Topic 350): Simplifying the Test for Goodwill Impairment (ASU 2017-04). ASU 2017-04 simplified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adopted ASU 2017-04 on January 1, 2020 on a prospective basis. The adoption of ASU 2017-04 did not have a material impact to the Company's consolidated financial statements. In August 2018, the FASB issued ASU No. 2018-13, Fair Value Measurement (Topic 820): Disclosure Framework - Changes to the Disclosure Requirements for Fair Value Measurement (ASU 2018-13). ASU 2018-13 amended Accounting Standards Codification (ASC) Topic 820, Fair Value Measurements to eliminate, modify, and add certain disclosure requirements for fair value measurements. The amendments were required to be applied retrospectively, with the exception of a few disclosure additions, which were to be applied on a prospective basis. The Company adopted ASC 2018-13 on January 1, 2020. The adoption of ASU 2018-13 did not have a material impact on the Company's disclosures. In August 2018, the FASB issued ASU No. 2018-15, Intangibles - Goodwill and Other - Internal-Use Software (Subtopic 350-40) (ASU 2018-15). The new guidance requires a customer in a cloud computing arrangement that is a service contract to follow the existing internal-use software guidance to determine which implementation costs to capitalize as assets or expense as incurred. The Company adopted ASU 2018-15 on January 1, 2020 on a prospective basis. The adoption of ASU 2018-15 did not have a material impact on the Company's consolidated financial statements. Accounting Standards Not Yet Adopted In December 2019, the FASB issued ASU No. 2019-12, Simplifying the Accounting for Income Taxes (ASU No. 2019-12). The new guidance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15, 2020 and for interim periods within those fiscal years. Early adoption is permitted. The Company is currently evaluating the impact of adopting ASU 2019-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Net income</t>
        </is>
      </c>
      <c r="B4" s="6" t="n">
        <v>120218</v>
      </c>
      <c r="C4" s="6" t="n">
        <v>86563</v>
      </c>
      <c r="D4" s="6" t="n">
        <v>97696</v>
      </c>
      <c r="E4" s="6" t="n">
        <v>410139</v>
      </c>
    </row>
    <row r="5">
      <c r="A5" s="3" t="inlineStr">
        <is>
          <t>Other comprehensive income (loss), net of tax:</t>
        </is>
      </c>
    </row>
    <row r="6">
      <c r="A6" s="4" t="inlineStr">
        <is>
          <t>Foreign currency translation adjustments</t>
        </is>
      </c>
      <c r="B6" s="5" t="n">
        <v>12737</v>
      </c>
      <c r="C6" s="5" t="n">
        <v>-15321</v>
      </c>
      <c r="D6" s="5" t="n">
        <v>-275</v>
      </c>
      <c r="E6" s="5" t="n">
        <v>-3720</v>
      </c>
    </row>
    <row r="7">
      <c r="A7" s="4" t="inlineStr">
        <is>
          <t>Derivative financial instruments</t>
        </is>
      </c>
      <c r="B7" s="5" t="n">
        <v>-2101</v>
      </c>
      <c r="C7" s="5" t="n">
        <v>6284</v>
      </c>
      <c r="D7" s="5" t="n">
        <v>-28255</v>
      </c>
      <c r="E7" s="5" t="n">
        <v>-6080</v>
      </c>
    </row>
    <row r="8">
      <c r="A8" s="4" t="inlineStr">
        <is>
          <t>Pension and postretirement benefit plans</t>
        </is>
      </c>
      <c r="B8" s="5" t="n">
        <v>11959</v>
      </c>
      <c r="C8" s="5" t="n">
        <v>7744</v>
      </c>
      <c r="D8" s="5" t="n">
        <v>35876</v>
      </c>
      <c r="E8" s="5" t="n">
        <v>23230</v>
      </c>
    </row>
    <row r="9">
      <c r="A9" s="4" t="inlineStr">
        <is>
          <t>Total other comprehensive loss, net of tax</t>
        </is>
      </c>
      <c r="B9" s="5" t="n">
        <v>22595</v>
      </c>
      <c r="C9" s="5" t="n">
        <v>-1293</v>
      </c>
      <c r="D9" s="5" t="n">
        <v>7346</v>
      </c>
      <c r="E9" s="5" t="n">
        <v>13430</v>
      </c>
    </row>
    <row r="10">
      <c r="A10" s="4" t="inlineStr">
        <is>
          <t>Comprehensive income</t>
        </is>
      </c>
      <c r="B10" s="6" t="n">
        <v>142813</v>
      </c>
      <c r="C10" s="6" t="n">
        <v>85270</v>
      </c>
      <c r="D10" s="6" t="n">
        <v>105042</v>
      </c>
      <c r="E10" s="6" t="n">
        <v>4235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Standards (Tables)</t>
        </is>
      </c>
      <c r="B1" s="2" t="inlineStr">
        <is>
          <t>9 Months Ended</t>
        </is>
      </c>
    </row>
    <row r="2">
      <c r="B2" s="2" t="inlineStr">
        <is>
          <t>Sep. 27, 2020</t>
        </is>
      </c>
    </row>
    <row r="3">
      <c r="A3" s="3" t="inlineStr">
        <is>
          <t>Accounting Policies [Abstract]</t>
        </is>
      </c>
    </row>
    <row r="4">
      <c r="A4" s="4" t="inlineStr">
        <is>
          <t>Schedule of New Accounting Pronouncements and Changes in Accounting Principles</t>
        </is>
      </c>
      <c r="B4" s="4" t="inlineStr">
        <is>
          <t>The effect of adopting ASU 2016-13 on the Company’s Consolidated balance sheets was as follows (in thousands): December 31, Effect of Adoption January 1, ASSETS Finance receivables (a) $ 7,572,947 $ — $ 7,572,947 Allowance for credit losses on finance receivables (a) $ (198,581) $ (100,604) $ (299,185) Deferred income taxes $ 101,204 $ 22,484 $ 123,688 LIABILITIES AND SHAREHOLDERS' EQUITY Accrued liabilities $ 582,288 $ 109 $ 582,397 Retained earnings $ 2,193,997 $ (78,229) $ 2,115,768 (a) Reported as Finance receivables, net on the Consolidated balance sheets , allocated between current and non-curr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27, 2020</t>
        </is>
      </c>
    </row>
    <row r="3">
      <c r="A3" s="3" t="inlineStr">
        <is>
          <t>Revenue from Contract with Customer [Abstract]</t>
        </is>
      </c>
    </row>
    <row r="4">
      <c r="A4" s="4" t="inlineStr">
        <is>
          <t>Disaggregation of Revenue</t>
        </is>
      </c>
      <c r="B4" s="4" t="inlineStr">
        <is>
          <t xml:space="preserve">Disaggregated revenue by major source was as follows (in thousands): Three months ended Nine months ended September 27, September 29, September 27, September 29, Motorcycles and Related Products Revenue: Motorcycles $ 684,344 $ 779,344 $ 2,030,447 $ 2,871,982 Parts &amp; Accessories 209,808 203,173 513,201 584,134 General Merchandise 49,356 60,334 136,321 180,379 Licensing 8,894 8,611 21,826 27,099 Other 11,627 17,480 31,296 34,989 964,029 1,068,942 2,733,091 3,698,583 Financial Services Revenue: Interest income 174,464 175,840 512,726 502,721 Other 27,191 27,737 83,338 88,214 201,655 203,577 596,064 590,935 $ 1,165,684 $ 1,272,519 $ 3,329,155 $ 4,289,518 </t>
        </is>
      </c>
    </row>
    <row r="5">
      <c r="A5" s="4" t="inlineStr">
        <is>
          <t>Deferred Revenue</t>
        </is>
      </c>
      <c r="B5" s="4" t="inlineStr">
        <is>
          <t xml:space="preserve">Deferred revenue, included in Accrued liabilities and Other long-term liabilities on the Consolidated balance sheets , was as follows (in thousands): September 27, September 29, Balance, beginning of period $ 29,745 $ 29,055 Balance, end of period $ 31,209 $ 32,3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Sep. 27, 2020</t>
        </is>
      </c>
    </row>
    <row r="3">
      <c r="A3" s="3" t="inlineStr">
        <is>
          <t>Restructuring and Related Activities [Abstract]</t>
        </is>
      </c>
    </row>
    <row r="4">
      <c r="A4" s="4" t="inlineStr">
        <is>
          <t>Changes in the Accrued Restructuring Liability</t>
        </is>
      </c>
      <c r="B4" s="4" t="inlineStr">
        <is>
          <t xml:space="preserve">Restructuring expenses related to the 2020 restructuring activities, by segment, were as follows (in millions): Amount Incurred Three months ended September 27, 2020 Nine months ended September 27, 2020 Motorcycles and Related Products $ 43.6 $ 84.6 Financial Services 0.3 1.3 $ 43.9 $ 85.9 Changes in accrued restructuring expenses for the 2020 restructuring activities initiated in the second quarter of 2020, which are included in Accrued liabilities on the Consolidated balance sheets, were as follows (in thousands): Three months ended September 27, 2020 Nine months ended September 27, 2020 Employee Termination Benefits Contract Terminations &amp; Other Non-Current Asset Adjustments Total Employee Termination Benefits Contract Terminations &amp; Other Non-Current Asset Adjustments Total Balance, beginning of period $ 25,298 $ 14,270 $ — $ 39,568 $ — $ — $ — $ — Restructuring expense 4,493 23,422 16,000 43,915 29,814 37,692 18,358 85,864 Utilized – cash (11,940) (5,899) — (17,839) (11,940) (5,899) — (17,839) Utilized – non cash — — (16,000) (16,000) — — (18,358) (18,358) Foreign currency changes 166 (54) — 112 143 (54) — 89 Balance, end of period $ 18,017 $ 31,739 $ — $ 49,756 $ 18,017 $ 31,739 $ — $ 49,756 Changes in accrued restructuring expenses for the 2018 restructuring activities which are included in Accrued liabilities on the Consolidated balance sheets during 2019 were as follows (in thousands). The changes in accrued restructuring expenses for the 2018 restructuring activities during the three and nine months ended September 27, 2020 were immaterial. Three months ended September 29, 2019 Manufacturing Optimization Plan Reorganization Plan Employee Termination Benefits Accelerated Depreciation Other Total Employee Termination Benefits Total Balance, beginning of period $ 9,661 $ — $ 23 $ 9,684 $ 144 $ 9,828 Restructuring (benefit) expense (1) 719 6,850 7,568 61 7,629 Utilized – cash (6,617) — (6,535) (13,152) (205) (13,357) Utilized – non cash (2) (719) (336) (1,057) — (1,057) Foreign currency changes (26) — — (26) — (26) Balance, end of period $ 3,015 $ — $ 2 $ 3,017 $ — $ 3,017 Nine months ended September 29, 2019 Manufacturing Optimization Plan Reorganization Plan Employee Termination Benefits Accelerated Depreciation Other Total Employee Termination Benefits Total Balance, beginning of period $ 24,958 $ — $ 79 $ 25,037 $ 3,461 $ 28,498 Restructuring expense (benefit) 16 14,684 17,316 32,016 (334) 31,682 Utilized – cash (21,951) — (16,357) (38,308) (3,101) (41,409) Utilized – non cash (2) (14,684) (1,032) (15,718) — (15,718) Foreign currency changes (6) — (4) (10) (26) (36) Balance, end of period $ 3,015 $ — $ 2 $ 3,017 $ — $ 3,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27, 2020</t>
        </is>
      </c>
    </row>
    <row r="3">
      <c r="A3" s="3" t="inlineStr">
        <is>
          <t>Earnings Per Share [Abstract]</t>
        </is>
      </c>
    </row>
    <row r="4">
      <c r="A4" s="4" t="inlineStr">
        <is>
          <t>Reconciliation of Earnings Per Share Basic and Diluted</t>
        </is>
      </c>
      <c r="B4" s="4" t="inlineStr">
        <is>
          <t xml:space="preserve">The computation of basic and diluted earnings per share was as follows (in thousands, except per share amounts): Three months ended Nine months ended September 27, September 29, September 27, September 29, Net income $ 120,218 $ 86,563 $ 97,696 $ 410,139 Basic weighted-average shares outstanding 153,252 156,239 153,153 158,117 Effect of dilutive securities – employee stock compensation plan 663 705 637 677 Diluted weighted-average shares outstanding 153,915 156,944 153,790 158,794 Net earnings per share: Basic $ 0.78 $ 0.55 $ 0.64 $ 2.59 Diluted $ 0.78 $ 0.55 $ 0.64 $ 2.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 (Tables)</t>
        </is>
      </c>
      <c r="B1" s="2" t="inlineStr">
        <is>
          <t>9 Months Ended</t>
        </is>
      </c>
    </row>
    <row r="2">
      <c r="B2" s="2" t="inlineStr">
        <is>
          <t>Sep. 27, 2020</t>
        </is>
      </c>
    </row>
    <row r="3">
      <c r="A3" s="3" t="inlineStr">
        <is>
          <t>Organization, Consolidation and Presentation of Financial Statements [Abstract]</t>
        </is>
      </c>
    </row>
    <row r="4">
      <c r="A4" s="4" t="inlineStr">
        <is>
          <t>Marketable Securities</t>
        </is>
      </c>
      <c r="B4" s="4" t="inlineStr">
        <is>
          <t xml:space="preserve">Investments in Marketable Securities – The Company’s investments in marketable securities consisted of the following (in thousands): September 27, December 31, September 29, Mutual funds $ 48,845 $ 52,575 $ 49,821 </t>
        </is>
      </c>
    </row>
    <row r="5">
      <c r="A5" s="4" t="inlineStr">
        <is>
          <t>Inventories, Net</t>
        </is>
      </c>
      <c r="B5" s="4" t="inlineStr">
        <is>
          <t xml:space="preserve">Inventories, net consisted of the following (in thousands): September 27, December 31, September 29, Raw materials and work in process $ 152,740 $ 235,433 $ 189,144 Motorcycle finished goods 125,930 280,306 206,324 Parts &amp; Accessories and General Merchandise 100,131 144,258 152,269 Inventory at lower of FIFO cost or net realizable value 378,801 659,997 547,737 Excess of FIFO over LIFO cost (56,426) (56,426) (58,639) $ 322,375 $ 603,571 $ 489,098 </t>
        </is>
      </c>
    </row>
    <row r="6">
      <c r="A6" s="4" t="inlineStr">
        <is>
          <t>Reconciliation of Net Cash Provided by Operating Activities</t>
        </is>
      </c>
      <c r="B6" s="4" t="inlineStr">
        <is>
          <t xml:space="preserve">The reconciliation of Net income to Net cash provided by operating activities was as follows (in thousands): Nine months ended September 27, September 29, Cash flows from operating activities: Net income $ 97,696 $ 410,139 Adjustments to reconcile Net income to Net cash provided by operating activities: Depreciation and amortization 140,057 174,609 Amortization of deferred loan origination costs 52,374 57,303 Amortization of financing origination fees 10,628 7,032 Provision for long-term employee benefits 23,557 10,888 Employee benefit plan contributions and payments (5,456) (11,166) Stock compensation expense 12,076 25,323 Net change in wholesale finance receivables related to sales 330,793 683 Provision for credit losses 178,433 94,621 Deferred income taxes (18,978) 3,535 Other, net (9,320) 7,839 Changes in current assets and liabilities: Accounts receivable, net 29,630 (7,833) Finance receivables – accrued interest and other 5,097 (4,574) Inventories, net 273,668 62,870 Accounts payable and accrued liabilities (16,922) 13,138 Derivative financial instruments (1,543) 2,537 Other 33,278 1,705 1,037,372 438,510 Net cash provided by operating activities $ 1,135,068 $ 848,6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9 Months Ended</t>
        </is>
      </c>
    </row>
    <row r="2">
      <c r="B2" s="2" t="inlineStr">
        <is>
          <t>Sep. 27, 2020</t>
        </is>
      </c>
    </row>
    <row r="3">
      <c r="A3" s="3" t="inlineStr">
        <is>
          <t>Receivables [Abstract]</t>
        </is>
      </c>
    </row>
    <row r="4">
      <c r="A4" s="4" t="inlineStr">
        <is>
          <t>Finance Receivables</t>
        </is>
      </c>
      <c r="B4" s="4" t="inlineStr">
        <is>
          <t xml:space="preserve">Finance receivables, net , consisted of the following (in thousands): September 27, December 31, September 29, Retail finance receivables $ 6,585,298 $ 6,416,428 $ 6,642,809 Wholesale finance receivables 666,896 1,156,519 1,071,347 7,252,194 7,572,947 7,714,156 Allowance for credit losses (408,702) (198,581) (198,576) $ 6,843,492 $ 7,374,366 $ 7,515,580 </t>
        </is>
      </c>
    </row>
    <row r="5">
      <c r="A5" s="4" t="inlineStr">
        <is>
          <t>Allowance for Credit Losses on Finance Receivables</t>
        </is>
      </c>
      <c r="B5" s="4" t="inlineStr">
        <is>
          <t xml:space="preserve">Changes in the allowance for credit losses on finance receivables by portfolio were as follows (in thousands): Three months ended September 27, 2020 Retail Wholesale Total Balance, beginning of period $ 389,758 $ 21,257 $ 411,015 Provision for credit losses 8,024 (189) 7,835 Charge-offs (20,378) (2,442) (22,820) Recoveries 12,672 — 12,672 Balance, end of period $ 390,076 $ 18,626 $ 408,702 Three months ended September 29, 2019 Retail Wholesale Total Balance, beginning of period $ 186,722 $ 8,274 $ 194,996 Provision for credit losses 35,071 (1,324) 33,747 Charge-offs (41,076) — (41,076) Recoveries 10,909 — 10,909 Balance, end of period $ 191,626 $ 6,950 $ 198,576 Nine months ended September 27, 2020 Retail Wholesale Total Balance, beginning of period $ 188,501 $ 10,080 $ 198,581 Cumulative effect of change in accounting (a) 95,558 5,046 100,604 Provision for credit losses 172,491 5,942 178,433 Charge-offs (105,452) (2,442) (107,894) Recoveries 38,978 — 38,978 Balance, end of period $ 390,076 $ 18,626 $ 408,702 Nine months ended September 29, 2019 Retail Wholesale Total Balance, beginning of period $ 182,098 $ 7,787 $ 189,885 Provision for credit losses 95,458 (837) 94,621 Charge-offs (121,538) — (121,538) Recoveries 35,608 — 35,608 Balance, end of period $ 191,626 $ 6,950 $ 198,576 (a) On January 1, 2020, the Company adopted ASU 2016-13 and increased the allowance for loan loss through Retained earnings , net of income taxes, to establish an allowance that represents expected lifetime credit losses on the finance receivable portfolios at date of adoption. The allowance for credit losses and finance receivables by portfolio, segregated by those amounts that were individually evaluated for impairment and those that were collectively evaluated for impairment, were as follows (in thousands): December 31, 2019 Retail Wholesale Total Allowance for credit losses, ending balance: Individually evaluated for impairment $ — $ 2,100 $ 2,100 Collectively evaluated for impairment 188,501 7,980 196,481 $ 188,501 $ 10,080 $ 198,581 Finance receivables, ending balance: Individually evaluated for impairment $ — $ 4,601 $ 4,601 Collectively evaluated for impairment 6,416,428 1,151,918 7,568,346 $ 6,416,428 $ 1,156,519 $ 7,572,947 September 29, 2019 Retail Wholesale Total Allowance for credit losses, ending balance: Individually evaluated for impairment $ — $ — $ — Collectively evaluated for impairment 191,626 6,950 198,576 $ 191,626 $ 6,950 $ 198,576 Finance receivables, ending balance: Individually evaluated for impairment $ — $ — $ — Collectively evaluated for impairment 6,642,809 1,071,347 7,714,156 $ 6,642,809 $ 1,071,347 $ 7,714,156 </t>
        </is>
      </c>
    </row>
    <row r="6">
      <c r="A6" s="4" t="inlineStr">
        <is>
          <t>Financing Receivable Credit Quality Indicators</t>
        </is>
      </c>
      <c r="B6" s="4" t="inlineStr">
        <is>
          <t xml:space="preserve">The amortized cost of the Company's U.S. and Canadian retail finance receivables by credit quality indicator and vintage, as of September 27, 2020, was as follows (in thousands): 2020 2019 2018 2017 2016 2015 &amp; Prior Total U.S. Retail: Super prime $ 730,539 $ 649,174 $ 408,201 $ 196,050 $ 90,179 $ 39,749 $ 2,113,892 Prime 993,429 877,714 570,851 336,134 187,067 101,403 3,066,598 Sub-prime 387,766 326,537 196,001 124,312 82,975 64,537 1,182,128 2,111,734 1,853,425 1,175,053 656,496 360,221 205,689 6,362,618 Canadian Retail: Super prime 48,974 51,939 31,351 16,013 6,526 2,723 157,526 Prime 17,053 14,681 10,630 7,285 3,555 2,489 55,693 Sub-prime 2,790 2,630 1,706 1,171 685 479 9,461 68,817 69,250 43,687 24,469 10,766 5,691 222,680 $ 2,180,551 $ 1,922,675 $ 1,218,740 $ 680,965 $ 370,987 $ 211,380 $ 6,585,298 December 31, September 29, Prime $ 5,278,093 $ 5,454,920 Sub-prime 1,138,335 1,187,889 $ 6,416,428 $ 6,642,809 The amortized cost of wholesale financial receivables, by credit quality indicator and vintage, was as follows as of September 27, 2020 (in thousands): 2020 2019 2018 2017 2016 2015 &amp; Prior Total Non-Performing $ — $ — $ — $ — $ — $ — $ — Doubtful — — 14 — — — 14 Substandard 277 238 — — — — 515 Special Mention 2,316 1,213 160 — — 1,139 4,828 Medium Risk 1,283 448 33 — — — 1,764 Low Risk 505,328 118,466 18,602 8,551 5,525 3,303 659,775 $ 509,204 $ 120,365 $ 18,809 $ 8,551 $ 5,525 $ 4,442 $ 666,896 December 31, September 29, Doubtful $ 11,664 $ 4,964 Substandard 6,122 752 Special Mention 16,125 14,813 Medium Risk 16,800 11,544 Low Risk 1,105,808 1,039,274 $ 1,156,519 $ 1,071,347 </t>
        </is>
      </c>
    </row>
    <row r="7">
      <c r="A7" s="4" t="inlineStr">
        <is>
          <t>Impaired Financing Receivables Under ASC 310</t>
        </is>
      </c>
      <c r="B7" s="4" t="inlineStr">
        <is>
          <t xml:space="preserve">At September 29, 2019, there were no wholesale receivables that were individually deemed to be impaired under ASC Topic 310, Receivables. Additional information related to the wholesale finance receivables that were individually deemed to be impaired at December 31, 2019 included the following (in thousands): Recorded Investment Unpaid Principal Balance Related Allowance Average Recorded Investment Interest Income Recognized Wholesale: No related allowance recorded $ — $ — $ — $ — $ — Related allowance recorded 4,994 4,601 2,100 4,976 — $ 4,994 $ 4,601 $ 2,100 $ 4,976 $ — </t>
        </is>
      </c>
    </row>
    <row r="8">
      <c r="A8" s="4" t="inlineStr">
        <is>
          <t>Aging of Past Due Finance Receivables Including Non-Accrual Status Finance Receivables</t>
        </is>
      </c>
      <c r="B8" s="4" t="inlineStr">
        <is>
          <t xml:space="preserve">The aging analysis of finance receivables was as follows (in thousands): September 27, 2020 Current 31-60 Days 61-90 Days Greater than Total Total Retail finance receivables $ 6,434,642 $ 96,243 $ 31,467 $ 22,946 $ 150,656 $ 6,585,298 Wholesale finance receivables 666,335 244 3 314 561 666,896 $ 7,100,977 $ 96,487 $ 31,470 $ 23,260 $ 151,217 $ 7,252,194 December 31, 2019 Current 31-60 Days 61-90 Days Greater than Total Total Retail finance receivables $ 6,171,930 $ 142,479 $ 53,995 $ 48,024 $ 244,498 $ 6,416,428 Wholesale finance receivables 1,152,416 1,145 384 2,574 4,103 1,156,519 $ 7,324,346 $ 143,624 $ 54,379 $ 50,598 $ 248,601 $ 7,572,947 September 29, 2019 Current 31-60 Days 61-90 Days Greater than Total Total Retail finance receivables $ 6,425,097 $ 134,074 $ 48,033 $ 35,605 $ 217,712 $ 6,642,809 Wholesale finance receivables 1,068,510 615 209 2,013 2,837 1,071,347 $ 7,493,607 $ 134,689 $ 48,242 $ 37,618 $ 220,549 $ 7,714,1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27, 2020</t>
        </is>
      </c>
    </row>
    <row r="3">
      <c r="A3" s="3" t="inlineStr">
        <is>
          <t>Derivative Instruments and Hedging Activities Disclosure [Abstract]</t>
        </is>
      </c>
    </row>
    <row r="4">
      <c r="A4" s="4" t="inlineStr">
        <is>
          <t>Schedule of Derivative Instrument Fair Value</t>
        </is>
      </c>
      <c r="B4" s="4" t="inlineStr">
        <is>
          <t xml:space="preserve">The notional and fair values of the Company's derivative financial instruments under ASC Topic 815 were as follows (in thousands): Derivative Financial Instruments September 27, 2020 December 31, 2019 September 29, 2019 Notional Other Current Assets Accrued Liabilities Notional Other Current Assets Accrued Liabilities Notional Other Current Assets Accrued Liabilities Foreign currency contracts $ 352,933 $ 2,334 $ 6,132 $ 434,321 $ 3,505 $ 3,661 $ 441,131 $ 11,459 $ 790 Commodity contracts 801 95 — 616 — 80 744 — 56 Cross-currency swaps 1,367,460 57,787 292 660,780 8,326 — — — — Interest rate swap 450,000 — 6,184 900,000 — 9,181 900,000 — 11,164 $ 2,171,194 $ 60,216 $ 12,608 $ 1,995,717 $ 11,831 $ 12,922 $ 1,341,875 $ 11,459 $ 12,010 Derivative Financial Instruments September 27, 2020 December 31, 2019 September 29, 2019 Notional Other Current Assets Accrued Liabilities Notional Other Current Assets Accrued Liabilities Notional Other Current Assets Accrued Liabilities Foreign currency contracts $ 284,991 $ 342 $ 574 $ 220,139 $ 721 $ 865 $ 193,959 $ 278 $ 219 Commodity contracts 6,854 231 215 8,270 95 147 9,485 230 360 Interest rate caps 1,124,260 60 — 375,980 2 — 427,530 4 — $ 1,416,105 $ 633 $ 789 $ 604,389 $ 818 $ 1,012 $ 630,974 $ 512 $ 579 </t>
        </is>
      </c>
    </row>
    <row r="5">
      <c r="A5" s="4" t="inlineStr">
        <is>
          <t>Gain/(Loss) on Derivative Cash Flow Hedges Reclassified From AOCI Into Income</t>
        </is>
      </c>
      <c r="B5" s="4" t="inlineStr">
        <is>
          <t>The amounts of gains and losses related to derivative financial instruments designated as cash flow hedges were as follows (in thousands): Gain/(Loss) Gain/(Loss) Three months ended Nine months ended Three months ended Nine months ended September 27, September 29, September 27, September 29, September 27, September 29, September 27, September 29, Foreign currency contracts $ (6,587) $ 13,135 $ 6,250 $ 14,422 $ 3,027 $ 5,826 $ 11,732 $ 15,947 Commodity contracts 131 (15) (26) (55) (12) (28) (201) (45) Cross-currency swaps 63,182 — 49,168 — 59,625 — 83,634 — Treasury rate lock contracts — — — — (124) (124) (370) (369) Interest rate swap (994) (708) (7,503) (9,569) (3,931) (1,463) (10,500) (2,899) $ 55,732 $ 12,412 $ 47,889 $ 4,798 $ 58,585 $ 4,211 $ 84,295 $ 12,634 The location and amount of gains and losses recognized in income related to derivative financial instruments designated as cash flow hedges were as follows (in thousands): Motorcycles Selling, administrative &amp; Interest expense Financial Services interest expense Three months ended September 27, 2020 Line item on the Consolidated statements of operations in which the effects of cash flow hedges are recorded $ 676,796 $ 231,721 $ 7,783 $ 67,533 Gain/(loss) reclassified from AOCL into income: Foreign currency contracts $ 3,027 $ — $ — $ — Commodity contracts $ (12) $ — $ — $ — Cross-currency swaps $ — $ 59,625 $ — $ — Treasury rate lock contracts $ — $ — $ (91) $ (33) Interest rate swap $ — $ — $ — $ (3,931) Three months ended September 29, 2019 Line item on the Consolidated statements of operations in which the effects of cash flow hedges are recorded $ 748,878 $ 309,031 $ 7,789 $ 53,390 Gain/(loss) reclassified from AOCL into income: Foreign currency contracts $ 5,826 $ — $ — $ — Commodity contracts $ (28) $ — $ — $ — Treasury rate lock contracts $ — $ — $ (91) $ (33) Interest rate swap $ — $ — $ — $ (1,463) Motorcycles Selling, administrative &amp; Interest expense Financial Services interest expense Nine months ended September 27, 2020 Line item on the Consolidated statements of operations in which the effects of cash flow hedges are recorded $ 2,019,310 $ 734,057 $ 23,307 $ 182,193 Gain/(loss) reclassified from AOCL into income: Foreign currency contracts $ 11,732 $ — $ — $ — Commodity contracts $ (201) $ — $ — $ — Cross-currency swaps $ — $ 83,634 $ — $ — Treasury rate lock contracts $ — $ — $ (272) $ (98) Interest rate swap $ — $ — $ — $ (10,500) Nine months ended September 29, 2019 Line item on the Consolidated statements of operations in which the effects of cash flow hedges are recorded $ 2,576,342 $ 885,273 $ 23,304 $ 158,387 Gain/(loss) reclassified from AOCL into income: Foreign currency contracts $ 15,947 $ — $ — $ — Commodity contracts $ (45) $ — $ — $ — Treasury rate lock contracts $ — $ — $ (272) $ (97) Interest rate swap $ — $ — $ — $ (2,899)</t>
        </is>
      </c>
    </row>
    <row r="6">
      <c r="A6" s="4" t="inlineStr">
        <is>
          <t>Schedule of Other Derivatives Not Designated as Hedging Instruments, Statements of Financial Performance and Financial Position, Location</t>
        </is>
      </c>
      <c r="B6" s="4" t="inlineStr">
        <is>
          <t xml:space="preserve">The amount of gains and losses recognized in income related to derivative financial instruments not designated as hedging instruments were as follows (in thousands). Gains and losses on foreign currency contracts and commodity contracts were recorded in Motorcycles cost of goods sold and the interest rate caps were recorded in Financial Services interest expense. Amount of Gain/(Loss) Three months ended Nine months ended September 27, September 29, September 27, September 29, Foreign currency contracts $ (3,569) $ 1,719 $ (1,897) $ 1,602 Commodity contracts 134 (15) (859) (8) Interest rate caps 92 (1) 519 (142) $ (3,343) $ 1,703 $ (2,237) $ 1,4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27, 2020</t>
        </is>
      </c>
    </row>
    <row r="3">
      <c r="A3" s="3" t="inlineStr">
        <is>
          <t>Leases [Abstract]</t>
        </is>
      </c>
    </row>
    <row r="4">
      <c r="A4" s="4" t="inlineStr">
        <is>
          <t>Balance sheet information related to leases</t>
        </is>
      </c>
      <c r="B4" s="4" t="inlineStr">
        <is>
          <t xml:space="preserve">Balance sheet information related to the Company's leases was as follows (in thousands): September 27, December 31, September 29, Lease assets $ 47,599 $ 61,618 $ 55,905 Accrued liabilities $ 17,704 $ 19,013 $ 18,421 Lease liabilities 31,225 44,447 39,408 $ 48,929 $ 63,460 $ 57,829 </t>
        </is>
      </c>
    </row>
    <row r="5">
      <c r="A5" s="4" t="inlineStr">
        <is>
          <t>Future maturities of lease liabilities</t>
        </is>
      </c>
      <c r="B5" s="4" t="inlineStr">
        <is>
          <t xml:space="preserve">Future maturities of the Company's operating lease liabilities as of September 27, 2020 were as follows (in thousands): Operating Leases 2020 $ 5,090 2021 18,024 2022 12,808 2023 6,369 2024 4,443 Thereafter 4,927 Future lease payments 51,661 Present value discount (2,732) Lease liabilities $ 48,929 </t>
        </is>
      </c>
    </row>
    <row r="6">
      <c r="A6" s="4" t="inlineStr">
        <is>
          <t>Other lease information</t>
        </is>
      </c>
      <c r="B6" s="4" t="inlineStr">
        <is>
          <t>Other lease information surrounding the Company's operating leases was as follows (dollars in thousands): Three months ended Nine months ended September 27, September 29, September 27, September 29, Cash outflows for amounts included in the measurement of lease liabilities $ 5,274 $ 6,073 $ 15,893 $ 15,944 ROU assets obtained in exchange for lease obligations, net of modifications $ (1,327) $ 6,724 $ 327 $ 10,986 September 27, December 31, September 29, Weighted-average remaining lease term (in years) 3.92 4.68 4.23 Weighted-average discount rate 3.1 % 2.1 % 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27, 2020</t>
        </is>
      </c>
    </row>
    <row r="3">
      <c r="A3" s="3" t="inlineStr">
        <is>
          <t>Debt Disclosure [Abstract]</t>
        </is>
      </c>
    </row>
    <row r="4">
      <c r="A4" s="4" t="inlineStr">
        <is>
          <t>Schedule of Short-term Debt</t>
        </is>
      </c>
      <c r="B4" s="4" t="inlineStr">
        <is>
          <t xml:space="preserve">Debt with a contractual term less than 12 months is generally classified as short-term and consisted of the following (in thousands): September 27, December 31, September 29, Unsecured commercial paper $ 1,077,763 $ 571,995 $ 1,013,137 364-day credit facility borrowings 150,000 — — $ 1,227,763 $ 571,995 $ 1,013,137 </t>
        </is>
      </c>
    </row>
    <row r="5">
      <c r="A5" s="4" t="inlineStr">
        <is>
          <t>Schedule of Long-term Debt Instruments</t>
        </is>
      </c>
      <c r="B5" s="4" t="inlineStr">
        <is>
          <t>Debt with a contractual term greater than 12 months is generally classified as long-term and consisted of the following (in thousands): September 27, December 31, September 29, Secured debt: Asset-backed Canadian commercial paper conduit facility $ 127,500 $ 114,693 $ 128,368 Asset-backed U.S. commercial paper conduit facilities 467,338 490,427 552,757 Asset-backed securitization debt 2,106,258 766,965 875,966 Unamortized discounts and debt issuance costs (9,903) (2,573) (3,095) 2,691,193 1,369,512 1,553,996 Unsecured notes (at par value): Medium-term notes: Due in 2020, issued February 2015 2.15 % — 600,000 600,000 Due in 2020, issued May 2018 LIBOR + 0.50% — 450,000 450,000 Due in 2020, issued March 2017 2.40 % — 350,000 350,000 Due in 2021, issued January 2016 2.85 % 600,000 600,000 600,000 Due in 2021, issued November 2018 LIBOR + 0.94% 450,000 450,000 450,000 Due in 2021, issued May 2018 3.55 % 350,000 350,000 350,000 Due in 2022, issued February 2019 4.05 % 550,000 550,000 550,000 Due in 2022, issued June 2017 2.55 % 400,000 400,000 400,000 Due in 2023, issued February 2018 3.35 % 350,000 350,000 350,000 Due in 2023, issued May 2020 (a) 4.94 % 760,890 — — Due in 2024, issued November 2019 (b) 3.14 % 702,360 672,936 — Due in 2025, issued June 2020 3.35 % 700,000 — — Unamortized discounts and debt issuance costs (17,289) (12,809) (10,409) 4,845,961 4,760,127 4,089,591 September 27, December 31, September 29, Senior notes: Due in 2025, issued July 2015 3.50 % 450,000 450,000 450,000 Due in 2045, issued July 2015 4.625 % 300,000 300,000 300,000 Unamortized discounts and debt issuance costs (6,194) (6,704) (6,873) 743,806 743,296 743,127 5,589,767 5,503,423 4,832,718 Long-term debt 8,280,960 6,872,935 6,386,714 Current portion of long-term debt, net (2,109,284) (1,748,109) (1,779,673) Long-term debt, net $ 6,171,676 $ 5,124,826 $ 4,607,041 (a) Euro denominated, €650.0 million par value remeasured to U.S. dollar at September 27, 2020 (b) Euro denominated, €600.0 million par value remeasured to U.S. dollar at September 27, 2020 and December 31, 2019,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sset-Backed Financing (Tables)</t>
        </is>
      </c>
      <c r="B1" s="2" t="inlineStr">
        <is>
          <t>9 Months Ended</t>
        </is>
      </c>
    </row>
    <row r="2">
      <c r="B2" s="2" t="inlineStr">
        <is>
          <t>Sep. 27, 2020</t>
        </is>
      </c>
    </row>
    <row r="3">
      <c r="A3" s="3" t="inlineStr">
        <is>
          <t>Transfers and Servicing [Abstract]</t>
        </is>
      </c>
    </row>
    <row r="4">
      <c r="A4" s="4" t="inlineStr">
        <is>
          <t>Assets and Liabilities Related to the On-Balance Sheet Financing</t>
        </is>
      </c>
      <c r="B4" s="4" t="inlineStr">
        <is>
          <t xml:space="preserve">The assets and liabilities related to the on-balance sheet asset-backed financings included in the Consolidated balance sheets were as follows (in thousands): September 27, 2020 Finance receivables Allowance for credit losses Restricted cash Other assets Total assets Asset-backed debt On-balance sheet assets and liabilities: Consolidated VIEs: Asset-backed securitizations $ 2,422,841 $ (143,775) $ 138,276 $ 1,923 $ 2,419,265 $ 2,096,355 Asset-backed U.S. commercial paper conduit facilities 505,507 (29,948) 32,649 1,206 509,414 467,338 Unconsolidated VIEs: Asset-backed Canadian commercial paper conduit facility 219,466 (6,878) 10,253 142 222,983 127,500 $ 3,147,814 $ (180,601) $ 181,178 $ 3,271 $ 3,151,662 $ 2,691,193 December 31, 2019 Finance receivables Allowance for credit losses Restricted cash Other assets Total assets Asset-backed debt On-balance sheet assets and liabilities: Consolidated VIEs: Asset-backed securitizations $ 826,047 $ (24,935) $ 36,037 $ 778 $ 837,927 $ 764,392 Asset-backed U.S. commercial paper conduit facilities 533,587 (16,076) 27,775 1,642 546,928 490,427 Unconsolidated VIEs: Asset-backed Canadian commercial paper conduit facility 232,699 (2,786) 7,686 296 237,895 114,693 $ 1,592,333 $ (43,797) $ 71,498 $ 2,716 $ 1,622,750 $ 1,369,512 September 29, 2019 Finance receivables Allowance for credit losses Restricted cash Other assets Total assets Asset-backed debt On-balance sheet assets and liabilities: Consolidated VIEs: Asset-backed securitizations $ 929,773 $ (27,517) $ 45,096 $ 469 $ 947,821 $ 872,871 Asset-backed U.S. commercial paper conduit facilities 599,099 (17,701) 33,238 1,149 615,785 552,757 Unconsolidated VIEs: Asset-backed Canadian commercial paper conduit facility 242,244 (3,182) 8,408 258 247,728 128,368 $ 1,771,116 $ (48,400) $ 86,742 $ 1,876 $ 1,811,334 $ 1,553,996 </t>
        </is>
      </c>
    </row>
    <row r="5">
      <c r="A5" s="4" t="inlineStr">
        <is>
          <t>Schedule of Servicing Activities</t>
        </is>
      </c>
      <c r="B5" s="4" t="inlineStr">
        <is>
          <t xml:space="preserve">The unpaid principal balance of retail motorcycle finance receivables serviced by the Company was as follows (in thousands): September 27, December 31, September 29, On-balance sheet retail motorcycle finance receivables $ 6,423,104 $ 6,274,551 $ 6,500,938 Off-balance sheet retail motorcycle finance receivables — 35,197 43,938 $ 6,423,104 $ 6,309,748 $ 6,544,876 The unpaid principal balance of retail motorcycle finance receivables serviced by the Company 30 days or more delinquent was as follows (in thousands): September 27, December 31, September 29, On-balance sheet retail motorcycle finance receivables $ 150,656 $ 244,498 $ 217,712 Off-balance sheet retail motorcycle finance receivables — 885 954 $ 150,656 $ 245,383 $ 218,666 Credit losses, net of recoveries for the retail motorcycle finance receivables serviced by the Company were as follows (in thousands): Three months ended Nine months ended September 27, September 29, September 27, September 29, On-balance sheet retail motorcycle finance receivables $ 7,706 $ 30,167 $ 66,474 $ 85,930 Off-balance sheet retail motorcycle finance receivables — (18) 13 375 $ 7,706 $ 30,149 $ 66,487 $ 86,305 </t>
        </is>
      </c>
    </row>
    <row r="6">
      <c r="A6" s="4" t="inlineStr">
        <is>
          <t>Transfer of Financial Assets Accounted for as Sales</t>
        </is>
      </c>
      <c r="B6" s="4" t="inlineStr">
        <is>
          <t xml:space="preserve">Quarterly transfers of U.S. retail motorcycle finance receivables to SPEs, the respective proceeds, and the respective proceeds, net of discounts and issuance costs were as follows (in thousands): 2020 2019 Transfers Proceeds Proceeds, net Transfers Proceeds Proceeds, net First quarter $ 580,200 $ 525,000 $ 522,700 $ — $ — $ — Second quarter 1,840,500 1,550,200 $ 1,541,800 1,120,000 1,025,000 1,021,300 Third quarter — — — — — — $ 2,420,700 $ 2,075,200 $ 2,064,500 $ 1,120,000 $ 1,025,000 $ 1,021,300 Quarterly transfers of U.S. retail motorcycle finance receivables to the U.S. Conduit Facilities and the respective proceeds were as follows (in thousands): 2020 2019 Transfers Proceeds Transfers Proceeds First quarter $ 195,300 $ 163,600 $ — $ — Second quarter — — — — Third quarter — — 174,400 154,600 $ 195,300 $ 163,600 $ 174,400 $ 154,600 Quarterly transfers of Canadian retail motorcycle finance receivables to the Canadian Conduit and the respective proceeds were as follows (in thousands): 2020 2019 Transfers Proceeds Transfers Proceeds First quarter $ 77,900 $ 61,600 $ — $ — Second quarter — — 28,200 23,400 Third quarter — — — — $ 77,900 $ 61,600 $ 28,200 $ 23,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BALANCE SHEETS - USD ($) $ in Thousands</t>
        </is>
      </c>
      <c r="B1" s="2" t="inlineStr">
        <is>
          <t>Sep. 27, 2020</t>
        </is>
      </c>
      <c r="C1" s="2" t="inlineStr">
        <is>
          <t>Dec. 31, 2019</t>
        </is>
      </c>
      <c r="D1" s="2" t="inlineStr">
        <is>
          <t>Sep. 29, 2019</t>
        </is>
      </c>
    </row>
    <row r="2">
      <c r="A2" s="3" t="inlineStr">
        <is>
          <t>Current assets:</t>
        </is>
      </c>
    </row>
    <row r="3">
      <c r="A3" s="4" t="inlineStr">
        <is>
          <t>Cash and cash equivalents</t>
        </is>
      </c>
      <c r="B3" s="6" t="n">
        <v>3560950</v>
      </c>
      <c r="C3" s="6" t="n">
        <v>833868</v>
      </c>
      <c r="D3" s="6" t="n">
        <v>862381</v>
      </c>
    </row>
    <row r="4">
      <c r="A4" s="4" t="inlineStr">
        <is>
          <t>Accounts receivable, net</t>
        </is>
      </c>
      <c r="B4" s="5" t="n">
        <v>232845</v>
      </c>
      <c r="C4" s="5" t="n">
        <v>259334</v>
      </c>
      <c r="D4" s="5" t="n">
        <v>307616</v>
      </c>
    </row>
    <row r="5">
      <c r="A5" s="4" t="inlineStr">
        <is>
          <t>Finance receivables, net of allowance of $74,111, $43,006, and $39,964</t>
        </is>
      </c>
      <c r="B5" s="5" t="n">
        <v>1701478</v>
      </c>
      <c r="C5" s="5" t="n">
        <v>2272522</v>
      </c>
      <c r="D5" s="5" t="n">
        <v>2210001</v>
      </c>
    </row>
    <row r="6">
      <c r="A6" s="4" t="inlineStr">
        <is>
          <t>Inventories, net</t>
        </is>
      </c>
      <c r="B6" s="5" t="n">
        <v>322375</v>
      </c>
      <c r="C6" s="5" t="n">
        <v>603571</v>
      </c>
      <c r="D6" s="5" t="n">
        <v>489098</v>
      </c>
    </row>
    <row r="7">
      <c r="A7" s="4" t="inlineStr">
        <is>
          <t>Restricted cash</t>
        </is>
      </c>
      <c r="B7" s="5" t="n">
        <v>160155</v>
      </c>
      <c r="C7" s="5" t="n">
        <v>64554</v>
      </c>
      <c r="D7" s="5" t="n">
        <v>79115</v>
      </c>
    </row>
    <row r="8">
      <c r="A8" s="4" t="inlineStr">
        <is>
          <t>Other current assets</t>
        </is>
      </c>
      <c r="B8" s="5" t="n">
        <v>178931</v>
      </c>
      <c r="C8" s="5" t="n">
        <v>168974</v>
      </c>
      <c r="D8" s="5" t="n">
        <v>140786</v>
      </c>
    </row>
    <row r="9">
      <c r="A9" s="4" t="inlineStr">
        <is>
          <t>Total current assets</t>
        </is>
      </c>
      <c r="B9" s="5" t="n">
        <v>6156734</v>
      </c>
      <c r="C9" s="5" t="n">
        <v>4202823</v>
      </c>
      <c r="D9" s="5" t="n">
        <v>4088997</v>
      </c>
    </row>
    <row r="10">
      <c r="A10" s="4" t="inlineStr">
        <is>
          <t>Finance receivables, net of allowance of $334,591, $155,575, and $158,612</t>
        </is>
      </c>
      <c r="B10" s="5" t="n">
        <v>5142014</v>
      </c>
      <c r="C10" s="5" t="n">
        <v>5101844</v>
      </c>
      <c r="D10" s="5" t="n">
        <v>5305579</v>
      </c>
    </row>
    <row r="11">
      <c r="A11" s="4" t="inlineStr">
        <is>
          <t>Property, plant and equipment, net</t>
        </is>
      </c>
      <c r="B11" s="5" t="n">
        <v>785165</v>
      </c>
      <c r="C11" s="5" t="n">
        <v>847382</v>
      </c>
      <c r="D11" s="5" t="n">
        <v>844446</v>
      </c>
    </row>
    <row r="12">
      <c r="A12" s="4" t="inlineStr">
        <is>
          <t>Prepaid pension costs</t>
        </is>
      </c>
      <c r="B12" s="5" t="n">
        <v>82378</v>
      </c>
      <c r="C12" s="5" t="n">
        <v>56014</v>
      </c>
      <c r="D12" s="5" t="n">
        <v>0</v>
      </c>
    </row>
    <row r="13">
      <c r="A13" s="4" t="inlineStr">
        <is>
          <t>Goodwill</t>
        </is>
      </c>
      <c r="B13" s="5" t="n">
        <v>64884</v>
      </c>
      <c r="C13" s="5" t="n">
        <v>64160</v>
      </c>
      <c r="D13" s="5" t="n">
        <v>63727</v>
      </c>
    </row>
    <row r="14">
      <c r="A14" s="4" t="inlineStr">
        <is>
          <t>Deferred income taxes</t>
        </is>
      </c>
      <c r="B14" s="5" t="n">
        <v>137960</v>
      </c>
      <c r="C14" s="5" t="n">
        <v>101204</v>
      </c>
      <c r="D14" s="5" t="n">
        <v>132019</v>
      </c>
    </row>
    <row r="15">
      <c r="A15" s="4" t="inlineStr">
        <is>
          <t>Lease assets</t>
        </is>
      </c>
      <c r="B15" s="5" t="n">
        <v>47599</v>
      </c>
      <c r="C15" s="5" t="n">
        <v>61618</v>
      </c>
      <c r="D15" s="5" t="n">
        <v>55905</v>
      </c>
    </row>
    <row r="16">
      <c r="A16" s="4" t="inlineStr">
        <is>
          <t>Other long-term assets</t>
        </is>
      </c>
      <c r="B16" s="5" t="n">
        <v>115541</v>
      </c>
      <c r="C16" s="5" t="n">
        <v>93114</v>
      </c>
      <c r="D16" s="5" t="n">
        <v>85557</v>
      </c>
    </row>
    <row r="17">
      <c r="A17" s="4" t="inlineStr">
        <is>
          <t>Total assets</t>
        </is>
      </c>
      <c r="B17" s="5" t="n">
        <v>12532275</v>
      </c>
      <c r="C17" s="5" t="n">
        <v>10528159</v>
      </c>
      <c r="D17" s="5" t="n">
        <v>10576230</v>
      </c>
    </row>
    <row r="18">
      <c r="A18" s="3" t="inlineStr">
        <is>
          <t>Current liabilities:</t>
        </is>
      </c>
    </row>
    <row r="19">
      <c r="A19" s="4" t="inlineStr">
        <is>
          <t>Accounts payable</t>
        </is>
      </c>
      <c r="B19" s="5" t="n">
        <v>289103</v>
      </c>
      <c r="C19" s="5" t="n">
        <v>294380</v>
      </c>
      <c r="D19" s="5" t="n">
        <v>348951</v>
      </c>
    </row>
    <row r="20">
      <c r="A20" s="4" t="inlineStr">
        <is>
          <t>Accrued liabilities</t>
        </is>
      </c>
      <c r="B20" s="5" t="n">
        <v>591281</v>
      </c>
      <c r="C20" s="5" t="n">
        <v>582288</v>
      </c>
      <c r="D20" s="5" t="n">
        <v>556990</v>
      </c>
    </row>
    <row r="21">
      <c r="A21" s="4" t="inlineStr">
        <is>
          <t>Short-term debt</t>
        </is>
      </c>
      <c r="B21" s="5" t="n">
        <v>1227763</v>
      </c>
      <c r="C21" s="5" t="n">
        <v>571995</v>
      </c>
      <c r="D21" s="5" t="n">
        <v>1013137</v>
      </c>
    </row>
    <row r="22">
      <c r="A22" s="4" t="inlineStr">
        <is>
          <t>Current portion of long-term debt, net</t>
        </is>
      </c>
      <c r="B22" s="5" t="n">
        <v>2109284</v>
      </c>
      <c r="C22" s="5" t="n">
        <v>1748109</v>
      </c>
      <c r="D22" s="5" t="n">
        <v>1779673</v>
      </c>
    </row>
    <row r="23">
      <c r="A23" s="4" t="inlineStr">
        <is>
          <t>Total current liabilities</t>
        </is>
      </c>
      <c r="B23" s="5" t="n">
        <v>4217431</v>
      </c>
      <c r="C23" s="5" t="n">
        <v>3196772</v>
      </c>
      <c r="D23" s="5" t="n">
        <v>3698751</v>
      </c>
    </row>
    <row r="24">
      <c r="A24" s="4" t="inlineStr">
        <is>
          <t>Long-term debt, net</t>
        </is>
      </c>
      <c r="B24" s="5" t="n">
        <v>6171676</v>
      </c>
      <c r="C24" s="5" t="n">
        <v>5124826</v>
      </c>
      <c r="D24" s="5" t="n">
        <v>4607041</v>
      </c>
    </row>
    <row r="25">
      <c r="A25" s="4" t="inlineStr">
        <is>
          <t>Lease liabilities</t>
        </is>
      </c>
      <c r="B25" s="5" t="n">
        <v>31225</v>
      </c>
      <c r="C25" s="5" t="n">
        <v>44447</v>
      </c>
      <c r="D25" s="5" t="n">
        <v>39408</v>
      </c>
    </row>
    <row r="26">
      <c r="A26" s="4" t="inlineStr">
        <is>
          <t>Pension liabilities</t>
        </is>
      </c>
      <c r="B26" s="5" t="n">
        <v>57853</v>
      </c>
      <c r="C26" s="5" t="n">
        <v>56138</v>
      </c>
      <c r="D26" s="5" t="n">
        <v>82561</v>
      </c>
    </row>
    <row r="27">
      <c r="A27" s="4" t="inlineStr">
        <is>
          <t>Postretirement healthcare liabilities</t>
        </is>
      </c>
      <c r="B27" s="5" t="n">
        <v>68379</v>
      </c>
      <c r="C27" s="5" t="n">
        <v>72513</v>
      </c>
      <c r="D27" s="5" t="n">
        <v>89032</v>
      </c>
    </row>
    <row r="28">
      <c r="A28" s="4" t="inlineStr">
        <is>
          <t>Other long-term liabilities</t>
        </is>
      </c>
      <c r="B28" s="5" t="n">
        <v>215813</v>
      </c>
      <c r="C28" s="5" t="n">
        <v>229464</v>
      </c>
      <c r="D28" s="5" t="n">
        <v>223218</v>
      </c>
    </row>
    <row r="29">
      <c r="A29" s="4" t="inlineStr">
        <is>
          <t>Commitments and contingencies</t>
        </is>
      </c>
      <c r="B29" s="4" t="inlineStr">
        <is>
          <t xml:space="preserve"> </t>
        </is>
      </c>
      <c r="C29" s="4" t="inlineStr">
        <is>
          <t xml:space="preserve"> </t>
        </is>
      </c>
      <c r="D29" s="4" t="inlineStr">
        <is>
          <t xml:space="preserve"> </t>
        </is>
      </c>
    </row>
    <row r="30">
      <c r="A30" s="3" t="inlineStr">
        <is>
          <t>Shareholders’ equity:</t>
        </is>
      </c>
    </row>
    <row r="31">
      <c r="A31" s="4" t="inlineStr">
        <is>
          <t>Preferred stock, none issued</t>
        </is>
      </c>
      <c r="B31" s="5" t="n">
        <v>0</v>
      </c>
      <c r="C31" s="5" t="n">
        <v>0</v>
      </c>
      <c r="D31" s="5" t="n">
        <v>0</v>
      </c>
    </row>
    <row r="32">
      <c r="A32" s="4" t="inlineStr">
        <is>
          <t>Common stock</t>
        </is>
      </c>
      <c r="B32" s="5" t="n">
        <v>1835</v>
      </c>
      <c r="C32" s="5" t="n">
        <v>1828</v>
      </c>
      <c r="D32" s="5" t="n">
        <v>1827</v>
      </c>
    </row>
    <row r="33">
      <c r="A33" s="4" t="inlineStr">
        <is>
          <t>Additional paid-in-capital</t>
        </is>
      </c>
      <c r="B33" s="5" t="n">
        <v>1501410</v>
      </c>
      <c r="C33" s="5" t="n">
        <v>1491004</v>
      </c>
      <c r="D33" s="5" t="n">
        <v>1482669</v>
      </c>
    </row>
    <row r="34">
      <c r="A34" s="4" t="inlineStr">
        <is>
          <t>Retained earnings</t>
        </is>
      </c>
      <c r="B34" s="5" t="n">
        <v>2148462</v>
      </c>
      <c r="C34" s="5" t="n">
        <v>2193997</v>
      </c>
      <c r="D34" s="5" t="n">
        <v>2238313</v>
      </c>
    </row>
    <row r="35">
      <c r="A35" s="4" t="inlineStr">
        <is>
          <t>Accumulated other comprehensive loss</t>
        </is>
      </c>
      <c r="B35" s="5" t="n">
        <v>-529603</v>
      </c>
      <c r="C35" s="5" t="n">
        <v>-536949</v>
      </c>
      <c r="D35" s="5" t="n">
        <v>-616254</v>
      </c>
    </row>
    <row r="36">
      <c r="A36" s="4" t="inlineStr">
        <is>
          <t>Treasury stock, at cost</t>
        </is>
      </c>
      <c r="B36" s="5" t="n">
        <v>-1352206</v>
      </c>
      <c r="C36" s="5" t="n">
        <v>-1345881</v>
      </c>
      <c r="D36" s="5" t="n">
        <v>-1270336</v>
      </c>
    </row>
    <row r="37">
      <c r="A37" s="4" t="inlineStr">
        <is>
          <t>Total shareholders' equity</t>
        </is>
      </c>
      <c r="B37" s="5" t="n">
        <v>1769898</v>
      </c>
      <c r="C37" s="5" t="n">
        <v>1803999</v>
      </c>
      <c r="D37" s="5" t="n">
        <v>1836219</v>
      </c>
    </row>
    <row r="38">
      <c r="A38" s="4" t="inlineStr">
        <is>
          <t>Total liabilities and shareholders' equity</t>
        </is>
      </c>
      <c r="B38" s="5" t="n">
        <v>12532275</v>
      </c>
      <c r="C38" s="5" t="n">
        <v>10528159</v>
      </c>
      <c r="D38" s="5" t="n">
        <v>10576230</v>
      </c>
    </row>
    <row r="39">
      <c r="A39" s="4" t="inlineStr">
        <is>
          <t>Consolidated VIEs</t>
        </is>
      </c>
    </row>
    <row r="40">
      <c r="A40" s="3" t="inlineStr">
        <is>
          <t>Current assets:</t>
        </is>
      </c>
    </row>
    <row r="41">
      <c r="A41" s="4" t="inlineStr">
        <is>
          <t>Finance receivables, net of allowance of $74,111, $43,006, and $39,964</t>
        </is>
      </c>
      <c r="B41" s="5" t="n">
        <v>576750</v>
      </c>
      <c r="C41" s="5" t="n">
        <v>291444</v>
      </c>
      <c r="D41" s="5" t="n">
        <v>308568</v>
      </c>
    </row>
    <row r="42">
      <c r="A42" s="4" t="inlineStr">
        <is>
          <t>Other current assets</t>
        </is>
      </c>
      <c r="B42" s="5" t="n">
        <v>3129</v>
      </c>
      <c r="C42" s="5" t="n">
        <v>2420</v>
      </c>
      <c r="D42" s="5" t="n">
        <v>1618</v>
      </c>
    </row>
    <row r="43">
      <c r="A43" s="4" t="inlineStr">
        <is>
          <t>Finance receivables, net of allowance of $334,591, $155,575, and $158,612</t>
        </is>
      </c>
      <c r="B43" s="5" t="n">
        <v>2177875</v>
      </c>
      <c r="C43" s="5" t="n">
        <v>1027179</v>
      </c>
      <c r="D43" s="5" t="n">
        <v>1175086</v>
      </c>
    </row>
    <row r="44">
      <c r="A44" s="4" t="inlineStr">
        <is>
          <t>Restricted cash - current and non-current</t>
        </is>
      </c>
      <c r="B44" s="5" t="n">
        <v>170925</v>
      </c>
      <c r="C44" s="5" t="n">
        <v>63812</v>
      </c>
      <c r="D44" s="5" t="n">
        <v>78334</v>
      </c>
    </row>
    <row r="45">
      <c r="A45" s="3" t="inlineStr">
        <is>
          <t>Current liabilities:</t>
        </is>
      </c>
    </row>
    <row r="46">
      <c r="A46" s="4" t="inlineStr">
        <is>
          <t>Current portion of long-term debt, net</t>
        </is>
      </c>
      <c r="B46" s="5" t="n">
        <v>677099</v>
      </c>
      <c r="C46" s="5" t="n">
        <v>317607</v>
      </c>
      <c r="D46" s="5" t="n">
        <v>346350</v>
      </c>
    </row>
    <row r="47">
      <c r="A47" s="4" t="inlineStr">
        <is>
          <t>Long-term debt, net</t>
        </is>
      </c>
      <c r="B47" s="6" t="n">
        <v>1886594</v>
      </c>
      <c r="C47" s="6" t="n">
        <v>937212</v>
      </c>
      <c r="D47" s="6" t="n">
        <v>10792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27, 2020</t>
        </is>
      </c>
    </row>
    <row r="3">
      <c r="A3" s="3" t="inlineStr">
        <is>
          <t>Fair Value Disclosures [Abstract]</t>
        </is>
      </c>
    </row>
    <row r="4">
      <c r="A4" s="4" t="inlineStr">
        <is>
          <t>Summary of Assets and Liabilities Measured At Fair Value On A Recurring Basis</t>
        </is>
      </c>
      <c r="B4" s="4" t="inlineStr">
        <is>
          <t xml:space="preserve">The Company’s assets and liabilities measured at fair value on a recurring basis were as follows (in thousands): September 27, 2020 Balance Level 1 Level 2 Assets: Cash equivalents $ 3,250,891 $ 3,150,891 $ 100,000 Marketable securities 48,845 48,845 — Derivative financial instruments 60,849 — 60,849 $ 3,360,585 $ 3,199,736 $ 160,849 Liabilities: Derivative financial instruments $ 13,397 $ — $ 13,397 December 31, 2019 Balance Level 1 Level 2 Assets: Cash equivalents $ 624,832 $ 459,885 $ 164,947 Marketable securities 52,575 52,575 — Derivative financial instruments 12,649 — 12,649 $ 690,056 $ 512,460 $ 177,596 Liabilities: Derivative financial instruments $ 13,934 $ — $ 13,934 September 29, 2019 Balance Level 1 Level 2 Assets: Cash equivalents $ 624,789 $ 496,900 $ 127,889 Marketable securities 49,821 49,821 — Derivative financial instruments 11,971 — 11,971 $ 686,581 $ 546,721 $ 139,860 Liabilities: Derivative financial instruments $ 12,589 $ — $ 12,589 </t>
        </is>
      </c>
    </row>
    <row r="5">
      <c r="A5" s="4" t="inlineStr">
        <is>
          <t>Summary of The Fair Value and Carrying Value of The Company's Financial Instruments</t>
        </is>
      </c>
      <c r="B5" s="4" t="inlineStr">
        <is>
          <t xml:space="preserve">The fair value and carrying value of the Company’s remaining financial instruments that are measured at cost or amortized cost were as follows (in thousands): September 27, 2020 December 31, 2019 September 29, 2019 Fair Value Carrying Value Fair Value Carrying Value Fair Value Carrying Value Assets: Finance receivables, net $ 6,954,661 $ 6,843,492 $ 7,419,627 $ 7,374,366 $ 7,561,797 $ 7,515,580 Liabilities: Deposits $ 29,999 $ 29,999 $ — $ — $ — $ — Debt: Unsecured commercial paper $ 1,077,763 $ 1,077,763 $ 571,995 $ 571,995 $ 1,013,137 $ 1,013,137 364-day credit facility borrowings $ 150,000 $ 150,000 $ — $ — $ — $ — Asset-backed U.S. commercial paper conduit facilities $ 467,338 $ 467,338 $ 490,427 $ 490,427 $ 552,757 $ 552,757 Asset-backed Canadian commercial paper conduit facility $ 127,500 $ 127,500 $ 114,693 $ 114,693 $ 128,368 $ 128,368 Asset-backed securitization debt $ 2,123,715 $ 2,096,355 $ 768,094 $ 764,392 $ 877,423 $ 872,871 Medium-term notes $ 4,895,006 $ 4,845,961 $ 4,816,153 $ 4,760,127 $ 4,138,941 $ 4,089,591 Senior notes $ 798,411 $ 743,806 $ 774,949 $ 743,296 $ 773,434 $ 743,1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and Recall Campaigns (Tables)</t>
        </is>
      </c>
      <c r="B1" s="2" t="inlineStr">
        <is>
          <t>9 Months Ended</t>
        </is>
      </c>
    </row>
    <row r="2">
      <c r="B2" s="2" t="inlineStr">
        <is>
          <t>Sep. 27, 2020</t>
        </is>
      </c>
    </row>
    <row r="3">
      <c r="A3" s="3" t="inlineStr">
        <is>
          <t>Product Warranties Disclosures [Abstract]</t>
        </is>
      </c>
    </row>
    <row r="4">
      <c r="A4" s="4" t="inlineStr">
        <is>
          <t>Warranty and Recall Liability</t>
        </is>
      </c>
      <c r="B4" s="4" t="inlineStr">
        <is>
          <t xml:space="preserve">Changes in the Company’s warranty and recall liabilities were as follows (in thousands): Three months ended Nine months ended September 27, September 29, September 27, September 29, Balance, beginning of period $ 83,513 $ 108,804 $ 89,793 $ 131,740 Warranties issued during the period 8,564 12,988 25,821 41,955 Settlements made during the period (12,886) (26,906) (37,780) (73,291) Recalls and changes to pre-existing warranty liabilities 239 1,990 1,596 (3,528) Balance, end of period $ 79,430 $ 96,876 $ 79,430 $ 96,8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9 Months Ended</t>
        </is>
      </c>
    </row>
    <row r="2">
      <c r="B2" s="2" t="inlineStr">
        <is>
          <t>Sep. 27, 2020</t>
        </is>
      </c>
    </row>
    <row r="3">
      <c r="A3" s="3" t="inlineStr">
        <is>
          <t>Retirement Benefits [Abstract]</t>
        </is>
      </c>
    </row>
    <row r="4">
      <c r="A4" s="4" t="inlineStr">
        <is>
          <t>Components of Net Periodic Benefit Costs</t>
        </is>
      </c>
      <c r="B4" s="4" t="inlineStr">
        <is>
          <t xml:space="preserve">Components of net periodic benefit cost for the Company's defined benefit plans were as follows (in thousands): Three months ended Nine months ended September 27, September 29, September 27, September 29, Pension and SERPA Benefits: Service cost $ 6,806 $ 6,072 $ 20,418 $ 19,336 Interest cost 19,112 21,371 57,335 64,113 Expected return on plan assets (33,764) (35,581) (101,292) (106,743) Amortization of unrecognized: Prior service credit (272) (483) (816) (1,449) Net loss 16,372 11,128 49,116 33,384 Settlement loss — 1,500 — 1,500 Net periodic benefit cost $ 8,254 $ 4,007 $ 24,761 $ 10,141 Postretirement Healthcare Benefits: Service cost $ 1,202 $ 1,040 $ 3,605 $ 3,409 Interest cost 2,336 2,938 7,008 8,814 Expected return on plan assets (3,467) (3,507) (10,401) (10,521) Amortization of unrecognized: Prior service credit (595) (595) (1,785) (1,785) Net loss 123 69 369 207 Special retirement benefit cost — — — 1,583 Curtailment gain — — — (960) Net periodic benefit cost $ (401) $ (55) $ (1,204) $ 7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27, 2020</t>
        </is>
      </c>
    </row>
    <row r="3">
      <c r="A3" s="3" t="inlineStr">
        <is>
          <t>Equity [Abstract]</t>
        </is>
      </c>
    </row>
    <row r="4">
      <c r="A4" s="4" t="inlineStr">
        <is>
          <t>Schedule of Accumulated Other Comprehensive Loss</t>
        </is>
      </c>
      <c r="B4" s="4" t="inlineStr">
        <is>
          <t>Changes in Accumulated other comprehensive loss were as follows (in thousands): Three months ended September 27, 2020 Foreign currency translation adjustments Derivative financial instruments Pension and postretirement benefit plans Total Balance, beginning of period $ (53,825) $ (40,740) $ (457,633) $ (552,198) Other comprehensive income, before reclassifications 13,331 55,732 — 69,063 Income tax expense (594) (12,299) — (12,893) 12,737 43,433 — 56,170 Reclassifications: Net gains on derivative financial instruments — (58,585) — (58,585) Prior service credits (a) — — (867) (867) Actuarial losses (a) — — 16,495 16,495 Reclassifications before tax — (58,585) 15,628 (42,957) Income tax benefit (expense) — 13,051 (3,669) 9,382 — (45,534) 11,959 (33,575) Other comprehensive income (loss) 12,737 (2,101) 11,959 22,595 Balance, end of period $ (41,088) $ (42,841) $ (445,674) $ (529,603) Three months ended September 29, 2019 Foreign currency translation adjustments Derivative financial instruments Pension and postretirement benefit plans Total Balance, beginning of period $ (38,007) $ (10,579) $ (566,375) $ (614,961) Other comprehensive (loss) income, before reclassifications (15,451) 12,412 — (3,039) Income tax benefit (expense) 130 (2,923) — (2,793) (15,321) 9,489 — (5,832) Reclassifications: Net gains on derivative financial instruments — (4,211) — (4,211) Prior service credits (a) — — (1,078) (1,078) Actuarial losses (a) — — 11,197 11,197 Reclassifications before tax — (4,211) 10,119 5,908 Income tax benefit (expense) — 1,006 (2,375) (1,369) — (3,205) 7,744 4,539 Other comprehensive (loss) income (15,321) 6,284 7,744 (1,293) Balance, end of period $ (53,328) $ (4,295) $ (558,631) $ (616,254) Nine months ended September 27, 2020 Foreign currency translation adjustments Derivative financial instruments Pension and postretirement benefit plans Total Balance, beginning of period $ (40,813) $ (14,586) $ (481,550) $ (536,949) Other comprehensive (loss) income, before reclassifications (434) 47,889 — 47,455 Income tax benefit (expense) 159 (10,718) — (10,559) (275) 37,171 — 36,896 Reclassifications: Net gains on derivative financial instruments — (84,295) — (84,295) Prior service credits (a) — — (2,601) (2,601) Actuarial losses (a) — — 49,485 49,485 Reclassifications before tax — (84,295) 46,884 (37,411) Income tax benefit (expense) — 18,869 (11,008) 7,861 — (65,426) 35,876 (29,550) Other comprehensive (loss) income (275) (28,255) 35,876 7,346 Balance, end of period $ (41,088) $ (42,841) $ (445,674) $ (529,603) Nine months ended September 29, 2019 Foreign currency translation adjustments Derivative financial instruments Pension and postretirement benefit plans Total Balance, beginning of period $ (49,608) $ 1,785 $ (581,861) $ (629,684) Other comprehensive (loss) income, before reclassifications (3,693) 4,798 — 1,105 Income tax expense (27) (1,247) — (1,274) (3,720) 3,551 — (169) Reclassifications: Net gains on derivative financial instruments — (12,634) — (12,634) Prior service credits (a) — — (3,234) (3,234) Actuarial losses (a) — — 33,591 33,591 Reclassifications before tax — (12,634) 30,357 17,723 Income tax benefit (expense) — 3,003 (7,127) (4,124) — (9,631) 23,230 13,599 Other comprehensive (loss) income (3,720) (6,080) 23,230 13,430 Balance, end of period $ (53,328) $ (4,295) $ (558,631) $ (616,254) (a) Amounts reclassified are included in the computation of net periodic benefit cost, discussed further in Note 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Sep. 27, 2020</t>
        </is>
      </c>
    </row>
    <row r="3">
      <c r="A3" s="3" t="inlineStr">
        <is>
          <t>Segment Reporting [Abstract]</t>
        </is>
      </c>
    </row>
    <row r="4">
      <c r="A4" s="4" t="inlineStr">
        <is>
          <t>Schedule of Segment Reporting Information, by Segment</t>
        </is>
      </c>
      <c r="B4" s="4" t="inlineStr">
        <is>
          <t xml:space="preserve">Select segment information is set forth below (in thousands): Three months ended Nine months ended September 27, September 29, September 27, September 29, Motorcycles and Related Products: Motorcycles revenue $ 964,029 $ 1,068,942 $ 2,733,091 $ 3,698,583 Gross profit 287,233 320,064 713,781 1,122,241 Selling, administrative and engineering expense 196,912 265,464 618,912 754,479 Restructuring expense 43,581 7,629 84,586 31,682 Operating income 46,740 46,971 10,283 336,080 Financial Services: Financial Services revenue 201,655 203,577 596,064 590,935 Financial Services expense 110,177 130,704 475,771 383,802 Restructuring expense 334 — 1,278 — Operating income 91,144 72,873 119,015 207,133 Operating income $ 137,884 $ 119,844 $ 129,298 $ 543,2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 (Tables)</t>
        </is>
      </c>
      <c r="B1" s="2" t="inlineStr">
        <is>
          <t>9 Months Ended</t>
        </is>
      </c>
    </row>
    <row r="2">
      <c r="B2" s="2" t="inlineStr">
        <is>
          <t>Sep. 27, 2020</t>
        </is>
      </c>
    </row>
    <row r="3">
      <c r="A3" s="3" t="inlineStr">
        <is>
          <t>Organization, Consolidation and Presentation of Financial Statements [Abstract]</t>
        </is>
      </c>
    </row>
    <row r="4">
      <c r="A4" s="4" t="inlineStr">
        <is>
          <t>Operations</t>
        </is>
      </c>
      <c r="B4" s="4" t="inlineStr">
        <is>
          <t xml:space="preserve"> Three months ended September 27, 2020 HDMC Entities HDFS Entities Consolidating Adjustments Consolidated Revenue: Motorcycles and Related Products $ 969,399 $ — $ (5,370) $ 964,029 Financial Services — 200,448 1,207 201,655 969,399 200,448 (4,163) 1,165,684 Costs and expenses: Motorcycles and Related Products cost of goods sold 676,796 — — 676,796 Financial Services interest expense — 67,533 — 67,533 Financial Services provision for credit losses — 7,835 — 7,835 Selling, administrative and engineering expense 199,829 35,774 (3,882) 231,721 Restructuring expense 43,581 334 — 43,915 920,206 111,476 (3,882) 1,027,800 Operating income 49,193 88,972 (281) 137,884 Other income, net 155 — — 155 Investment income 2,672 — — 2,672 Interest expense 7,783 — — 7,783 Income before income taxes 44,237 88,972 (281) 132,928 Income tax (benefit) provision (6,347) 19,057 — 12,710 Net income $ 50,584 $ 69,915 $ (281) $ 120,218 Nine months ended September 27, 2020 HDMC Entities HDFS Entities Consolidating Adjustments Consolidated Revenue: Motorcycles and Related Products $ 2,743,562 $ — $ (10,471) $ 2,733,091 Financial Services — 591,206 4,858 596,064 2,743,562 591,206 (5,613) 3,329,155 Costs and expenses: Motorcycles and Related Products cost of goods sold 2,019,310 — — 2,019,310 Financial Services interest expense — 182,193 — 182,193 Financial Services provision for credit losses — 178,433 — 178,433 Selling, administrative and engineering expense 627,874 111,903 (5,720) 734,057 Restructuring expense 84,586 1,278 — 85,864 2,731,770 473,807 (5,720) 3,199,857 Operating income 11,792 117,399 107 129,298 Other income, net 466 — — 466 Investment income 103,082 — (100,000) 3,082 Interest expense 23,307 — 23,307 Income before income taxes 92,033 117,399 (99,893) 109,539 Income tax (benefit) provision (14,014) 25,857 — 11,843 Net income $ 106,047 $ 91,542 $ (99,893) $ 97,696 Three months ended September 29, 2019 HDMC Entities HDFS Entities Consolidating Adjustments Consolidated Revenue: Motorcycles and Related Products $ 1,074,397 $ — $ (5,455) $ 1,068,942 Financial Services — 201,308 2,269 203,577 1,074,397 201,308 (3,186) 1,272,519 Costs and expenses: Motorcycles and Related Products cost of goods sold 748,878 — — 748,878 Financial Services interest expense — 53,390 — 53,390 Financial Services provision for credit losses — 33,747 — 33,747 Selling, administrative and engineering expense 269,080 42,996 (3,045) 309,031 Restructuring expense 7,629 — — 7,629 1,025,587 130,133 (3,045) 1,152,675 Operating income 48,810 71,175 (141) 119,844 Other income, net 3,160 — — 3,160 Investment income 52,041 — (50,000) 2,041 Interest expense 7,789 — — 7,789 Income before provision for income taxes 96,222 71,175 (50,141) 117,256 Provision for income taxes 13,517 17,176 — 30,693 Net income $ 82,705 $ 53,999 $ (50,141) $ 86,563 Nine months ended September 29, 2019 HDMC Entities HDFS Entities Consolidating Adjustments Consolidated Revenue: Motorcycles and Related Products $ 3,714,091 $ — $ (15,508) $ 3,698,583 Financial Services — 584,258 6,677 590,935 3,714,091 584,258 (8,831) 4,289,518 Costs and expenses: Motorcycles and Related Products cost of goods sold 2,576,342 — — 2,576,342 Financial Services interest expense — 158,387 — 158,387 Financial Services provision for credit losses — 94,621 — 94,621 Selling, administrative and engineering expense 764,848 129,170 (8,745) 885,273 Restructuring expense 31,682 — — 31,682 3,372,872 382,178 (8,745) 3,746,305 Operating income 341,219 202,080 (86) 543,213 Other income, net 11,857 — — 11,857 Investment income 151,970 — (140,000) 11,970 Interest expense 23,304 — — 23,304 Income before provision for income taxes 481,742 202,080 (140,086) 543,736 Provision for income taxes 85,422 48,175 — 133,597 Net income $ 396,320 $ 153,905 $ (140,086) $ 410,139 </t>
        </is>
      </c>
    </row>
    <row r="5">
      <c r="A5" s="4" t="inlineStr">
        <is>
          <t>Balance Sheet</t>
        </is>
      </c>
      <c r="B5" s="4" t="inlineStr">
        <is>
          <t xml:space="preserve"> September 27, 2020 HDMC Entities HDFS Entities Consolidating Adjustments Consolidated ASSETS Current assets: Cash and cash equivalents $ 733,704 $ 2,827,246 $ — $ 3,560,950 Accounts receivable, net 473,530 — (240,685) 232,845 Finance receivables, net — 1,701,478 — 1,701,478 Inventories, net 322,375 — — 322,375 Restricted cash — 160,155 — 160,155 Other current assets 81,551 102,156 (4,776) 178,931 1,611,160 4,791,035 (245,461) 6,156,734 Finance receivables, net — 5,142,014 — 5,142,014 Property, plant and equipment, net 736,589 48,576 — 785,165 Prepaid pension costs 82,378 — — 82,378 Goodwill 64,884 — — 64,884 Deferred income taxes 46,676 92,318 (1,034) 137,960 Lease assets 42,639 4,960 — 47,599 Other long-term assets 176,873 32,853 (94,185) 115,541 $ 2,761,199 $ 10,111,756 $ (340,680) $ 12,532,275 LIABILITIES AND SHAREHOLDERS’ EQUITY Current liabilities: Accounts payable $ 265,263 $ 264,525 $ (240,685) $ 289,103 Accrued liabilities 424,391 170,830 (3,940) 591,281 Short-term debt — 1,227,763 — 1,227,763 Current portion of long-term debt, net — 2,109,284 — 2,109,284 689,654 3,772,402 (244,625) 4,217,431 Long-term debt, net 743,806 5,427,870 — 6,171,676 Lease liabilities 26,951 4,274 — 31,225 Pension liabilities 57,853 — — 57,853 Postretirement healthcare liabilities 68,379 — — 68,379 Other long-term liabilities 168,037 45,256 2,520 215,813 Commitments and contingencies (Note 17) Shareholders’ equity 1,006,519 861,954 (98,575) 1,769,898 $ 2,761,199 $ 10,111,756 $ (340,680) $ 12,532,275 December 31, 2019 HDMC Entities HDFS Entities Consolidating Adjustments Consolidated ASSETS Current assets: Cash and cash equivalents $ 470,649 $ 363,219 $ — $ 833,868 Accounts receivable, net 369,717 — (110,383) 259,334 Finance receivables, net — 2,272,522 — 2,272,522 Inventories, net 603,571 — — 603,571 Restricted cash — 64,554 — 64,554 Other current assets 110,145 59,665 (836) 168,974 1,554,082 2,759,960 (111,219) 4,202,823 Finance receivables, net — 5,101,844 — 5,101,844 Property, plant and equipment, net 794,131 53,251 — 847,382 Prepaid pension costs 56,014 — — 56,014 Goodwill 64,160 — — 64,160 Deferred income taxes 62,768 39,882 (1,446) 101,204 Lease assets 55,722 5,896 — 61,618 Other long-term assets 166,972 19,211 (93,069) 93,114 $ 2,753,849 $ 7,980,044 $ (205,734) $ 10,528,159 LIABILITIES AND SHAREHOLDERS’ EQUITY Current liabilities: Accounts payable $ 266,710 $ 138,053 $ (110,383) $ 294,380 Accrued liabilities 463,491 119,186 (389) 582,288 Short-term debt — 571,995 — 571,995 Current portion of long-term debt, net — 1,748,109 — 1,748,109 730,201 2,577,343 (110,772) 3,196,772 Long-term debt, net 743,296 4,381,530 — 5,124,826 Lease liabilities 38,783 5,664 — 44,447 Pension liabilities 56,138 — — 56,138 Postretirement healthcare liabilities 72,513 — — 72,513 Other long-term liabilities 186,252 40,609 2,603 229,464 Commitments and contingencies (Note 17) Shareholders’ equity 926,666 974,898 (97,565) 1,803,999 $ 2,753,849 $ 7,980,044 $ (205,734) $ 10,528,159 September 29, 2019 HDMC Entities HDFS Entities Consolidating Adjustments Consolidated ASSETS Current assets: Cash and cash equivalents $ 482,106 $ 380,275 $ — $ 862,381 Accounts receivable, net 635,997 — (328,381) 307,616 Finance receivables, net — 2,210,001 — 2,210,001 Inventories, net 489,098 — — 489,098 Restricted cash — 79,115 — 79,115 Other current assets 109,724 46,013 (14,951) 140,786 1,716,925 2,715,404 (343,332) 4,088,997 Finance receivables, net — 5,305,579 — 5,305,579 Property, plant and equipment, net 791,107 53,339 — 844,446 Goodwill 63,727 — — 63,727 Deferred income taxes 92,921 40,411 (1,313) 132,019 Lease assets 49,706 6,199 — 55,905 Other long-term assets 157,341 20,401 (92,185) 85,557 $ 2,871,727 $ 8,141,333 $ (436,830) $ 10,576,230 LIABILITIES AND SHAREHOLDERS’ EQUITY Current liabilities: Accounts payable $ 314,843 $ 362,489 $ (328,381) $ 348,951 Accrued liabilities 462,644 108,719 (14,373) 556,990 Short-term debt — 1,013,137 — 1,013,137 Current portion of long-term debt, net — 1,779,673 — 1,779,673 777,487 3,264,018 (342,754) 3,698,751 Long-term debt, net 743,127 3,863,914 — 4,607,041 Lease liabilities 33,296 6,112 — 39,408 Pension liabilities 82,561 — — 82,561 Postretirement healthcare liabilities 89,032 — — 89,032 Other long-term liabilities 180,103 40,261 2,854 223,218 Commitments and contingencies (Note 17) Shareholders’ equity 966,121 967,028 (96,930) 1,836,219 $ 2,871,727 $ 8,141,333 $ (436,830) $ 10,576,230 </t>
        </is>
      </c>
    </row>
    <row r="6">
      <c r="A6" s="4" t="inlineStr">
        <is>
          <t>Cash Flows</t>
        </is>
      </c>
      <c r="B6" s="4" t="inlineStr">
        <is>
          <t xml:space="preserve"> Nine months ended September 27, 2020 HDMC Entities HDFS Entities Consolidating Adjustments Consolidated Cash flows from operating activities: Net income $ 106,047 $ 91,542 $ (99,893) $ 97,696 Adjustments to reconcile Net income to Net cash provided by operating activities: Depreciation and amortization 133,679 6,378 — 140,057 Amortization of deferred loan origination costs — 52,374 — 52,374 Amortization of financing origination fees 510 10,118 — 10,628 Provision for long-term employee benefits 23,557 — — 23,557 Employee benefit plan contributions and payments (5,456) — — (5,456) Stock compensation expense 10,959 1,117 — 12,076 Net change in wholesale finance receivables related to sales — — 330,793 330,793 Provision for credit losses — 178,433 — 178,433 Deferred income taxes 6,171 (24,737) (412) (18,978) Other, net (13,628) 4,416 (108) (9,320) Changes in current assets and liabilities: Accounts receivable, net (100,672) — 130,302 29,630 Finance receivables - accrued interest and other — 5,097 — 5,097 Inventories, net 273,668 — — 273,668 Accounts payable and accrued liabilities (38,815) 154,121 (132,228) (16,922) Derivative financial instruments (1,584) 41 — (1,543) Other 26,704 2,634 3,940 33,278 315,093 389,992 332,287 1,037,372 Net cash provided by operating activities 421,140 481,534 232,394 1,135,068 Cash flows from investing activities: Capital expenditures (90,592) (1,703) — (92,295) Origination of finance receivables — (4,697,675) 1,824,416 (2,873,259) Collections on finance receivables — 4,886,976 (2,156,810) 2,730,166 Other investing activities 334 — — 334 Net cash (used) provided by investing activities (90,258) 187,598 (332,394) (235,054) Nine months ended September 27, 2020 HDMC Entities HDFS Entities Consolidating Adjustments Consolidated Cash flows from financing activities: Proceeds from issuance of medium-term notes — 1,396,602 — 1,396,602 Repayments of medium-term notes — (1,400,000) — (1,400,000) Proceeds from securitization debt — 2,064,450 — 2,064,450 Repayments of securitization debt — (735,885) — (735,885) Borrowings of asset-backed commercial paper — 225,187 — 225,187 Repayments of asset-backed commercial paper — (236,846) — (236,846) Net increase in unsecured commercial paper — 509,978 — 509,978 Net increase in credit facilities — 150,000 — 150,000 Deposits — 29,992 — 29,992 Dividends paid (65,002) (100,000) 100,000 (65,002) Repurchase of common stock (7,895) — — (7,895) Issuance of common stock under share-based plans 96 — — 96 Net cash (used) provided by financing activities (72,801) 1,903,478 100,000 1,930,677 Effect of exchange rate changes on cash, cash equivalents and restricted cash 4,974 1,097 — 6,071 Net increase in cash, cash equivalents and restricted cash $ 263,055 $ 2,573,707 $ — $ 2,836,762 Cash, cash equivalents and restricted cash: Cash, cash equivalents and restricted cash, beginning of period $ 470,649 $ 434,717 $ — $ 905,366 Net increase in cash, cash equivalents and restricted cash 263,055 2,573,707 — 2,836,762 Cash, cash equivalents and restricted cash, end of period $ 733,704 $ 3,008,424 $ — $ 3,742,128 Nine months ended September 29, 2019 HDMC Entities HDFS Entities Consolidating Adjustments Consolidated Cash flows from operating activities: Net income $ 396,320 $ 153,905 $ (140,086) $ 410,139 Adjustments to reconcile Net income to Net cash provided by operating activities: Depreciation and amortization 168,013 6,596 — 174,609 Amortization of deferred loan origination costs — 57,303 — 57,303 Amortization of financing origination fees 503 6,529 — 7,032 Provision for long-term employee benefits 10,888 — — 10,888 Employee benefit plan contributions and payments (11,166) — — (11,166) Stock compensation expense 22,869 2,454 — 25,323 Net change in wholesale finance receivables related to sales — — 683 683 Provision for credit losses — 94,621 — 94,621 Deferred income taxes 5,514 (1,765) (214) 3,535 Other, net 9,126 (1,372) 85 7,839 Changes in current assets and liabilities: Accounts receivable, net (216,961) — 209,128 (7,833) Finance receivables - accrued interest and other — (4,574) — (4,574) Inventories, net 62,870 — — 62,870 Accounts payable and accrued liabilities 8,729 207,971 (203,562) 13,138 Derivative financial instruments 2,443 94 — 2,537 Other (19,516) 12,144 9,077 1,705 43,312 380,001 15,197 438,510 Net cash provided by operating activities 439,632 533,906 (124,889) 848,649 Cash flows from investing activities: Capital expenditures (118,182) (2,979) — (121,161) Origination of finance receivables — (5,757,384) 2,615,758 (3,141,626) Collections on finance receivables — 5,326,787 (2,630,869) 2,695,918 Sales and redemptions of marketable securities 10,007 — — 10,007 Acquisition of business (7,000) — — (7,000) Other investing activities 12,388 — — 12,388 Net cash used by investing activities (102,787) (433,576) (15,111) (551,474) Nine months ended September 29, 2019 HDMC Entities HDFS Entities Consolidating Adjustments Consolidated Cash flows from financing activities: Proceeds from issuance of medium-term notes — 546,655 — 546,655 Repayments of medium-term notes — (1,350,000) — (1,350,000) Proceeds from securitization debt — 1,021,353 — 1,021,353 Repayments of securitization debt — (244,250) — (244,250) Borrowings of asset-backed commercial paper — 177,950 — 177,950 Repayments of asset-backed commercial paper — (240,008) — (240,008) Net decrease in unsecured commercial paper — (120,707) — (120,707) Dividends paid (179,409) (140,000) 140,000 (179,409) Repurchase of common stock (217,454) — — (217,454) Issuance of common stock under share-based plans 2,180 — — 2,180 Net cash used by financing activities (394,683) (349,007) 140,000 (603,690) Effect of exchange rate changes on cash, cash equivalents and restricted cash (4,604) 494 — (4,110) Net decrease in cash, cash equivalents and restricted cash $ (62,442) $ (248,183) $ — $ (310,625) Cash, cash equivalents and restricted cash: Cash, cash equivalents and restricted cash, beginning of period $ 544,548 $ 715,200 $ — $ 1,259,748 Net decrease in cash, cash equivalents and restricted cash (62,442) (248,183) — (310,625) Cash, cash equivalents and restricted cash, end of period $ 482,106 $ 467,017 $ — $ 949,1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Use of Estimates (Details)</t>
        </is>
      </c>
      <c r="B1" s="2" t="inlineStr">
        <is>
          <t>9 Months Ended</t>
        </is>
      </c>
    </row>
    <row r="2">
      <c r="B2" s="2" t="inlineStr">
        <is>
          <t>Sep. 27, 2020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4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w Accounting Standards (Details) - USD ($) $ in Thousands</t>
        </is>
      </c>
      <c r="B1" s="2" t="inlineStr">
        <is>
          <t>12 Months Ended</t>
        </is>
      </c>
    </row>
    <row r="2">
      <c r="B2" s="2" t="inlineStr">
        <is>
          <t>Dec. 31, 2019</t>
        </is>
      </c>
      <c r="C2" s="2" t="inlineStr">
        <is>
          <t>Sep. 27, 2020</t>
        </is>
      </c>
      <c r="D2" s="2" t="inlineStr">
        <is>
          <t>Jun. 28, 2020</t>
        </is>
      </c>
      <c r="E2" s="2" t="inlineStr">
        <is>
          <t>Jan. 01, 2020</t>
        </is>
      </c>
      <c r="F2" s="2" t="inlineStr">
        <is>
          <t>Sep. 29, 2019</t>
        </is>
      </c>
      <c r="G2" s="2" t="inlineStr">
        <is>
          <t>Jun. 30, 2019</t>
        </is>
      </c>
      <c r="H2" s="2" t="inlineStr">
        <is>
          <t>Dec. 31, 2018</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row>
    <row r="5">
      <c r="A5" s="4" t="inlineStr">
        <is>
          <t>Finance receivables</t>
        </is>
      </c>
      <c r="B5" s="6" t="n">
        <v>7572947</v>
      </c>
      <c r="C5" s="6" t="n">
        <v>7252194</v>
      </c>
      <c r="F5" s="6" t="n">
        <v>7714156</v>
      </c>
    </row>
    <row r="6">
      <c r="A6" s="4" t="inlineStr">
        <is>
          <t>Allowance for credit losses on finance receivables</t>
        </is>
      </c>
      <c r="B6" s="5" t="n">
        <v>198581</v>
      </c>
      <c r="C6" s="5" t="n">
        <v>408702</v>
      </c>
      <c r="D6" s="6" t="n">
        <v>411015</v>
      </c>
      <c r="F6" s="5" t="n">
        <v>198576</v>
      </c>
      <c r="G6" s="6" t="n">
        <v>194996</v>
      </c>
      <c r="H6" s="6" t="n">
        <v>189885</v>
      </c>
    </row>
    <row r="7">
      <c r="A7" s="4" t="inlineStr">
        <is>
          <t>Deferred income taxes</t>
        </is>
      </c>
      <c r="B7" s="5" t="n">
        <v>101204</v>
      </c>
      <c r="C7" s="5" t="n">
        <v>137960</v>
      </c>
      <c r="F7" s="5" t="n">
        <v>132019</v>
      </c>
    </row>
    <row r="8">
      <c r="A8" s="4" t="inlineStr">
        <is>
          <t>Accrued Liabilities</t>
        </is>
      </c>
      <c r="B8" s="5" t="n">
        <v>582288</v>
      </c>
    </row>
    <row r="9">
      <c r="A9" s="4" t="inlineStr">
        <is>
          <t>Retained earnings</t>
        </is>
      </c>
      <c r="B9" s="5" t="n">
        <v>2193997</v>
      </c>
      <c r="C9" s="6" t="n">
        <v>2148462</v>
      </c>
      <c r="F9" s="6" t="n">
        <v>2238313</v>
      </c>
    </row>
    <row r="10">
      <c r="A10" s="4" t="inlineStr">
        <is>
          <t>Cumulative Effect, Period Of Adoption, Adjustment</t>
        </is>
      </c>
    </row>
    <row r="11">
      <c r="A11" s="3" t="inlineStr">
        <is>
          <t>New Accounting Pronouncements or Change in Accounting Principle [Line Items]</t>
        </is>
      </c>
    </row>
    <row r="12">
      <c r="A12" s="4" t="inlineStr">
        <is>
          <t>Finance receivables</t>
        </is>
      </c>
      <c r="E12" s="6" t="n">
        <v>0</v>
      </c>
    </row>
    <row r="13">
      <c r="A13" s="4" t="inlineStr">
        <is>
          <t>Allowance for credit losses on finance receivables</t>
        </is>
      </c>
      <c r="B13" s="6" t="n">
        <v>100604</v>
      </c>
      <c r="E13" s="5" t="n">
        <v>100604</v>
      </c>
    </row>
    <row r="14">
      <c r="A14" s="4" t="inlineStr">
        <is>
          <t>Deferred income taxes</t>
        </is>
      </c>
      <c r="E14" s="5" t="n">
        <v>22484</v>
      </c>
    </row>
    <row r="15">
      <c r="A15" s="4" t="inlineStr">
        <is>
          <t>Accrued Liabilities</t>
        </is>
      </c>
      <c r="E15" s="5" t="n">
        <v>109</v>
      </c>
    </row>
    <row r="16">
      <c r="A16" s="4" t="inlineStr">
        <is>
          <t>Retained earnings</t>
        </is>
      </c>
      <c r="E16" s="5" t="n">
        <v>-78229</v>
      </c>
    </row>
    <row r="17">
      <c r="A17" s="4" t="inlineStr">
        <is>
          <t>Cumulative Effect, Period Of Adoption, Adjusted Balance</t>
        </is>
      </c>
    </row>
    <row r="18">
      <c r="A18" s="3" t="inlineStr">
        <is>
          <t>New Accounting Pronouncements or Change in Accounting Principle [Line Items]</t>
        </is>
      </c>
    </row>
    <row r="19">
      <c r="A19" s="4" t="inlineStr">
        <is>
          <t>Finance receivables</t>
        </is>
      </c>
      <c r="E19" s="5" t="n">
        <v>7572947</v>
      </c>
    </row>
    <row r="20">
      <c r="A20" s="4" t="inlineStr">
        <is>
          <t>Allowance for credit losses on finance receivables</t>
        </is>
      </c>
      <c r="E20" s="5" t="n">
        <v>299185</v>
      </c>
    </row>
    <row r="21">
      <c r="A21" s="4" t="inlineStr">
        <is>
          <t>Deferred income taxes</t>
        </is>
      </c>
      <c r="E21" s="5" t="n">
        <v>123688</v>
      </c>
    </row>
    <row r="22">
      <c r="A22" s="4" t="inlineStr">
        <is>
          <t>Accrued Liabilities</t>
        </is>
      </c>
      <c r="E22" s="5" t="n">
        <v>582397</v>
      </c>
    </row>
    <row r="23">
      <c r="A23" s="4" t="inlineStr">
        <is>
          <t>Retained earnings</t>
        </is>
      </c>
      <c r="E23" s="6" t="n">
        <v>21157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t>
        </is>
      </c>
    </row>
    <row r="4">
      <c r="A4" s="4" t="inlineStr">
        <is>
          <t>Total revenue</t>
        </is>
      </c>
      <c r="B4" s="6" t="n">
        <v>1165684</v>
      </c>
      <c r="C4" s="6" t="n">
        <v>1272519</v>
      </c>
      <c r="D4" s="6" t="n">
        <v>3329155</v>
      </c>
      <c r="E4" s="6" t="n">
        <v>4289518</v>
      </c>
    </row>
    <row r="5">
      <c r="A5" s="4" t="inlineStr">
        <is>
          <t>Motorcycles and Related Products</t>
        </is>
      </c>
    </row>
    <row r="6">
      <c r="A6" s="3" t="inlineStr">
        <is>
          <t>Disaggregation of Revenue</t>
        </is>
      </c>
    </row>
    <row r="7">
      <c r="A7" s="4" t="inlineStr">
        <is>
          <t>Motorcycles revenue</t>
        </is>
      </c>
      <c r="B7" s="5" t="n">
        <v>964029</v>
      </c>
      <c r="C7" s="5" t="n">
        <v>1068942</v>
      </c>
      <c r="D7" s="5" t="n">
        <v>2733091</v>
      </c>
      <c r="E7" s="5" t="n">
        <v>3698583</v>
      </c>
    </row>
    <row r="8">
      <c r="A8" s="4" t="inlineStr">
        <is>
          <t>Motorcycles and Related Products | Motorcycles</t>
        </is>
      </c>
    </row>
    <row r="9">
      <c r="A9" s="3" t="inlineStr">
        <is>
          <t>Disaggregation of Revenue</t>
        </is>
      </c>
    </row>
    <row r="10">
      <c r="A10" s="4" t="inlineStr">
        <is>
          <t>Motorcycles revenue</t>
        </is>
      </c>
      <c r="B10" s="5" t="n">
        <v>684344</v>
      </c>
      <c r="C10" s="5" t="n">
        <v>779344</v>
      </c>
      <c r="D10" s="5" t="n">
        <v>2030447</v>
      </c>
      <c r="E10" s="5" t="n">
        <v>2871982</v>
      </c>
    </row>
    <row r="11">
      <c r="A11" s="4" t="inlineStr">
        <is>
          <t>Motorcycles and Related Products | Parts &amp; Accessories</t>
        </is>
      </c>
    </row>
    <row r="12">
      <c r="A12" s="3" t="inlineStr">
        <is>
          <t>Disaggregation of Revenue</t>
        </is>
      </c>
    </row>
    <row r="13">
      <c r="A13" s="4" t="inlineStr">
        <is>
          <t>Motorcycles revenue</t>
        </is>
      </c>
      <c r="B13" s="5" t="n">
        <v>209808</v>
      </c>
      <c r="C13" s="5" t="n">
        <v>203173</v>
      </c>
      <c r="D13" s="5" t="n">
        <v>513201</v>
      </c>
      <c r="E13" s="5" t="n">
        <v>584134</v>
      </c>
    </row>
    <row r="14">
      <c r="A14" s="4" t="inlineStr">
        <is>
          <t>Motorcycles and Related Products | General Merchandise</t>
        </is>
      </c>
    </row>
    <row r="15">
      <c r="A15" s="3" t="inlineStr">
        <is>
          <t>Disaggregation of Revenue</t>
        </is>
      </c>
    </row>
    <row r="16">
      <c r="A16" s="4" t="inlineStr">
        <is>
          <t>Motorcycles revenue</t>
        </is>
      </c>
      <c r="B16" s="5" t="n">
        <v>49356</v>
      </c>
      <c r="C16" s="5" t="n">
        <v>60334</v>
      </c>
      <c r="D16" s="5" t="n">
        <v>136321</v>
      </c>
      <c r="E16" s="5" t="n">
        <v>180379</v>
      </c>
    </row>
    <row r="17">
      <c r="A17" s="4" t="inlineStr">
        <is>
          <t>Motorcycles and Related Products | Licensing</t>
        </is>
      </c>
    </row>
    <row r="18">
      <c r="A18" s="3" t="inlineStr">
        <is>
          <t>Disaggregation of Revenue</t>
        </is>
      </c>
    </row>
    <row r="19">
      <c r="A19" s="4" t="inlineStr">
        <is>
          <t>Motorcycles revenue</t>
        </is>
      </c>
      <c r="B19" s="5" t="n">
        <v>8894</v>
      </c>
      <c r="C19" s="5" t="n">
        <v>8611</v>
      </c>
      <c r="D19" s="5" t="n">
        <v>21826</v>
      </c>
      <c r="E19" s="5" t="n">
        <v>27099</v>
      </c>
    </row>
    <row r="20">
      <c r="A20" s="4" t="inlineStr">
        <is>
          <t>Motorcycles and Related Products | Other</t>
        </is>
      </c>
    </row>
    <row r="21">
      <c r="A21" s="3" t="inlineStr">
        <is>
          <t>Disaggregation of Revenue</t>
        </is>
      </c>
    </row>
    <row r="22">
      <c r="A22" s="4" t="inlineStr">
        <is>
          <t>Motorcycles revenue</t>
        </is>
      </c>
      <c r="B22" s="5" t="n">
        <v>11627</v>
      </c>
      <c r="C22" s="5" t="n">
        <v>17480</v>
      </c>
      <c r="D22" s="5" t="n">
        <v>31296</v>
      </c>
      <c r="E22" s="5" t="n">
        <v>34989</v>
      </c>
    </row>
    <row r="23">
      <c r="A23" s="4" t="inlineStr">
        <is>
          <t>Financial services</t>
        </is>
      </c>
    </row>
    <row r="24">
      <c r="A24" s="3" t="inlineStr">
        <is>
          <t>Disaggregation of Revenue</t>
        </is>
      </c>
    </row>
    <row r="25">
      <c r="A25" s="4" t="inlineStr">
        <is>
          <t>Financial Services</t>
        </is>
      </c>
      <c r="B25" s="5" t="n">
        <v>201655</v>
      </c>
      <c r="C25" s="5" t="n">
        <v>203577</v>
      </c>
      <c r="D25" s="5" t="n">
        <v>596064</v>
      </c>
      <c r="E25" s="5" t="n">
        <v>590935</v>
      </c>
    </row>
    <row r="26">
      <c r="A26" s="4" t="inlineStr">
        <is>
          <t>Financial services | Interest income</t>
        </is>
      </c>
    </row>
    <row r="27">
      <c r="A27" s="3" t="inlineStr">
        <is>
          <t>Disaggregation of Revenue</t>
        </is>
      </c>
    </row>
    <row r="28">
      <c r="A28" s="4" t="inlineStr">
        <is>
          <t>Financial Services</t>
        </is>
      </c>
      <c r="B28" s="5" t="n">
        <v>174464</v>
      </c>
      <c r="C28" s="5" t="n">
        <v>175840</v>
      </c>
      <c r="D28" s="5" t="n">
        <v>512726</v>
      </c>
      <c r="E28" s="5" t="n">
        <v>502721</v>
      </c>
    </row>
    <row r="29">
      <c r="A29" s="4" t="inlineStr">
        <is>
          <t>Financial services | Other</t>
        </is>
      </c>
    </row>
    <row r="30">
      <c r="A30" s="3" t="inlineStr">
        <is>
          <t>Disaggregation of Revenue</t>
        </is>
      </c>
    </row>
    <row r="31">
      <c r="A31" s="4" t="inlineStr">
        <is>
          <t>Financial Services</t>
        </is>
      </c>
      <c r="B31" s="6" t="n">
        <v>27191</v>
      </c>
      <c r="C31" s="6" t="n">
        <v>27737</v>
      </c>
      <c r="D31" s="6" t="n">
        <v>83338</v>
      </c>
      <c r="E31" s="6" t="n">
        <v>882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Contract Liabilities (Details) - USD ($) $ in Thousands</t>
        </is>
      </c>
      <c r="B1" s="2" t="inlineStr">
        <is>
          <t>Sep. 27, 2020</t>
        </is>
      </c>
      <c r="C1" s="2" t="inlineStr">
        <is>
          <t>Dec. 31, 2019</t>
        </is>
      </c>
      <c r="D1" s="2" t="inlineStr">
        <is>
          <t>Sep. 29, 2019</t>
        </is>
      </c>
    </row>
    <row r="2">
      <c r="A2" s="3" t="inlineStr">
        <is>
          <t>Revenue, Remaining Performance Obligation, Expected Timing of Satisfaction [Roll Forward]</t>
        </is>
      </c>
    </row>
    <row r="3">
      <c r="A3" s="4" t="inlineStr">
        <is>
          <t>Balance, beginning of period</t>
        </is>
      </c>
      <c r="B3" s="6" t="n">
        <v>29745</v>
      </c>
      <c r="C3" s="6" t="n">
        <v>32374</v>
      </c>
      <c r="D3" s="6" t="n">
        <v>29055</v>
      </c>
    </row>
    <row r="4">
      <c r="A4" s="4" t="inlineStr">
        <is>
          <t>Balance, end of period</t>
        </is>
      </c>
      <c r="B4" s="6" t="n">
        <v>31209</v>
      </c>
      <c r="C4" s="6" t="n">
        <v>29745</v>
      </c>
      <c r="D4" s="6" t="n">
        <v>323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27, 2020</t>
        </is>
      </c>
      <c r="C1" s="2" t="inlineStr">
        <is>
          <t>Dec. 31, 2019</t>
        </is>
      </c>
      <c r="D1" s="2" t="inlineStr">
        <is>
          <t>Sep. 29, 2019</t>
        </is>
      </c>
    </row>
    <row r="2">
      <c r="A2" s="3" t="inlineStr">
        <is>
          <t>Statement of Financial Position [Abstract]</t>
        </is>
      </c>
    </row>
    <row r="3">
      <c r="A3" s="4" t="inlineStr">
        <is>
          <t>Allowance for credit loss, current</t>
        </is>
      </c>
      <c r="B3" s="6" t="n">
        <v>74111</v>
      </c>
      <c r="C3" s="6" t="n">
        <v>43006</v>
      </c>
      <c r="D3" s="6" t="n">
        <v>39964</v>
      </c>
    </row>
    <row r="4">
      <c r="A4" s="4" t="inlineStr">
        <is>
          <t>Allowance for credit loss, noncurrent</t>
        </is>
      </c>
      <c r="B4" s="6" t="n">
        <v>334591</v>
      </c>
      <c r="C4" s="6" t="n">
        <v>155575</v>
      </c>
      <c r="D4" s="6" t="n">
        <v>158612</v>
      </c>
    </row>
    <row r="5">
      <c r="A5" s="4" t="inlineStr">
        <is>
          <t>Preferred stock, issued (in shares)</t>
        </is>
      </c>
      <c r="B5" s="5" t="n">
        <v>0</v>
      </c>
      <c r="C5" s="5" t="n">
        <v>0</v>
      </c>
      <c r="D5"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 Remaining Performance Obligation, Expected Timing of Satisfaction [Line Items]</t>
        </is>
      </c>
    </row>
    <row r="4">
      <c r="A4" s="4" t="inlineStr">
        <is>
          <t>Recognized deferred revenue</t>
        </is>
      </c>
      <c r="B4" s="10" t="n">
        <v>6.3</v>
      </c>
      <c r="C4" s="6" t="n">
        <v>6</v>
      </c>
      <c r="D4" s="10" t="n">
        <v>19.6</v>
      </c>
      <c r="E4" s="10" t="n">
        <v>18.3</v>
      </c>
    </row>
    <row r="5">
      <c r="A5" s="4" t="inlineStr">
        <is>
          <t>Revenue, Remaining Performance Obligation, Expected Timing of Satisfaction, Start Date [Axis]: 2020-09-28</t>
        </is>
      </c>
    </row>
    <row r="6">
      <c r="A6" s="3" t="inlineStr">
        <is>
          <t>Revenue, Remaining Performance Obligation, Expected Timing of Satisfaction [Line Items]</t>
        </is>
      </c>
    </row>
    <row r="7">
      <c r="A7" s="4" t="inlineStr">
        <is>
          <t>Revenue, remaining performance obligation period</t>
        </is>
      </c>
      <c r="B7" s="4" t="inlineStr">
        <is>
          <t>12 months</t>
        </is>
      </c>
      <c r="D7" s="4" t="inlineStr">
        <is>
          <t>12 months</t>
        </is>
      </c>
    </row>
    <row r="8">
      <c r="A8" s="4" t="inlineStr">
        <is>
          <t>Unearned revenue to be recognized</t>
        </is>
      </c>
      <c r="B8" s="10" t="n">
        <v>15.3</v>
      </c>
      <c r="D8" s="10" t="n">
        <v>15.3</v>
      </c>
    </row>
    <row r="9">
      <c r="A9" s="4" t="inlineStr">
        <is>
          <t>Revenue, Remaining Performance Obligation, Expected Timing of Satisfaction, Start Date [Axis]: 2021-04-01</t>
        </is>
      </c>
    </row>
    <row r="10">
      <c r="A10" s="3" t="inlineStr">
        <is>
          <t>Revenue, Remaining Performance Obligation, Expected Timing of Satisfaction [Line Items]</t>
        </is>
      </c>
    </row>
    <row r="11">
      <c r="A11" s="4" t="inlineStr">
        <is>
          <t>Revenue, remaining performance obligation period</t>
        </is>
      </c>
      <c r="B11" s="4" t="inlineStr">
        <is>
          <t xml:space="preserve"> </t>
        </is>
      </c>
      <c r="D11" s="4" t="inlineStr">
        <is>
          <t xml:space="preserve"> </t>
        </is>
      </c>
    </row>
    <row r="12">
      <c r="A12" s="4" t="inlineStr">
        <is>
          <t>Unearned revenue to be recognized</t>
        </is>
      </c>
      <c r="B12" s="10" t="n">
        <v>15.9</v>
      </c>
      <c r="D12" s="10" t="n">
        <v>15.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Expens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structuring Cost and Reserve</t>
        </is>
      </c>
    </row>
    <row r="4">
      <c r="A4" s="4" t="inlineStr">
        <is>
          <t>Restructuring expense</t>
        </is>
      </c>
      <c r="B4" s="6" t="n">
        <v>43915</v>
      </c>
      <c r="C4" s="6" t="n">
        <v>7629</v>
      </c>
      <c r="D4" s="6" t="n">
        <v>85864</v>
      </c>
      <c r="E4" s="6" t="n">
        <v>31682</v>
      </c>
    </row>
    <row r="5">
      <c r="A5" s="4" t="inlineStr">
        <is>
          <t>Motorcycles and Related Products</t>
        </is>
      </c>
    </row>
    <row r="6">
      <c r="A6" s="3" t="inlineStr">
        <is>
          <t>Restructuring Cost and Reserve</t>
        </is>
      </c>
    </row>
    <row r="7">
      <c r="A7" s="4" t="inlineStr">
        <is>
          <t>Restructuring expense</t>
        </is>
      </c>
      <c r="B7" s="5" t="n">
        <v>43581</v>
      </c>
      <c r="C7" s="5" t="n">
        <v>7629</v>
      </c>
      <c r="D7" s="5" t="n">
        <v>84586</v>
      </c>
      <c r="E7" s="5" t="n">
        <v>31682</v>
      </c>
    </row>
    <row r="8">
      <c r="A8" s="4" t="inlineStr">
        <is>
          <t>Financial services</t>
        </is>
      </c>
    </row>
    <row r="9">
      <c r="A9" s="3" t="inlineStr">
        <is>
          <t>Restructuring Cost and Reserve</t>
        </is>
      </c>
    </row>
    <row r="10">
      <c r="A10" s="4" t="inlineStr">
        <is>
          <t>Restructuring expense</t>
        </is>
      </c>
      <c r="B10" s="5" t="n">
        <v>334</v>
      </c>
      <c r="C10" s="6" t="n">
        <v>0</v>
      </c>
      <c r="D10" s="5" t="n">
        <v>1278</v>
      </c>
      <c r="E10" s="6" t="n">
        <v>0</v>
      </c>
    </row>
    <row r="11">
      <c r="A11" s="4" t="inlineStr">
        <is>
          <t>2020 Restructuring Activities</t>
        </is>
      </c>
    </row>
    <row r="12">
      <c r="A12" s="3" t="inlineStr">
        <is>
          <t>Restructuring Cost and Reserve</t>
        </is>
      </c>
    </row>
    <row r="13">
      <c r="A13" s="4" t="inlineStr">
        <is>
          <t>Restructuring expense</t>
        </is>
      </c>
      <c r="B13" s="5" t="n">
        <v>43900</v>
      </c>
      <c r="D13" s="5" t="n">
        <v>85900</v>
      </c>
    </row>
    <row r="14">
      <c r="A14" s="4" t="inlineStr">
        <is>
          <t>2020 Restructuring Activities | Motorcycles and Related Products</t>
        </is>
      </c>
    </row>
    <row r="15">
      <c r="A15" s="3" t="inlineStr">
        <is>
          <t>Restructuring Cost and Reserve</t>
        </is>
      </c>
    </row>
    <row r="16">
      <c r="A16" s="4" t="inlineStr">
        <is>
          <t>Restructuring expense</t>
        </is>
      </c>
      <c r="B16" s="5" t="n">
        <v>43600</v>
      </c>
      <c r="D16" s="5" t="n">
        <v>84600</v>
      </c>
    </row>
    <row r="17">
      <c r="A17" s="4" t="inlineStr">
        <is>
          <t>2020 Restructuring Activities | Financial services</t>
        </is>
      </c>
    </row>
    <row r="18">
      <c r="A18" s="3" t="inlineStr">
        <is>
          <t>Restructuring Cost and Reserve</t>
        </is>
      </c>
    </row>
    <row r="19">
      <c r="A19" s="4" t="inlineStr">
        <is>
          <t>Restructuring expense</t>
        </is>
      </c>
      <c r="B19" s="6" t="n">
        <v>300</v>
      </c>
      <c r="D19" s="6" t="n">
        <v>13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47" customWidth="1" min="2" max="2"/>
    <col width="21" customWidth="1" min="3" max="3"/>
    <col width="38" customWidth="1" min="4" max="4"/>
    <col width="21" customWidth="1" min="5" max="5"/>
    <col width="23" customWidth="1" min="6" max="6"/>
    <col width="21" customWidth="1" min="7" max="7"/>
  </cols>
  <sheetData>
    <row r="1">
      <c r="A1" s="1" t="inlineStr">
        <is>
          <t>Restructuring Activities - Additional Information (Details) $ in Thousands</t>
        </is>
      </c>
      <c r="B1" s="2" t="inlineStr">
        <is>
          <t>3 Months Ended</t>
        </is>
      </c>
      <c r="D1" s="2" t="inlineStr">
        <is>
          <t>9 Months Ended</t>
        </is>
      </c>
      <c r="F1" s="2" t="inlineStr">
        <is>
          <t>12 Months Ended</t>
        </is>
      </c>
      <c r="G1" s="2" t="inlineStr">
        <is>
          <t>24 Months Ended</t>
        </is>
      </c>
    </row>
    <row r="2">
      <c r="B2" s="2" t="inlineStr">
        <is>
          <t>Sep. 27, 2020USD ($)EmployeesnumberOfPositions</t>
        </is>
      </c>
      <c r="C2" s="2" t="inlineStr">
        <is>
          <t>Sep. 29, 2019USD ($)</t>
        </is>
      </c>
      <c r="D2" s="2" t="inlineStr">
        <is>
          <t>Sep. 27, 2020USD ($)employeeEmployees</t>
        </is>
      </c>
      <c r="E2" s="2" t="inlineStr">
        <is>
          <t>Sep. 29, 2019USD ($)</t>
        </is>
      </c>
      <c r="F2" s="2" t="inlineStr">
        <is>
          <t>Dec. 31, 2018Employees</t>
        </is>
      </c>
      <c r="G2" s="2" t="inlineStr">
        <is>
          <t>Dec. 31, 2019USD ($)</t>
        </is>
      </c>
    </row>
    <row r="3">
      <c r="A3" s="3" t="inlineStr">
        <is>
          <t>Restructuring Cost and Reserve</t>
        </is>
      </c>
    </row>
    <row r="4">
      <c r="A4" s="4" t="inlineStr">
        <is>
          <t>Restructuring expenses</t>
        </is>
      </c>
      <c r="B4" s="6" t="n">
        <v>17839</v>
      </c>
      <c r="C4" s="6" t="n">
        <v>13357</v>
      </c>
      <c r="D4" s="6" t="n">
        <v>17839</v>
      </c>
      <c r="E4" s="6" t="n">
        <v>41409</v>
      </c>
    </row>
    <row r="5">
      <c r="A5" s="4" t="inlineStr">
        <is>
          <t>Employee Termination Benefits</t>
        </is>
      </c>
    </row>
    <row r="6">
      <c r="A6" s="3" t="inlineStr">
        <is>
          <t>Restructuring Cost and Reserve</t>
        </is>
      </c>
    </row>
    <row r="7">
      <c r="A7" s="4" t="inlineStr">
        <is>
          <t>Restructuring expenses</t>
        </is>
      </c>
      <c r="B7" s="5" t="n">
        <v>11940</v>
      </c>
      <c r="D7" s="5" t="n">
        <v>11940</v>
      </c>
    </row>
    <row r="8">
      <c r="A8" s="4" t="inlineStr">
        <is>
          <t>Contract Termination</t>
        </is>
      </c>
    </row>
    <row r="9">
      <c r="A9" s="3" t="inlineStr">
        <is>
          <t>Restructuring Cost and Reserve</t>
        </is>
      </c>
    </row>
    <row r="10">
      <c r="A10" s="4" t="inlineStr">
        <is>
          <t>Restructuring expenses</t>
        </is>
      </c>
      <c r="B10" s="5" t="n">
        <v>5899</v>
      </c>
      <c r="D10" s="5" t="n">
        <v>5899</v>
      </c>
    </row>
    <row r="11">
      <c r="A11" s="4" t="inlineStr">
        <is>
          <t>Non-Current Asset Adjustments</t>
        </is>
      </c>
    </row>
    <row r="12">
      <c r="A12" s="3" t="inlineStr">
        <is>
          <t>Restructuring Cost and Reserve</t>
        </is>
      </c>
    </row>
    <row r="13">
      <c r="A13" s="4" t="inlineStr">
        <is>
          <t>Restructuring expenses</t>
        </is>
      </c>
      <c r="B13" s="6" t="n">
        <v>0</v>
      </c>
      <c r="D13" s="6" t="n">
        <v>0</v>
      </c>
    </row>
    <row r="14">
      <c r="A14" s="4" t="inlineStr">
        <is>
          <t>2020 Restructuring Activities</t>
        </is>
      </c>
    </row>
    <row r="15">
      <c r="A15" s="3" t="inlineStr">
        <is>
          <t>Restructuring Cost and Reserve</t>
        </is>
      </c>
    </row>
    <row r="16">
      <c r="A16" s="4" t="inlineStr">
        <is>
          <t>Number of jobs eliminated | numberOfPositions</t>
        </is>
      </c>
      <c r="B16" s="5" t="n">
        <v>700</v>
      </c>
    </row>
    <row r="17">
      <c r="A17" s="4" t="inlineStr">
        <is>
          <t>Expected number of employees eliminated | Employees</t>
        </is>
      </c>
      <c r="B17" s="5" t="n">
        <v>500</v>
      </c>
      <c r="D17" s="5" t="n">
        <v>500</v>
      </c>
    </row>
    <row r="18">
      <c r="A18" s="4" t="inlineStr">
        <is>
          <t>Restructuring expenses</t>
        </is>
      </c>
      <c r="D18" s="6" t="n">
        <v>169000</v>
      </c>
    </row>
    <row r="19">
      <c r="A19" s="4" t="inlineStr">
        <is>
          <t>2020 Restructuring Activities | India</t>
        </is>
      </c>
    </row>
    <row r="20">
      <c r="A20" s="3" t="inlineStr">
        <is>
          <t>Restructuring Cost and Reserve</t>
        </is>
      </c>
    </row>
    <row r="21">
      <c r="A21" s="4" t="inlineStr">
        <is>
          <t>Expected number of employees eliminated | Employees</t>
        </is>
      </c>
      <c r="B21" s="5" t="n">
        <v>70</v>
      </c>
      <c r="D21" s="5" t="n">
        <v>70</v>
      </c>
    </row>
    <row r="22">
      <c r="A22" s="4" t="inlineStr">
        <is>
          <t>2020 Restructuring Activities | Employee Termination Benefits</t>
        </is>
      </c>
    </row>
    <row r="23">
      <c r="A23" s="3" t="inlineStr">
        <is>
          <t>Restructuring Cost and Reserve</t>
        </is>
      </c>
    </row>
    <row r="24">
      <c r="A24" s="4" t="inlineStr">
        <is>
          <t>Restructuring expenses</t>
        </is>
      </c>
      <c r="D24" s="6" t="n">
        <v>34000</v>
      </c>
    </row>
    <row r="25">
      <c r="A25" s="4" t="inlineStr">
        <is>
          <t>2020 Restructuring Activities | Contract Termination</t>
        </is>
      </c>
    </row>
    <row r="26">
      <c r="A26" s="3" t="inlineStr">
        <is>
          <t>Restructuring Cost and Reserve</t>
        </is>
      </c>
    </row>
    <row r="27">
      <c r="A27" s="4" t="inlineStr">
        <is>
          <t>Restructuring expenses</t>
        </is>
      </c>
      <c r="D27" s="5" t="n">
        <v>103000</v>
      </c>
    </row>
    <row r="28">
      <c r="A28" s="4" t="inlineStr">
        <is>
          <t>2020 Restructuring Activities | Non-Current Asset Adjustments</t>
        </is>
      </c>
    </row>
    <row r="29">
      <c r="A29" s="3" t="inlineStr">
        <is>
          <t>Restructuring Cost and Reserve</t>
        </is>
      </c>
    </row>
    <row r="30">
      <c r="A30" s="4" t="inlineStr">
        <is>
          <t>Restructuring expenses</t>
        </is>
      </c>
      <c r="D30" s="5" t="n">
        <v>32000</v>
      </c>
    </row>
    <row r="31">
      <c r="A31" s="4" t="inlineStr">
        <is>
          <t>2020 Restructuring Activities | Motorcycles and Related Products</t>
        </is>
      </c>
    </row>
    <row r="32">
      <c r="A32" s="3" t="inlineStr">
        <is>
          <t>Restructuring Cost and Reserve</t>
        </is>
      </c>
    </row>
    <row r="33">
      <c r="A33" s="4" t="inlineStr">
        <is>
          <t>Restructuring expenses</t>
        </is>
      </c>
      <c r="D33" s="5" t="n">
        <v>155000</v>
      </c>
    </row>
    <row r="34">
      <c r="A34" s="4" t="inlineStr">
        <is>
          <t>2020 Restructuring Activities | Financial services</t>
        </is>
      </c>
    </row>
    <row r="35">
      <c r="A35" s="3" t="inlineStr">
        <is>
          <t>Restructuring Cost and Reserve</t>
        </is>
      </c>
    </row>
    <row r="36">
      <c r="A36" s="4" t="inlineStr">
        <is>
          <t>Restructuring expenses</t>
        </is>
      </c>
      <c r="D36" s="6" t="n">
        <v>14000</v>
      </c>
    </row>
    <row r="37">
      <c r="A37" s="4" t="inlineStr">
        <is>
          <t>Manufacturing Optimization Plan</t>
        </is>
      </c>
    </row>
    <row r="38">
      <c r="A38" s="3" t="inlineStr">
        <is>
          <t>Restructuring Cost and Reserve</t>
        </is>
      </c>
    </row>
    <row r="39">
      <c r="A39" s="4" t="inlineStr">
        <is>
          <t>Restructuring expenses</t>
        </is>
      </c>
      <c r="C39" s="5" t="n">
        <v>13152</v>
      </c>
      <c r="E39" s="5" t="n">
        <v>38308</v>
      </c>
    </row>
    <row r="40">
      <c r="A40" s="4" t="inlineStr">
        <is>
          <t>Manufacturing Optimization Plan | Kansas City, Missouri</t>
        </is>
      </c>
    </row>
    <row r="41">
      <c r="A41" s="3" t="inlineStr">
        <is>
          <t>Restructuring Cost and Reserve</t>
        </is>
      </c>
    </row>
    <row r="42">
      <c r="A42" s="4" t="inlineStr">
        <is>
          <t>Number of jobs eliminated | employee</t>
        </is>
      </c>
      <c r="D42" s="5" t="n">
        <v>800</v>
      </c>
    </row>
    <row r="43">
      <c r="A43" s="4" t="inlineStr">
        <is>
          <t>Manufacturing Optimization Plan | York, Pennsylvania</t>
        </is>
      </c>
    </row>
    <row r="44">
      <c r="A44" s="3" t="inlineStr">
        <is>
          <t>Restructuring Cost and Reserve</t>
        </is>
      </c>
    </row>
    <row r="45">
      <c r="A45" s="4" t="inlineStr">
        <is>
          <t>Number of jobs added | employee</t>
        </is>
      </c>
      <c r="D45" s="5" t="n">
        <v>450</v>
      </c>
    </row>
    <row r="46">
      <c r="A46" s="4" t="inlineStr">
        <is>
          <t>Manufacturing Optimization Plan | Adelaide, Australia</t>
        </is>
      </c>
    </row>
    <row r="47">
      <c r="A47" s="3" t="inlineStr">
        <is>
          <t>Restructuring Cost and Reserve</t>
        </is>
      </c>
    </row>
    <row r="48">
      <c r="A48" s="4" t="inlineStr">
        <is>
          <t>Number of jobs eliminated | Employees</t>
        </is>
      </c>
      <c r="D48" s="5" t="n">
        <v>90</v>
      </c>
    </row>
    <row r="49">
      <c r="A49" s="4" t="inlineStr">
        <is>
          <t>Manufacturing Optimization Plan | Employee Termination Benefits</t>
        </is>
      </c>
    </row>
    <row r="50">
      <c r="A50" s="3" t="inlineStr">
        <is>
          <t>Restructuring Cost and Reserve</t>
        </is>
      </c>
    </row>
    <row r="51">
      <c r="A51" s="4" t="inlineStr">
        <is>
          <t>Restructuring expenses</t>
        </is>
      </c>
      <c r="C51" s="5" t="n">
        <v>6617</v>
      </c>
      <c r="E51" s="5" t="n">
        <v>21951</v>
      </c>
    </row>
    <row r="52">
      <c r="A52" s="4" t="inlineStr">
        <is>
          <t>Manufacturing Optimization Plan | Non-Current Asset Adjustments</t>
        </is>
      </c>
    </row>
    <row r="53">
      <c r="A53" s="3" t="inlineStr">
        <is>
          <t>Restructuring Cost and Reserve</t>
        </is>
      </c>
    </row>
    <row r="54">
      <c r="A54" s="4" t="inlineStr">
        <is>
          <t>Restructuring expenses</t>
        </is>
      </c>
      <c r="C54" s="5" t="n">
        <v>0</v>
      </c>
      <c r="E54" s="5" t="n">
        <v>0</v>
      </c>
    </row>
    <row r="55">
      <c r="A55" s="4" t="inlineStr">
        <is>
          <t>Manufacturing Optimization Plan | Motorcycles and Related Products</t>
        </is>
      </c>
    </row>
    <row r="56">
      <c r="A56" s="3" t="inlineStr">
        <is>
          <t>Restructuring Cost and Reserve</t>
        </is>
      </c>
    </row>
    <row r="57">
      <c r="A57" s="4" t="inlineStr">
        <is>
          <t>Restructuring and consolidation costs</t>
        </is>
      </c>
      <c r="G57" s="6" t="n">
        <v>122200</v>
      </c>
    </row>
    <row r="58">
      <c r="A58" s="4" t="inlineStr">
        <is>
          <t>Manufacturing Optimization Plan | Motorcycles and Related Products | Temporary Inefficiencies | Cost of Sales</t>
        </is>
      </c>
    </row>
    <row r="59">
      <c r="A59" s="3" t="inlineStr">
        <is>
          <t>Restructuring Cost and Reserve</t>
        </is>
      </c>
    </row>
    <row r="60">
      <c r="A60" s="4" t="inlineStr">
        <is>
          <t>Incremental cost of goods sold</t>
        </is>
      </c>
      <c r="C60" s="5" t="n">
        <v>2500</v>
      </c>
      <c r="E60" s="5" t="n">
        <v>10000</v>
      </c>
      <c r="G60" s="6" t="n">
        <v>23200</v>
      </c>
    </row>
    <row r="61">
      <c r="A61" s="4" t="inlineStr">
        <is>
          <t>Reorganization Plan | Employee Termination Benefits</t>
        </is>
      </c>
    </row>
    <row r="62">
      <c r="A62" s="3" t="inlineStr">
        <is>
          <t>Restructuring Cost and Reserve</t>
        </is>
      </c>
    </row>
    <row r="63">
      <c r="A63" s="4" t="inlineStr">
        <is>
          <t>Restructuring expenses</t>
        </is>
      </c>
      <c r="C63" s="6" t="n">
        <v>205</v>
      </c>
      <c r="E63" s="6" t="n">
        <v>3101</v>
      </c>
    </row>
    <row r="64">
      <c r="A64" s="4" t="inlineStr">
        <is>
          <t>Reorganization Plan | Motorcycles and Related Products</t>
        </is>
      </c>
    </row>
    <row r="65">
      <c r="A65" s="3" t="inlineStr">
        <is>
          <t>Restructuring Cost and Reserve</t>
        </is>
      </c>
    </row>
    <row r="66">
      <c r="A66" s="4" t="inlineStr">
        <is>
          <t>Restructuring and consolidation costs, positions eliminated | Employees</t>
        </is>
      </c>
      <c r="F66" s="5" t="n">
        <v>7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Plan Reserve Recorded in Accrued Liabiliti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structuring Reserve [Roll Forward]</t>
        </is>
      </c>
    </row>
    <row r="4">
      <c r="A4" s="4" t="inlineStr">
        <is>
          <t>Balance, beginning of period</t>
        </is>
      </c>
      <c r="B4" s="6" t="n">
        <v>39568</v>
      </c>
      <c r="C4" s="6" t="n">
        <v>9828</v>
      </c>
      <c r="D4" s="6" t="n">
        <v>0</v>
      </c>
      <c r="E4" s="6" t="n">
        <v>28498</v>
      </c>
    </row>
    <row r="5">
      <c r="A5" s="4" t="inlineStr">
        <is>
          <t>Restructuring expense</t>
        </is>
      </c>
      <c r="B5" s="5" t="n">
        <v>43915</v>
      </c>
      <c r="C5" s="5" t="n">
        <v>7629</v>
      </c>
      <c r="D5" s="5" t="n">
        <v>85864</v>
      </c>
      <c r="E5" s="5" t="n">
        <v>31682</v>
      </c>
    </row>
    <row r="6">
      <c r="A6" s="4" t="inlineStr">
        <is>
          <t>Utilized – cash</t>
        </is>
      </c>
      <c r="B6" s="5" t="n">
        <v>-17839</v>
      </c>
      <c r="C6" s="5" t="n">
        <v>-13357</v>
      </c>
      <c r="D6" s="5" t="n">
        <v>-17839</v>
      </c>
      <c r="E6" s="5" t="n">
        <v>-41409</v>
      </c>
    </row>
    <row r="7">
      <c r="A7" s="4" t="inlineStr">
        <is>
          <t>Utilized – non cash</t>
        </is>
      </c>
      <c r="B7" s="5" t="n">
        <v>-16000</v>
      </c>
      <c r="C7" s="5" t="n">
        <v>-1057</v>
      </c>
      <c r="D7" s="5" t="n">
        <v>-18358</v>
      </c>
      <c r="E7" s="5" t="n">
        <v>-15718</v>
      </c>
    </row>
    <row r="8">
      <c r="A8" s="4" t="inlineStr">
        <is>
          <t>Foreign currency changes</t>
        </is>
      </c>
      <c r="B8" s="5" t="n">
        <v>112</v>
      </c>
      <c r="C8" s="5" t="n">
        <v>-26</v>
      </c>
      <c r="D8" s="5" t="n">
        <v>89</v>
      </c>
      <c r="E8" s="5" t="n">
        <v>-36</v>
      </c>
    </row>
    <row r="9">
      <c r="A9" s="4" t="inlineStr">
        <is>
          <t>Balance, end of period</t>
        </is>
      </c>
      <c r="B9" s="5" t="n">
        <v>49756</v>
      </c>
      <c r="C9" s="5" t="n">
        <v>3017</v>
      </c>
      <c r="D9" s="5" t="n">
        <v>49756</v>
      </c>
      <c r="E9" s="5" t="n">
        <v>3017</v>
      </c>
    </row>
    <row r="10">
      <c r="A10" s="4" t="inlineStr">
        <is>
          <t>Manufacturing Optimization Plan</t>
        </is>
      </c>
    </row>
    <row r="11">
      <c r="A11" s="3" t="inlineStr">
        <is>
          <t>Restructuring Reserve [Roll Forward]</t>
        </is>
      </c>
    </row>
    <row r="12">
      <c r="A12" s="4" t="inlineStr">
        <is>
          <t>Balance, beginning of period</t>
        </is>
      </c>
      <c r="C12" s="5" t="n">
        <v>9684</v>
      </c>
      <c r="E12" s="5" t="n">
        <v>25037</v>
      </c>
    </row>
    <row r="13">
      <c r="A13" s="4" t="inlineStr">
        <is>
          <t>Restructuring expense</t>
        </is>
      </c>
      <c r="C13" s="5" t="n">
        <v>7568</v>
      </c>
      <c r="E13" s="5" t="n">
        <v>32016</v>
      </c>
    </row>
    <row r="14">
      <c r="A14" s="4" t="inlineStr">
        <is>
          <t>Utilized – cash</t>
        </is>
      </c>
      <c r="C14" s="5" t="n">
        <v>-13152</v>
      </c>
      <c r="E14" s="5" t="n">
        <v>-38308</v>
      </c>
    </row>
    <row r="15">
      <c r="A15" s="4" t="inlineStr">
        <is>
          <t>Utilized – non cash</t>
        </is>
      </c>
      <c r="C15" s="5" t="n">
        <v>-1057</v>
      </c>
      <c r="E15" s="5" t="n">
        <v>-15718</v>
      </c>
    </row>
    <row r="16">
      <c r="A16" s="4" t="inlineStr">
        <is>
          <t>Foreign currency changes</t>
        </is>
      </c>
      <c r="C16" s="5" t="n">
        <v>-26</v>
      </c>
      <c r="E16" s="5" t="n">
        <v>-10</v>
      </c>
    </row>
    <row r="17">
      <c r="A17" s="4" t="inlineStr">
        <is>
          <t>Balance, end of period</t>
        </is>
      </c>
      <c r="C17" s="5" t="n">
        <v>3017</v>
      </c>
      <c r="E17" s="5" t="n">
        <v>3017</v>
      </c>
    </row>
    <row r="18">
      <c r="A18" s="4" t="inlineStr">
        <is>
          <t>Employee Termination Benefits</t>
        </is>
      </c>
    </row>
    <row r="19">
      <c r="A19" s="3" t="inlineStr">
        <is>
          <t>Restructuring Reserve [Roll Forward]</t>
        </is>
      </c>
    </row>
    <row r="20">
      <c r="A20" s="4" t="inlineStr">
        <is>
          <t>Balance, beginning of period</t>
        </is>
      </c>
      <c r="B20" s="5" t="n">
        <v>25298</v>
      </c>
      <c r="D20" s="5" t="n">
        <v>0</v>
      </c>
    </row>
    <row r="21">
      <c r="A21" s="4" t="inlineStr">
        <is>
          <t>Restructuring expense</t>
        </is>
      </c>
      <c r="B21" s="5" t="n">
        <v>4493</v>
      </c>
      <c r="D21" s="5" t="n">
        <v>29814</v>
      </c>
    </row>
    <row r="22">
      <c r="A22" s="4" t="inlineStr">
        <is>
          <t>Utilized – cash</t>
        </is>
      </c>
      <c r="B22" s="5" t="n">
        <v>-11940</v>
      </c>
      <c r="D22" s="5" t="n">
        <v>-11940</v>
      </c>
    </row>
    <row r="23">
      <c r="A23" s="4" t="inlineStr">
        <is>
          <t>Utilized – non cash</t>
        </is>
      </c>
      <c r="B23" s="5" t="n">
        <v>0</v>
      </c>
      <c r="D23" s="5" t="n">
        <v>0</v>
      </c>
    </row>
    <row r="24">
      <c r="A24" s="4" t="inlineStr">
        <is>
          <t>Foreign currency changes</t>
        </is>
      </c>
      <c r="B24" s="5" t="n">
        <v>166</v>
      </c>
      <c r="D24" s="5" t="n">
        <v>143</v>
      </c>
    </row>
    <row r="25">
      <c r="A25" s="4" t="inlineStr">
        <is>
          <t>Balance, end of period</t>
        </is>
      </c>
      <c r="B25" s="5" t="n">
        <v>18017</v>
      </c>
      <c r="D25" s="5" t="n">
        <v>18017</v>
      </c>
    </row>
    <row r="26">
      <c r="A26" s="4" t="inlineStr">
        <is>
          <t>Employee Termination Benefits | Manufacturing Optimization Plan</t>
        </is>
      </c>
    </row>
    <row r="27">
      <c r="A27" s="3" t="inlineStr">
        <is>
          <t>Restructuring Reserve [Roll Forward]</t>
        </is>
      </c>
    </row>
    <row r="28">
      <c r="A28" s="4" t="inlineStr">
        <is>
          <t>Balance, beginning of period</t>
        </is>
      </c>
      <c r="C28" s="5" t="n">
        <v>9661</v>
      </c>
      <c r="E28" s="5" t="n">
        <v>24958</v>
      </c>
    </row>
    <row r="29">
      <c r="A29" s="4" t="inlineStr">
        <is>
          <t>Restructuring expense</t>
        </is>
      </c>
      <c r="C29" s="5" t="n">
        <v>-1</v>
      </c>
      <c r="E29" s="5" t="n">
        <v>16</v>
      </c>
    </row>
    <row r="30">
      <c r="A30" s="4" t="inlineStr">
        <is>
          <t>Utilized – cash</t>
        </is>
      </c>
      <c r="C30" s="5" t="n">
        <v>-6617</v>
      </c>
      <c r="E30" s="5" t="n">
        <v>-21951</v>
      </c>
    </row>
    <row r="31">
      <c r="A31" s="4" t="inlineStr">
        <is>
          <t>Utilized – non cash</t>
        </is>
      </c>
      <c r="C31" s="5" t="n">
        <v>-2</v>
      </c>
      <c r="E31" s="5" t="n">
        <v>-2</v>
      </c>
    </row>
    <row r="32">
      <c r="A32" s="4" t="inlineStr">
        <is>
          <t>Foreign currency changes</t>
        </is>
      </c>
      <c r="C32" s="5" t="n">
        <v>-26</v>
      </c>
      <c r="E32" s="5" t="n">
        <v>-6</v>
      </c>
    </row>
    <row r="33">
      <c r="A33" s="4" t="inlineStr">
        <is>
          <t>Balance, end of period</t>
        </is>
      </c>
      <c r="C33" s="5" t="n">
        <v>3015</v>
      </c>
      <c r="E33" s="5" t="n">
        <v>3015</v>
      </c>
    </row>
    <row r="34">
      <c r="A34" s="4" t="inlineStr">
        <is>
          <t>Employee Termination Benefits | Reorganization Plan</t>
        </is>
      </c>
    </row>
    <row r="35">
      <c r="A35" s="3" t="inlineStr">
        <is>
          <t>Restructuring Reserve [Roll Forward]</t>
        </is>
      </c>
    </row>
    <row r="36">
      <c r="A36" s="4" t="inlineStr">
        <is>
          <t>Balance, beginning of period</t>
        </is>
      </c>
      <c r="C36" s="5" t="n">
        <v>144</v>
      </c>
      <c r="E36" s="5" t="n">
        <v>3461</v>
      </c>
    </row>
    <row r="37">
      <c r="A37" s="4" t="inlineStr">
        <is>
          <t>Restructuring expense</t>
        </is>
      </c>
      <c r="C37" s="5" t="n">
        <v>61</v>
      </c>
      <c r="E37" s="5" t="n">
        <v>-334</v>
      </c>
    </row>
    <row r="38">
      <c r="A38" s="4" t="inlineStr">
        <is>
          <t>Utilized – cash</t>
        </is>
      </c>
      <c r="C38" s="5" t="n">
        <v>-205</v>
      </c>
      <c r="E38" s="5" t="n">
        <v>-3101</v>
      </c>
    </row>
    <row r="39">
      <c r="A39" s="4" t="inlineStr">
        <is>
          <t>Utilized – non cash</t>
        </is>
      </c>
      <c r="C39" s="5" t="n">
        <v>0</v>
      </c>
      <c r="E39" s="5" t="n">
        <v>0</v>
      </c>
    </row>
    <row r="40">
      <c r="A40" s="4" t="inlineStr">
        <is>
          <t>Foreign currency changes</t>
        </is>
      </c>
      <c r="C40" s="5" t="n">
        <v>0</v>
      </c>
      <c r="E40" s="5" t="n">
        <v>-26</v>
      </c>
    </row>
    <row r="41">
      <c r="A41" s="4" t="inlineStr">
        <is>
          <t>Balance, end of period</t>
        </is>
      </c>
      <c r="C41" s="5" t="n">
        <v>0</v>
      </c>
      <c r="E41" s="5" t="n">
        <v>0</v>
      </c>
    </row>
    <row r="42">
      <c r="A42" s="4" t="inlineStr">
        <is>
          <t>Contract Termination</t>
        </is>
      </c>
    </row>
    <row r="43">
      <c r="A43" s="3" t="inlineStr">
        <is>
          <t>Restructuring Reserve [Roll Forward]</t>
        </is>
      </c>
    </row>
    <row r="44">
      <c r="A44" s="4" t="inlineStr">
        <is>
          <t>Balance, beginning of period</t>
        </is>
      </c>
      <c r="B44" s="5" t="n">
        <v>14270</v>
      </c>
      <c r="D44" s="5" t="n">
        <v>0</v>
      </c>
    </row>
    <row r="45">
      <c r="A45" s="4" t="inlineStr">
        <is>
          <t>Restructuring expense</t>
        </is>
      </c>
      <c r="B45" s="5" t="n">
        <v>23422</v>
      </c>
      <c r="D45" s="5" t="n">
        <v>37692</v>
      </c>
    </row>
    <row r="46">
      <c r="A46" s="4" t="inlineStr">
        <is>
          <t>Utilized – cash</t>
        </is>
      </c>
      <c r="B46" s="5" t="n">
        <v>-5899</v>
      </c>
      <c r="D46" s="5" t="n">
        <v>-5899</v>
      </c>
    </row>
    <row r="47">
      <c r="A47" s="4" t="inlineStr">
        <is>
          <t>Utilized – non cash</t>
        </is>
      </c>
      <c r="B47" s="5" t="n">
        <v>0</v>
      </c>
      <c r="D47" s="5" t="n">
        <v>0</v>
      </c>
    </row>
    <row r="48">
      <c r="A48" s="4" t="inlineStr">
        <is>
          <t>Foreign currency changes</t>
        </is>
      </c>
      <c r="B48" s="5" t="n">
        <v>-54</v>
      </c>
      <c r="D48" s="5" t="n">
        <v>-54</v>
      </c>
    </row>
    <row r="49">
      <c r="A49" s="4" t="inlineStr">
        <is>
          <t>Balance, end of period</t>
        </is>
      </c>
      <c r="B49" s="5" t="n">
        <v>31739</v>
      </c>
      <c r="D49" s="5" t="n">
        <v>31739</v>
      </c>
    </row>
    <row r="50">
      <c r="A50" s="4" t="inlineStr">
        <is>
          <t>Non-Current Asset Adjustments</t>
        </is>
      </c>
    </row>
    <row r="51">
      <c r="A51" s="3" t="inlineStr">
        <is>
          <t>Restructuring Reserve [Roll Forward]</t>
        </is>
      </c>
    </row>
    <row r="52">
      <c r="A52" s="4" t="inlineStr">
        <is>
          <t>Balance, beginning of period</t>
        </is>
      </c>
      <c r="B52" s="5" t="n">
        <v>0</v>
      </c>
      <c r="D52" s="5" t="n">
        <v>0</v>
      </c>
    </row>
    <row r="53">
      <c r="A53" s="4" t="inlineStr">
        <is>
          <t>Restructuring expense</t>
        </is>
      </c>
      <c r="B53" s="5" t="n">
        <v>16000</v>
      </c>
      <c r="D53" s="5" t="n">
        <v>18358</v>
      </c>
    </row>
    <row r="54">
      <c r="A54" s="4" t="inlineStr">
        <is>
          <t>Utilized – cash</t>
        </is>
      </c>
      <c r="B54" s="5" t="n">
        <v>0</v>
      </c>
      <c r="D54" s="5" t="n">
        <v>0</v>
      </c>
    </row>
    <row r="55">
      <c r="A55" s="4" t="inlineStr">
        <is>
          <t>Utilized – non cash</t>
        </is>
      </c>
      <c r="B55" s="5" t="n">
        <v>-16000</v>
      </c>
      <c r="D55" s="5" t="n">
        <v>-18358</v>
      </c>
    </row>
    <row r="56">
      <c r="A56" s="4" t="inlineStr">
        <is>
          <t>Foreign currency changes</t>
        </is>
      </c>
      <c r="B56" s="5" t="n">
        <v>0</v>
      </c>
      <c r="D56" s="5" t="n">
        <v>0</v>
      </c>
    </row>
    <row r="57">
      <c r="A57" s="4" t="inlineStr">
        <is>
          <t>Balance, end of period</t>
        </is>
      </c>
      <c r="B57" s="6" t="n">
        <v>0</v>
      </c>
      <c r="D57" s="6" t="n">
        <v>0</v>
      </c>
    </row>
    <row r="58">
      <c r="A58" s="4" t="inlineStr">
        <is>
          <t>Non-Current Asset Adjustments | Manufacturing Optimization Plan</t>
        </is>
      </c>
    </row>
    <row r="59">
      <c r="A59" s="3" t="inlineStr">
        <is>
          <t>Restructuring Reserve [Roll Forward]</t>
        </is>
      </c>
    </row>
    <row r="60">
      <c r="A60" s="4" t="inlineStr">
        <is>
          <t>Balance, beginning of period</t>
        </is>
      </c>
      <c r="C60" s="5" t="n">
        <v>0</v>
      </c>
      <c r="E60" s="5" t="n">
        <v>0</v>
      </c>
    </row>
    <row r="61">
      <c r="A61" s="4" t="inlineStr">
        <is>
          <t>Restructuring expense</t>
        </is>
      </c>
      <c r="C61" s="5" t="n">
        <v>719</v>
      </c>
      <c r="E61" s="5" t="n">
        <v>14684</v>
      </c>
    </row>
    <row r="62">
      <c r="A62" s="4" t="inlineStr">
        <is>
          <t>Utilized – cash</t>
        </is>
      </c>
      <c r="C62" s="5" t="n">
        <v>0</v>
      </c>
      <c r="E62" s="5" t="n">
        <v>0</v>
      </c>
    </row>
    <row r="63">
      <c r="A63" s="4" t="inlineStr">
        <is>
          <t>Utilized – non cash</t>
        </is>
      </c>
      <c r="C63" s="5" t="n">
        <v>-719</v>
      </c>
      <c r="E63" s="5" t="n">
        <v>-14684</v>
      </c>
    </row>
    <row r="64">
      <c r="A64" s="4" t="inlineStr">
        <is>
          <t>Foreign currency changes</t>
        </is>
      </c>
      <c r="C64" s="5" t="n">
        <v>0</v>
      </c>
      <c r="E64" s="5" t="n">
        <v>0</v>
      </c>
    </row>
    <row r="65">
      <c r="A65" s="4" t="inlineStr">
        <is>
          <t>Balance, end of period</t>
        </is>
      </c>
      <c r="C65" s="5" t="n">
        <v>0</v>
      </c>
      <c r="E65" s="5" t="n">
        <v>0</v>
      </c>
    </row>
    <row r="66">
      <c r="A66" s="4" t="inlineStr">
        <is>
          <t>Other Costs | Manufacturing Optimization Plan</t>
        </is>
      </c>
    </row>
    <row r="67">
      <c r="A67" s="3" t="inlineStr">
        <is>
          <t>Restructuring Reserve [Roll Forward]</t>
        </is>
      </c>
    </row>
    <row r="68">
      <c r="A68" s="4" t="inlineStr">
        <is>
          <t>Balance, beginning of period</t>
        </is>
      </c>
      <c r="C68" s="5" t="n">
        <v>23</v>
      </c>
      <c r="E68" s="5" t="n">
        <v>79</v>
      </c>
    </row>
    <row r="69">
      <c r="A69" s="4" t="inlineStr">
        <is>
          <t>Restructuring expense</t>
        </is>
      </c>
      <c r="C69" s="5" t="n">
        <v>6850</v>
      </c>
      <c r="E69" s="5" t="n">
        <v>17316</v>
      </c>
    </row>
    <row r="70">
      <c r="A70" s="4" t="inlineStr">
        <is>
          <t>Utilized – cash</t>
        </is>
      </c>
      <c r="C70" s="5" t="n">
        <v>-6535</v>
      </c>
      <c r="E70" s="5" t="n">
        <v>-16357</v>
      </c>
    </row>
    <row r="71">
      <c r="A71" s="4" t="inlineStr">
        <is>
          <t>Utilized – non cash</t>
        </is>
      </c>
      <c r="C71" s="5" t="n">
        <v>-336</v>
      </c>
      <c r="E71" s="5" t="n">
        <v>-1032</v>
      </c>
    </row>
    <row r="72">
      <c r="A72" s="4" t="inlineStr">
        <is>
          <t>Foreign currency changes</t>
        </is>
      </c>
      <c r="C72" s="5" t="n">
        <v>0</v>
      </c>
      <c r="E72" s="5" t="n">
        <v>-4</v>
      </c>
    </row>
    <row r="73">
      <c r="A73" s="4" t="inlineStr">
        <is>
          <t>Balance, end of period</t>
        </is>
      </c>
      <c r="C73" s="6" t="n">
        <v>2</v>
      </c>
      <c r="E73" s="6"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27, 2020</t>
        </is>
      </c>
      <c r="C2" s="2" t="inlineStr">
        <is>
          <t>Sep. 29, 2019</t>
        </is>
      </c>
    </row>
    <row r="3">
      <c r="A3" s="3" t="inlineStr">
        <is>
          <t>Income Tax Disclosure [Abstract]</t>
        </is>
      </c>
    </row>
    <row r="4">
      <c r="A4" s="4" t="inlineStr">
        <is>
          <t>Income tax rate</t>
        </is>
      </c>
      <c r="B4" s="4" t="inlineStr">
        <is>
          <t>10.80%</t>
        </is>
      </c>
      <c r="C4" s="4" t="inlineStr">
        <is>
          <t>24.6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Reconciliation Of Earnings Per Share Basic And Diluted (Details) - USD ($) $ / shares in Units, shares in Thousands, $ in Thousands</t>
        </is>
      </c>
      <c r="B1" s="2" t="inlineStr">
        <is>
          <t>3 Months Ended</t>
        </is>
      </c>
      <c r="H1" s="2" t="inlineStr">
        <is>
          <t>9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row>
    <row r="3">
      <c r="A3" s="3" t="inlineStr">
        <is>
          <t>Numerator:</t>
        </is>
      </c>
    </row>
    <row r="4">
      <c r="A4" s="4" t="inlineStr">
        <is>
          <t>Net income</t>
        </is>
      </c>
      <c r="B4" s="6" t="n">
        <v>120218</v>
      </c>
      <c r="C4" s="6" t="n">
        <v>-92217</v>
      </c>
      <c r="D4" s="6" t="n">
        <v>69695</v>
      </c>
      <c r="E4" s="6" t="n">
        <v>86563</v>
      </c>
      <c r="F4" s="6" t="n">
        <v>195631</v>
      </c>
      <c r="G4" s="6" t="n">
        <v>127945</v>
      </c>
      <c r="H4" s="6" t="n">
        <v>97696</v>
      </c>
      <c r="I4" s="6" t="n">
        <v>410139</v>
      </c>
    </row>
    <row r="5">
      <c r="A5" s="3" t="inlineStr">
        <is>
          <t>Weighted Average Number of Shares Outstanding Reconciliation [Abstract]</t>
        </is>
      </c>
    </row>
    <row r="6">
      <c r="A6" s="4" t="inlineStr">
        <is>
          <t>Basic weighted-average shares outstanding (in shares)</t>
        </is>
      </c>
      <c r="B6" s="5" t="n">
        <v>153252</v>
      </c>
      <c r="E6" s="5" t="n">
        <v>156239</v>
      </c>
      <c r="H6" s="5" t="n">
        <v>153153</v>
      </c>
      <c r="I6" s="5" t="n">
        <v>158117</v>
      </c>
    </row>
    <row r="7">
      <c r="A7" s="4" t="inlineStr">
        <is>
          <t>Effect of dilutive securities - employee stock compensation plan (in shares)</t>
        </is>
      </c>
      <c r="B7" s="5" t="n">
        <v>663</v>
      </c>
      <c r="E7" s="5" t="n">
        <v>705</v>
      </c>
      <c r="H7" s="5" t="n">
        <v>637</v>
      </c>
      <c r="I7" s="5" t="n">
        <v>677</v>
      </c>
    </row>
    <row r="8">
      <c r="A8" s="4" t="inlineStr">
        <is>
          <t>Diluted weighted-average shares outstanding (in shares)</t>
        </is>
      </c>
      <c r="B8" s="5" t="n">
        <v>153915</v>
      </c>
      <c r="E8" s="5" t="n">
        <v>156944</v>
      </c>
      <c r="H8" s="5" t="n">
        <v>153790</v>
      </c>
      <c r="I8" s="5" t="n">
        <v>158794</v>
      </c>
    </row>
    <row r="9">
      <c r="A9" s="3" t="inlineStr">
        <is>
          <t>Net earnings per share:</t>
        </is>
      </c>
    </row>
    <row r="10">
      <c r="A10" s="4" t="inlineStr">
        <is>
          <t>Basic (in dollars per share)</t>
        </is>
      </c>
      <c r="B10" s="7" t="n">
        <v>0.78</v>
      </c>
      <c r="E10" s="7" t="n">
        <v>0.55</v>
      </c>
      <c r="H10" s="7" t="n">
        <v>0.64</v>
      </c>
      <c r="I10" s="7" t="n">
        <v>2.59</v>
      </c>
    </row>
    <row r="11">
      <c r="A11" s="4" t="inlineStr">
        <is>
          <t>Diluted (in dollars per share)</t>
        </is>
      </c>
      <c r="B11" s="7" t="n">
        <v>0.78</v>
      </c>
      <c r="E11" s="7" t="n">
        <v>0.55</v>
      </c>
      <c r="H11" s="7" t="n">
        <v>0.64</v>
      </c>
      <c r="I11" s="7" t="n">
        <v>2.58</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Stock Option</t>
        </is>
      </c>
    </row>
    <row r="4">
      <c r="A4" s="3" t="inlineStr">
        <is>
          <t>Antidilutive Securities Excluded from Computation of Earnings Per Share</t>
        </is>
      </c>
    </row>
    <row r="5">
      <c r="A5" s="4" t="inlineStr">
        <is>
          <t>Shares considered anti-dilutive and excluded from computation</t>
        </is>
      </c>
      <c r="B5" s="11" t="n">
        <v>1.3</v>
      </c>
      <c r="C5" s="11" t="n">
        <v>1.1</v>
      </c>
      <c r="D5" s="11" t="n">
        <v>1.6</v>
      </c>
      <c r="E5" s="11" t="n">
        <v>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and Cash Flow Information - Marketable Securities (Details) - USD ($) $ in Thousands</t>
        </is>
      </c>
      <c r="B1" s="2" t="inlineStr">
        <is>
          <t>Sep. 27, 2020</t>
        </is>
      </c>
      <c r="C1" s="2" t="inlineStr">
        <is>
          <t>Dec. 31, 2019</t>
        </is>
      </c>
      <c r="D1" s="2" t="inlineStr">
        <is>
          <t>Sep. 29, 2019</t>
        </is>
      </c>
    </row>
    <row r="2">
      <c r="A2" s="3" t="inlineStr">
        <is>
          <t>Organization, Consolidation and Presentation of Financial Statements [Abstract]</t>
        </is>
      </c>
    </row>
    <row r="3">
      <c r="A3" s="4" t="inlineStr">
        <is>
          <t>Mutual funds</t>
        </is>
      </c>
      <c r="B3" s="6" t="n">
        <v>48845</v>
      </c>
      <c r="C3" s="6" t="n">
        <v>52575</v>
      </c>
      <c r="D3" s="6" t="n">
        <v>498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and Cash Flow Information - Inventories, Net (Details) - USD ($) $ in Thousands</t>
        </is>
      </c>
      <c r="B1" s="2" t="inlineStr">
        <is>
          <t>Sep. 27, 2020</t>
        </is>
      </c>
      <c r="C1" s="2" t="inlineStr">
        <is>
          <t>Dec. 31, 2019</t>
        </is>
      </c>
      <c r="D1" s="2" t="inlineStr">
        <is>
          <t>Sep. 29, 2019</t>
        </is>
      </c>
    </row>
    <row r="2">
      <c r="A2" s="3" t="inlineStr">
        <is>
          <t>Inventory</t>
        </is>
      </c>
    </row>
    <row r="3">
      <c r="A3" s="4" t="inlineStr">
        <is>
          <t>Raw materials and work in process</t>
        </is>
      </c>
      <c r="B3" s="6" t="n">
        <v>152740</v>
      </c>
      <c r="C3" s="6" t="n">
        <v>235433</v>
      </c>
      <c r="D3" s="6" t="n">
        <v>189144</v>
      </c>
    </row>
    <row r="4">
      <c r="A4" s="4" t="inlineStr">
        <is>
          <t>Inventory at lower of FIFO cost or net realizable value</t>
        </is>
      </c>
      <c r="B4" s="5" t="n">
        <v>378801</v>
      </c>
      <c r="C4" s="5" t="n">
        <v>659997</v>
      </c>
      <c r="D4" s="5" t="n">
        <v>547737</v>
      </c>
    </row>
    <row r="5">
      <c r="A5" s="4" t="inlineStr">
        <is>
          <t>Excess of FIFO over LIFO cost</t>
        </is>
      </c>
      <c r="B5" s="5" t="n">
        <v>-56426</v>
      </c>
      <c r="C5" s="5" t="n">
        <v>-56426</v>
      </c>
      <c r="D5" s="5" t="n">
        <v>-58639</v>
      </c>
    </row>
    <row r="6">
      <c r="A6" s="4" t="inlineStr">
        <is>
          <t>Total inventories, net</t>
        </is>
      </c>
      <c r="B6" s="5" t="n">
        <v>322375</v>
      </c>
      <c r="C6" s="5" t="n">
        <v>603571</v>
      </c>
      <c r="D6" s="5" t="n">
        <v>489098</v>
      </c>
    </row>
    <row r="7">
      <c r="A7" s="4" t="inlineStr">
        <is>
          <t>Motorcycles</t>
        </is>
      </c>
    </row>
    <row r="8">
      <c r="A8" s="3" t="inlineStr">
        <is>
          <t>Inventory</t>
        </is>
      </c>
    </row>
    <row r="9">
      <c r="A9" s="4" t="inlineStr">
        <is>
          <t>Finished goods</t>
        </is>
      </c>
      <c r="B9" s="5" t="n">
        <v>125930</v>
      </c>
      <c r="C9" s="5" t="n">
        <v>280306</v>
      </c>
      <c r="D9" s="5" t="n">
        <v>206324</v>
      </c>
    </row>
    <row r="10">
      <c r="A10" s="4" t="inlineStr">
        <is>
          <t>Parts &amp; Accessories and General Merchandise</t>
        </is>
      </c>
    </row>
    <row r="11">
      <c r="A11" s="3" t="inlineStr">
        <is>
          <t>Inventory</t>
        </is>
      </c>
    </row>
    <row r="12">
      <c r="A12" s="4" t="inlineStr">
        <is>
          <t>Finished goods</t>
        </is>
      </c>
      <c r="B12" s="6" t="n">
        <v>100131</v>
      </c>
      <c r="C12" s="6" t="n">
        <v>144258</v>
      </c>
      <c r="D12" s="6" t="n">
        <v>1522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dditional Balance Sheet and Cash Flow Information - Reconciliation Of Net Income To Net Cash Used By Operating Activities (Details) - USD ($) $ in Thousands</t>
        </is>
      </c>
      <c r="B1" s="2" t="inlineStr">
        <is>
          <t>3 Months Ended</t>
        </is>
      </c>
      <c r="H1" s="2" t="inlineStr">
        <is>
          <t>9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row>
    <row r="3">
      <c r="A3" s="3" t="inlineStr">
        <is>
          <t>Cash flows from operating activities:</t>
        </is>
      </c>
    </row>
    <row r="4">
      <c r="A4" s="4" t="inlineStr">
        <is>
          <t>Net income</t>
        </is>
      </c>
      <c r="B4" s="6" t="n">
        <v>120218</v>
      </c>
      <c r="C4" s="6" t="n">
        <v>-92217</v>
      </c>
      <c r="D4" s="6" t="n">
        <v>69695</v>
      </c>
      <c r="E4" s="6" t="n">
        <v>86563</v>
      </c>
      <c r="F4" s="6" t="n">
        <v>195631</v>
      </c>
      <c r="G4" s="6" t="n">
        <v>127945</v>
      </c>
      <c r="H4" s="6" t="n">
        <v>97696</v>
      </c>
      <c r="I4" s="6" t="n">
        <v>410139</v>
      </c>
    </row>
    <row r="5">
      <c r="A5" s="3" t="inlineStr">
        <is>
          <t>Adjustments to reconcile Net income to Net cash provided by operating activities:</t>
        </is>
      </c>
    </row>
    <row r="6">
      <c r="A6" s="4" t="inlineStr">
        <is>
          <t>Depreciation and amortization</t>
        </is>
      </c>
      <c r="H6" s="5" t="n">
        <v>140057</v>
      </c>
      <c r="I6" s="5" t="n">
        <v>174609</v>
      </c>
    </row>
    <row r="7">
      <c r="A7" s="4" t="inlineStr">
        <is>
          <t>Amortization of deferred loan origination costs</t>
        </is>
      </c>
      <c r="H7" s="5" t="n">
        <v>52374</v>
      </c>
      <c r="I7" s="5" t="n">
        <v>57303</v>
      </c>
    </row>
    <row r="8">
      <c r="A8" s="4" t="inlineStr">
        <is>
          <t>Amortization of financing origination fees</t>
        </is>
      </c>
      <c r="H8" s="5" t="n">
        <v>10628</v>
      </c>
      <c r="I8" s="5" t="n">
        <v>7032</v>
      </c>
    </row>
    <row r="9">
      <c r="A9" s="4" t="inlineStr">
        <is>
          <t>Provision for long-term employee benefits</t>
        </is>
      </c>
      <c r="H9" s="5" t="n">
        <v>23557</v>
      </c>
      <c r="I9" s="5" t="n">
        <v>10888</v>
      </c>
    </row>
    <row r="10">
      <c r="A10" s="4" t="inlineStr">
        <is>
          <t>Employee benefit plan contributions and payments</t>
        </is>
      </c>
      <c r="H10" s="5" t="n">
        <v>-5456</v>
      </c>
      <c r="I10" s="5" t="n">
        <v>-11166</v>
      </c>
    </row>
    <row r="11">
      <c r="A11" s="4" t="inlineStr">
        <is>
          <t>Stock compensation expense</t>
        </is>
      </c>
      <c r="H11" s="5" t="n">
        <v>12076</v>
      </c>
      <c r="I11" s="5" t="n">
        <v>25323</v>
      </c>
    </row>
    <row r="12">
      <c r="A12" s="4" t="inlineStr">
        <is>
          <t>Net change in wholesale finance receivables related to sales</t>
        </is>
      </c>
      <c r="H12" s="5" t="n">
        <v>330793</v>
      </c>
      <c r="I12" s="5" t="n">
        <v>683</v>
      </c>
    </row>
    <row r="13">
      <c r="A13" s="4" t="inlineStr">
        <is>
          <t>Provision for credit losses</t>
        </is>
      </c>
      <c r="B13" s="6" t="n">
        <v>7835</v>
      </c>
      <c r="E13" s="6" t="n">
        <v>33747</v>
      </c>
      <c r="H13" s="5" t="n">
        <v>178433</v>
      </c>
      <c r="I13" s="5" t="n">
        <v>94621</v>
      </c>
    </row>
    <row r="14">
      <c r="A14" s="4" t="inlineStr">
        <is>
          <t>Deferred income taxes</t>
        </is>
      </c>
      <c r="H14" s="5" t="n">
        <v>-18978</v>
      </c>
      <c r="I14" s="5" t="n">
        <v>3535</v>
      </c>
    </row>
    <row r="15">
      <c r="A15" s="4" t="inlineStr">
        <is>
          <t>Other, net</t>
        </is>
      </c>
      <c r="H15" s="5" t="n">
        <v>-9320</v>
      </c>
      <c r="I15" s="5" t="n">
        <v>7839</v>
      </c>
    </row>
    <row r="16">
      <c r="A16" s="3" t="inlineStr">
        <is>
          <t>Changes in current assets and liabilities:</t>
        </is>
      </c>
    </row>
    <row r="17">
      <c r="A17" s="4" t="inlineStr">
        <is>
          <t>Accounts receivable, net</t>
        </is>
      </c>
      <c r="H17" s="5" t="n">
        <v>29630</v>
      </c>
      <c r="I17" s="5" t="n">
        <v>-7833</v>
      </c>
    </row>
    <row r="18">
      <c r="A18" s="4" t="inlineStr">
        <is>
          <t>Finance receivables – accrued interest and other</t>
        </is>
      </c>
      <c r="H18" s="5" t="n">
        <v>5097</v>
      </c>
      <c r="I18" s="5" t="n">
        <v>-4574</v>
      </c>
    </row>
    <row r="19">
      <c r="A19" s="4" t="inlineStr">
        <is>
          <t>Inventories, net</t>
        </is>
      </c>
      <c r="H19" s="5" t="n">
        <v>273668</v>
      </c>
      <c r="I19" s="5" t="n">
        <v>62870</v>
      </c>
    </row>
    <row r="20">
      <c r="A20" s="4" t="inlineStr">
        <is>
          <t>Accounts payable and accrued liabilities</t>
        </is>
      </c>
      <c r="H20" s="5" t="n">
        <v>-16922</v>
      </c>
      <c r="I20" s="5" t="n">
        <v>13138</v>
      </c>
    </row>
    <row r="21">
      <c r="A21" s="4" t="inlineStr">
        <is>
          <t>Derivative financial instruments</t>
        </is>
      </c>
      <c r="H21" s="5" t="n">
        <v>-1543</v>
      </c>
      <c r="I21" s="5" t="n">
        <v>2537</v>
      </c>
    </row>
    <row r="22">
      <c r="A22" s="4" t="inlineStr">
        <is>
          <t>Other</t>
        </is>
      </c>
      <c r="H22" s="5" t="n">
        <v>33278</v>
      </c>
      <c r="I22" s="5" t="n">
        <v>1705</v>
      </c>
    </row>
    <row r="23">
      <c r="A23" s="4" t="inlineStr">
        <is>
          <t>Total adjustments</t>
        </is>
      </c>
      <c r="H23" s="5" t="n">
        <v>1037372</v>
      </c>
      <c r="I23" s="5" t="n">
        <v>438510</v>
      </c>
    </row>
    <row r="24">
      <c r="A24" s="4" t="inlineStr">
        <is>
          <t>Net cash provided by operating activities</t>
        </is>
      </c>
      <c r="H24" s="6" t="n">
        <v>1135068</v>
      </c>
      <c r="I24" s="6" t="n">
        <v>848649</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7, 2020</t>
        </is>
      </c>
      <c r="C2" s="2" t="inlineStr">
        <is>
          <t>Sep. 29, 2019</t>
        </is>
      </c>
    </row>
    <row r="3">
      <c r="A3" s="3" t="inlineStr">
        <is>
          <t>Cash flows from operating activities:</t>
        </is>
      </c>
    </row>
    <row r="4">
      <c r="A4" s="4" t="inlineStr">
        <is>
          <t>Net cash provided by operating activities</t>
        </is>
      </c>
      <c r="B4" s="6" t="n">
        <v>1135068</v>
      </c>
      <c r="C4" s="6" t="n">
        <v>848649</v>
      </c>
    </row>
    <row r="5">
      <c r="A5" s="3" t="inlineStr">
        <is>
          <t>Cash flows from investing activities:</t>
        </is>
      </c>
    </row>
    <row r="6">
      <c r="A6" s="4" t="inlineStr">
        <is>
          <t>Capital expenditures</t>
        </is>
      </c>
      <c r="B6" s="5" t="n">
        <v>-92295</v>
      </c>
      <c r="C6" s="5" t="n">
        <v>-121161</v>
      </c>
    </row>
    <row r="7">
      <c r="A7" s="4" t="inlineStr">
        <is>
          <t>Origination of finance receivables</t>
        </is>
      </c>
      <c r="B7" s="5" t="n">
        <v>-2873259</v>
      </c>
      <c r="C7" s="5" t="n">
        <v>-3141626</v>
      </c>
    </row>
    <row r="8">
      <c r="A8" s="4" t="inlineStr">
        <is>
          <t>Collections on finance receivables</t>
        </is>
      </c>
      <c r="B8" s="5" t="n">
        <v>2730166</v>
      </c>
      <c r="C8" s="5" t="n">
        <v>2695918</v>
      </c>
    </row>
    <row r="9">
      <c r="A9" s="4" t="inlineStr">
        <is>
          <t>Sales and redemptions of marketable securities</t>
        </is>
      </c>
      <c r="B9" s="5" t="n">
        <v>0</v>
      </c>
      <c r="C9" s="5" t="n">
        <v>10007</v>
      </c>
    </row>
    <row r="10">
      <c r="A10" s="4" t="inlineStr">
        <is>
          <t>Acquisition of business</t>
        </is>
      </c>
      <c r="B10" s="5" t="n">
        <v>0</v>
      </c>
      <c r="C10" s="5" t="n">
        <v>-7000</v>
      </c>
    </row>
    <row r="11">
      <c r="A11" s="4" t="inlineStr">
        <is>
          <t>Other investing activities</t>
        </is>
      </c>
      <c r="B11" s="5" t="n">
        <v>334</v>
      </c>
      <c r="C11" s="5" t="n">
        <v>12388</v>
      </c>
    </row>
    <row r="12">
      <c r="A12" s="4" t="inlineStr">
        <is>
          <t>Net cash used by investing activities</t>
        </is>
      </c>
      <c r="B12" s="5" t="n">
        <v>-235054</v>
      </c>
      <c r="C12" s="5" t="n">
        <v>-551474</v>
      </c>
    </row>
    <row r="13">
      <c r="A13" s="3" t="inlineStr">
        <is>
          <t>Cash flows from financing activities:</t>
        </is>
      </c>
    </row>
    <row r="14">
      <c r="A14" s="4" t="inlineStr">
        <is>
          <t>Proceeds from issuance of medium-term notes</t>
        </is>
      </c>
      <c r="B14" s="5" t="n">
        <v>1396602</v>
      </c>
      <c r="C14" s="5" t="n">
        <v>546655</v>
      </c>
    </row>
    <row r="15">
      <c r="A15" s="4" t="inlineStr">
        <is>
          <t>Repayments of medium-term notes</t>
        </is>
      </c>
      <c r="B15" s="5" t="n">
        <v>-1400000</v>
      </c>
      <c r="C15" s="5" t="n">
        <v>-1350000</v>
      </c>
    </row>
    <row r="16">
      <c r="A16" s="4" t="inlineStr">
        <is>
          <t>Proceeds from securitization debt</t>
        </is>
      </c>
      <c r="B16" s="5" t="n">
        <v>2064450</v>
      </c>
      <c r="C16" s="5" t="n">
        <v>1021353</v>
      </c>
    </row>
    <row r="17">
      <c r="A17" s="4" t="inlineStr">
        <is>
          <t>Repayments of securitization debt</t>
        </is>
      </c>
      <c r="B17" s="5" t="n">
        <v>-735885</v>
      </c>
      <c r="C17" s="5" t="n">
        <v>-244250</v>
      </c>
    </row>
    <row r="18">
      <c r="A18" s="4" t="inlineStr">
        <is>
          <t>Borrowings of asset-backed commercial paper</t>
        </is>
      </c>
      <c r="B18" s="5" t="n">
        <v>225187</v>
      </c>
      <c r="C18" s="5" t="n">
        <v>177950</v>
      </c>
    </row>
    <row r="19">
      <c r="A19" s="4" t="inlineStr">
        <is>
          <t>Repayments of asset-backed commercial paper</t>
        </is>
      </c>
      <c r="B19" s="5" t="n">
        <v>-236846</v>
      </c>
      <c r="C19" s="5" t="n">
        <v>-240008</v>
      </c>
    </row>
    <row r="20">
      <c r="A20" s="4" t="inlineStr">
        <is>
          <t>Net increase in unsecured commercial paper</t>
        </is>
      </c>
      <c r="B20" s="5" t="n">
        <v>509978</v>
      </c>
      <c r="C20" s="5" t="n">
        <v>-120707</v>
      </c>
    </row>
    <row r="21">
      <c r="A21" s="4" t="inlineStr">
        <is>
          <t>Net increase in credit facilities</t>
        </is>
      </c>
      <c r="B21" s="5" t="n">
        <v>150000</v>
      </c>
      <c r="C21" s="5" t="n">
        <v>0</v>
      </c>
    </row>
    <row r="22">
      <c r="A22" s="4" t="inlineStr">
        <is>
          <t>Deposits</t>
        </is>
      </c>
      <c r="B22" s="5" t="n">
        <v>29992</v>
      </c>
      <c r="C22" s="5" t="n">
        <v>0</v>
      </c>
    </row>
    <row r="23">
      <c r="A23" s="4" t="inlineStr">
        <is>
          <t>Dividends paid</t>
        </is>
      </c>
      <c r="B23" s="5" t="n">
        <v>-65002</v>
      </c>
      <c r="C23" s="5" t="n">
        <v>-179409</v>
      </c>
    </row>
    <row r="24">
      <c r="A24" s="4" t="inlineStr">
        <is>
          <t>Repurchase of common stock</t>
        </is>
      </c>
      <c r="B24" s="5" t="n">
        <v>-7895</v>
      </c>
      <c r="C24" s="5" t="n">
        <v>-217454</v>
      </c>
    </row>
    <row r="25">
      <c r="A25" s="4" t="inlineStr">
        <is>
          <t>Issuance of common stock under share-based plans</t>
        </is>
      </c>
      <c r="B25" s="5" t="n">
        <v>96</v>
      </c>
      <c r="C25" s="5" t="n">
        <v>2180</v>
      </c>
    </row>
    <row r="26">
      <c r="A26" s="4" t="inlineStr">
        <is>
          <t>Net cash provided (used) by financing activities</t>
        </is>
      </c>
      <c r="B26" s="5" t="n">
        <v>1930677</v>
      </c>
      <c r="C26" s="5" t="n">
        <v>-603690</v>
      </c>
    </row>
    <row r="27">
      <c r="A27" s="4" t="inlineStr">
        <is>
          <t>Effect of exchange rate changes on cash, cash equivalents and restricted cash</t>
        </is>
      </c>
      <c r="B27" s="5" t="n">
        <v>6071</v>
      </c>
      <c r="C27" s="5" t="n">
        <v>-4110</v>
      </c>
    </row>
    <row r="28">
      <c r="A28" s="4" t="inlineStr">
        <is>
          <t>Net increase (decrease) in cash, cash equivalents and restricted cash</t>
        </is>
      </c>
      <c r="B28" s="5" t="n">
        <v>2836762</v>
      </c>
      <c r="C28" s="5" t="n">
        <v>-310625</v>
      </c>
    </row>
    <row r="29">
      <c r="A29" s="4" t="inlineStr">
        <is>
          <t>Cash, cash equivalents and restricted cash, beginning of period</t>
        </is>
      </c>
      <c r="B29" s="5" t="n">
        <v>905366</v>
      </c>
      <c r="C29" s="5" t="n">
        <v>1259748</v>
      </c>
    </row>
    <row r="30">
      <c r="A30" s="4" t="inlineStr">
        <is>
          <t>Net increase (decrease) in cash, cash equivalents and restricted cash</t>
        </is>
      </c>
      <c r="B30" s="5" t="n">
        <v>2836762</v>
      </c>
      <c r="C30" s="5" t="n">
        <v>-310625</v>
      </c>
    </row>
    <row r="31">
      <c r="A31" s="4" t="inlineStr">
        <is>
          <t>Cash, cash equivalents and restricted cash, end of period</t>
        </is>
      </c>
      <c r="B31" s="5" t="n">
        <v>3742128</v>
      </c>
      <c r="C31" s="5" t="n">
        <v>949123</v>
      </c>
    </row>
    <row r="32">
      <c r="A32" s="3" t="inlineStr">
        <is>
          <t>Reconciliation of cash, cash equivalents and restricted cash on the Consolidated balance sheets to the Consolidated statements of cash flows:</t>
        </is>
      </c>
    </row>
    <row r="33">
      <c r="A33" s="4" t="inlineStr">
        <is>
          <t>Cash and cash equivalents</t>
        </is>
      </c>
      <c r="B33" s="5" t="n">
        <v>3560950</v>
      </c>
      <c r="C33" s="5" t="n">
        <v>862381</v>
      </c>
    </row>
    <row r="34">
      <c r="A34" s="4" t="inlineStr">
        <is>
          <t>Restricted cash</t>
        </is>
      </c>
      <c r="B34" s="5" t="n">
        <v>160155</v>
      </c>
      <c r="C34" s="5" t="n">
        <v>79115</v>
      </c>
    </row>
    <row r="35">
      <c r="A35" s="4" t="inlineStr">
        <is>
          <t>Restricted cash included in Other long-term assets</t>
        </is>
      </c>
      <c r="B35" s="6" t="n">
        <v>21023</v>
      </c>
      <c r="C35" s="6" t="n">
        <v>76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Finance Receivables, Net (Details) - USD ($) $ in Thousands</t>
        </is>
      </c>
      <c r="B1" s="2" t="inlineStr">
        <is>
          <t>Sep. 27, 2020</t>
        </is>
      </c>
      <c r="C1" s="2" t="inlineStr">
        <is>
          <t>Jun. 28, 2020</t>
        </is>
      </c>
      <c r="D1" s="2" t="inlineStr">
        <is>
          <t>Dec. 31, 2019</t>
        </is>
      </c>
      <c r="E1" s="2" t="inlineStr">
        <is>
          <t>Sep. 29, 2019</t>
        </is>
      </c>
      <c r="F1" s="2" t="inlineStr">
        <is>
          <t>Jun. 30, 2019</t>
        </is>
      </c>
      <c r="G1" s="2" t="inlineStr">
        <is>
          <t>Dec. 31, 2018</t>
        </is>
      </c>
    </row>
    <row r="2">
      <c r="A2" s="3" t="inlineStr">
        <is>
          <t>Accounts, Notes, Loans and Financing Receivable</t>
        </is>
      </c>
    </row>
    <row r="3">
      <c r="A3" s="4" t="inlineStr">
        <is>
          <t>Financing receivable, gross</t>
        </is>
      </c>
      <c r="B3" s="6" t="n">
        <v>7252194</v>
      </c>
      <c r="D3" s="6" t="n">
        <v>7572947</v>
      </c>
      <c r="E3" s="6" t="n">
        <v>7714156</v>
      </c>
    </row>
    <row r="4">
      <c r="A4" s="4" t="inlineStr">
        <is>
          <t>Allowance for credit losses</t>
        </is>
      </c>
      <c r="B4" s="5" t="n">
        <v>-408702</v>
      </c>
      <c r="C4" s="6" t="n">
        <v>-411015</v>
      </c>
      <c r="D4" s="5" t="n">
        <v>-198581</v>
      </c>
      <c r="E4" s="5" t="n">
        <v>-198576</v>
      </c>
      <c r="F4" s="6" t="n">
        <v>-194996</v>
      </c>
      <c r="G4" s="6" t="n">
        <v>-189885</v>
      </c>
    </row>
    <row r="5">
      <c r="A5" s="4" t="inlineStr">
        <is>
          <t>Total allowance for credit loss</t>
        </is>
      </c>
      <c r="B5" s="5" t="n">
        <v>6843492</v>
      </c>
      <c r="D5" s="5" t="n">
        <v>7374366</v>
      </c>
      <c r="E5" s="5" t="n">
        <v>7515580</v>
      </c>
    </row>
    <row r="6">
      <c r="A6" s="4" t="inlineStr">
        <is>
          <t>Retail</t>
        </is>
      </c>
    </row>
    <row r="7">
      <c r="A7" s="3" t="inlineStr">
        <is>
          <t>Accounts, Notes, Loans and Financing Receivable</t>
        </is>
      </c>
    </row>
    <row r="8">
      <c r="A8" s="4" t="inlineStr">
        <is>
          <t>Financing receivable, gross</t>
        </is>
      </c>
      <c r="B8" s="5" t="n">
        <v>6585298</v>
      </c>
      <c r="D8" s="5" t="n">
        <v>6416428</v>
      </c>
      <c r="E8" s="5" t="n">
        <v>6642809</v>
      </c>
    </row>
    <row r="9">
      <c r="A9" s="4" t="inlineStr">
        <is>
          <t>Allowance for credit losses</t>
        </is>
      </c>
      <c r="B9" s="5" t="n">
        <v>-390076</v>
      </c>
      <c r="C9" s="5" t="n">
        <v>-389758</v>
      </c>
      <c r="D9" s="5" t="n">
        <v>-188501</v>
      </c>
      <c r="E9" s="5" t="n">
        <v>-191626</v>
      </c>
      <c r="F9" s="5" t="n">
        <v>-186722</v>
      </c>
      <c r="G9" s="5" t="n">
        <v>-182098</v>
      </c>
    </row>
    <row r="10">
      <c r="A10" s="4" t="inlineStr">
        <is>
          <t>Wholesale</t>
        </is>
      </c>
    </row>
    <row r="11">
      <c r="A11" s="3" t="inlineStr">
        <is>
          <t>Accounts, Notes, Loans and Financing Receivable</t>
        </is>
      </c>
    </row>
    <row r="12">
      <c r="A12" s="4" t="inlineStr">
        <is>
          <t>Financing receivable, gross</t>
        </is>
      </c>
      <c r="B12" s="5" t="n">
        <v>666896</v>
      </c>
      <c r="D12" s="5" t="n">
        <v>1156519</v>
      </c>
      <c r="E12" s="5" t="n">
        <v>1071347</v>
      </c>
    </row>
    <row r="13">
      <c r="A13" s="4" t="inlineStr">
        <is>
          <t>Allowance for credit losses</t>
        </is>
      </c>
      <c r="B13" s="6" t="n">
        <v>-18626</v>
      </c>
      <c r="C13" s="6" t="n">
        <v>-21257</v>
      </c>
      <c r="D13" s="6" t="n">
        <v>-10080</v>
      </c>
      <c r="E13" s="6" t="n">
        <v>-6950</v>
      </c>
      <c r="F13" s="6" t="n">
        <v>-8274</v>
      </c>
      <c r="G13" s="6" t="n">
        <v>-77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Changes In Allowance For Credit Losses On Finance Receivabl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Financing Receivable, Allowance for Credit Loss [Roll Forward]</t>
        </is>
      </c>
    </row>
    <row r="4">
      <c r="A4" s="4" t="inlineStr">
        <is>
          <t>Balance, beginning of period</t>
        </is>
      </c>
      <c r="B4" s="6" t="n">
        <v>411015</v>
      </c>
      <c r="C4" s="6" t="n">
        <v>194996</v>
      </c>
      <c r="D4" s="6" t="n">
        <v>198581</v>
      </c>
      <c r="E4" s="6" t="n">
        <v>189885</v>
      </c>
    </row>
    <row r="5">
      <c r="A5" s="4" t="inlineStr">
        <is>
          <t>Provision for credit losses</t>
        </is>
      </c>
      <c r="B5" s="5" t="n">
        <v>7835</v>
      </c>
      <c r="C5" s="5" t="n">
        <v>33747</v>
      </c>
      <c r="D5" s="5" t="n">
        <v>178433</v>
      </c>
      <c r="E5" s="5" t="n">
        <v>94621</v>
      </c>
    </row>
    <row r="6">
      <c r="A6" s="4" t="inlineStr">
        <is>
          <t>Charge-offs</t>
        </is>
      </c>
      <c r="B6" s="5" t="n">
        <v>-22820</v>
      </c>
      <c r="C6" s="5" t="n">
        <v>-41076</v>
      </c>
      <c r="D6" s="5" t="n">
        <v>-107894</v>
      </c>
      <c r="E6" s="5" t="n">
        <v>-121538</v>
      </c>
    </row>
    <row r="7">
      <c r="A7" s="4" t="inlineStr">
        <is>
          <t>Recoveries</t>
        </is>
      </c>
      <c r="B7" s="5" t="n">
        <v>12672</v>
      </c>
      <c r="C7" s="5" t="n">
        <v>10909</v>
      </c>
      <c r="D7" s="5" t="n">
        <v>38978</v>
      </c>
      <c r="E7" s="5" t="n">
        <v>35608</v>
      </c>
    </row>
    <row r="8">
      <c r="A8" s="4" t="inlineStr">
        <is>
          <t>Balance, end of period</t>
        </is>
      </c>
      <c r="B8" s="5" t="n">
        <v>408702</v>
      </c>
      <c r="C8" s="5" t="n">
        <v>198576</v>
      </c>
      <c r="D8" s="5" t="n">
        <v>408702</v>
      </c>
      <c r="E8" s="5" t="n">
        <v>198576</v>
      </c>
    </row>
    <row r="9">
      <c r="A9" s="4" t="inlineStr">
        <is>
          <t>Cumulative Effect, Period Of Adoption, Adjustment</t>
        </is>
      </c>
    </row>
    <row r="10">
      <c r="A10" s="3" t="inlineStr">
        <is>
          <t>Financing Receivable, Allowance for Credit Loss [Roll Forward]</t>
        </is>
      </c>
    </row>
    <row r="11">
      <c r="A11" s="4" t="inlineStr">
        <is>
          <t>Balance, beginning of period</t>
        </is>
      </c>
      <c r="D11" s="5" t="n">
        <v>100604</v>
      </c>
    </row>
    <row r="12">
      <c r="A12" s="4" t="inlineStr">
        <is>
          <t>Retail</t>
        </is>
      </c>
    </row>
    <row r="13">
      <c r="A13" s="3" t="inlineStr">
        <is>
          <t>Financing Receivable, Allowance for Credit Loss [Roll Forward]</t>
        </is>
      </c>
    </row>
    <row r="14">
      <c r="A14" s="4" t="inlineStr">
        <is>
          <t>Balance, beginning of period</t>
        </is>
      </c>
      <c r="B14" s="5" t="n">
        <v>389758</v>
      </c>
      <c r="C14" s="5" t="n">
        <v>186722</v>
      </c>
      <c r="D14" s="5" t="n">
        <v>188501</v>
      </c>
      <c r="E14" s="5" t="n">
        <v>182098</v>
      </c>
    </row>
    <row r="15">
      <c r="A15" s="4" t="inlineStr">
        <is>
          <t>Provision for credit losses</t>
        </is>
      </c>
      <c r="B15" s="5" t="n">
        <v>8024</v>
      </c>
      <c r="C15" s="5" t="n">
        <v>35071</v>
      </c>
      <c r="D15" s="5" t="n">
        <v>172491</v>
      </c>
      <c r="E15" s="5" t="n">
        <v>95458</v>
      </c>
    </row>
    <row r="16">
      <c r="A16" s="4" t="inlineStr">
        <is>
          <t>Charge-offs</t>
        </is>
      </c>
      <c r="B16" s="5" t="n">
        <v>-20378</v>
      </c>
      <c r="C16" s="5" t="n">
        <v>-41076</v>
      </c>
      <c r="D16" s="5" t="n">
        <v>-105452</v>
      </c>
      <c r="E16" s="5" t="n">
        <v>-121538</v>
      </c>
    </row>
    <row r="17">
      <c r="A17" s="4" t="inlineStr">
        <is>
          <t>Recoveries</t>
        </is>
      </c>
      <c r="B17" s="5" t="n">
        <v>12672</v>
      </c>
      <c r="C17" s="5" t="n">
        <v>10909</v>
      </c>
      <c r="D17" s="5" t="n">
        <v>38978</v>
      </c>
      <c r="E17" s="5" t="n">
        <v>35608</v>
      </c>
    </row>
    <row r="18">
      <c r="A18" s="4" t="inlineStr">
        <is>
          <t>Balance, end of period</t>
        </is>
      </c>
      <c r="B18" s="5" t="n">
        <v>390076</v>
      </c>
      <c r="C18" s="5" t="n">
        <v>191626</v>
      </c>
      <c r="D18" s="5" t="n">
        <v>390076</v>
      </c>
      <c r="E18" s="5" t="n">
        <v>191626</v>
      </c>
    </row>
    <row r="19">
      <c r="A19" s="4" t="inlineStr">
        <is>
          <t>Retail | Cumulative Effect, Period Of Adoption, Adjustment</t>
        </is>
      </c>
    </row>
    <row r="20">
      <c r="A20" s="3" t="inlineStr">
        <is>
          <t>Financing Receivable, Allowance for Credit Loss [Roll Forward]</t>
        </is>
      </c>
    </row>
    <row r="21">
      <c r="A21" s="4" t="inlineStr">
        <is>
          <t>Balance, beginning of period</t>
        </is>
      </c>
      <c r="D21" s="5" t="n">
        <v>95558</v>
      </c>
    </row>
    <row r="22">
      <c r="A22" s="4" t="inlineStr">
        <is>
          <t>Wholesale</t>
        </is>
      </c>
    </row>
    <row r="23">
      <c r="A23" s="3" t="inlineStr">
        <is>
          <t>Financing Receivable, Allowance for Credit Loss [Roll Forward]</t>
        </is>
      </c>
    </row>
    <row r="24">
      <c r="A24" s="4" t="inlineStr">
        <is>
          <t>Balance, beginning of period</t>
        </is>
      </c>
      <c r="B24" s="5" t="n">
        <v>21257</v>
      </c>
      <c r="C24" s="5" t="n">
        <v>8274</v>
      </c>
      <c r="D24" s="5" t="n">
        <v>10080</v>
      </c>
      <c r="E24" s="5" t="n">
        <v>7787</v>
      </c>
    </row>
    <row r="25">
      <c r="A25" s="4" t="inlineStr">
        <is>
          <t>Provision for credit losses</t>
        </is>
      </c>
      <c r="B25" s="5" t="n">
        <v>-189</v>
      </c>
      <c r="C25" s="5" t="n">
        <v>-1324</v>
      </c>
      <c r="D25" s="5" t="n">
        <v>5942</v>
      </c>
      <c r="E25" s="5" t="n">
        <v>-837</v>
      </c>
    </row>
    <row r="26">
      <c r="A26" s="4" t="inlineStr">
        <is>
          <t>Charge-offs</t>
        </is>
      </c>
      <c r="B26" s="5" t="n">
        <v>-2442</v>
      </c>
      <c r="C26" s="5" t="n">
        <v>0</v>
      </c>
      <c r="D26" s="5" t="n">
        <v>-2442</v>
      </c>
      <c r="E26" s="5" t="n">
        <v>0</v>
      </c>
    </row>
    <row r="27">
      <c r="A27" s="4" t="inlineStr">
        <is>
          <t>Recoveries</t>
        </is>
      </c>
      <c r="B27" s="5" t="n">
        <v>0</v>
      </c>
      <c r="C27" s="5" t="n">
        <v>0</v>
      </c>
      <c r="D27" s="5" t="n">
        <v>0</v>
      </c>
      <c r="E27" s="5" t="n">
        <v>0</v>
      </c>
    </row>
    <row r="28">
      <c r="A28" s="4" t="inlineStr">
        <is>
          <t>Balance, end of period</t>
        </is>
      </c>
      <c r="B28" s="6" t="n">
        <v>18626</v>
      </c>
      <c r="C28" s="6" t="n">
        <v>6950</v>
      </c>
      <c r="D28" s="5" t="n">
        <v>18626</v>
      </c>
      <c r="E28" s="6" t="n">
        <v>6950</v>
      </c>
    </row>
    <row r="29">
      <c r="A29" s="4" t="inlineStr">
        <is>
          <t>Wholesale | Cumulative Effect, Period Of Adoption, Adjustment</t>
        </is>
      </c>
    </row>
    <row r="30">
      <c r="A30" s="3" t="inlineStr">
        <is>
          <t>Financing Receivable, Allowance for Credit Loss [Roll Forward]</t>
        </is>
      </c>
    </row>
    <row r="31">
      <c r="A31" s="4" t="inlineStr">
        <is>
          <t>Balance, beginning of period</t>
        </is>
      </c>
      <c r="D31" s="6" t="n">
        <v>50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Recorded Investment in Retail Finance Receivables, by Credit Quality Indicator (Details) - USD ($) $ in Thousands</t>
        </is>
      </c>
      <c r="B1" s="2" t="inlineStr">
        <is>
          <t>Sep. 27, 2020</t>
        </is>
      </c>
      <c r="C1" s="2" t="inlineStr">
        <is>
          <t>Dec. 31, 2019</t>
        </is>
      </c>
      <c r="D1" s="2" t="inlineStr">
        <is>
          <t>Sep. 29, 2019</t>
        </is>
      </c>
    </row>
    <row r="2">
      <c r="A2" s="3" t="inlineStr">
        <is>
          <t>Financing Receivable, Allowance for Credit Losses</t>
        </is>
      </c>
    </row>
    <row r="3">
      <c r="A3" s="4" t="inlineStr">
        <is>
          <t>Total</t>
        </is>
      </c>
      <c r="B3" s="6" t="n">
        <v>7252194</v>
      </c>
      <c r="C3" s="6" t="n">
        <v>7572947</v>
      </c>
      <c r="D3" s="6" t="n">
        <v>7714156</v>
      </c>
    </row>
    <row r="4">
      <c r="A4" s="4" t="inlineStr">
        <is>
          <t>Retail</t>
        </is>
      </c>
    </row>
    <row r="5">
      <c r="A5" s="3" t="inlineStr">
        <is>
          <t>Financing Receivable, Allowance for Credit Losses</t>
        </is>
      </c>
    </row>
    <row r="6">
      <c r="A6" s="4" t="inlineStr">
        <is>
          <t>2020</t>
        </is>
      </c>
      <c r="B6" s="5" t="n">
        <v>2180551</v>
      </c>
    </row>
    <row r="7">
      <c r="A7" s="4" t="inlineStr">
        <is>
          <t>2019</t>
        </is>
      </c>
      <c r="B7" s="5" t="n">
        <v>1922675</v>
      </c>
    </row>
    <row r="8">
      <c r="A8" s="4" t="inlineStr">
        <is>
          <t>2018</t>
        </is>
      </c>
      <c r="B8" s="5" t="n">
        <v>1218740</v>
      </c>
    </row>
    <row r="9">
      <c r="A9" s="4" t="inlineStr">
        <is>
          <t>2017</t>
        </is>
      </c>
      <c r="B9" s="5" t="n">
        <v>680965</v>
      </c>
    </row>
    <row r="10">
      <c r="A10" s="4" t="inlineStr">
        <is>
          <t>2016</t>
        </is>
      </c>
      <c r="B10" s="5" t="n">
        <v>370987</v>
      </c>
    </row>
    <row r="11">
      <c r="A11" s="4" t="inlineStr">
        <is>
          <t>2015 &amp; Prior</t>
        </is>
      </c>
      <c r="B11" s="5" t="n">
        <v>211380</v>
      </c>
    </row>
    <row r="12">
      <c r="A12" s="4" t="inlineStr">
        <is>
          <t>Total</t>
        </is>
      </c>
      <c r="B12" s="5" t="n">
        <v>6585298</v>
      </c>
      <c r="C12" s="5" t="n">
        <v>6416428</v>
      </c>
      <c r="D12" s="5" t="n">
        <v>6642809</v>
      </c>
    </row>
    <row r="13">
      <c r="A13" s="4" t="inlineStr">
        <is>
          <t>Retail | UNITED STATES</t>
        </is>
      </c>
    </row>
    <row r="14">
      <c r="A14" s="3" t="inlineStr">
        <is>
          <t>Financing Receivable, Allowance for Credit Losses</t>
        </is>
      </c>
    </row>
    <row r="15">
      <c r="A15" s="4" t="inlineStr">
        <is>
          <t>2020</t>
        </is>
      </c>
      <c r="B15" s="5" t="n">
        <v>2111734</v>
      </c>
    </row>
    <row r="16">
      <c r="A16" s="4" t="inlineStr">
        <is>
          <t>2019</t>
        </is>
      </c>
      <c r="B16" s="5" t="n">
        <v>1853425</v>
      </c>
    </row>
    <row r="17">
      <c r="A17" s="4" t="inlineStr">
        <is>
          <t>2018</t>
        </is>
      </c>
      <c r="B17" s="5" t="n">
        <v>1175053</v>
      </c>
    </row>
    <row r="18">
      <c r="A18" s="4" t="inlineStr">
        <is>
          <t>2017</t>
        </is>
      </c>
      <c r="B18" s="5" t="n">
        <v>656496</v>
      </c>
    </row>
    <row r="19">
      <c r="A19" s="4" t="inlineStr">
        <is>
          <t>2016</t>
        </is>
      </c>
      <c r="B19" s="5" t="n">
        <v>360221</v>
      </c>
    </row>
    <row r="20">
      <c r="A20" s="4" t="inlineStr">
        <is>
          <t>2015 &amp; Prior</t>
        </is>
      </c>
      <c r="B20" s="5" t="n">
        <v>205689</v>
      </c>
    </row>
    <row r="21">
      <c r="A21" s="4" t="inlineStr">
        <is>
          <t>Total</t>
        </is>
      </c>
      <c r="B21" s="5" t="n">
        <v>6362618</v>
      </c>
    </row>
    <row r="22">
      <c r="A22" s="4" t="inlineStr">
        <is>
          <t>Retail | CANADA</t>
        </is>
      </c>
    </row>
    <row r="23">
      <c r="A23" s="3" t="inlineStr">
        <is>
          <t>Financing Receivable, Allowance for Credit Losses</t>
        </is>
      </c>
    </row>
    <row r="24">
      <c r="A24" s="4" t="inlineStr">
        <is>
          <t>2020</t>
        </is>
      </c>
      <c r="B24" s="5" t="n">
        <v>68817</v>
      </c>
    </row>
    <row r="25">
      <c r="A25" s="4" t="inlineStr">
        <is>
          <t>2019</t>
        </is>
      </c>
      <c r="B25" s="5" t="n">
        <v>69250</v>
      </c>
    </row>
    <row r="26">
      <c r="A26" s="4" t="inlineStr">
        <is>
          <t>2018</t>
        </is>
      </c>
      <c r="B26" s="5" t="n">
        <v>43687</v>
      </c>
    </row>
    <row r="27">
      <c r="A27" s="4" t="inlineStr">
        <is>
          <t>2017</t>
        </is>
      </c>
      <c r="B27" s="5" t="n">
        <v>24469</v>
      </c>
    </row>
    <row r="28">
      <c r="A28" s="4" t="inlineStr">
        <is>
          <t>2016</t>
        </is>
      </c>
      <c r="B28" s="5" t="n">
        <v>10766</v>
      </c>
    </row>
    <row r="29">
      <c r="A29" s="4" t="inlineStr">
        <is>
          <t>2015 &amp; Prior</t>
        </is>
      </c>
      <c r="B29" s="5" t="n">
        <v>5691</v>
      </c>
    </row>
    <row r="30">
      <c r="A30" s="4" t="inlineStr">
        <is>
          <t>Total</t>
        </is>
      </c>
      <c r="B30" s="5" t="n">
        <v>222680</v>
      </c>
    </row>
    <row r="31">
      <c r="A31" s="4" t="inlineStr">
        <is>
          <t>Retail | Super prime | UNITED STATES</t>
        </is>
      </c>
    </row>
    <row r="32">
      <c r="A32" s="3" t="inlineStr">
        <is>
          <t>Financing Receivable, Allowance for Credit Losses</t>
        </is>
      </c>
    </row>
    <row r="33">
      <c r="A33" s="4" t="inlineStr">
        <is>
          <t>2020</t>
        </is>
      </c>
      <c r="B33" s="5" t="n">
        <v>730539</v>
      </c>
    </row>
    <row r="34">
      <c r="A34" s="4" t="inlineStr">
        <is>
          <t>2019</t>
        </is>
      </c>
      <c r="B34" s="5" t="n">
        <v>649174</v>
      </c>
    </row>
    <row r="35">
      <c r="A35" s="4" t="inlineStr">
        <is>
          <t>2018</t>
        </is>
      </c>
      <c r="B35" s="5" t="n">
        <v>408201</v>
      </c>
    </row>
    <row r="36">
      <c r="A36" s="4" t="inlineStr">
        <is>
          <t>2017</t>
        </is>
      </c>
      <c r="B36" s="5" t="n">
        <v>196050</v>
      </c>
    </row>
    <row r="37">
      <c r="A37" s="4" t="inlineStr">
        <is>
          <t>2016</t>
        </is>
      </c>
      <c r="B37" s="5" t="n">
        <v>90179</v>
      </c>
    </row>
    <row r="38">
      <c r="A38" s="4" t="inlineStr">
        <is>
          <t>2015 &amp; Prior</t>
        </is>
      </c>
      <c r="B38" s="5" t="n">
        <v>39749</v>
      </c>
    </row>
    <row r="39">
      <c r="A39" s="4" t="inlineStr">
        <is>
          <t>Total</t>
        </is>
      </c>
      <c r="B39" s="5" t="n">
        <v>2113892</v>
      </c>
    </row>
    <row r="40">
      <c r="A40" s="4" t="inlineStr">
        <is>
          <t>Retail | Super prime | CANADA</t>
        </is>
      </c>
    </row>
    <row r="41">
      <c r="A41" s="3" t="inlineStr">
        <is>
          <t>Financing Receivable, Allowance for Credit Losses</t>
        </is>
      </c>
    </row>
    <row r="42">
      <c r="A42" s="4" t="inlineStr">
        <is>
          <t>2020</t>
        </is>
      </c>
      <c r="B42" s="5" t="n">
        <v>48974</v>
      </c>
    </row>
    <row r="43">
      <c r="A43" s="4" t="inlineStr">
        <is>
          <t>2019</t>
        </is>
      </c>
      <c r="B43" s="5" t="n">
        <v>51939</v>
      </c>
    </row>
    <row r="44">
      <c r="A44" s="4" t="inlineStr">
        <is>
          <t>2018</t>
        </is>
      </c>
      <c r="B44" s="5" t="n">
        <v>31351</v>
      </c>
    </row>
    <row r="45">
      <c r="A45" s="4" t="inlineStr">
        <is>
          <t>2017</t>
        </is>
      </c>
      <c r="B45" s="5" t="n">
        <v>16013</v>
      </c>
    </row>
    <row r="46">
      <c r="A46" s="4" t="inlineStr">
        <is>
          <t>2016</t>
        </is>
      </c>
      <c r="B46" s="5" t="n">
        <v>6526</v>
      </c>
    </row>
    <row r="47">
      <c r="A47" s="4" t="inlineStr">
        <is>
          <t>2015 &amp; Prior</t>
        </is>
      </c>
      <c r="B47" s="5" t="n">
        <v>2723</v>
      </c>
    </row>
    <row r="48">
      <c r="A48" s="4" t="inlineStr">
        <is>
          <t>Total</t>
        </is>
      </c>
      <c r="B48" s="5" t="n">
        <v>157526</v>
      </c>
    </row>
    <row r="49">
      <c r="A49" s="4" t="inlineStr">
        <is>
          <t>Retail | Prime</t>
        </is>
      </c>
    </row>
    <row r="50">
      <c r="A50" s="3" t="inlineStr">
        <is>
          <t>Financing Receivable, Allowance for Credit Losses</t>
        </is>
      </c>
    </row>
    <row r="51">
      <c r="A51" s="4" t="inlineStr">
        <is>
          <t>Total</t>
        </is>
      </c>
      <c r="C51" s="5" t="n">
        <v>5278093</v>
      </c>
      <c r="D51" s="5" t="n">
        <v>5454920</v>
      </c>
    </row>
    <row r="52">
      <c r="A52" s="4" t="inlineStr">
        <is>
          <t>Retail | Prime | UNITED STATES</t>
        </is>
      </c>
    </row>
    <row r="53">
      <c r="A53" s="3" t="inlineStr">
        <is>
          <t>Financing Receivable, Allowance for Credit Losses</t>
        </is>
      </c>
    </row>
    <row r="54">
      <c r="A54" s="4" t="inlineStr">
        <is>
          <t>2020</t>
        </is>
      </c>
      <c r="B54" s="5" t="n">
        <v>993429</v>
      </c>
    </row>
    <row r="55">
      <c r="A55" s="4" t="inlineStr">
        <is>
          <t>2019</t>
        </is>
      </c>
      <c r="B55" s="5" t="n">
        <v>877714</v>
      </c>
    </row>
    <row r="56">
      <c r="A56" s="4" t="inlineStr">
        <is>
          <t>2018</t>
        </is>
      </c>
      <c r="B56" s="5" t="n">
        <v>570851</v>
      </c>
    </row>
    <row r="57">
      <c r="A57" s="4" t="inlineStr">
        <is>
          <t>2017</t>
        </is>
      </c>
      <c r="B57" s="5" t="n">
        <v>336134</v>
      </c>
    </row>
    <row r="58">
      <c r="A58" s="4" t="inlineStr">
        <is>
          <t>2016</t>
        </is>
      </c>
      <c r="B58" s="5" t="n">
        <v>187067</v>
      </c>
    </row>
    <row r="59">
      <c r="A59" s="4" t="inlineStr">
        <is>
          <t>2015 &amp; Prior</t>
        </is>
      </c>
      <c r="B59" s="5" t="n">
        <v>101403</v>
      </c>
    </row>
    <row r="60">
      <c r="A60" s="4" t="inlineStr">
        <is>
          <t>Total</t>
        </is>
      </c>
      <c r="B60" s="5" t="n">
        <v>3066598</v>
      </c>
    </row>
    <row r="61">
      <c r="A61" s="4" t="inlineStr">
        <is>
          <t>Retail | Prime | CANADA</t>
        </is>
      </c>
    </row>
    <row r="62">
      <c r="A62" s="3" t="inlineStr">
        <is>
          <t>Financing Receivable, Allowance for Credit Losses</t>
        </is>
      </c>
    </row>
    <row r="63">
      <c r="A63" s="4" t="inlineStr">
        <is>
          <t>2020</t>
        </is>
      </c>
      <c r="B63" s="5" t="n">
        <v>17053</v>
      </c>
    </row>
    <row r="64">
      <c r="A64" s="4" t="inlineStr">
        <is>
          <t>2019</t>
        </is>
      </c>
      <c r="B64" s="5" t="n">
        <v>14681</v>
      </c>
    </row>
    <row r="65">
      <c r="A65" s="4" t="inlineStr">
        <is>
          <t>2018</t>
        </is>
      </c>
      <c r="B65" s="5" t="n">
        <v>10630</v>
      </c>
    </row>
    <row r="66">
      <c r="A66" s="4" t="inlineStr">
        <is>
          <t>2017</t>
        </is>
      </c>
      <c r="B66" s="5" t="n">
        <v>7285</v>
      </c>
    </row>
    <row r="67">
      <c r="A67" s="4" t="inlineStr">
        <is>
          <t>2016</t>
        </is>
      </c>
      <c r="B67" s="5" t="n">
        <v>3555</v>
      </c>
    </row>
    <row r="68">
      <c r="A68" s="4" t="inlineStr">
        <is>
          <t>2015 &amp; Prior</t>
        </is>
      </c>
      <c r="B68" s="5" t="n">
        <v>2489</v>
      </c>
    </row>
    <row r="69">
      <c r="A69" s="4" t="inlineStr">
        <is>
          <t>Total</t>
        </is>
      </c>
      <c r="B69" s="5" t="n">
        <v>55693</v>
      </c>
    </row>
    <row r="70">
      <c r="A70" s="4" t="inlineStr">
        <is>
          <t>Retail | Sub-prime</t>
        </is>
      </c>
    </row>
    <row r="71">
      <c r="A71" s="3" t="inlineStr">
        <is>
          <t>Financing Receivable, Allowance for Credit Losses</t>
        </is>
      </c>
    </row>
    <row r="72">
      <c r="A72" s="4" t="inlineStr">
        <is>
          <t>Total</t>
        </is>
      </c>
      <c r="C72" s="6" t="n">
        <v>1138335</v>
      </c>
      <c r="D72" s="6" t="n">
        <v>1187889</v>
      </c>
    </row>
    <row r="73">
      <c r="A73" s="4" t="inlineStr">
        <is>
          <t>Retail | Sub-prime | UNITED STATES</t>
        </is>
      </c>
    </row>
    <row r="74">
      <c r="A74" s="3" t="inlineStr">
        <is>
          <t>Financing Receivable, Allowance for Credit Losses</t>
        </is>
      </c>
    </row>
    <row r="75">
      <c r="A75" s="4" t="inlineStr">
        <is>
          <t>2020</t>
        </is>
      </c>
      <c r="B75" s="5" t="n">
        <v>387766</v>
      </c>
    </row>
    <row r="76">
      <c r="A76" s="4" t="inlineStr">
        <is>
          <t>2019</t>
        </is>
      </c>
      <c r="B76" s="5" t="n">
        <v>326537</v>
      </c>
    </row>
    <row r="77">
      <c r="A77" s="4" t="inlineStr">
        <is>
          <t>2018</t>
        </is>
      </c>
      <c r="B77" s="5" t="n">
        <v>196001</v>
      </c>
    </row>
    <row r="78">
      <c r="A78" s="4" t="inlineStr">
        <is>
          <t>2017</t>
        </is>
      </c>
      <c r="B78" s="5" t="n">
        <v>124312</v>
      </c>
    </row>
    <row r="79">
      <c r="A79" s="4" t="inlineStr">
        <is>
          <t>2016</t>
        </is>
      </c>
      <c r="B79" s="5" t="n">
        <v>82975</v>
      </c>
    </row>
    <row r="80">
      <c r="A80" s="4" t="inlineStr">
        <is>
          <t>2015 &amp; Prior</t>
        </is>
      </c>
      <c r="B80" s="5" t="n">
        <v>64537</v>
      </c>
    </row>
    <row r="81">
      <c r="A81" s="4" t="inlineStr">
        <is>
          <t>Total</t>
        </is>
      </c>
      <c r="B81" s="5" t="n">
        <v>1182128</v>
      </c>
    </row>
    <row r="82">
      <c r="A82" s="4" t="inlineStr">
        <is>
          <t>Retail | Sub-prime | CANADA</t>
        </is>
      </c>
    </row>
    <row r="83">
      <c r="A83" s="3" t="inlineStr">
        <is>
          <t>Financing Receivable, Allowance for Credit Losses</t>
        </is>
      </c>
    </row>
    <row r="84">
      <c r="A84" s="4" t="inlineStr">
        <is>
          <t>2020</t>
        </is>
      </c>
      <c r="B84" s="5" t="n">
        <v>2790</v>
      </c>
    </row>
    <row r="85">
      <c r="A85" s="4" t="inlineStr">
        <is>
          <t>2019</t>
        </is>
      </c>
      <c r="B85" s="5" t="n">
        <v>2630</v>
      </c>
    </row>
    <row r="86">
      <c r="A86" s="4" t="inlineStr">
        <is>
          <t>2018</t>
        </is>
      </c>
      <c r="B86" s="5" t="n">
        <v>1706</v>
      </c>
    </row>
    <row r="87">
      <c r="A87" s="4" t="inlineStr">
        <is>
          <t>2017</t>
        </is>
      </c>
      <c r="B87" s="5" t="n">
        <v>1171</v>
      </c>
    </row>
    <row r="88">
      <c r="A88" s="4" t="inlineStr">
        <is>
          <t>2016</t>
        </is>
      </c>
      <c r="B88" s="5" t="n">
        <v>685</v>
      </c>
    </row>
    <row r="89">
      <c r="A89" s="4" t="inlineStr">
        <is>
          <t>2015 &amp; Prior</t>
        </is>
      </c>
      <c r="B89" s="5" t="n">
        <v>479</v>
      </c>
    </row>
    <row r="90">
      <c r="A90" s="4" t="inlineStr">
        <is>
          <t>Total</t>
        </is>
      </c>
      <c r="B90" s="6" t="n">
        <v>94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Recorded Investment Of Retail and Wholesale Finance Receivables By Credit Quality Indicator (Details) - USD ($) $ in Thousands</t>
        </is>
      </c>
      <c r="B1" s="2" t="inlineStr">
        <is>
          <t>Sep. 27, 2020</t>
        </is>
      </c>
      <c r="C1" s="2" t="inlineStr">
        <is>
          <t>Dec. 31, 2019</t>
        </is>
      </c>
      <c r="D1" s="2" t="inlineStr">
        <is>
          <t>Sep. 29, 2019</t>
        </is>
      </c>
    </row>
    <row r="2">
      <c r="A2" s="3" t="inlineStr">
        <is>
          <t>Financing Receivable, Recorded Investment</t>
        </is>
      </c>
    </row>
    <row r="3">
      <c r="A3" s="4" t="inlineStr">
        <is>
          <t>Total</t>
        </is>
      </c>
      <c r="B3" s="6" t="n">
        <v>7252194</v>
      </c>
      <c r="C3" s="6" t="n">
        <v>7572947</v>
      </c>
      <c r="D3" s="6" t="n">
        <v>7714156</v>
      </c>
    </row>
    <row r="4">
      <c r="A4" s="4" t="inlineStr">
        <is>
          <t>Wholesale</t>
        </is>
      </c>
    </row>
    <row r="5">
      <c r="A5" s="3" t="inlineStr">
        <is>
          <t>Financing Receivable, Recorded Investment</t>
        </is>
      </c>
    </row>
    <row r="6">
      <c r="A6" s="4" t="inlineStr">
        <is>
          <t>2020</t>
        </is>
      </c>
      <c r="B6" s="5" t="n">
        <v>509204</v>
      </c>
    </row>
    <row r="7">
      <c r="A7" s="4" t="inlineStr">
        <is>
          <t>2019</t>
        </is>
      </c>
      <c r="B7" s="5" t="n">
        <v>120365</v>
      </c>
    </row>
    <row r="8">
      <c r="A8" s="4" t="inlineStr">
        <is>
          <t>2018</t>
        </is>
      </c>
      <c r="B8" s="5" t="n">
        <v>18809</v>
      </c>
    </row>
    <row r="9">
      <c r="A9" s="4" t="inlineStr">
        <is>
          <t>2017</t>
        </is>
      </c>
      <c r="B9" s="5" t="n">
        <v>8551</v>
      </c>
    </row>
    <row r="10">
      <c r="A10" s="4" t="inlineStr">
        <is>
          <t>2016</t>
        </is>
      </c>
      <c r="B10" s="5" t="n">
        <v>5525</v>
      </c>
    </row>
    <row r="11">
      <c r="A11" s="4" t="inlineStr">
        <is>
          <t>2015 &amp; Prior</t>
        </is>
      </c>
      <c r="B11" s="5" t="n">
        <v>4442</v>
      </c>
    </row>
    <row r="12">
      <c r="A12" s="4" t="inlineStr">
        <is>
          <t>Total</t>
        </is>
      </c>
      <c r="B12" s="5" t="n">
        <v>666896</v>
      </c>
      <c r="C12" s="5" t="n">
        <v>1156519</v>
      </c>
      <c r="D12" s="5" t="n">
        <v>1071347</v>
      </c>
    </row>
    <row r="13">
      <c r="A13" s="4" t="inlineStr">
        <is>
          <t>Wholesale | Non-Performing</t>
        </is>
      </c>
    </row>
    <row r="14">
      <c r="A14" s="3" t="inlineStr">
        <is>
          <t>Financing Receivable, Recorded Investment</t>
        </is>
      </c>
    </row>
    <row r="15">
      <c r="A15" s="4" t="inlineStr">
        <is>
          <t>2020</t>
        </is>
      </c>
      <c r="B15" s="5" t="n">
        <v>0</v>
      </c>
    </row>
    <row r="16">
      <c r="A16" s="4" t="inlineStr">
        <is>
          <t>2019</t>
        </is>
      </c>
      <c r="B16" s="5" t="n">
        <v>0</v>
      </c>
    </row>
    <row r="17">
      <c r="A17" s="4" t="inlineStr">
        <is>
          <t>2018</t>
        </is>
      </c>
      <c r="B17" s="5" t="n">
        <v>0</v>
      </c>
    </row>
    <row r="18">
      <c r="A18" s="4" t="inlineStr">
        <is>
          <t>2017</t>
        </is>
      </c>
      <c r="B18" s="5" t="n">
        <v>0</v>
      </c>
    </row>
    <row r="19">
      <c r="A19" s="4" t="inlineStr">
        <is>
          <t>2016</t>
        </is>
      </c>
      <c r="B19" s="5" t="n">
        <v>0</v>
      </c>
    </row>
    <row r="20">
      <c r="A20" s="4" t="inlineStr">
        <is>
          <t>2015 &amp; Prior</t>
        </is>
      </c>
      <c r="B20" s="5" t="n">
        <v>0</v>
      </c>
    </row>
    <row r="21">
      <c r="A21" s="4" t="inlineStr">
        <is>
          <t>Total</t>
        </is>
      </c>
      <c r="B21" s="5" t="n">
        <v>0</v>
      </c>
    </row>
    <row r="22">
      <c r="A22" s="4" t="inlineStr">
        <is>
          <t>Wholesale | Doubtful</t>
        </is>
      </c>
    </row>
    <row r="23">
      <c r="A23" s="3" t="inlineStr">
        <is>
          <t>Financing Receivable, Recorded Investment</t>
        </is>
      </c>
    </row>
    <row r="24">
      <c r="A24" s="4" t="inlineStr">
        <is>
          <t>2020</t>
        </is>
      </c>
      <c r="B24" s="5" t="n">
        <v>0</v>
      </c>
    </row>
    <row r="25">
      <c r="A25" s="4" t="inlineStr">
        <is>
          <t>2019</t>
        </is>
      </c>
      <c r="B25" s="5" t="n">
        <v>0</v>
      </c>
    </row>
    <row r="26">
      <c r="A26" s="4" t="inlineStr">
        <is>
          <t>2018</t>
        </is>
      </c>
      <c r="B26" s="5" t="n">
        <v>14</v>
      </c>
    </row>
    <row r="27">
      <c r="A27" s="4" t="inlineStr">
        <is>
          <t>2017</t>
        </is>
      </c>
      <c r="B27" s="5" t="n">
        <v>0</v>
      </c>
    </row>
    <row r="28">
      <c r="A28" s="4" t="inlineStr">
        <is>
          <t>2016</t>
        </is>
      </c>
      <c r="B28" s="5" t="n">
        <v>0</v>
      </c>
    </row>
    <row r="29">
      <c r="A29" s="4" t="inlineStr">
        <is>
          <t>2015 &amp; Prior</t>
        </is>
      </c>
      <c r="B29" s="5" t="n">
        <v>0</v>
      </c>
    </row>
    <row r="30">
      <c r="A30" s="4" t="inlineStr">
        <is>
          <t>Total</t>
        </is>
      </c>
      <c r="B30" s="5" t="n">
        <v>14</v>
      </c>
      <c r="C30" s="5" t="n">
        <v>11664</v>
      </c>
      <c r="D30" s="5" t="n">
        <v>4964</v>
      </c>
    </row>
    <row r="31">
      <c r="A31" s="4" t="inlineStr">
        <is>
          <t>Wholesale | Substandard</t>
        </is>
      </c>
    </row>
    <row r="32">
      <c r="A32" s="3" t="inlineStr">
        <is>
          <t>Financing Receivable, Recorded Investment</t>
        </is>
      </c>
    </row>
    <row r="33">
      <c r="A33" s="4" t="inlineStr">
        <is>
          <t>2020</t>
        </is>
      </c>
      <c r="B33" s="5" t="n">
        <v>277</v>
      </c>
    </row>
    <row r="34">
      <c r="A34" s="4" t="inlineStr">
        <is>
          <t>2019</t>
        </is>
      </c>
      <c r="B34" s="5" t="n">
        <v>238</v>
      </c>
    </row>
    <row r="35">
      <c r="A35" s="4" t="inlineStr">
        <is>
          <t>2018</t>
        </is>
      </c>
      <c r="B35" s="5" t="n">
        <v>0</v>
      </c>
    </row>
    <row r="36">
      <c r="A36" s="4" t="inlineStr">
        <is>
          <t>2017</t>
        </is>
      </c>
      <c r="B36" s="5" t="n">
        <v>0</v>
      </c>
    </row>
    <row r="37">
      <c r="A37" s="4" t="inlineStr">
        <is>
          <t>2016</t>
        </is>
      </c>
      <c r="B37" s="5" t="n">
        <v>0</v>
      </c>
    </row>
    <row r="38">
      <c r="A38" s="4" t="inlineStr">
        <is>
          <t>2015 &amp; Prior</t>
        </is>
      </c>
      <c r="B38" s="5" t="n">
        <v>0</v>
      </c>
    </row>
    <row r="39">
      <c r="A39" s="4" t="inlineStr">
        <is>
          <t>Total</t>
        </is>
      </c>
      <c r="B39" s="5" t="n">
        <v>515</v>
      </c>
      <c r="C39" s="5" t="n">
        <v>6122</v>
      </c>
      <c r="D39" s="5" t="n">
        <v>752</v>
      </c>
    </row>
    <row r="40">
      <c r="A40" s="4" t="inlineStr">
        <is>
          <t>Wholesale | Special Mention</t>
        </is>
      </c>
    </row>
    <row r="41">
      <c r="A41" s="3" t="inlineStr">
        <is>
          <t>Financing Receivable, Recorded Investment</t>
        </is>
      </c>
    </row>
    <row r="42">
      <c r="A42" s="4" t="inlineStr">
        <is>
          <t>2020</t>
        </is>
      </c>
      <c r="B42" s="5" t="n">
        <v>2316</v>
      </c>
    </row>
    <row r="43">
      <c r="A43" s="4" t="inlineStr">
        <is>
          <t>2019</t>
        </is>
      </c>
      <c r="B43" s="5" t="n">
        <v>1213</v>
      </c>
    </row>
    <row r="44">
      <c r="A44" s="4" t="inlineStr">
        <is>
          <t>2018</t>
        </is>
      </c>
      <c r="B44" s="5" t="n">
        <v>160</v>
      </c>
    </row>
    <row r="45">
      <c r="A45" s="4" t="inlineStr">
        <is>
          <t>2017</t>
        </is>
      </c>
      <c r="B45" s="5" t="n">
        <v>0</v>
      </c>
    </row>
    <row r="46">
      <c r="A46" s="4" t="inlineStr">
        <is>
          <t>2016</t>
        </is>
      </c>
      <c r="B46" s="5" t="n">
        <v>0</v>
      </c>
    </row>
    <row r="47">
      <c r="A47" s="4" t="inlineStr">
        <is>
          <t>2015 &amp; Prior</t>
        </is>
      </c>
      <c r="B47" s="5" t="n">
        <v>1139</v>
      </c>
    </row>
    <row r="48">
      <c r="A48" s="4" t="inlineStr">
        <is>
          <t>Total</t>
        </is>
      </c>
      <c r="B48" s="5" t="n">
        <v>4828</v>
      </c>
      <c r="C48" s="5" t="n">
        <v>16125</v>
      </c>
      <c r="D48" s="5" t="n">
        <v>14813</v>
      </c>
    </row>
    <row r="49">
      <c r="A49" s="4" t="inlineStr">
        <is>
          <t>Wholesale | Medium Risk</t>
        </is>
      </c>
    </row>
    <row r="50">
      <c r="A50" s="3" t="inlineStr">
        <is>
          <t>Financing Receivable, Recorded Investment</t>
        </is>
      </c>
    </row>
    <row r="51">
      <c r="A51" s="4" t="inlineStr">
        <is>
          <t>2020</t>
        </is>
      </c>
      <c r="B51" s="5" t="n">
        <v>1283</v>
      </c>
    </row>
    <row r="52">
      <c r="A52" s="4" t="inlineStr">
        <is>
          <t>2019</t>
        </is>
      </c>
      <c r="B52" s="5" t="n">
        <v>448</v>
      </c>
    </row>
    <row r="53">
      <c r="A53" s="4" t="inlineStr">
        <is>
          <t>2018</t>
        </is>
      </c>
      <c r="B53" s="5" t="n">
        <v>33</v>
      </c>
    </row>
    <row r="54">
      <c r="A54" s="4" t="inlineStr">
        <is>
          <t>2017</t>
        </is>
      </c>
      <c r="B54" s="5" t="n">
        <v>0</v>
      </c>
    </row>
    <row r="55">
      <c r="A55" s="4" t="inlineStr">
        <is>
          <t>2016</t>
        </is>
      </c>
      <c r="B55" s="5" t="n">
        <v>0</v>
      </c>
    </row>
    <row r="56">
      <c r="A56" s="4" t="inlineStr">
        <is>
          <t>2015 &amp; Prior</t>
        </is>
      </c>
      <c r="B56" s="5" t="n">
        <v>0</v>
      </c>
    </row>
    <row r="57">
      <c r="A57" s="4" t="inlineStr">
        <is>
          <t>Total</t>
        </is>
      </c>
      <c r="B57" s="5" t="n">
        <v>1764</v>
      </c>
      <c r="C57" s="5" t="n">
        <v>16800</v>
      </c>
      <c r="D57" s="5" t="n">
        <v>11544</v>
      </c>
    </row>
    <row r="58">
      <c r="A58" s="4" t="inlineStr">
        <is>
          <t>Wholesale | Low Risk</t>
        </is>
      </c>
    </row>
    <row r="59">
      <c r="A59" s="3" t="inlineStr">
        <is>
          <t>Financing Receivable, Recorded Investment</t>
        </is>
      </c>
    </row>
    <row r="60">
      <c r="A60" s="4" t="inlineStr">
        <is>
          <t>2020</t>
        </is>
      </c>
      <c r="B60" s="5" t="n">
        <v>505328</v>
      </c>
    </row>
    <row r="61">
      <c r="A61" s="4" t="inlineStr">
        <is>
          <t>2019</t>
        </is>
      </c>
      <c r="B61" s="5" t="n">
        <v>118466</v>
      </c>
    </row>
    <row r="62">
      <c r="A62" s="4" t="inlineStr">
        <is>
          <t>2018</t>
        </is>
      </c>
      <c r="B62" s="5" t="n">
        <v>18602</v>
      </c>
    </row>
    <row r="63">
      <c r="A63" s="4" t="inlineStr">
        <is>
          <t>2017</t>
        </is>
      </c>
      <c r="B63" s="5" t="n">
        <v>8551</v>
      </c>
    </row>
    <row r="64">
      <c r="A64" s="4" t="inlineStr">
        <is>
          <t>2016</t>
        </is>
      </c>
      <c r="B64" s="5" t="n">
        <v>5525</v>
      </c>
    </row>
    <row r="65">
      <c r="A65" s="4" t="inlineStr">
        <is>
          <t>2015 &amp; Prior</t>
        </is>
      </c>
      <c r="B65" s="5" t="n">
        <v>3303</v>
      </c>
    </row>
    <row r="66">
      <c r="A66" s="4" t="inlineStr">
        <is>
          <t>Total</t>
        </is>
      </c>
      <c r="B66" s="6" t="n">
        <v>659775</v>
      </c>
      <c r="C66" s="6" t="n">
        <v>1105808</v>
      </c>
      <c r="D66" s="6" t="n">
        <v>10392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Finance Receivables - Additional Information (Details) - USD ($) $ in Millions</t>
        </is>
      </c>
      <c r="B1" s="2" t="inlineStr">
        <is>
          <t>3 Months Ended</t>
        </is>
      </c>
      <c r="C1" s="2" t="inlineStr">
        <is>
          <t>9 Months Ended</t>
        </is>
      </c>
    </row>
    <row r="2">
      <c r="B2" s="2" t="inlineStr">
        <is>
          <t>Sep. 27, 2020</t>
        </is>
      </c>
      <c r="C2" s="2" t="inlineStr">
        <is>
          <t>Sep. 27, 2020</t>
        </is>
      </c>
      <c r="D2" s="2" t="inlineStr">
        <is>
          <t>Dec. 31, 2019</t>
        </is>
      </c>
      <c r="E2" s="2" t="inlineStr">
        <is>
          <t>Sep. 29, 2019</t>
        </is>
      </c>
    </row>
    <row r="3">
      <c r="A3" s="4" t="inlineStr">
        <is>
          <t>Retail</t>
        </is>
      </c>
    </row>
    <row r="4">
      <c r="A4" s="3" t="inlineStr">
        <is>
          <t>Accounts, Notes, Loans and Financing Receivable</t>
        </is>
      </c>
    </row>
    <row r="5">
      <c r="A5" s="4" t="inlineStr">
        <is>
          <t>Reversal of accrued interest against interest income</t>
        </is>
      </c>
      <c r="B5" s="10" t="n">
        <v>3.1</v>
      </c>
      <c r="C5" s="10" t="n">
        <v>14.5</v>
      </c>
    </row>
    <row r="6">
      <c r="A6" s="4" t="inlineStr">
        <is>
          <t>Finance receivables, gross, 90 days or more past due and accruing interest</t>
        </is>
      </c>
      <c r="B6" s="11" t="n">
        <v>22.9</v>
      </c>
      <c r="C6" s="11" t="n">
        <v>22.9</v>
      </c>
      <c r="D6" s="6" t="n">
        <v>48</v>
      </c>
      <c r="E6" s="10" t="n">
        <v>35.6</v>
      </c>
    </row>
    <row r="7">
      <c r="A7" s="4" t="inlineStr">
        <is>
          <t>Wholesale</t>
        </is>
      </c>
    </row>
    <row r="8">
      <c r="A8" s="3" t="inlineStr">
        <is>
          <t>Accounts, Notes, Loans and Financing Receivable</t>
        </is>
      </c>
    </row>
    <row r="9">
      <c r="A9" s="4" t="inlineStr">
        <is>
          <t>Reversal of accrued interest against interest income</t>
        </is>
      </c>
      <c r="B9" s="11" t="n">
        <v>0.4</v>
      </c>
      <c r="C9" s="11" t="n">
        <v>0.4</v>
      </c>
    </row>
    <row r="10">
      <c r="A10" s="4" t="inlineStr">
        <is>
          <t>Finance receivables, gross, 90 days or more past due and accruing interest</t>
        </is>
      </c>
      <c r="B10" s="10" t="n">
        <v>0.3</v>
      </c>
      <c r="C10" s="10" t="n">
        <v>0.3</v>
      </c>
      <c r="D10" s="10" t="n">
        <v>2.6</v>
      </c>
      <c r="E10"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Aging Of Past Due Finance Receivables Including Non Accrual Status Finance Receivables (Details) - USD ($) $ in Thousands</t>
        </is>
      </c>
      <c r="B1" s="2" t="inlineStr">
        <is>
          <t>Sep. 27, 2020</t>
        </is>
      </c>
      <c r="C1" s="2" t="inlineStr">
        <is>
          <t>Dec. 31, 2019</t>
        </is>
      </c>
      <c r="D1" s="2" t="inlineStr">
        <is>
          <t>Sep. 29, 2019</t>
        </is>
      </c>
    </row>
    <row r="2">
      <c r="A2" s="3" t="inlineStr">
        <is>
          <t>Financing Receivable, Recorded Investment, Past Due</t>
        </is>
      </c>
    </row>
    <row r="3">
      <c r="A3" s="4" t="inlineStr">
        <is>
          <t>Financing receivable, past due</t>
        </is>
      </c>
      <c r="B3" s="6" t="n">
        <v>151217</v>
      </c>
      <c r="C3" s="6" t="n">
        <v>248601</v>
      </c>
      <c r="D3" s="6" t="n">
        <v>220549</v>
      </c>
    </row>
    <row r="4">
      <c r="A4" s="4" t="inlineStr">
        <is>
          <t>Total</t>
        </is>
      </c>
      <c r="B4" s="5" t="n">
        <v>7252194</v>
      </c>
      <c r="C4" s="5" t="n">
        <v>7572947</v>
      </c>
      <c r="D4" s="5" t="n">
        <v>7714156</v>
      </c>
    </row>
    <row r="5">
      <c r="A5" s="4" t="inlineStr">
        <is>
          <t>Current</t>
        </is>
      </c>
    </row>
    <row r="6">
      <c r="A6" s="3" t="inlineStr">
        <is>
          <t>Financing Receivable, Recorded Investment, Past Due</t>
        </is>
      </c>
    </row>
    <row r="7">
      <c r="A7" s="4" t="inlineStr">
        <is>
          <t>Financing receivable, not past due</t>
        </is>
      </c>
      <c r="B7" s="5" t="n">
        <v>7100977</v>
      </c>
      <c r="C7" s="5" t="n">
        <v>7324346</v>
      </c>
      <c r="D7" s="5" t="n">
        <v>7493607</v>
      </c>
    </row>
    <row r="8">
      <c r="A8" s="4" t="inlineStr">
        <is>
          <t>31-60 Days Past Due</t>
        </is>
      </c>
    </row>
    <row r="9">
      <c r="A9" s="3" t="inlineStr">
        <is>
          <t>Financing Receivable, Recorded Investment, Past Due</t>
        </is>
      </c>
    </row>
    <row r="10">
      <c r="A10" s="4" t="inlineStr">
        <is>
          <t>Financing receivable, past due</t>
        </is>
      </c>
      <c r="B10" s="5" t="n">
        <v>96487</v>
      </c>
      <c r="C10" s="5" t="n">
        <v>143624</v>
      </c>
      <c r="D10" s="5" t="n">
        <v>134689</v>
      </c>
    </row>
    <row r="11">
      <c r="A11" s="4" t="inlineStr">
        <is>
          <t>61-90 Days Past Due</t>
        </is>
      </c>
    </row>
    <row r="12">
      <c r="A12" s="3" t="inlineStr">
        <is>
          <t>Financing Receivable, Recorded Investment, Past Due</t>
        </is>
      </c>
    </row>
    <row r="13">
      <c r="A13" s="4" t="inlineStr">
        <is>
          <t>Financing receivable, past due</t>
        </is>
      </c>
      <c r="B13" s="5" t="n">
        <v>31470</v>
      </c>
      <c r="C13" s="5" t="n">
        <v>54379</v>
      </c>
      <c r="D13" s="5" t="n">
        <v>48242</v>
      </c>
    </row>
    <row r="14">
      <c r="A14" s="4" t="inlineStr">
        <is>
          <t>Greater than 90 Days Past Due</t>
        </is>
      </c>
    </row>
    <row r="15">
      <c r="A15" s="3" t="inlineStr">
        <is>
          <t>Financing Receivable, Recorded Investment, Past Due</t>
        </is>
      </c>
    </row>
    <row r="16">
      <c r="A16" s="4" t="inlineStr">
        <is>
          <t>Financing receivable, past due</t>
        </is>
      </c>
      <c r="B16" s="5" t="n">
        <v>23260</v>
      </c>
      <c r="C16" s="5" t="n">
        <v>50598</v>
      </c>
      <c r="D16" s="5" t="n">
        <v>37618</v>
      </c>
    </row>
    <row r="17">
      <c r="A17" s="4" t="inlineStr">
        <is>
          <t>Retail</t>
        </is>
      </c>
    </row>
    <row r="18">
      <c r="A18" s="3" t="inlineStr">
        <is>
          <t>Financing Receivable, Recorded Investment, Past Due</t>
        </is>
      </c>
    </row>
    <row r="19">
      <c r="A19" s="4" t="inlineStr">
        <is>
          <t>Financing receivable, past due</t>
        </is>
      </c>
      <c r="B19" s="5" t="n">
        <v>150656</v>
      </c>
      <c r="C19" s="5" t="n">
        <v>244498</v>
      </c>
      <c r="D19" s="5" t="n">
        <v>217712</v>
      </c>
    </row>
    <row r="20">
      <c r="A20" s="4" t="inlineStr">
        <is>
          <t>Total</t>
        </is>
      </c>
      <c r="B20" s="5" t="n">
        <v>6585298</v>
      </c>
      <c r="C20" s="5" t="n">
        <v>6416428</v>
      </c>
      <c r="D20" s="5" t="n">
        <v>6642809</v>
      </c>
    </row>
    <row r="21">
      <c r="A21" s="4" t="inlineStr">
        <is>
          <t>Retail | Current</t>
        </is>
      </c>
    </row>
    <row r="22">
      <c r="A22" s="3" t="inlineStr">
        <is>
          <t>Financing Receivable, Recorded Investment, Past Due</t>
        </is>
      </c>
    </row>
    <row r="23">
      <c r="A23" s="4" t="inlineStr">
        <is>
          <t>Financing receivable, not past due</t>
        </is>
      </c>
      <c r="B23" s="5" t="n">
        <v>6434642</v>
      </c>
      <c r="C23" s="5" t="n">
        <v>6171930</v>
      </c>
      <c r="D23" s="5" t="n">
        <v>6425097</v>
      </c>
    </row>
    <row r="24">
      <c r="A24" s="4" t="inlineStr">
        <is>
          <t>Retail | 31-60 Days Past Due</t>
        </is>
      </c>
    </row>
    <row r="25">
      <c r="A25" s="3" t="inlineStr">
        <is>
          <t>Financing Receivable, Recorded Investment, Past Due</t>
        </is>
      </c>
    </row>
    <row r="26">
      <c r="A26" s="4" t="inlineStr">
        <is>
          <t>Financing receivable, past due</t>
        </is>
      </c>
      <c r="B26" s="5" t="n">
        <v>96243</v>
      </c>
      <c r="C26" s="5" t="n">
        <v>142479</v>
      </c>
      <c r="D26" s="5" t="n">
        <v>134074</v>
      </c>
    </row>
    <row r="27">
      <c r="A27" s="4" t="inlineStr">
        <is>
          <t>Retail | 61-90 Days Past Due</t>
        </is>
      </c>
    </row>
    <row r="28">
      <c r="A28" s="3" t="inlineStr">
        <is>
          <t>Financing Receivable, Recorded Investment, Past Due</t>
        </is>
      </c>
    </row>
    <row r="29">
      <c r="A29" s="4" t="inlineStr">
        <is>
          <t>Financing receivable, past due</t>
        </is>
      </c>
      <c r="B29" s="5" t="n">
        <v>31467</v>
      </c>
      <c r="C29" s="5" t="n">
        <v>53995</v>
      </c>
      <c r="D29" s="5" t="n">
        <v>48033</v>
      </c>
    </row>
    <row r="30">
      <c r="A30" s="4" t="inlineStr">
        <is>
          <t>Retail | Greater than 90 Days Past Due</t>
        </is>
      </c>
    </row>
    <row r="31">
      <c r="A31" s="3" t="inlineStr">
        <is>
          <t>Financing Receivable, Recorded Investment, Past Due</t>
        </is>
      </c>
    </row>
    <row r="32">
      <c r="A32" s="4" t="inlineStr">
        <is>
          <t>Financing receivable, past due</t>
        </is>
      </c>
      <c r="B32" s="5" t="n">
        <v>22946</v>
      </c>
      <c r="C32" s="5" t="n">
        <v>48024</v>
      </c>
      <c r="D32" s="5" t="n">
        <v>35605</v>
      </c>
    </row>
    <row r="33">
      <c r="A33" s="4" t="inlineStr">
        <is>
          <t>Wholesale</t>
        </is>
      </c>
    </row>
    <row r="34">
      <c r="A34" s="3" t="inlineStr">
        <is>
          <t>Financing Receivable, Recorded Investment, Past Due</t>
        </is>
      </c>
    </row>
    <row r="35">
      <c r="A35" s="4" t="inlineStr">
        <is>
          <t>Financing receivable, past due</t>
        </is>
      </c>
      <c r="B35" s="5" t="n">
        <v>561</v>
      </c>
      <c r="C35" s="5" t="n">
        <v>4103</v>
      </c>
      <c r="D35" s="5" t="n">
        <v>2837</v>
      </c>
    </row>
    <row r="36">
      <c r="A36" s="4" t="inlineStr">
        <is>
          <t>Total</t>
        </is>
      </c>
      <c r="B36" s="5" t="n">
        <v>666896</v>
      </c>
      <c r="C36" s="5" t="n">
        <v>1156519</v>
      </c>
      <c r="D36" s="5" t="n">
        <v>1071347</v>
      </c>
    </row>
    <row r="37">
      <c r="A37" s="4" t="inlineStr">
        <is>
          <t>Wholesale | Current</t>
        </is>
      </c>
    </row>
    <row r="38">
      <c r="A38" s="3" t="inlineStr">
        <is>
          <t>Financing Receivable, Recorded Investment, Past Due</t>
        </is>
      </c>
    </row>
    <row r="39">
      <c r="A39" s="4" t="inlineStr">
        <is>
          <t>Financing receivable, not past due</t>
        </is>
      </c>
      <c r="B39" s="5" t="n">
        <v>666335</v>
      </c>
      <c r="C39" s="5" t="n">
        <v>1152416</v>
      </c>
      <c r="D39" s="5" t="n">
        <v>1068510</v>
      </c>
    </row>
    <row r="40">
      <c r="A40" s="4" t="inlineStr">
        <is>
          <t>Wholesale | 31-60 Days Past Due</t>
        </is>
      </c>
    </row>
    <row r="41">
      <c r="A41" s="3" t="inlineStr">
        <is>
          <t>Financing Receivable, Recorded Investment, Past Due</t>
        </is>
      </c>
    </row>
    <row r="42">
      <c r="A42" s="4" t="inlineStr">
        <is>
          <t>Financing receivable, past due</t>
        </is>
      </c>
      <c r="B42" s="5" t="n">
        <v>244</v>
      </c>
      <c r="C42" s="5" t="n">
        <v>1145</v>
      </c>
      <c r="D42" s="5" t="n">
        <v>615</v>
      </c>
    </row>
    <row r="43">
      <c r="A43" s="4" t="inlineStr">
        <is>
          <t>Wholesale | 61-90 Days Past Due</t>
        </is>
      </c>
    </row>
    <row r="44">
      <c r="A44" s="3" t="inlineStr">
        <is>
          <t>Financing Receivable, Recorded Investment, Past Due</t>
        </is>
      </c>
    </row>
    <row r="45">
      <c r="A45" s="4" t="inlineStr">
        <is>
          <t>Financing receivable, past due</t>
        </is>
      </c>
      <c r="B45" s="5" t="n">
        <v>3</v>
      </c>
      <c r="C45" s="5" t="n">
        <v>384</v>
      </c>
      <c r="D45" s="5" t="n">
        <v>209</v>
      </c>
    </row>
    <row r="46">
      <c r="A46" s="4" t="inlineStr">
        <is>
          <t>Wholesale | Greater than 90 Days Past Due</t>
        </is>
      </c>
    </row>
    <row r="47">
      <c r="A47" s="3" t="inlineStr">
        <is>
          <t>Financing Receivable, Recorded Investment, Past Due</t>
        </is>
      </c>
    </row>
    <row r="48">
      <c r="A48" s="4" t="inlineStr">
        <is>
          <t>Financing receivable, past due</t>
        </is>
      </c>
      <c r="B48" s="6" t="n">
        <v>314</v>
      </c>
      <c r="C48" s="6" t="n">
        <v>2574</v>
      </c>
      <c r="D48" s="6" t="n">
        <v>20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Allowance For Credit Losses And Finance Receivables By Portfolio, Individually And Collectively Evaluated For Impairment (Details) - USD ($) $ in Thousands</t>
        </is>
      </c>
      <c r="B1" s="2" t="inlineStr">
        <is>
          <t>Sep. 27, 2020</t>
        </is>
      </c>
      <c r="C1" s="2" t="inlineStr">
        <is>
          <t>Jun. 28, 2020</t>
        </is>
      </c>
      <c r="D1" s="2" t="inlineStr">
        <is>
          <t>Dec. 31, 2019</t>
        </is>
      </c>
      <c r="E1" s="2" t="inlineStr">
        <is>
          <t>Sep. 29, 2019</t>
        </is>
      </c>
      <c r="F1" s="2" t="inlineStr">
        <is>
          <t>Jun. 30, 2019</t>
        </is>
      </c>
      <c r="G1" s="2" t="inlineStr">
        <is>
          <t>Dec. 31, 2018</t>
        </is>
      </c>
    </row>
    <row r="2">
      <c r="A2" s="3" t="inlineStr">
        <is>
          <t>Financing Receivable, Allowance for Credit Losses</t>
        </is>
      </c>
    </row>
    <row r="3">
      <c r="A3" s="4" t="inlineStr">
        <is>
          <t>Individually evaluated for impairment</t>
        </is>
      </c>
      <c r="D3" s="6" t="n">
        <v>2100</v>
      </c>
      <c r="E3" s="6" t="n">
        <v>0</v>
      </c>
    </row>
    <row r="4">
      <c r="A4" s="4" t="inlineStr">
        <is>
          <t>Collectively evaluated for impairment</t>
        </is>
      </c>
      <c r="D4" s="5" t="n">
        <v>196481</v>
      </c>
      <c r="E4" s="5" t="n">
        <v>198576</v>
      </c>
    </row>
    <row r="5">
      <c r="A5" s="4" t="inlineStr">
        <is>
          <t>Total allowance for credit losses</t>
        </is>
      </c>
      <c r="B5" s="6" t="n">
        <v>408702</v>
      </c>
      <c r="C5" s="6" t="n">
        <v>411015</v>
      </c>
      <c r="D5" s="5" t="n">
        <v>198581</v>
      </c>
      <c r="E5" s="5" t="n">
        <v>198576</v>
      </c>
      <c r="F5" s="6" t="n">
        <v>194996</v>
      </c>
      <c r="G5" s="6" t="n">
        <v>189885</v>
      </c>
    </row>
    <row r="6">
      <c r="A6" s="4" t="inlineStr">
        <is>
          <t>Individually evaluated for impairment</t>
        </is>
      </c>
      <c r="D6" s="5" t="n">
        <v>4601</v>
      </c>
      <c r="E6" s="5" t="n">
        <v>0</v>
      </c>
    </row>
    <row r="7">
      <c r="A7" s="4" t="inlineStr">
        <is>
          <t>Collectively evaluated for impairment</t>
        </is>
      </c>
      <c r="D7" s="5" t="n">
        <v>7568346</v>
      </c>
      <c r="E7" s="5" t="n">
        <v>7714156</v>
      </c>
    </row>
    <row r="8">
      <c r="A8" s="4" t="inlineStr">
        <is>
          <t>Total</t>
        </is>
      </c>
      <c r="B8" s="5" t="n">
        <v>7252194</v>
      </c>
      <c r="D8" s="5" t="n">
        <v>7572947</v>
      </c>
      <c r="E8" s="5" t="n">
        <v>7714156</v>
      </c>
    </row>
    <row r="9">
      <c r="A9" s="4" t="inlineStr">
        <is>
          <t>Retail</t>
        </is>
      </c>
    </row>
    <row r="10">
      <c r="A10" s="3" t="inlineStr">
        <is>
          <t>Financing Receivable, Allowance for Credit Losses</t>
        </is>
      </c>
    </row>
    <row r="11">
      <c r="A11" s="4" t="inlineStr">
        <is>
          <t>Individually evaluated for impairment</t>
        </is>
      </c>
      <c r="D11" s="5" t="n">
        <v>0</v>
      </c>
      <c r="E11" s="5" t="n">
        <v>0</v>
      </c>
    </row>
    <row r="12">
      <c r="A12" s="4" t="inlineStr">
        <is>
          <t>Collectively evaluated for impairment</t>
        </is>
      </c>
      <c r="D12" s="5" t="n">
        <v>188501</v>
      </c>
      <c r="E12" s="5" t="n">
        <v>191626</v>
      </c>
    </row>
    <row r="13">
      <c r="A13" s="4" t="inlineStr">
        <is>
          <t>Total allowance for credit losses</t>
        </is>
      </c>
      <c r="B13" s="5" t="n">
        <v>390076</v>
      </c>
      <c r="C13" s="5" t="n">
        <v>389758</v>
      </c>
      <c r="D13" s="5" t="n">
        <v>188501</v>
      </c>
      <c r="E13" s="5" t="n">
        <v>191626</v>
      </c>
      <c r="F13" s="5" t="n">
        <v>186722</v>
      </c>
      <c r="G13" s="5" t="n">
        <v>182098</v>
      </c>
    </row>
    <row r="14">
      <c r="A14" s="4" t="inlineStr">
        <is>
          <t>Individually evaluated for impairment</t>
        </is>
      </c>
      <c r="D14" s="5" t="n">
        <v>0</v>
      </c>
      <c r="E14" s="5" t="n">
        <v>0</v>
      </c>
    </row>
    <row r="15">
      <c r="A15" s="4" t="inlineStr">
        <is>
          <t>Collectively evaluated for impairment</t>
        </is>
      </c>
      <c r="D15" s="5" t="n">
        <v>6416428</v>
      </c>
      <c r="E15" s="5" t="n">
        <v>6642809</v>
      </c>
    </row>
    <row r="16">
      <c r="A16" s="4" t="inlineStr">
        <is>
          <t>Total</t>
        </is>
      </c>
      <c r="B16" s="5" t="n">
        <v>6585298</v>
      </c>
      <c r="D16" s="5" t="n">
        <v>6416428</v>
      </c>
      <c r="E16" s="5" t="n">
        <v>6642809</v>
      </c>
    </row>
    <row r="17">
      <c r="A17" s="4" t="inlineStr">
        <is>
          <t>Wholesale</t>
        </is>
      </c>
    </row>
    <row r="18">
      <c r="A18" s="3" t="inlineStr">
        <is>
          <t>Financing Receivable, Allowance for Credit Losses</t>
        </is>
      </c>
    </row>
    <row r="19">
      <c r="A19" s="4" t="inlineStr">
        <is>
          <t>Individually evaluated for impairment</t>
        </is>
      </c>
      <c r="D19" s="5" t="n">
        <v>2100</v>
      </c>
      <c r="E19" s="5" t="n">
        <v>0</v>
      </c>
    </row>
    <row r="20">
      <c r="A20" s="4" t="inlineStr">
        <is>
          <t>Collectively evaluated for impairment</t>
        </is>
      </c>
      <c r="D20" s="5" t="n">
        <v>7980</v>
      </c>
      <c r="E20" s="5" t="n">
        <v>6950</v>
      </c>
    </row>
    <row r="21">
      <c r="A21" s="4" t="inlineStr">
        <is>
          <t>Total allowance for credit losses</t>
        </is>
      </c>
      <c r="B21" s="5" t="n">
        <v>18626</v>
      </c>
      <c r="C21" s="6" t="n">
        <v>21257</v>
      </c>
      <c r="D21" s="5" t="n">
        <v>10080</v>
      </c>
      <c r="E21" s="5" t="n">
        <v>6950</v>
      </c>
      <c r="F21" s="6" t="n">
        <v>8274</v>
      </c>
      <c r="G21" s="6" t="n">
        <v>7787</v>
      </c>
    </row>
    <row r="22">
      <c r="A22" s="4" t="inlineStr">
        <is>
          <t>Individually evaluated for impairment</t>
        </is>
      </c>
      <c r="D22" s="5" t="n">
        <v>4601</v>
      </c>
      <c r="E22" s="5" t="n">
        <v>0</v>
      </c>
    </row>
    <row r="23">
      <c r="A23" s="4" t="inlineStr">
        <is>
          <t>Collectively evaluated for impairment</t>
        </is>
      </c>
      <c r="D23" s="5" t="n">
        <v>1151918</v>
      </c>
      <c r="E23" s="5" t="n">
        <v>1071347</v>
      </c>
    </row>
    <row r="24">
      <c r="A24" s="4" t="inlineStr">
        <is>
          <t>Total</t>
        </is>
      </c>
      <c r="B24" s="6" t="n">
        <v>666896</v>
      </c>
      <c r="D24" s="6" t="n">
        <v>1156519</v>
      </c>
      <c r="E24" s="6" t="n">
        <v>10713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e Receivables - Wholesale Finance Receivables Impaired Under ASC 310 (Details) $ in Thousands</t>
        </is>
      </c>
      <c r="B1" s="2" t="inlineStr">
        <is>
          <t>12 Months Ended</t>
        </is>
      </c>
    </row>
    <row r="2">
      <c r="B2" s="2" t="inlineStr">
        <is>
          <t>Dec. 31, 2019USD ($)</t>
        </is>
      </c>
    </row>
    <row r="3">
      <c r="A3" s="3" t="inlineStr">
        <is>
          <t>Receivables [Abstract]</t>
        </is>
      </c>
    </row>
    <row r="4">
      <c r="A4" s="4" t="inlineStr">
        <is>
          <t>No related allowance recorded, Recorded Investment</t>
        </is>
      </c>
      <c r="B4" s="6" t="n">
        <v>0</v>
      </c>
    </row>
    <row r="5">
      <c r="A5" s="4" t="inlineStr">
        <is>
          <t>Related allowance recorded, Recorded Investment</t>
        </is>
      </c>
      <c r="B5" s="5" t="n">
        <v>4994</v>
      </c>
    </row>
    <row r="6">
      <c r="A6" s="4" t="inlineStr">
        <is>
          <t>Total Recorded Investment</t>
        </is>
      </c>
      <c r="B6" s="5" t="n">
        <v>4994</v>
      </c>
    </row>
    <row r="7">
      <c r="A7" s="4" t="inlineStr">
        <is>
          <t>No related allowance recorded, Unpaid Principal Balance</t>
        </is>
      </c>
      <c r="B7" s="5" t="n">
        <v>0</v>
      </c>
    </row>
    <row r="8">
      <c r="A8" s="4" t="inlineStr">
        <is>
          <t>Related allowance recorded, Unpaid Principal Balance</t>
        </is>
      </c>
      <c r="B8" s="5" t="n">
        <v>4601</v>
      </c>
    </row>
    <row r="9">
      <c r="A9" s="4" t="inlineStr">
        <is>
          <t>Total Unpaid Principal Balance</t>
        </is>
      </c>
      <c r="B9" s="5" t="n">
        <v>4601</v>
      </c>
    </row>
    <row r="10">
      <c r="A10" s="4" t="inlineStr">
        <is>
          <t>Related allowance recorded, Related Allowance</t>
        </is>
      </c>
      <c r="B10" s="5" t="n">
        <v>2100</v>
      </c>
    </row>
    <row r="11">
      <c r="A11" s="4" t="inlineStr">
        <is>
          <t>No related allowance recorded, Average Recorded Investment</t>
        </is>
      </c>
      <c r="B11" s="5" t="n">
        <v>0</v>
      </c>
    </row>
    <row r="12">
      <c r="A12" s="4" t="inlineStr">
        <is>
          <t>Related allowance recorded, Average Recorded Investment</t>
        </is>
      </c>
      <c r="B12" s="5" t="n">
        <v>4976</v>
      </c>
    </row>
    <row r="13">
      <c r="A13" s="4" t="inlineStr">
        <is>
          <t>Total Average Recorded Investment</t>
        </is>
      </c>
      <c r="B13" s="5" t="n">
        <v>4976</v>
      </c>
    </row>
    <row r="14">
      <c r="A14" s="4" t="inlineStr">
        <is>
          <t>No related allowance recorded, Interest Income Recognized</t>
        </is>
      </c>
      <c r="B14" s="5" t="n">
        <v>0</v>
      </c>
    </row>
    <row r="15">
      <c r="A15" s="4" t="inlineStr">
        <is>
          <t>Related allowance recorded, Interest Income Recognized</t>
        </is>
      </c>
      <c r="B15" s="5" t="n">
        <v>0</v>
      </c>
    </row>
    <row r="16">
      <c r="A16" s="4" t="inlineStr">
        <is>
          <t>Total Interest Income Recognized</t>
        </is>
      </c>
      <c r="B16"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Goodwill, Intangible and Long-Lived Assets (Details) $ in Millions</t>
        </is>
      </c>
      <c r="B1" s="2" t="inlineStr">
        <is>
          <t>Mar. 04, 2019USD ($)</t>
        </is>
      </c>
    </row>
    <row r="2">
      <c r="A2" s="3" t="inlineStr">
        <is>
          <t>Goodwill and Intangible Assets Disclosure [Abstract]</t>
        </is>
      </c>
    </row>
    <row r="3">
      <c r="A3" s="4" t="inlineStr">
        <is>
          <t>Total consideration of the transaction</t>
        </is>
      </c>
      <c r="B3" s="10" t="n">
        <v>14.9</v>
      </c>
    </row>
    <row r="4">
      <c r="A4" s="4" t="inlineStr">
        <is>
          <t>Cash paid at acquisition</t>
        </is>
      </c>
      <c r="B4" s="5" t="n">
        <v>7</v>
      </c>
    </row>
    <row r="5">
      <c r="A5" s="4" t="inlineStr">
        <is>
          <t>Acquired goodwill</t>
        </is>
      </c>
      <c r="B5" s="11" t="n">
        <v>9.5</v>
      </c>
    </row>
    <row r="6">
      <c r="A6" s="4" t="inlineStr">
        <is>
          <t>Intangible assets acquired</t>
        </is>
      </c>
      <c r="B6" s="10" t="n">
        <v>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Derivative Instrument Fair Value (Details) - USD ($) $ in Thousands</t>
        </is>
      </c>
      <c r="B1" s="2" t="inlineStr">
        <is>
          <t>Sep. 27, 2020</t>
        </is>
      </c>
      <c r="C1" s="2" t="inlineStr">
        <is>
          <t>Dec. 31, 2019</t>
        </is>
      </c>
      <c r="D1" s="2" t="inlineStr">
        <is>
          <t>Sep. 29, 2019</t>
        </is>
      </c>
    </row>
    <row r="2">
      <c r="A2" s="4" t="inlineStr">
        <is>
          <t>Designated as Hedging Instrument | Cash Flow Hedging</t>
        </is>
      </c>
    </row>
    <row r="3">
      <c r="A3" s="3" t="inlineStr">
        <is>
          <t>Derivatives, Fair Value</t>
        </is>
      </c>
    </row>
    <row r="4">
      <c r="A4" s="4" t="inlineStr">
        <is>
          <t>Notional Value</t>
        </is>
      </c>
      <c r="B4" s="6" t="n">
        <v>2171194</v>
      </c>
      <c r="C4" s="6" t="n">
        <v>1995717</v>
      </c>
      <c r="D4" s="6" t="n">
        <v>1341875</v>
      </c>
    </row>
    <row r="5">
      <c r="A5" s="4" t="inlineStr">
        <is>
          <t>Designated as Hedging Instrument | Cash Flow Hedging | Other Current Assets</t>
        </is>
      </c>
    </row>
    <row r="6">
      <c r="A6" s="3" t="inlineStr">
        <is>
          <t>Derivatives, Fair Value</t>
        </is>
      </c>
    </row>
    <row r="7">
      <c r="A7" s="4" t="inlineStr">
        <is>
          <t>Other Current Assets</t>
        </is>
      </c>
      <c r="B7" s="5" t="n">
        <v>60216</v>
      </c>
      <c r="C7" s="5" t="n">
        <v>11831</v>
      </c>
      <c r="D7" s="5" t="n">
        <v>11459</v>
      </c>
    </row>
    <row r="8">
      <c r="A8" s="4" t="inlineStr">
        <is>
          <t>Designated as Hedging Instrument | Cash Flow Hedging | Accrued Liabilities</t>
        </is>
      </c>
    </row>
    <row r="9">
      <c r="A9" s="3" t="inlineStr">
        <is>
          <t>Derivatives, Fair Value</t>
        </is>
      </c>
    </row>
    <row r="10">
      <c r="A10" s="4" t="inlineStr">
        <is>
          <t>Accrued Liabilities</t>
        </is>
      </c>
      <c r="B10" s="5" t="n">
        <v>12608</v>
      </c>
      <c r="C10" s="5" t="n">
        <v>12922</v>
      </c>
      <c r="D10" s="5" t="n">
        <v>12010</v>
      </c>
    </row>
    <row r="11">
      <c r="A11" s="4" t="inlineStr">
        <is>
          <t>Designated as Hedging Instrument | Cash Flow Hedging | Foreign currency contracts</t>
        </is>
      </c>
    </row>
    <row r="12">
      <c r="A12" s="3" t="inlineStr">
        <is>
          <t>Derivatives, Fair Value</t>
        </is>
      </c>
    </row>
    <row r="13">
      <c r="A13" s="4" t="inlineStr">
        <is>
          <t>Notional Value</t>
        </is>
      </c>
      <c r="B13" s="5" t="n">
        <v>352933</v>
      </c>
      <c r="C13" s="5" t="n">
        <v>434321</v>
      </c>
      <c r="D13" s="5" t="n">
        <v>441131</v>
      </c>
    </row>
    <row r="14">
      <c r="A14" s="4" t="inlineStr">
        <is>
          <t>Designated as Hedging Instrument | Cash Flow Hedging | Foreign currency contracts | Other Current Assets</t>
        </is>
      </c>
    </row>
    <row r="15">
      <c r="A15" s="3" t="inlineStr">
        <is>
          <t>Derivatives, Fair Value</t>
        </is>
      </c>
    </row>
    <row r="16">
      <c r="A16" s="4" t="inlineStr">
        <is>
          <t>Other Current Assets</t>
        </is>
      </c>
      <c r="B16" s="5" t="n">
        <v>2334</v>
      </c>
      <c r="C16" s="5" t="n">
        <v>3505</v>
      </c>
      <c r="D16" s="5" t="n">
        <v>11459</v>
      </c>
    </row>
    <row r="17">
      <c r="A17" s="4" t="inlineStr">
        <is>
          <t>Designated as Hedging Instrument | Cash Flow Hedging | Foreign currency contracts | Accrued Liabilities</t>
        </is>
      </c>
    </row>
    <row r="18">
      <c r="A18" s="3" t="inlineStr">
        <is>
          <t>Derivatives, Fair Value</t>
        </is>
      </c>
    </row>
    <row r="19">
      <c r="A19" s="4" t="inlineStr">
        <is>
          <t>Accrued Liabilities</t>
        </is>
      </c>
      <c r="B19" s="5" t="n">
        <v>6132</v>
      </c>
      <c r="C19" s="5" t="n">
        <v>3661</v>
      </c>
      <c r="D19" s="5" t="n">
        <v>790</v>
      </c>
    </row>
    <row r="20">
      <c r="A20" s="4" t="inlineStr">
        <is>
          <t>Designated as Hedging Instrument | Cash Flow Hedging | Commodity contracts</t>
        </is>
      </c>
    </row>
    <row r="21">
      <c r="A21" s="3" t="inlineStr">
        <is>
          <t>Derivatives, Fair Value</t>
        </is>
      </c>
    </row>
    <row r="22">
      <c r="A22" s="4" t="inlineStr">
        <is>
          <t>Notional Value</t>
        </is>
      </c>
      <c r="B22" s="5" t="n">
        <v>801</v>
      </c>
      <c r="C22" s="5" t="n">
        <v>616</v>
      </c>
      <c r="D22" s="5" t="n">
        <v>744</v>
      </c>
    </row>
    <row r="23">
      <c r="A23" s="4" t="inlineStr">
        <is>
          <t>Designated as Hedging Instrument | Cash Flow Hedging | Commodity contracts | Other Current Assets</t>
        </is>
      </c>
    </row>
    <row r="24">
      <c r="A24" s="3" t="inlineStr">
        <is>
          <t>Derivatives, Fair Value</t>
        </is>
      </c>
    </row>
    <row r="25">
      <c r="A25" s="4" t="inlineStr">
        <is>
          <t>Other Current Assets</t>
        </is>
      </c>
      <c r="B25" s="5" t="n">
        <v>95</v>
      </c>
      <c r="C25" s="5" t="n">
        <v>0</v>
      </c>
      <c r="D25" s="5" t="n">
        <v>0</v>
      </c>
    </row>
    <row r="26">
      <c r="A26" s="4" t="inlineStr">
        <is>
          <t>Designated as Hedging Instrument | Cash Flow Hedging | Commodity contracts | Accrued Liabilities</t>
        </is>
      </c>
    </row>
    <row r="27">
      <c r="A27" s="3" t="inlineStr">
        <is>
          <t>Derivatives, Fair Value</t>
        </is>
      </c>
    </row>
    <row r="28">
      <c r="A28" s="4" t="inlineStr">
        <is>
          <t>Accrued Liabilities</t>
        </is>
      </c>
      <c r="B28" s="5" t="n">
        <v>0</v>
      </c>
      <c r="C28" s="5" t="n">
        <v>80</v>
      </c>
      <c r="D28" s="5" t="n">
        <v>56</v>
      </c>
    </row>
    <row r="29">
      <c r="A29" s="4" t="inlineStr">
        <is>
          <t>Designated as Hedging Instrument | Cash Flow Hedging | Cross-currency swaps</t>
        </is>
      </c>
    </row>
    <row r="30">
      <c r="A30" s="3" t="inlineStr">
        <is>
          <t>Derivatives, Fair Value</t>
        </is>
      </c>
    </row>
    <row r="31">
      <c r="A31" s="4" t="inlineStr">
        <is>
          <t>Notional Value</t>
        </is>
      </c>
      <c r="B31" s="5" t="n">
        <v>1367460</v>
      </c>
      <c r="C31" s="5" t="n">
        <v>660780</v>
      </c>
      <c r="D31" s="5" t="n">
        <v>0</v>
      </c>
    </row>
    <row r="32">
      <c r="A32" s="4" t="inlineStr">
        <is>
          <t>Designated as Hedging Instrument | Cash Flow Hedging | Cross-currency swaps | Other Current Assets</t>
        </is>
      </c>
    </row>
    <row r="33">
      <c r="A33" s="3" t="inlineStr">
        <is>
          <t>Derivatives, Fair Value</t>
        </is>
      </c>
    </row>
    <row r="34">
      <c r="A34" s="4" t="inlineStr">
        <is>
          <t>Other Current Assets</t>
        </is>
      </c>
      <c r="B34" s="5" t="n">
        <v>57787</v>
      </c>
      <c r="C34" s="5" t="n">
        <v>8326</v>
      </c>
      <c r="D34" s="5" t="n">
        <v>0</v>
      </c>
    </row>
    <row r="35">
      <c r="A35" s="4" t="inlineStr">
        <is>
          <t>Designated as Hedging Instrument | Cash Flow Hedging | Cross-currency swaps | Accrued Liabilities</t>
        </is>
      </c>
    </row>
    <row r="36">
      <c r="A36" s="3" t="inlineStr">
        <is>
          <t>Derivatives, Fair Value</t>
        </is>
      </c>
    </row>
    <row r="37">
      <c r="A37" s="4" t="inlineStr">
        <is>
          <t>Accrued Liabilities</t>
        </is>
      </c>
      <c r="B37" s="5" t="n">
        <v>292</v>
      </c>
      <c r="C37" s="5" t="n">
        <v>0</v>
      </c>
      <c r="D37" s="5" t="n">
        <v>0</v>
      </c>
    </row>
    <row r="38">
      <c r="A38" s="4" t="inlineStr">
        <is>
          <t>Designated as Hedging Instrument | Cash Flow Hedging | Interest rate swap</t>
        </is>
      </c>
    </row>
    <row r="39">
      <c r="A39" s="3" t="inlineStr">
        <is>
          <t>Derivatives, Fair Value</t>
        </is>
      </c>
    </row>
    <row r="40">
      <c r="A40" s="4" t="inlineStr">
        <is>
          <t>Notional Value</t>
        </is>
      </c>
      <c r="B40" s="5" t="n">
        <v>450000</v>
      </c>
      <c r="C40" s="5" t="n">
        <v>900000</v>
      </c>
      <c r="D40" s="5" t="n">
        <v>900000</v>
      </c>
    </row>
    <row r="41">
      <c r="A41" s="4" t="inlineStr">
        <is>
          <t>Designated as Hedging Instrument | Cash Flow Hedging | Interest rate swap | Other Current Assets</t>
        </is>
      </c>
    </row>
    <row r="42">
      <c r="A42" s="3" t="inlineStr">
        <is>
          <t>Derivatives, Fair Value</t>
        </is>
      </c>
    </row>
    <row r="43">
      <c r="A43" s="4" t="inlineStr">
        <is>
          <t>Other Current Assets</t>
        </is>
      </c>
      <c r="B43" s="5" t="n">
        <v>0</v>
      </c>
      <c r="C43" s="5" t="n">
        <v>0</v>
      </c>
      <c r="D43" s="5" t="n">
        <v>0</v>
      </c>
    </row>
    <row r="44">
      <c r="A44" s="4" t="inlineStr">
        <is>
          <t>Designated as Hedging Instrument | Cash Flow Hedging | Interest rate swap | Accrued Liabilities</t>
        </is>
      </c>
    </row>
    <row r="45">
      <c r="A45" s="3" t="inlineStr">
        <is>
          <t>Derivatives, Fair Value</t>
        </is>
      </c>
    </row>
    <row r="46">
      <c r="A46" s="4" t="inlineStr">
        <is>
          <t>Accrued Liabilities</t>
        </is>
      </c>
      <c r="B46" s="5" t="n">
        <v>6184</v>
      </c>
      <c r="C46" s="5" t="n">
        <v>9181</v>
      </c>
      <c r="D46" s="5" t="n">
        <v>11164</v>
      </c>
    </row>
    <row r="47">
      <c r="A47" s="4" t="inlineStr">
        <is>
          <t>Not Designated as Hedging Instrument</t>
        </is>
      </c>
    </row>
    <row r="48">
      <c r="A48" s="3" t="inlineStr">
        <is>
          <t>Derivatives, Fair Value</t>
        </is>
      </c>
    </row>
    <row r="49">
      <c r="A49" s="4" t="inlineStr">
        <is>
          <t>Notional Value</t>
        </is>
      </c>
      <c r="B49" s="5" t="n">
        <v>1416105</v>
      </c>
      <c r="C49" s="5" t="n">
        <v>604389</v>
      </c>
      <c r="D49" s="5" t="n">
        <v>630974</v>
      </c>
    </row>
    <row r="50">
      <c r="A50" s="4" t="inlineStr">
        <is>
          <t>Not Designated as Hedging Instrument | Other Current Assets</t>
        </is>
      </c>
    </row>
    <row r="51">
      <c r="A51" s="3" t="inlineStr">
        <is>
          <t>Derivatives, Fair Value</t>
        </is>
      </c>
    </row>
    <row r="52">
      <c r="A52" s="4" t="inlineStr">
        <is>
          <t>Other Current Assets</t>
        </is>
      </c>
      <c r="B52" s="5" t="n">
        <v>633</v>
      </c>
      <c r="C52" s="5" t="n">
        <v>818</v>
      </c>
      <c r="D52" s="5" t="n">
        <v>512</v>
      </c>
    </row>
    <row r="53">
      <c r="A53" s="4" t="inlineStr">
        <is>
          <t>Not Designated as Hedging Instrument | Accrued Liabilities</t>
        </is>
      </c>
    </row>
    <row r="54">
      <c r="A54" s="3" t="inlineStr">
        <is>
          <t>Derivatives, Fair Value</t>
        </is>
      </c>
    </row>
    <row r="55">
      <c r="A55" s="4" t="inlineStr">
        <is>
          <t>Accrued Liabilities</t>
        </is>
      </c>
      <c r="B55" s="5" t="n">
        <v>789</v>
      </c>
      <c r="C55" s="5" t="n">
        <v>1012</v>
      </c>
      <c r="D55" s="5" t="n">
        <v>579</v>
      </c>
    </row>
    <row r="56">
      <c r="A56" s="4" t="inlineStr">
        <is>
          <t>Not Designated as Hedging Instrument | Foreign currency contracts</t>
        </is>
      </c>
    </row>
    <row r="57">
      <c r="A57" s="3" t="inlineStr">
        <is>
          <t>Derivatives, Fair Value</t>
        </is>
      </c>
    </row>
    <row r="58">
      <c r="A58" s="4" t="inlineStr">
        <is>
          <t>Notional Value</t>
        </is>
      </c>
      <c r="B58" s="5" t="n">
        <v>284991</v>
      </c>
      <c r="C58" s="5" t="n">
        <v>220139</v>
      </c>
      <c r="D58" s="5" t="n">
        <v>193959</v>
      </c>
    </row>
    <row r="59">
      <c r="A59" s="4" t="inlineStr">
        <is>
          <t>Not Designated as Hedging Instrument | Foreign currency contracts | Other Current Assets</t>
        </is>
      </c>
    </row>
    <row r="60">
      <c r="A60" s="3" t="inlineStr">
        <is>
          <t>Derivatives, Fair Value</t>
        </is>
      </c>
    </row>
    <row r="61">
      <c r="A61" s="4" t="inlineStr">
        <is>
          <t>Other Current Assets</t>
        </is>
      </c>
      <c r="B61" s="5" t="n">
        <v>342</v>
      </c>
      <c r="C61" s="5" t="n">
        <v>721</v>
      </c>
      <c r="D61" s="5" t="n">
        <v>278</v>
      </c>
    </row>
    <row r="62">
      <c r="A62" s="4" t="inlineStr">
        <is>
          <t>Not Designated as Hedging Instrument | Foreign currency contracts | Accrued Liabilities</t>
        </is>
      </c>
    </row>
    <row r="63">
      <c r="A63" s="3" t="inlineStr">
        <is>
          <t>Derivatives, Fair Value</t>
        </is>
      </c>
    </row>
    <row r="64">
      <c r="A64" s="4" t="inlineStr">
        <is>
          <t>Accrued Liabilities</t>
        </is>
      </c>
      <c r="B64" s="5" t="n">
        <v>574</v>
      </c>
      <c r="C64" s="5" t="n">
        <v>865</v>
      </c>
      <c r="D64" s="5" t="n">
        <v>219</v>
      </c>
    </row>
    <row r="65">
      <c r="A65" s="4" t="inlineStr">
        <is>
          <t>Not Designated as Hedging Instrument | Commodity contracts</t>
        </is>
      </c>
    </row>
    <row r="66">
      <c r="A66" s="3" t="inlineStr">
        <is>
          <t>Derivatives, Fair Value</t>
        </is>
      </c>
    </row>
    <row r="67">
      <c r="A67" s="4" t="inlineStr">
        <is>
          <t>Notional Value</t>
        </is>
      </c>
      <c r="B67" s="5" t="n">
        <v>6854</v>
      </c>
      <c r="C67" s="5" t="n">
        <v>8270</v>
      </c>
      <c r="D67" s="5" t="n">
        <v>9485</v>
      </c>
    </row>
    <row r="68">
      <c r="A68" s="4" t="inlineStr">
        <is>
          <t>Not Designated as Hedging Instrument | Commodity contracts | Other Current Assets</t>
        </is>
      </c>
    </row>
    <row r="69">
      <c r="A69" s="3" t="inlineStr">
        <is>
          <t>Derivatives, Fair Value</t>
        </is>
      </c>
    </row>
    <row r="70">
      <c r="A70" s="4" t="inlineStr">
        <is>
          <t>Other Current Assets</t>
        </is>
      </c>
      <c r="B70" s="5" t="n">
        <v>231</v>
      </c>
      <c r="C70" s="5" t="n">
        <v>95</v>
      </c>
      <c r="D70" s="5" t="n">
        <v>230</v>
      </c>
    </row>
    <row r="71">
      <c r="A71" s="4" t="inlineStr">
        <is>
          <t>Not Designated as Hedging Instrument | Commodity contracts | Accrued Liabilities</t>
        </is>
      </c>
    </row>
    <row r="72">
      <c r="A72" s="3" t="inlineStr">
        <is>
          <t>Derivatives, Fair Value</t>
        </is>
      </c>
    </row>
    <row r="73">
      <c r="A73" s="4" t="inlineStr">
        <is>
          <t>Accrued Liabilities</t>
        </is>
      </c>
      <c r="B73" s="5" t="n">
        <v>215</v>
      </c>
      <c r="C73" s="5" t="n">
        <v>147</v>
      </c>
      <c r="D73" s="5" t="n">
        <v>360</v>
      </c>
    </row>
    <row r="74">
      <c r="A74" s="4" t="inlineStr">
        <is>
          <t>Not Designated as Hedging Instrument | Interest rate caps</t>
        </is>
      </c>
    </row>
    <row r="75">
      <c r="A75" s="3" t="inlineStr">
        <is>
          <t>Derivatives, Fair Value</t>
        </is>
      </c>
    </row>
    <row r="76">
      <c r="A76" s="4" t="inlineStr">
        <is>
          <t>Notional Value</t>
        </is>
      </c>
      <c r="B76" s="5" t="n">
        <v>1124260</v>
      </c>
      <c r="C76" s="5" t="n">
        <v>375980</v>
      </c>
      <c r="D76" s="5" t="n">
        <v>427530</v>
      </c>
    </row>
    <row r="77">
      <c r="A77" s="4" t="inlineStr">
        <is>
          <t>Not Designated as Hedging Instrument | Interest rate caps | Other Current Assets</t>
        </is>
      </c>
    </row>
    <row r="78">
      <c r="A78" s="3" t="inlineStr">
        <is>
          <t>Derivatives, Fair Value</t>
        </is>
      </c>
    </row>
    <row r="79">
      <c r="A79" s="4" t="inlineStr">
        <is>
          <t>Other Current Assets</t>
        </is>
      </c>
      <c r="B79" s="5" t="n">
        <v>60</v>
      </c>
      <c r="C79" s="5" t="n">
        <v>2</v>
      </c>
      <c r="D79" s="5" t="n">
        <v>4</v>
      </c>
    </row>
    <row r="80">
      <c r="A80" s="4" t="inlineStr">
        <is>
          <t>Not Designated as Hedging Instrument | Interest rate caps | Accrued Liabilities</t>
        </is>
      </c>
    </row>
    <row r="81">
      <c r="A81" s="3" t="inlineStr">
        <is>
          <t>Derivatives, Fair Value</t>
        </is>
      </c>
    </row>
    <row r="82">
      <c r="A82" s="4" t="inlineStr">
        <is>
          <t>Accrued Liabilities</t>
        </is>
      </c>
      <c r="B82" s="6" t="n">
        <v>0</v>
      </c>
      <c r="C82" s="6" t="n">
        <v>0</v>
      </c>
      <c r="D8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18" customWidth="1" min="6" max="6"/>
    <col width="67" customWidth="1" min="7" max="7"/>
    <col width="37" customWidth="1" min="8" max="8"/>
    <col width="15"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Beginning balance (in shares) at Dec. 31, 2018</t>
        </is>
      </c>
      <c r="D2" s="5" t="n">
        <v>181931225</v>
      </c>
    </row>
    <row r="3">
      <c r="A3" s="4" t="inlineStr">
        <is>
          <t>Balance, beginning of period at Dec. 31, 2018</t>
        </is>
      </c>
      <c r="B3" s="6" t="n">
        <v>1773949</v>
      </c>
      <c r="D3" s="6" t="n">
        <v>1819</v>
      </c>
      <c r="E3" s="6" t="n">
        <v>1459620</v>
      </c>
      <c r="F3" s="6" t="n">
        <v>2007583</v>
      </c>
      <c r="H3" s="6" t="n">
        <v>-629684</v>
      </c>
      <c r="I3" s="6" t="n">
        <v>-1065389</v>
      </c>
    </row>
    <row r="4">
      <c r="A4" s="3" t="inlineStr">
        <is>
          <t>Increase (Decrease) in Stockholders' Equity [Roll Forward]</t>
        </is>
      </c>
    </row>
    <row r="5">
      <c r="A5" s="4" t="inlineStr">
        <is>
          <t>Net income</t>
        </is>
      </c>
      <c r="B5" s="5" t="n">
        <v>127945</v>
      </c>
      <c r="F5" s="5" t="n">
        <v>127945</v>
      </c>
    </row>
    <row r="6">
      <c r="A6" s="4" t="inlineStr">
        <is>
          <t>Other comprehensive income, net of tax</t>
        </is>
      </c>
      <c r="B6" s="5" t="n">
        <v>7633</v>
      </c>
      <c r="H6" s="5" t="n">
        <v>7633</v>
      </c>
    </row>
    <row r="7">
      <c r="A7" s="4" t="inlineStr">
        <is>
          <t>Dividends</t>
        </is>
      </c>
      <c r="B7" s="5" t="n">
        <v>-60859</v>
      </c>
      <c r="F7" s="5" t="n">
        <v>-60859</v>
      </c>
    </row>
    <row r="8">
      <c r="A8" s="4" t="inlineStr">
        <is>
          <t>Repurchase of common stock</t>
        </is>
      </c>
      <c r="B8" s="5" t="n">
        <v>-61712</v>
      </c>
      <c r="I8" s="5" t="n">
        <v>-61712</v>
      </c>
    </row>
    <row r="9">
      <c r="A9" s="4" t="inlineStr">
        <is>
          <t>Share-based compensation (in shares)</t>
        </is>
      </c>
      <c r="D9" s="5" t="n">
        <v>702687</v>
      </c>
    </row>
    <row r="10">
      <c r="A10" s="4" t="inlineStr">
        <is>
          <t>Share-based compensation</t>
        </is>
      </c>
      <c r="B10" s="5" t="n">
        <v>10655</v>
      </c>
      <c r="D10" s="6" t="n">
        <v>7</v>
      </c>
      <c r="E10" s="5" t="n">
        <v>5961</v>
      </c>
      <c r="I10" s="5" t="n">
        <v>4687</v>
      </c>
    </row>
    <row r="11">
      <c r="A11" s="4" t="inlineStr">
        <is>
          <t>Ending balance (in shares) at Mar. 31, 2019</t>
        </is>
      </c>
      <c r="D11" s="5" t="n">
        <v>182633912</v>
      </c>
    </row>
    <row r="12">
      <c r="A12" s="4" t="inlineStr">
        <is>
          <t>Balance, end of period at Mar. 31, 2019</t>
        </is>
      </c>
      <c r="B12" s="6" t="n">
        <v>1797611</v>
      </c>
      <c r="D12" s="6" t="n">
        <v>1826</v>
      </c>
      <c r="E12" s="5" t="n">
        <v>1465581</v>
      </c>
      <c r="F12" s="5" t="n">
        <v>2074669</v>
      </c>
      <c r="H12" s="5" t="n">
        <v>-622051</v>
      </c>
      <c r="I12" s="5" t="n">
        <v>-1122414</v>
      </c>
    </row>
    <row r="13">
      <c r="A13" s="3" t="inlineStr">
        <is>
          <t>Increase (Decrease) in Stockholders' Equity [Roll Forward]</t>
        </is>
      </c>
    </row>
    <row r="14">
      <c r="A14" s="4" t="inlineStr">
        <is>
          <t>Dividends (in dollars per share)</t>
        </is>
      </c>
      <c r="B14" s="9" t="n">
        <v>0.375</v>
      </c>
    </row>
    <row r="15">
      <c r="A15" s="4" t="inlineStr">
        <is>
          <t>Beginning balance (in shares) at Dec. 31, 2018</t>
        </is>
      </c>
      <c r="D15" s="5" t="n">
        <v>181931225</v>
      </c>
    </row>
    <row r="16">
      <c r="A16" s="4" t="inlineStr">
        <is>
          <t>Balance, beginning of period at Dec. 31, 2018</t>
        </is>
      </c>
      <c r="B16" s="6" t="n">
        <v>1773949</v>
      </c>
      <c r="D16" s="6" t="n">
        <v>1819</v>
      </c>
      <c r="E16" s="5" t="n">
        <v>1459620</v>
      </c>
      <c r="F16" s="5" t="n">
        <v>2007583</v>
      </c>
      <c r="H16" s="5" t="n">
        <v>-629684</v>
      </c>
      <c r="I16" s="5" t="n">
        <v>-1065389</v>
      </c>
    </row>
    <row r="17">
      <c r="A17" s="3" t="inlineStr">
        <is>
          <t>Increase (Decrease) in Stockholders' Equity [Roll Forward]</t>
        </is>
      </c>
    </row>
    <row r="18">
      <c r="A18" s="4" t="inlineStr">
        <is>
          <t>Net income</t>
        </is>
      </c>
      <c r="B18" s="5" t="n">
        <v>410139</v>
      </c>
    </row>
    <row r="19">
      <c r="A19" s="4" t="inlineStr">
        <is>
          <t>Other comprehensive income, net of tax</t>
        </is>
      </c>
      <c r="B19" s="5" t="n">
        <v>13430</v>
      </c>
      <c r="H19" s="5" t="n">
        <v>13430</v>
      </c>
    </row>
    <row r="20">
      <c r="A20" s="4" t="inlineStr">
        <is>
          <t>Ending balance (in shares) at Sep. 29, 2019</t>
        </is>
      </c>
      <c r="D20" s="5" t="n">
        <v>182723499</v>
      </c>
    </row>
    <row r="21">
      <c r="A21" s="4" t="inlineStr">
        <is>
          <t>Balance, end of period at Sep. 29, 2019</t>
        </is>
      </c>
      <c r="B21" s="5" t="n">
        <v>1836219</v>
      </c>
      <c r="D21" s="6" t="n">
        <v>1827</v>
      </c>
      <c r="E21" s="5" t="n">
        <v>1482669</v>
      </c>
      <c r="F21" s="5" t="n">
        <v>2238313</v>
      </c>
      <c r="H21" s="5" t="n">
        <v>-616254</v>
      </c>
      <c r="I21" s="5" t="n">
        <v>-1270336</v>
      </c>
    </row>
    <row r="22">
      <c r="A22" s="4" t="inlineStr">
        <is>
          <t>Beginning balance (in shares) at Mar. 31, 2019</t>
        </is>
      </c>
      <c r="D22" s="5" t="n">
        <v>182633912</v>
      </c>
    </row>
    <row r="23">
      <c r="A23" s="4" t="inlineStr">
        <is>
          <t>Balance, beginning of period at Mar. 31, 2019</t>
        </is>
      </c>
      <c r="B23" s="5" t="n">
        <v>1797611</v>
      </c>
      <c r="D23" s="6" t="n">
        <v>1826</v>
      </c>
      <c r="E23" s="5" t="n">
        <v>1465581</v>
      </c>
      <c r="F23" s="5" t="n">
        <v>2074669</v>
      </c>
      <c r="H23" s="5" t="n">
        <v>-622051</v>
      </c>
      <c r="I23" s="5" t="n">
        <v>-1122414</v>
      </c>
    </row>
    <row r="24">
      <c r="A24" s="3" t="inlineStr">
        <is>
          <t>Increase (Decrease) in Stockholders' Equity [Roll Forward]</t>
        </is>
      </c>
    </row>
    <row r="25">
      <c r="A25" s="4" t="inlineStr">
        <is>
          <t>Net income</t>
        </is>
      </c>
      <c r="B25" s="5" t="n">
        <v>195631</v>
      </c>
      <c r="F25" s="5" t="n">
        <v>195631</v>
      </c>
    </row>
    <row r="26">
      <c r="A26" s="4" t="inlineStr">
        <is>
          <t>Other comprehensive income, net of tax</t>
        </is>
      </c>
      <c r="B26" s="5" t="n">
        <v>7090</v>
      </c>
      <c r="H26" s="5" t="n">
        <v>7090</v>
      </c>
    </row>
    <row r="27">
      <c r="A27" s="4" t="inlineStr">
        <is>
          <t>Dividends</t>
        </is>
      </c>
      <c r="B27" s="5" t="n">
        <v>-59982</v>
      </c>
      <c r="F27" s="5" t="n">
        <v>-59982</v>
      </c>
    </row>
    <row r="28">
      <c r="A28" s="4" t="inlineStr">
        <is>
          <t>Repurchase of common stock</t>
        </is>
      </c>
      <c r="B28" s="5" t="n">
        <v>-42908</v>
      </c>
      <c r="I28" s="5" t="n">
        <v>-42908</v>
      </c>
    </row>
    <row r="29">
      <c r="A29" s="4" t="inlineStr">
        <is>
          <t>Share-based compensation (in shares)</t>
        </is>
      </c>
      <c r="D29" s="5" t="n">
        <v>9338</v>
      </c>
    </row>
    <row r="30">
      <c r="A30" s="4" t="inlineStr">
        <is>
          <t>Share-based compensation</t>
        </is>
      </c>
      <c r="B30" s="5" t="n">
        <v>13199</v>
      </c>
      <c r="D30" s="6" t="n">
        <v>1</v>
      </c>
      <c r="E30" s="5" t="n">
        <v>9238</v>
      </c>
      <c r="I30" s="5" t="n">
        <v>3960</v>
      </c>
    </row>
    <row r="31">
      <c r="A31" s="4" t="inlineStr">
        <is>
          <t>Ending balance (in shares) at Jun. 30, 2019</t>
        </is>
      </c>
      <c r="D31" s="5" t="n">
        <v>182643250</v>
      </c>
    </row>
    <row r="32">
      <c r="A32" s="4" t="inlineStr">
        <is>
          <t>Balance, end of period at Jun. 30, 2019</t>
        </is>
      </c>
      <c r="B32" s="6" t="n">
        <v>1910641</v>
      </c>
      <c r="D32" s="6" t="n">
        <v>1827</v>
      </c>
      <c r="E32" s="5" t="n">
        <v>1474819</v>
      </c>
      <c r="F32" s="5" t="n">
        <v>2210318</v>
      </c>
      <c r="H32" s="5" t="n">
        <v>-614961</v>
      </c>
      <c r="I32" s="5" t="n">
        <v>-1161362</v>
      </c>
    </row>
    <row r="33">
      <c r="A33" s="3" t="inlineStr">
        <is>
          <t>Increase (Decrease) in Stockholders' Equity [Roll Forward]</t>
        </is>
      </c>
    </row>
    <row r="34">
      <c r="A34" s="4" t="inlineStr">
        <is>
          <t>Dividends (in dollars per share)</t>
        </is>
      </c>
      <c r="B34" s="9" t="n">
        <v>0.375</v>
      </c>
    </row>
    <row r="35">
      <c r="A35" s="4" t="inlineStr">
        <is>
          <t>Net income</t>
        </is>
      </c>
      <c r="B35" s="6" t="n">
        <v>86563</v>
      </c>
      <c r="F35" s="5" t="n">
        <v>86563</v>
      </c>
    </row>
    <row r="36">
      <c r="A36" s="4" t="inlineStr">
        <is>
          <t>Other comprehensive income, net of tax</t>
        </is>
      </c>
      <c r="B36" s="5" t="n">
        <v>-1293</v>
      </c>
      <c r="H36" s="5" t="n">
        <v>-1293</v>
      </c>
    </row>
    <row r="37">
      <c r="A37" s="4" t="inlineStr">
        <is>
          <t>Dividends</t>
        </is>
      </c>
      <c r="B37" s="5" t="n">
        <v>-58568</v>
      </c>
      <c r="F37" s="5" t="n">
        <v>-58568</v>
      </c>
    </row>
    <row r="38">
      <c r="A38" s="4" t="inlineStr">
        <is>
          <t>Repurchase of common stock</t>
        </is>
      </c>
      <c r="B38" s="5" t="n">
        <v>-112834</v>
      </c>
      <c r="I38" s="5" t="n">
        <v>-112834</v>
      </c>
    </row>
    <row r="39">
      <c r="A39" s="4" t="inlineStr">
        <is>
          <t>Share-based compensation (in shares)</t>
        </is>
      </c>
      <c r="D39" s="5" t="n">
        <v>80249</v>
      </c>
    </row>
    <row r="40">
      <c r="A40" s="4" t="inlineStr">
        <is>
          <t>Share-based compensation</t>
        </is>
      </c>
      <c r="B40" s="5" t="n">
        <v>11710</v>
      </c>
      <c r="D40" s="6" t="n">
        <v>0</v>
      </c>
      <c r="E40" s="5" t="n">
        <v>7850</v>
      </c>
      <c r="I40" s="5" t="n">
        <v>3860</v>
      </c>
    </row>
    <row r="41">
      <c r="A41" s="4" t="inlineStr">
        <is>
          <t>Ending balance (in shares) at Sep. 29, 2019</t>
        </is>
      </c>
      <c r="D41" s="5" t="n">
        <v>182723499</v>
      </c>
    </row>
    <row r="42">
      <c r="A42" s="4" t="inlineStr">
        <is>
          <t>Balance, end of period at Sep. 29, 2019</t>
        </is>
      </c>
      <c r="B42" s="6" t="n">
        <v>1836219</v>
      </c>
      <c r="D42" s="6" t="n">
        <v>1827</v>
      </c>
      <c r="E42" s="5" t="n">
        <v>1482669</v>
      </c>
      <c r="F42" s="5" t="n">
        <v>2238313</v>
      </c>
      <c r="H42" s="5" t="n">
        <v>-616254</v>
      </c>
      <c r="I42" s="5" t="n">
        <v>-1270336</v>
      </c>
    </row>
    <row r="43">
      <c r="A43" s="3" t="inlineStr">
        <is>
          <t>Increase (Decrease) in Stockholders' Equity [Roll Forward]</t>
        </is>
      </c>
    </row>
    <row r="44">
      <c r="A44" s="4" t="inlineStr">
        <is>
          <t>Dividends (in dollars per share)</t>
        </is>
      </c>
      <c r="B44" s="9" t="n">
        <v>0.375</v>
      </c>
    </row>
    <row r="45">
      <c r="A45" s="4" t="inlineStr">
        <is>
          <t>Beginning balance (in shares) at Dec. 31, 2019</t>
        </is>
      </c>
      <c r="D45" s="5" t="n">
        <v>182816536</v>
      </c>
    </row>
    <row r="46">
      <c r="A46" s="4" t="inlineStr">
        <is>
          <t>Balance, beginning of period at Dec. 31, 2019</t>
        </is>
      </c>
      <c r="B46" s="6" t="n">
        <v>1803999</v>
      </c>
      <c r="C46" s="6" t="n">
        <v>-78229</v>
      </c>
      <c r="D46" s="6" t="n">
        <v>1828</v>
      </c>
      <c r="E46" s="5" t="n">
        <v>1491004</v>
      </c>
      <c r="F46" s="5" t="n">
        <v>2193997</v>
      </c>
      <c r="G46" s="6" t="n">
        <v>-78229</v>
      </c>
      <c r="H46" s="5" t="n">
        <v>-536949</v>
      </c>
      <c r="I46" s="5" t="n">
        <v>-1345881</v>
      </c>
    </row>
    <row r="47">
      <c r="A47" s="3" t="inlineStr">
        <is>
          <t>Increase (Decrease) in Stockholders' Equity [Roll Forward]</t>
        </is>
      </c>
    </row>
    <row r="48">
      <c r="A48" s="4" t="inlineStr">
        <is>
          <t>Net income</t>
        </is>
      </c>
      <c r="B48" s="5" t="n">
        <v>69695</v>
      </c>
      <c r="F48" s="5" t="n">
        <v>69695</v>
      </c>
    </row>
    <row r="49">
      <c r="A49" s="4" t="inlineStr">
        <is>
          <t>Other comprehensive income, net of tax</t>
        </is>
      </c>
      <c r="B49" s="5" t="n">
        <v>-42341</v>
      </c>
      <c r="H49" s="5" t="n">
        <v>-42341</v>
      </c>
    </row>
    <row r="50">
      <c r="A50" s="4" t="inlineStr">
        <is>
          <t>Dividends</t>
        </is>
      </c>
      <c r="B50" s="5" t="n">
        <v>-58817</v>
      </c>
      <c r="F50" s="5" t="n">
        <v>-58817</v>
      </c>
    </row>
    <row r="51">
      <c r="A51" s="4" t="inlineStr">
        <is>
          <t>Repurchase of common stock</t>
        </is>
      </c>
      <c r="B51" s="5" t="n">
        <v>-7071</v>
      </c>
      <c r="I51" s="5" t="n">
        <v>-7071</v>
      </c>
    </row>
    <row r="52">
      <c r="A52" s="4" t="inlineStr">
        <is>
          <t>Share-based compensation (in shares)</t>
        </is>
      </c>
      <c r="D52" s="5" t="n">
        <v>585053</v>
      </c>
    </row>
    <row r="53">
      <c r="A53" s="4" t="inlineStr">
        <is>
          <t>Share-based compensation</t>
        </is>
      </c>
      <c r="B53" s="5" t="n">
        <v>4747</v>
      </c>
      <c r="D53" s="6" t="n">
        <v>6</v>
      </c>
      <c r="E53" s="5" t="n">
        <v>4137</v>
      </c>
      <c r="I53" s="5" t="n">
        <v>604</v>
      </c>
    </row>
    <row r="54">
      <c r="A54" s="4" t="inlineStr">
        <is>
          <t>Ending balance (in shares) at Mar. 29, 2020</t>
        </is>
      </c>
      <c r="D54" s="5" t="n">
        <v>183401589</v>
      </c>
    </row>
    <row r="55">
      <c r="A55" s="4" t="inlineStr">
        <is>
          <t>Balance, end of period at Mar. 29, 2020</t>
        </is>
      </c>
      <c r="B55" s="6" t="n">
        <v>1691983</v>
      </c>
      <c r="D55" s="6" t="n">
        <v>1834</v>
      </c>
      <c r="E55" s="5" t="n">
        <v>1495141</v>
      </c>
      <c r="F55" s="5" t="n">
        <v>2126646</v>
      </c>
      <c r="H55" s="5" t="n">
        <v>-579290</v>
      </c>
      <c r="I55" s="5" t="n">
        <v>-1352348</v>
      </c>
    </row>
    <row r="56">
      <c r="A56" s="3" t="inlineStr">
        <is>
          <t>Increase (Decrease) in Stockholders' Equity [Roll Forward]</t>
        </is>
      </c>
    </row>
    <row r="57">
      <c r="A57" s="4" t="inlineStr">
        <is>
          <t>Dividends (in dollars per share)</t>
        </is>
      </c>
      <c r="B57" s="9" t="n">
        <v>0.38</v>
      </c>
    </row>
    <row r="58">
      <c r="A58" s="4" t="inlineStr">
        <is>
          <t>Beginning balance (in shares) at Dec. 31, 2019</t>
        </is>
      </c>
      <c r="D58" s="5" t="n">
        <v>182816536</v>
      </c>
    </row>
    <row r="59">
      <c r="A59" s="4" t="inlineStr">
        <is>
          <t>Balance, beginning of period at Dec. 31, 2019</t>
        </is>
      </c>
      <c r="B59" s="6" t="n">
        <v>1803999</v>
      </c>
      <c r="C59" s="6" t="n">
        <v>-78229</v>
      </c>
      <c r="D59" s="6" t="n">
        <v>1828</v>
      </c>
      <c r="E59" s="5" t="n">
        <v>1491004</v>
      </c>
      <c r="F59" s="5" t="n">
        <v>2193997</v>
      </c>
      <c r="G59" s="6" t="n">
        <v>-78229</v>
      </c>
      <c r="H59" s="5" t="n">
        <v>-536949</v>
      </c>
      <c r="I59" s="5" t="n">
        <v>-1345881</v>
      </c>
    </row>
    <row r="60">
      <c r="A60" s="3" t="inlineStr">
        <is>
          <t>Increase (Decrease) in Stockholders' Equity [Roll Forward]</t>
        </is>
      </c>
    </row>
    <row r="61">
      <c r="A61" s="4" t="inlineStr">
        <is>
          <t>Net income</t>
        </is>
      </c>
      <c r="B61" s="5" t="n">
        <v>97696</v>
      </c>
    </row>
    <row r="62">
      <c r="A62" s="4" t="inlineStr">
        <is>
          <t>Other comprehensive income, net of tax</t>
        </is>
      </c>
      <c r="B62" s="5" t="n">
        <v>7346</v>
      </c>
      <c r="H62" s="5" t="n">
        <v>7346</v>
      </c>
    </row>
    <row r="63">
      <c r="A63" s="4" t="inlineStr">
        <is>
          <t>Ending balance (in shares) at Sep. 27, 2020</t>
        </is>
      </c>
      <c r="D63" s="5" t="n">
        <v>183493533</v>
      </c>
    </row>
    <row r="64">
      <c r="A64" s="4" t="inlineStr">
        <is>
          <t>Balance, end of period at Sep. 27, 2020</t>
        </is>
      </c>
      <c r="B64" s="5" t="n">
        <v>1769898</v>
      </c>
      <c r="D64" s="6" t="n">
        <v>1835</v>
      </c>
      <c r="E64" s="5" t="n">
        <v>1501410</v>
      </c>
      <c r="F64" s="5" t="n">
        <v>2148462</v>
      </c>
      <c r="H64" s="5" t="n">
        <v>-529603</v>
      </c>
      <c r="I64" s="5" t="n">
        <v>-1352206</v>
      </c>
    </row>
    <row r="65">
      <c r="A65" s="4" t="inlineStr">
        <is>
          <t>Beginning balance (in shares) at Mar. 29, 2020</t>
        </is>
      </c>
      <c r="D65" s="5" t="n">
        <v>183401589</v>
      </c>
    </row>
    <row r="66">
      <c r="A66" s="4" t="inlineStr">
        <is>
          <t>Balance, beginning of period at Mar. 29, 2020</t>
        </is>
      </c>
      <c r="B66" s="5" t="n">
        <v>1691983</v>
      </c>
      <c r="D66" s="6" t="n">
        <v>1834</v>
      </c>
      <c r="E66" s="5" t="n">
        <v>1495141</v>
      </c>
      <c r="F66" s="5" t="n">
        <v>2126646</v>
      </c>
      <c r="H66" s="5" t="n">
        <v>-579290</v>
      </c>
      <c r="I66" s="5" t="n">
        <v>-1352348</v>
      </c>
    </row>
    <row r="67">
      <c r="A67" s="3" t="inlineStr">
        <is>
          <t>Increase (Decrease) in Stockholders' Equity [Roll Forward]</t>
        </is>
      </c>
    </row>
    <row r="68">
      <c r="A68" s="4" t="inlineStr">
        <is>
          <t>Net income</t>
        </is>
      </c>
      <c r="B68" s="5" t="n">
        <v>-92217</v>
      </c>
      <c r="F68" s="5" t="n">
        <v>-92217</v>
      </c>
    </row>
    <row r="69">
      <c r="A69" s="4" t="inlineStr">
        <is>
          <t>Other comprehensive income, net of tax</t>
        </is>
      </c>
      <c r="B69" s="5" t="n">
        <v>27092</v>
      </c>
      <c r="H69" s="5" t="n">
        <v>27092</v>
      </c>
    </row>
    <row r="70">
      <c r="A70" s="4" t="inlineStr">
        <is>
          <t>Dividends</t>
        </is>
      </c>
      <c r="B70" s="5" t="n">
        <v>-3100</v>
      </c>
      <c r="F70" s="5" t="n">
        <v>-3100</v>
      </c>
    </row>
    <row r="71">
      <c r="A71" s="4" t="inlineStr">
        <is>
          <t>Repurchase of common stock</t>
        </is>
      </c>
      <c r="B71" s="5" t="n">
        <v>-85</v>
      </c>
      <c r="I71" s="5" t="n">
        <v>-85</v>
      </c>
    </row>
    <row r="72">
      <c r="A72" s="4" t="inlineStr">
        <is>
          <t>Share-based compensation (in shares)</t>
        </is>
      </c>
      <c r="D72" s="5" t="n">
        <v>9615</v>
      </c>
    </row>
    <row r="73">
      <c r="A73" s="4" t="inlineStr">
        <is>
          <t>Share-based compensation</t>
        </is>
      </c>
      <c r="B73" s="5" t="n">
        <v>32</v>
      </c>
      <c r="E73" s="5" t="n">
        <v>-882</v>
      </c>
      <c r="I73" s="5" t="n">
        <v>914</v>
      </c>
    </row>
    <row r="74">
      <c r="A74" s="4" t="inlineStr">
        <is>
          <t>Ending balance (in shares) at Jun. 28, 2020</t>
        </is>
      </c>
      <c r="D74" s="5" t="n">
        <v>183411204</v>
      </c>
    </row>
    <row r="75">
      <c r="A75" s="4" t="inlineStr">
        <is>
          <t>Balance, end of period at Jun. 28, 2020</t>
        </is>
      </c>
      <c r="B75" s="6" t="n">
        <v>1623705</v>
      </c>
      <c r="D75" s="6" t="n">
        <v>1834</v>
      </c>
      <c r="E75" s="5" t="n">
        <v>1494259</v>
      </c>
      <c r="F75" s="5" t="n">
        <v>2031329</v>
      </c>
      <c r="H75" s="5" t="n">
        <v>-552198</v>
      </c>
      <c r="I75" s="5" t="n">
        <v>-1351519</v>
      </c>
    </row>
    <row r="76">
      <c r="A76" s="3" t="inlineStr">
        <is>
          <t>Increase (Decrease) in Stockholders' Equity [Roll Forward]</t>
        </is>
      </c>
    </row>
    <row r="77">
      <c r="A77" s="4" t="inlineStr">
        <is>
          <t>Dividends (in dollars per share)</t>
        </is>
      </c>
      <c r="B77" s="9" t="n">
        <v>0.02</v>
      </c>
    </row>
    <row r="78">
      <c r="A78" s="4" t="inlineStr">
        <is>
          <t>Net income</t>
        </is>
      </c>
      <c r="B78" s="6" t="n">
        <v>120218</v>
      </c>
      <c r="F78" s="5" t="n">
        <v>120218</v>
      </c>
    </row>
    <row r="79">
      <c r="A79" s="4" t="inlineStr">
        <is>
          <t>Other comprehensive income, net of tax</t>
        </is>
      </c>
      <c r="B79" s="5" t="n">
        <v>22595</v>
      </c>
      <c r="H79" s="5" t="n">
        <v>22595</v>
      </c>
    </row>
    <row r="80">
      <c r="A80" s="4" t="inlineStr">
        <is>
          <t>Dividends</t>
        </is>
      </c>
      <c r="B80" s="5" t="n">
        <v>-3085</v>
      </c>
      <c r="F80" s="5" t="n">
        <v>-3085</v>
      </c>
    </row>
    <row r="81">
      <c r="A81" s="4" t="inlineStr">
        <is>
          <t>Repurchase of common stock</t>
        </is>
      </c>
      <c r="B81" s="5" t="n">
        <v>-739</v>
      </c>
      <c r="I81" s="5" t="n">
        <v>-739</v>
      </c>
    </row>
    <row r="82">
      <c r="A82" s="4" t="inlineStr">
        <is>
          <t>Share-based compensation (in shares)</t>
        </is>
      </c>
      <c r="D82" s="5" t="n">
        <v>82329</v>
      </c>
    </row>
    <row r="83">
      <c r="A83" s="4" t="inlineStr">
        <is>
          <t>Share-based compensation</t>
        </is>
      </c>
      <c r="B83" s="5" t="n">
        <v>7204</v>
      </c>
      <c r="D83" s="6" t="n">
        <v>1</v>
      </c>
      <c r="E83" s="5" t="n">
        <v>7151</v>
      </c>
      <c r="I83" s="5" t="n">
        <v>52</v>
      </c>
    </row>
    <row r="84">
      <c r="A84" s="4" t="inlineStr">
        <is>
          <t>Ending balance (in shares) at Sep. 27, 2020</t>
        </is>
      </c>
      <c r="D84" s="5" t="n">
        <v>183493533</v>
      </c>
    </row>
    <row r="85">
      <c r="A85" s="4" t="inlineStr">
        <is>
          <t>Balance, end of period at Sep. 27, 2020</t>
        </is>
      </c>
      <c r="B85" s="6" t="n">
        <v>1769898</v>
      </c>
      <c r="D85" s="6" t="n">
        <v>1835</v>
      </c>
      <c r="E85" s="6" t="n">
        <v>1501410</v>
      </c>
      <c r="F85" s="6" t="n">
        <v>2148462</v>
      </c>
      <c r="H85" s="6" t="n">
        <v>-529603</v>
      </c>
      <c r="I85" s="6" t="n">
        <v>-1352206</v>
      </c>
    </row>
    <row r="86">
      <c r="A86" s="3" t="inlineStr">
        <is>
          <t>Increase (Decrease) in Stockholders' Equity [Roll Forward]</t>
        </is>
      </c>
    </row>
    <row r="87">
      <c r="A87" s="4" t="inlineStr">
        <is>
          <t>Dividends (in dollars per share)</t>
        </is>
      </c>
      <c r="B87" s="9" t="n">
        <v>0.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Amount Of Gains And Losses Related To Derivative Financial Instruments (Details) - Designated as Hedging Instrument - Cash Flow Hedging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erivative Instruments, Gain (Loss)</t>
        </is>
      </c>
    </row>
    <row r="4">
      <c r="A4" s="4" t="inlineStr">
        <is>
          <t>Gain/(Loss) Recognized in OCI</t>
        </is>
      </c>
      <c r="B4" s="6" t="n">
        <v>55732</v>
      </c>
      <c r="C4" s="6" t="n">
        <v>12412</v>
      </c>
      <c r="D4" s="6" t="n">
        <v>47889</v>
      </c>
      <c r="E4" s="6" t="n">
        <v>4798</v>
      </c>
    </row>
    <row r="5">
      <c r="A5" s="4" t="inlineStr">
        <is>
          <t>Gain/(Loss) Reclassified from AOCL into Income</t>
        </is>
      </c>
      <c r="B5" s="5" t="n">
        <v>58585</v>
      </c>
      <c r="C5" s="5" t="n">
        <v>4211</v>
      </c>
      <c r="D5" s="5" t="n">
        <v>84295</v>
      </c>
      <c r="E5" s="5" t="n">
        <v>12634</v>
      </c>
    </row>
    <row r="6">
      <c r="A6" s="4" t="inlineStr">
        <is>
          <t>Foreign currency contracts</t>
        </is>
      </c>
    </row>
    <row r="7">
      <c r="A7" s="3" t="inlineStr">
        <is>
          <t>Derivative Instruments, Gain (Loss)</t>
        </is>
      </c>
    </row>
    <row r="8">
      <c r="A8" s="4" t="inlineStr">
        <is>
          <t>Gain/(Loss) Recognized in OCI</t>
        </is>
      </c>
      <c r="B8" s="5" t="n">
        <v>-6587</v>
      </c>
      <c r="C8" s="5" t="n">
        <v>13135</v>
      </c>
      <c r="D8" s="5" t="n">
        <v>6250</v>
      </c>
      <c r="E8" s="5" t="n">
        <v>14422</v>
      </c>
    </row>
    <row r="9">
      <c r="A9" s="4" t="inlineStr">
        <is>
          <t>Gain/(Loss) Reclassified from AOCL into Income</t>
        </is>
      </c>
      <c r="B9" s="5" t="n">
        <v>3027</v>
      </c>
      <c r="C9" s="5" t="n">
        <v>5826</v>
      </c>
      <c r="D9" s="5" t="n">
        <v>11732</v>
      </c>
      <c r="E9" s="5" t="n">
        <v>15947</v>
      </c>
    </row>
    <row r="10">
      <c r="A10" s="4" t="inlineStr">
        <is>
          <t>Commodity contracts</t>
        </is>
      </c>
    </row>
    <row r="11">
      <c r="A11" s="3" t="inlineStr">
        <is>
          <t>Derivative Instruments, Gain (Loss)</t>
        </is>
      </c>
    </row>
    <row r="12">
      <c r="A12" s="4" t="inlineStr">
        <is>
          <t>Gain/(Loss) Recognized in OCI</t>
        </is>
      </c>
      <c r="B12" s="5" t="n">
        <v>131</v>
      </c>
      <c r="C12" s="5" t="n">
        <v>-15</v>
      </c>
      <c r="D12" s="5" t="n">
        <v>-26</v>
      </c>
      <c r="E12" s="5" t="n">
        <v>-55</v>
      </c>
    </row>
    <row r="13">
      <c r="A13" s="4" t="inlineStr">
        <is>
          <t>Gain/(Loss) Reclassified from AOCL into Income</t>
        </is>
      </c>
      <c r="B13" s="5" t="n">
        <v>-12</v>
      </c>
      <c r="C13" s="5" t="n">
        <v>-28</v>
      </c>
      <c r="D13" s="5" t="n">
        <v>-201</v>
      </c>
      <c r="E13" s="5" t="n">
        <v>-45</v>
      </c>
    </row>
    <row r="14">
      <c r="A14" s="4" t="inlineStr">
        <is>
          <t>Cross-currency swaps</t>
        </is>
      </c>
    </row>
    <row r="15">
      <c r="A15" s="3" t="inlineStr">
        <is>
          <t>Derivative Instruments, Gain (Loss)</t>
        </is>
      </c>
    </row>
    <row r="16">
      <c r="A16" s="4" t="inlineStr">
        <is>
          <t>Gain/(Loss) Recognized in OCI</t>
        </is>
      </c>
      <c r="B16" s="5" t="n">
        <v>63182</v>
      </c>
      <c r="C16" s="5" t="n">
        <v>0</v>
      </c>
      <c r="D16" s="5" t="n">
        <v>49168</v>
      </c>
      <c r="E16" s="5" t="n">
        <v>0</v>
      </c>
    </row>
    <row r="17">
      <c r="A17" s="4" t="inlineStr">
        <is>
          <t>Gain/(Loss) Reclassified from AOCL into Income</t>
        </is>
      </c>
      <c r="B17" s="5" t="n">
        <v>59625</v>
      </c>
      <c r="C17" s="5" t="n">
        <v>0</v>
      </c>
      <c r="D17" s="5" t="n">
        <v>83634</v>
      </c>
      <c r="E17" s="5" t="n">
        <v>0</v>
      </c>
    </row>
    <row r="18">
      <c r="A18" s="4" t="inlineStr">
        <is>
          <t>Treasury rate lock contracts</t>
        </is>
      </c>
    </row>
    <row r="19">
      <c r="A19" s="3" t="inlineStr">
        <is>
          <t>Derivative Instruments, Gain (Loss)</t>
        </is>
      </c>
    </row>
    <row r="20">
      <c r="A20" s="4" t="inlineStr">
        <is>
          <t>Gain/(Loss) Recognized in OCI</t>
        </is>
      </c>
      <c r="B20" s="5" t="n">
        <v>0</v>
      </c>
      <c r="C20" s="5" t="n">
        <v>0</v>
      </c>
      <c r="D20" s="5" t="n">
        <v>0</v>
      </c>
      <c r="E20" s="5" t="n">
        <v>0</v>
      </c>
    </row>
    <row r="21">
      <c r="A21" s="4" t="inlineStr">
        <is>
          <t>Gain/(Loss) Reclassified from AOCL into Income</t>
        </is>
      </c>
      <c r="B21" s="5" t="n">
        <v>-124</v>
      </c>
      <c r="C21" s="5" t="n">
        <v>-124</v>
      </c>
      <c r="D21" s="5" t="n">
        <v>-370</v>
      </c>
      <c r="E21" s="5" t="n">
        <v>-369</v>
      </c>
    </row>
    <row r="22">
      <c r="A22" s="4" t="inlineStr">
        <is>
          <t>Interest rate swap</t>
        </is>
      </c>
    </row>
    <row r="23">
      <c r="A23" s="3" t="inlineStr">
        <is>
          <t>Derivative Instruments, Gain (Loss)</t>
        </is>
      </c>
    </row>
    <row r="24">
      <c r="A24" s="4" t="inlineStr">
        <is>
          <t>Gain/(Loss) Recognized in OCI</t>
        </is>
      </c>
      <c r="B24" s="5" t="n">
        <v>-994</v>
      </c>
      <c r="C24" s="5" t="n">
        <v>-708</v>
      </c>
      <c r="D24" s="5" t="n">
        <v>-7503</v>
      </c>
      <c r="E24" s="5" t="n">
        <v>-9569</v>
      </c>
    </row>
    <row r="25">
      <c r="A25" s="4" t="inlineStr">
        <is>
          <t>Gain/(Loss) Reclassified from AOCL into Income</t>
        </is>
      </c>
      <c r="B25" s="6" t="n">
        <v>-3931</v>
      </c>
      <c r="C25" s="6" t="n">
        <v>-1463</v>
      </c>
      <c r="D25" s="6" t="n">
        <v>-10500</v>
      </c>
      <c r="E25" s="6" t="n">
        <v>-289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Amount Of Gains And Losses Recognized In Income Related To Derivative Financial Instruments (Detail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erivative</t>
        </is>
      </c>
    </row>
    <row r="4">
      <c r="A4" s="4" t="inlineStr">
        <is>
          <t>Motorcycles and Related Products cost of goods sold</t>
        </is>
      </c>
      <c r="B4" s="6" t="n">
        <v>676796</v>
      </c>
      <c r="C4" s="6" t="n">
        <v>748878</v>
      </c>
      <c r="D4" s="6" t="n">
        <v>2019310</v>
      </c>
      <c r="E4" s="6" t="n">
        <v>2576342</v>
      </c>
    </row>
    <row r="5">
      <c r="A5" s="4" t="inlineStr">
        <is>
          <t>Selling, administrative and engineering expense</t>
        </is>
      </c>
      <c r="B5" s="5" t="n">
        <v>231721</v>
      </c>
      <c r="C5" s="5" t="n">
        <v>309031</v>
      </c>
      <c r="D5" s="5" t="n">
        <v>734057</v>
      </c>
      <c r="E5" s="5" t="n">
        <v>885273</v>
      </c>
    </row>
    <row r="6">
      <c r="A6" s="4" t="inlineStr">
        <is>
          <t>Interest expense</t>
        </is>
      </c>
      <c r="B6" s="5" t="n">
        <v>7783</v>
      </c>
      <c r="C6" s="5" t="n">
        <v>7789</v>
      </c>
      <c r="D6" s="5" t="n">
        <v>23307</v>
      </c>
      <c r="E6" s="5" t="n">
        <v>23304</v>
      </c>
    </row>
    <row r="7">
      <c r="A7" s="4" t="inlineStr">
        <is>
          <t>Financial Services interest expense</t>
        </is>
      </c>
      <c r="B7" s="5" t="n">
        <v>67533</v>
      </c>
      <c r="C7" s="5" t="n">
        <v>53390</v>
      </c>
      <c r="D7" s="5" t="n">
        <v>182193</v>
      </c>
      <c r="E7" s="5" t="n">
        <v>158387</v>
      </c>
    </row>
    <row r="8">
      <c r="A8" s="4" t="inlineStr">
        <is>
          <t>Expected to be reclassified over the next twelve months</t>
        </is>
      </c>
      <c r="D8" s="5" t="n">
        <v>-23800</v>
      </c>
    </row>
    <row r="9">
      <c r="A9" s="4" t="inlineStr">
        <is>
          <t>Cash Flow Hedging | Designated as Hedging Instrument</t>
        </is>
      </c>
    </row>
    <row r="10">
      <c r="A10" s="3" t="inlineStr">
        <is>
          <t>Derivative</t>
        </is>
      </c>
    </row>
    <row r="11">
      <c r="A11" s="4" t="inlineStr">
        <is>
          <t>Gain/(Loss) Reclassified from AOCL into Income</t>
        </is>
      </c>
      <c r="B11" s="5" t="n">
        <v>58585</v>
      </c>
      <c r="C11" s="5" t="n">
        <v>4211</v>
      </c>
      <c r="D11" s="5" t="n">
        <v>84295</v>
      </c>
      <c r="E11" s="5" t="n">
        <v>12634</v>
      </c>
    </row>
    <row r="12">
      <c r="A12" s="4" t="inlineStr">
        <is>
          <t>Cash Flow Hedging | Designated as Hedging Instrument | Foreign currency contracts</t>
        </is>
      </c>
    </row>
    <row r="13">
      <c r="A13" s="3" t="inlineStr">
        <is>
          <t>Derivative</t>
        </is>
      </c>
    </row>
    <row r="14">
      <c r="A14" s="4" t="inlineStr">
        <is>
          <t>Gain/(Loss) Reclassified from AOCL into Income</t>
        </is>
      </c>
      <c r="B14" s="5" t="n">
        <v>3027</v>
      </c>
      <c r="C14" s="5" t="n">
        <v>5826</v>
      </c>
      <c r="D14" s="5" t="n">
        <v>11732</v>
      </c>
      <c r="E14" s="5" t="n">
        <v>15947</v>
      </c>
    </row>
    <row r="15">
      <c r="A15" s="4" t="inlineStr">
        <is>
          <t>Cash Flow Hedging | Designated as Hedging Instrument | Foreign currency contracts | Motorcycle, Cost of Goods Sold</t>
        </is>
      </c>
    </row>
    <row r="16">
      <c r="A16" s="3" t="inlineStr">
        <is>
          <t>Derivative</t>
        </is>
      </c>
    </row>
    <row r="17">
      <c r="A17" s="4" t="inlineStr">
        <is>
          <t>Gain/(Loss) Reclassified from AOCL into Income</t>
        </is>
      </c>
      <c r="B17" s="5" t="n">
        <v>3027</v>
      </c>
      <c r="C17" s="5" t="n">
        <v>5826</v>
      </c>
      <c r="D17" s="5" t="n">
        <v>11732</v>
      </c>
      <c r="E17" s="5" t="n">
        <v>15947</v>
      </c>
    </row>
    <row r="18">
      <c r="A18" s="4" t="inlineStr">
        <is>
          <t>Cash Flow Hedging | Designated as Hedging Instrument | Commodity contracts</t>
        </is>
      </c>
    </row>
    <row r="19">
      <c r="A19" s="3" t="inlineStr">
        <is>
          <t>Derivative</t>
        </is>
      </c>
    </row>
    <row r="20">
      <c r="A20" s="4" t="inlineStr">
        <is>
          <t>Gain/(Loss) Reclassified from AOCL into Income</t>
        </is>
      </c>
      <c r="B20" s="5" t="n">
        <v>-12</v>
      </c>
      <c r="C20" s="5" t="n">
        <v>-28</v>
      </c>
      <c r="D20" s="5" t="n">
        <v>-201</v>
      </c>
      <c r="E20" s="5" t="n">
        <v>-45</v>
      </c>
    </row>
    <row r="21">
      <c r="A21" s="4" t="inlineStr">
        <is>
          <t>Cash Flow Hedging | Designated as Hedging Instrument | Commodity contracts | Motorcycle, Cost of Goods Sold</t>
        </is>
      </c>
    </row>
    <row r="22">
      <c r="A22" s="3" t="inlineStr">
        <is>
          <t>Derivative</t>
        </is>
      </c>
    </row>
    <row r="23">
      <c r="A23" s="4" t="inlineStr">
        <is>
          <t>Gain/(Loss) Reclassified from AOCL into Income</t>
        </is>
      </c>
      <c r="B23" s="5" t="n">
        <v>-12</v>
      </c>
      <c r="C23" s="5" t="n">
        <v>-28</v>
      </c>
      <c r="D23" s="5" t="n">
        <v>-201</v>
      </c>
      <c r="E23" s="5" t="n">
        <v>-45</v>
      </c>
    </row>
    <row r="24">
      <c r="A24" s="4" t="inlineStr">
        <is>
          <t>Cash Flow Hedging | Designated as Hedging Instrument | Cross-currency swaps</t>
        </is>
      </c>
    </row>
    <row r="25">
      <c r="A25" s="3" t="inlineStr">
        <is>
          <t>Derivative</t>
        </is>
      </c>
    </row>
    <row r="26">
      <c r="A26" s="4" t="inlineStr">
        <is>
          <t>Gain/(Loss) Reclassified from AOCL into Income</t>
        </is>
      </c>
      <c r="B26" s="5" t="n">
        <v>59625</v>
      </c>
      <c r="C26" s="5" t="n">
        <v>0</v>
      </c>
      <c r="D26" s="5" t="n">
        <v>83634</v>
      </c>
      <c r="E26" s="5" t="n">
        <v>0</v>
      </c>
    </row>
    <row r="27">
      <c r="A27" s="4" t="inlineStr">
        <is>
          <t>Cash Flow Hedging | Designated as Hedging Instrument | Cross-currency swaps | Selling, General and Administrative Expenses</t>
        </is>
      </c>
    </row>
    <row r="28">
      <c r="A28" s="3" t="inlineStr">
        <is>
          <t>Derivative</t>
        </is>
      </c>
    </row>
    <row r="29">
      <c r="A29" s="4" t="inlineStr">
        <is>
          <t>Gain/(Loss) Reclassified from AOCL into Income</t>
        </is>
      </c>
      <c r="B29" s="5" t="n">
        <v>59625</v>
      </c>
      <c r="D29" s="5" t="n">
        <v>83634</v>
      </c>
    </row>
    <row r="30">
      <c r="A30" s="4" t="inlineStr">
        <is>
          <t>Cash Flow Hedging | Designated as Hedging Instrument | Treasury rate lock contracts</t>
        </is>
      </c>
    </row>
    <row r="31">
      <c r="A31" s="3" t="inlineStr">
        <is>
          <t>Derivative</t>
        </is>
      </c>
    </row>
    <row r="32">
      <c r="A32" s="4" t="inlineStr">
        <is>
          <t>Gain/(Loss) Reclassified from AOCL into Income</t>
        </is>
      </c>
      <c r="B32" s="5" t="n">
        <v>-124</v>
      </c>
      <c r="C32" s="5" t="n">
        <v>-124</v>
      </c>
      <c r="D32" s="5" t="n">
        <v>-370</v>
      </c>
      <c r="E32" s="5" t="n">
        <v>-369</v>
      </c>
    </row>
    <row r="33">
      <c r="A33" s="4" t="inlineStr">
        <is>
          <t>Cash Flow Hedging | Designated as Hedging Instrument | Treasury rate lock contracts | Interest Expense</t>
        </is>
      </c>
    </row>
    <row r="34">
      <c r="A34" s="3" t="inlineStr">
        <is>
          <t>Derivative</t>
        </is>
      </c>
    </row>
    <row r="35">
      <c r="A35" s="4" t="inlineStr">
        <is>
          <t>Gain/(Loss) Reclassified from AOCL into Income</t>
        </is>
      </c>
      <c r="B35" s="5" t="n">
        <v>-91</v>
      </c>
      <c r="C35" s="5" t="n">
        <v>-91</v>
      </c>
      <c r="D35" s="5" t="n">
        <v>-272</v>
      </c>
      <c r="E35" s="5" t="n">
        <v>-272</v>
      </c>
    </row>
    <row r="36">
      <c r="A36" s="4" t="inlineStr">
        <is>
          <t>Cash Flow Hedging | Designated as Hedging Instrument | Treasury rate lock contracts | Financial Services interest expense</t>
        </is>
      </c>
    </row>
    <row r="37">
      <c r="A37" s="3" t="inlineStr">
        <is>
          <t>Derivative</t>
        </is>
      </c>
    </row>
    <row r="38">
      <c r="A38" s="4" t="inlineStr">
        <is>
          <t>Gain/(Loss) Reclassified from AOCL into Income</t>
        </is>
      </c>
      <c r="B38" s="5" t="n">
        <v>-33</v>
      </c>
      <c r="C38" s="5" t="n">
        <v>-33</v>
      </c>
      <c r="D38" s="5" t="n">
        <v>-98</v>
      </c>
      <c r="E38" s="5" t="n">
        <v>-97</v>
      </c>
    </row>
    <row r="39">
      <c r="A39" s="4" t="inlineStr">
        <is>
          <t>Cash Flow Hedging | Designated as Hedging Instrument | Interest rate swap</t>
        </is>
      </c>
    </row>
    <row r="40">
      <c r="A40" s="3" t="inlineStr">
        <is>
          <t>Derivative</t>
        </is>
      </c>
    </row>
    <row r="41">
      <c r="A41" s="4" t="inlineStr">
        <is>
          <t>Gain/(Loss) Reclassified from AOCL into Income</t>
        </is>
      </c>
      <c r="B41" s="5" t="n">
        <v>-3931</v>
      </c>
      <c r="C41" s="5" t="n">
        <v>-1463</v>
      </c>
      <c r="D41" s="5" t="n">
        <v>-10500</v>
      </c>
      <c r="E41" s="5" t="n">
        <v>-2899</v>
      </c>
    </row>
    <row r="42">
      <c r="A42" s="4" t="inlineStr">
        <is>
          <t>Cash Flow Hedging | Designated as Hedging Instrument | Interest rate swap | Financial Services interest expense</t>
        </is>
      </c>
    </row>
    <row r="43">
      <c r="A43" s="3" t="inlineStr">
        <is>
          <t>Derivative</t>
        </is>
      </c>
    </row>
    <row r="44">
      <c r="A44" s="4" t="inlineStr">
        <is>
          <t>Gain/(Loss) Reclassified from AOCL into Income</t>
        </is>
      </c>
      <c r="B44" s="6" t="n">
        <v>-3931</v>
      </c>
      <c r="C44" s="6" t="n">
        <v>-1463</v>
      </c>
      <c r="D44" s="6" t="n">
        <v>-10500</v>
      </c>
      <c r="E44" s="6" t="n">
        <v>-289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 Loss Recognized In Income On Hedged Derivatives (Details) - Not Designated as Hedging Instrument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erivative</t>
        </is>
      </c>
    </row>
    <row r="4">
      <c r="A4" s="4" t="inlineStr">
        <is>
          <t>Amount of Gain/(Loss) Recognized in Income</t>
        </is>
      </c>
      <c r="B4" s="6" t="n">
        <v>-3343</v>
      </c>
      <c r="C4" s="6" t="n">
        <v>1703</v>
      </c>
      <c r="D4" s="6" t="n">
        <v>-2237</v>
      </c>
      <c r="E4" s="6" t="n">
        <v>1452</v>
      </c>
    </row>
    <row r="5">
      <c r="A5" s="4" t="inlineStr">
        <is>
          <t>Foreign currency contracts | Cost of Sales</t>
        </is>
      </c>
    </row>
    <row r="6">
      <c r="A6" s="3" t="inlineStr">
        <is>
          <t>Derivative</t>
        </is>
      </c>
    </row>
    <row r="7">
      <c r="A7" s="4" t="inlineStr">
        <is>
          <t>Amount of Gain/(Loss) Recognized in Income</t>
        </is>
      </c>
      <c r="B7" s="5" t="n">
        <v>-3569</v>
      </c>
      <c r="C7" s="5" t="n">
        <v>1719</v>
      </c>
      <c r="D7" s="5" t="n">
        <v>-1897</v>
      </c>
      <c r="E7" s="5" t="n">
        <v>1602</v>
      </c>
    </row>
    <row r="8">
      <c r="A8" s="4" t="inlineStr">
        <is>
          <t>Commodity contracts | Cost of Sales</t>
        </is>
      </c>
    </row>
    <row r="9">
      <c r="A9" s="3" t="inlineStr">
        <is>
          <t>Derivative</t>
        </is>
      </c>
    </row>
    <row r="10">
      <c r="A10" s="4" t="inlineStr">
        <is>
          <t>Amount of Gain/(Loss) Recognized in Income</t>
        </is>
      </c>
      <c r="B10" s="5" t="n">
        <v>134</v>
      </c>
      <c r="C10" s="5" t="n">
        <v>-15</v>
      </c>
      <c r="D10" s="5" t="n">
        <v>-859</v>
      </c>
      <c r="E10" s="5" t="n">
        <v>-8</v>
      </c>
    </row>
    <row r="11">
      <c r="A11" s="4" t="inlineStr">
        <is>
          <t>Interest rate caps | Interest Expense</t>
        </is>
      </c>
    </row>
    <row r="12">
      <c r="A12" s="3" t="inlineStr">
        <is>
          <t>Derivative</t>
        </is>
      </c>
    </row>
    <row r="13">
      <c r="A13" s="4" t="inlineStr">
        <is>
          <t>Amount of Gain/(Loss) Recognized in Income</t>
        </is>
      </c>
      <c r="B13" s="6" t="n">
        <v>92</v>
      </c>
      <c r="C13" s="6" t="n">
        <v>-1</v>
      </c>
      <c r="D13" s="6" t="n">
        <v>519</v>
      </c>
      <c r="E13" s="6" t="n">
        <v>-14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essee, Lease, Description [Line Items]</t>
        </is>
      </c>
    </row>
    <row r="4">
      <c r="A4" s="4" t="inlineStr">
        <is>
          <t>Renewal term</t>
        </is>
      </c>
      <c r="B4" s="4" t="inlineStr">
        <is>
          <t>5 years</t>
        </is>
      </c>
      <c r="D4" s="4" t="inlineStr">
        <is>
          <t>5 years</t>
        </is>
      </c>
    </row>
    <row r="5">
      <c r="A5" s="4" t="inlineStr">
        <is>
          <t>Termination period</t>
        </is>
      </c>
      <c r="D5" s="4" t="inlineStr">
        <is>
          <t>1 year</t>
        </is>
      </c>
    </row>
    <row r="6">
      <c r="A6" s="4" t="inlineStr">
        <is>
          <t>Operating lease expense</t>
        </is>
      </c>
      <c r="B6" s="10" t="n">
        <v>7.1</v>
      </c>
      <c r="C6" s="10" t="n">
        <v>7.4</v>
      </c>
      <c r="D6" s="10" t="n">
        <v>20.9</v>
      </c>
      <c r="E6" s="10" t="n">
        <v>20.1</v>
      </c>
    </row>
    <row r="7">
      <c r="A7" s="4" t="inlineStr">
        <is>
          <t>Variable lease cost</t>
        </is>
      </c>
      <c r="B7" s="10" t="n">
        <v>2.1</v>
      </c>
      <c r="C7" s="10" t="n">
        <v>1.6</v>
      </c>
      <c r="D7" s="10" t="n">
        <v>5.2</v>
      </c>
      <c r="E7" s="10" t="n">
        <v>4.8</v>
      </c>
    </row>
    <row r="8">
      <c r="A8" s="4" t="inlineStr">
        <is>
          <t>Minimum</t>
        </is>
      </c>
    </row>
    <row r="9">
      <c r="A9" s="3" t="inlineStr">
        <is>
          <t>Lessee, Lease, Description [Line Items]</t>
        </is>
      </c>
    </row>
    <row r="10">
      <c r="A10" s="4" t="inlineStr">
        <is>
          <t>Remaining lease terms</t>
        </is>
      </c>
      <c r="B10" s="4" t="inlineStr">
        <is>
          <t>1 year</t>
        </is>
      </c>
      <c r="D10" s="4" t="inlineStr">
        <is>
          <t>1 year</t>
        </is>
      </c>
    </row>
    <row r="11">
      <c r="A11" s="4" t="inlineStr">
        <is>
          <t>Maximum</t>
        </is>
      </c>
    </row>
    <row r="12">
      <c r="A12" s="3" t="inlineStr">
        <is>
          <t>Lessee, Lease, Description [Line Items]</t>
        </is>
      </c>
    </row>
    <row r="13">
      <c r="A13" s="4" t="inlineStr">
        <is>
          <t>Remaining lease terms</t>
        </is>
      </c>
      <c r="B13" s="4" t="inlineStr">
        <is>
          <t>12 years</t>
        </is>
      </c>
      <c r="D13" s="4" t="inlineStr">
        <is>
          <t>12 year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Leases - Supplemental Balance Sheet Information (Details) - USD ($) $ in Thousands</t>
        </is>
      </c>
      <c r="B1" s="2" t="inlineStr">
        <is>
          <t>Sep. 27, 2020</t>
        </is>
      </c>
      <c r="C1" s="2" t="inlineStr">
        <is>
          <t>Dec. 31, 2019</t>
        </is>
      </c>
      <c r="D1" s="2" t="inlineStr">
        <is>
          <t>Sep. 29, 2019</t>
        </is>
      </c>
    </row>
    <row r="2">
      <c r="A2" s="3" t="inlineStr">
        <is>
          <t>Assets</t>
        </is>
      </c>
    </row>
    <row r="3">
      <c r="A3" s="4" t="inlineStr">
        <is>
          <t>Lease assets</t>
        </is>
      </c>
      <c r="B3" s="6" t="n">
        <v>47599</v>
      </c>
      <c r="C3" s="6" t="n">
        <v>61618</v>
      </c>
      <c r="D3" s="6" t="n">
        <v>55905</v>
      </c>
    </row>
    <row r="4">
      <c r="A4" s="3" t="inlineStr">
        <is>
          <t>Liabilities</t>
        </is>
      </c>
    </row>
    <row r="5">
      <c r="A5" s="4" t="inlineStr">
        <is>
          <t>Accrued liabilities</t>
        </is>
      </c>
      <c r="B5" s="5" t="n">
        <v>17704</v>
      </c>
      <c r="C5" s="5" t="n">
        <v>19013</v>
      </c>
      <c r="D5" s="5" t="n">
        <v>18421</v>
      </c>
    </row>
    <row r="6">
      <c r="A6" s="4" t="inlineStr">
        <is>
          <t>Lease liabilities</t>
        </is>
      </c>
      <c r="B6" s="5" t="n">
        <v>31225</v>
      </c>
      <c r="C6" s="5" t="n">
        <v>44447</v>
      </c>
      <c r="D6" s="5" t="n">
        <v>39408</v>
      </c>
    </row>
    <row r="7">
      <c r="A7" s="4" t="inlineStr">
        <is>
          <t>Lease liability</t>
        </is>
      </c>
      <c r="B7" s="6" t="n">
        <v>48929</v>
      </c>
      <c r="C7" s="6" t="n">
        <v>63460</v>
      </c>
      <c r="D7" s="6" t="n">
        <v>57829</v>
      </c>
    </row>
    <row r="8">
      <c r="A8" s="4" t="inlineStr">
        <is>
          <t>Operating Lease, Liability, Current, Statement of Financial Position [Extensible List]</t>
        </is>
      </c>
      <c r="B8" s="4" t="inlineStr">
        <is>
          <t>us-gaap:AccruedLiabilitiesCurren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aturities of Lease Liabilities (Details) - USD ($) $ in Thousands</t>
        </is>
      </c>
      <c r="B1" s="2" t="inlineStr">
        <is>
          <t>Sep. 27, 2020</t>
        </is>
      </c>
      <c r="C1" s="2" t="inlineStr">
        <is>
          <t>Dec. 31, 2019</t>
        </is>
      </c>
      <c r="D1" s="2" t="inlineStr">
        <is>
          <t>Sep. 29, 2019</t>
        </is>
      </c>
    </row>
    <row r="2">
      <c r="A2" s="3" t="inlineStr">
        <is>
          <t>Lessee, Operating Lease, Liability, Payment, Due [Abstract]</t>
        </is>
      </c>
    </row>
    <row r="3">
      <c r="A3" s="4" t="inlineStr">
        <is>
          <t>2020</t>
        </is>
      </c>
      <c r="B3" s="6" t="n">
        <v>5090</v>
      </c>
    </row>
    <row r="4">
      <c r="A4" s="4" t="inlineStr">
        <is>
          <t>2021</t>
        </is>
      </c>
      <c r="B4" s="5" t="n">
        <v>18024</v>
      </c>
    </row>
    <row r="5">
      <c r="A5" s="4" t="inlineStr">
        <is>
          <t>2022</t>
        </is>
      </c>
      <c r="B5" s="5" t="n">
        <v>12808</v>
      </c>
    </row>
    <row r="6">
      <c r="A6" s="4" t="inlineStr">
        <is>
          <t>2023</t>
        </is>
      </c>
      <c r="B6" s="5" t="n">
        <v>6369</v>
      </c>
    </row>
    <row r="7">
      <c r="A7" s="4" t="inlineStr">
        <is>
          <t>2024</t>
        </is>
      </c>
      <c r="B7" s="5" t="n">
        <v>4443</v>
      </c>
    </row>
    <row r="8">
      <c r="A8" s="4" t="inlineStr">
        <is>
          <t>Thereafter</t>
        </is>
      </c>
      <c r="B8" s="5" t="n">
        <v>4927</v>
      </c>
    </row>
    <row r="9">
      <c r="A9" s="4" t="inlineStr">
        <is>
          <t>Future lease payments</t>
        </is>
      </c>
      <c r="B9" s="5" t="n">
        <v>51661</v>
      </c>
    </row>
    <row r="10">
      <c r="A10" s="4" t="inlineStr">
        <is>
          <t>Present value discount</t>
        </is>
      </c>
      <c r="B10" s="5" t="n">
        <v>-2732</v>
      </c>
    </row>
    <row r="11">
      <c r="A11" s="4" t="inlineStr">
        <is>
          <t>Lease liabilities</t>
        </is>
      </c>
      <c r="B11" s="6" t="n">
        <v>48929</v>
      </c>
      <c r="C11" s="6" t="n">
        <v>63460</v>
      </c>
      <c r="D11" s="6" t="n">
        <v>578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24" customWidth="1" min="2" max="2"/>
    <col width="25" customWidth="1" min="3" max="3"/>
    <col width="24" customWidth="1" min="4" max="4"/>
    <col width="25" customWidth="1" min="5" max="5"/>
    <col width="24" customWidth="1" min="6" max="6"/>
  </cols>
  <sheetData>
    <row r="1">
      <c r="A1" s="1" t="inlineStr">
        <is>
          <t>Leases - Other Lease Inform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31, 2019</t>
        </is>
      </c>
    </row>
    <row r="3">
      <c r="A3" s="3" t="inlineStr">
        <is>
          <t>Leases [Abstract]</t>
        </is>
      </c>
    </row>
    <row r="4">
      <c r="A4" s="4" t="inlineStr">
        <is>
          <t>Cash outflows for amounts included in the measurement of lease liabilities</t>
        </is>
      </c>
      <c r="B4" s="6" t="n">
        <v>5274</v>
      </c>
      <c r="C4" s="6" t="n">
        <v>6073</v>
      </c>
      <c r="D4" s="6" t="n">
        <v>15893</v>
      </c>
      <c r="E4" s="6" t="n">
        <v>15944</v>
      </c>
    </row>
    <row r="5">
      <c r="A5" s="4" t="inlineStr">
        <is>
          <t>ROU assets obtained in exchange for lease obligations, net of modifications</t>
        </is>
      </c>
      <c r="B5" s="6" t="n">
        <v>-1327</v>
      </c>
      <c r="C5" s="6" t="n">
        <v>6724</v>
      </c>
      <c r="D5" s="6" t="n">
        <v>327</v>
      </c>
      <c r="E5" s="6" t="n">
        <v>10986</v>
      </c>
    </row>
    <row r="6">
      <c r="A6" s="4" t="inlineStr">
        <is>
          <t>Weighted average remaining lease term</t>
        </is>
      </c>
      <c r="B6" s="4" t="inlineStr">
        <is>
          <t>3 years 11 months 1 day</t>
        </is>
      </c>
      <c r="C6" s="4" t="inlineStr">
        <is>
          <t>4 years 2 months 23 days</t>
        </is>
      </c>
      <c r="D6" s="4" t="inlineStr">
        <is>
          <t>3 years 11 months 1 day</t>
        </is>
      </c>
      <c r="E6" s="4" t="inlineStr">
        <is>
          <t>4 years 2 months 23 days</t>
        </is>
      </c>
      <c r="F6" s="4" t="inlineStr">
        <is>
          <t>4 years 8 months 4 days</t>
        </is>
      </c>
    </row>
    <row r="7">
      <c r="A7" s="4" t="inlineStr">
        <is>
          <t>Weighted-average discount rate</t>
        </is>
      </c>
      <c r="B7" s="4" t="inlineStr">
        <is>
          <t>3.10%</t>
        </is>
      </c>
      <c r="C7" s="4" t="inlineStr">
        <is>
          <t>3.30%</t>
        </is>
      </c>
      <c r="D7" s="4" t="inlineStr">
        <is>
          <t>3.10%</t>
        </is>
      </c>
      <c r="E7" s="4" t="inlineStr">
        <is>
          <t>3.30%</t>
        </is>
      </c>
      <c r="F7" s="4" t="inlineStr">
        <is>
          <t>2.1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bt With Contractual Term Less Than One Year (Details) - USD ($) $ in Thousands</t>
        </is>
      </c>
      <c r="B1" s="2" t="inlineStr">
        <is>
          <t>Sep. 27, 2020</t>
        </is>
      </c>
      <c r="C1" s="2" t="inlineStr">
        <is>
          <t>Dec. 31, 2019</t>
        </is>
      </c>
      <c r="D1" s="2" t="inlineStr">
        <is>
          <t>Sep. 29, 2019</t>
        </is>
      </c>
    </row>
    <row r="2">
      <c r="A2" s="3" t="inlineStr">
        <is>
          <t>Short-term Debt</t>
        </is>
      </c>
    </row>
    <row r="3">
      <c r="A3" s="4" t="inlineStr">
        <is>
          <t>Short-term debt</t>
        </is>
      </c>
      <c r="B3" s="6" t="n">
        <v>1227763</v>
      </c>
      <c r="C3" s="6" t="n">
        <v>571995</v>
      </c>
      <c r="D3" s="6" t="n">
        <v>1013137</v>
      </c>
    </row>
    <row r="4">
      <c r="A4" s="4" t="inlineStr">
        <is>
          <t>Unsecured commercial paper</t>
        </is>
      </c>
    </row>
    <row r="5">
      <c r="A5" s="3" t="inlineStr">
        <is>
          <t>Short-term Debt</t>
        </is>
      </c>
    </row>
    <row r="6">
      <c r="A6" s="4" t="inlineStr">
        <is>
          <t>Short-term debt</t>
        </is>
      </c>
      <c r="B6" s="5" t="n">
        <v>1077763</v>
      </c>
      <c r="C6" s="5" t="n">
        <v>571995</v>
      </c>
      <c r="D6" s="5" t="n">
        <v>1013137</v>
      </c>
    </row>
    <row r="7">
      <c r="A7" s="4" t="inlineStr">
        <is>
          <t>364-day credit facility borrowings</t>
        </is>
      </c>
    </row>
    <row r="8">
      <c r="A8" s="3" t="inlineStr">
        <is>
          <t>Short-term Debt</t>
        </is>
      </c>
    </row>
    <row r="9">
      <c r="A9" s="4" t="inlineStr">
        <is>
          <t>Short-term debt</t>
        </is>
      </c>
      <c r="B9" s="6" t="n">
        <v>150000</v>
      </c>
      <c r="C9" s="6" t="n">
        <v>0</v>
      </c>
      <c r="D9"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Debt With A Contractual Term Greater Than One Year (Details) $ in Thousands</t>
        </is>
      </c>
      <c r="B1" s="2" t="inlineStr">
        <is>
          <t>Sep. 27, 2020USD ($)</t>
        </is>
      </c>
      <c r="C1" s="2" t="inlineStr">
        <is>
          <t>Sep. 27, 2020EUR (€)</t>
        </is>
      </c>
      <c r="D1" s="2" t="inlineStr">
        <is>
          <t>Dec. 31, 2019USD ($)</t>
        </is>
      </c>
      <c r="E1" s="2" t="inlineStr">
        <is>
          <t>Dec. 31, 2019EUR (€)</t>
        </is>
      </c>
      <c r="F1" s="2" t="inlineStr">
        <is>
          <t>Sep. 29, 2019USD ($)</t>
        </is>
      </c>
    </row>
    <row r="2">
      <c r="A2" s="3" t="inlineStr">
        <is>
          <t>Debt Instrument</t>
        </is>
      </c>
    </row>
    <row r="3">
      <c r="A3" s="4" t="inlineStr">
        <is>
          <t>Long-term debt</t>
        </is>
      </c>
      <c r="B3" s="6" t="n">
        <v>8280960</v>
      </c>
      <c r="D3" s="6" t="n">
        <v>6872935</v>
      </c>
      <c r="F3" s="6" t="n">
        <v>6386714</v>
      </c>
    </row>
    <row r="4">
      <c r="A4" s="4" t="inlineStr">
        <is>
          <t>Current portion of long-term debt, net</t>
        </is>
      </c>
      <c r="B4" s="5" t="n">
        <v>-2109284</v>
      </c>
      <c r="D4" s="5" t="n">
        <v>-1748109</v>
      </c>
      <c r="F4" s="5" t="n">
        <v>-1779673</v>
      </c>
    </row>
    <row r="5">
      <c r="A5" s="4" t="inlineStr">
        <is>
          <t>Long-term debt, net</t>
        </is>
      </c>
      <c r="B5" s="5" t="n">
        <v>6171676</v>
      </c>
      <c r="D5" s="5" t="n">
        <v>5124826</v>
      </c>
      <c r="F5" s="5" t="n">
        <v>4607041</v>
      </c>
    </row>
    <row r="6">
      <c r="A6" s="4" t="inlineStr">
        <is>
          <t>Secured Debt</t>
        </is>
      </c>
    </row>
    <row r="7">
      <c r="A7" s="3" t="inlineStr">
        <is>
          <t>Debt Instrument</t>
        </is>
      </c>
    </row>
    <row r="8">
      <c r="A8" s="4" t="inlineStr">
        <is>
          <t>Less: unamortized discount and debt issuance costs</t>
        </is>
      </c>
      <c r="B8" s="5" t="n">
        <v>-9903</v>
      </c>
      <c r="D8" s="5" t="n">
        <v>-2573</v>
      </c>
      <c r="F8" s="5" t="n">
        <v>-3095</v>
      </c>
    </row>
    <row r="9">
      <c r="A9" s="4" t="inlineStr">
        <is>
          <t>Long-term debt</t>
        </is>
      </c>
      <c r="B9" s="5" t="n">
        <v>2691193</v>
      </c>
      <c r="D9" s="5" t="n">
        <v>1369512</v>
      </c>
      <c r="F9" s="5" t="n">
        <v>1553996</v>
      </c>
    </row>
    <row r="10">
      <c r="A10" s="4" t="inlineStr">
        <is>
          <t>Secured Debt | Asset-backed Canadian commercial paper conduit facility</t>
        </is>
      </c>
    </row>
    <row r="11">
      <c r="A11" s="3" t="inlineStr">
        <is>
          <t>Debt Instrument</t>
        </is>
      </c>
    </row>
    <row r="12">
      <c r="A12" s="4" t="inlineStr">
        <is>
          <t>Long-term debt, gross</t>
        </is>
      </c>
      <c r="B12" s="5" t="n">
        <v>127500</v>
      </c>
      <c r="D12" s="5" t="n">
        <v>114693</v>
      </c>
      <c r="F12" s="5" t="n">
        <v>128368</v>
      </c>
    </row>
    <row r="13">
      <c r="A13" s="4" t="inlineStr">
        <is>
          <t>Secured Debt | Asset-backed U.S. commercial paper conduit facilities</t>
        </is>
      </c>
    </row>
    <row r="14">
      <c r="A14" s="3" t="inlineStr">
        <is>
          <t>Debt Instrument</t>
        </is>
      </c>
    </row>
    <row r="15">
      <c r="A15" s="4" t="inlineStr">
        <is>
          <t>Long-term debt, gross</t>
        </is>
      </c>
      <c r="B15" s="5" t="n">
        <v>467338</v>
      </c>
      <c r="D15" s="5" t="n">
        <v>490427</v>
      </c>
      <c r="F15" s="5" t="n">
        <v>552757</v>
      </c>
    </row>
    <row r="16">
      <c r="A16" s="4" t="inlineStr">
        <is>
          <t>Secured Debt | Asset-backed securitization debt</t>
        </is>
      </c>
    </row>
    <row r="17">
      <c r="A17" s="3" t="inlineStr">
        <is>
          <t>Debt Instrument</t>
        </is>
      </c>
    </row>
    <row r="18">
      <c r="A18" s="4" t="inlineStr">
        <is>
          <t>Long-term debt, gross</t>
        </is>
      </c>
      <c r="B18" s="5" t="n">
        <v>2106258</v>
      </c>
      <c r="D18" s="5" t="n">
        <v>766965</v>
      </c>
      <c r="F18" s="5" t="n">
        <v>875966</v>
      </c>
    </row>
    <row r="19">
      <c r="A19" s="4" t="inlineStr">
        <is>
          <t>Medium-term notes</t>
        </is>
      </c>
    </row>
    <row r="20">
      <c r="A20" s="3" t="inlineStr">
        <is>
          <t>Debt Instrument</t>
        </is>
      </c>
    </row>
    <row r="21">
      <c r="A21" s="4" t="inlineStr">
        <is>
          <t>Long-term debt, gross</t>
        </is>
      </c>
      <c r="B21" s="5" t="n">
        <v>4845961</v>
      </c>
      <c r="D21" s="5" t="n">
        <v>4760127</v>
      </c>
      <c r="F21" s="5" t="n">
        <v>4089591</v>
      </c>
    </row>
    <row r="22">
      <c r="A22" s="4" t="inlineStr">
        <is>
          <t>Less: unamortized discount and debt issuance costs</t>
        </is>
      </c>
      <c r="B22" s="6" t="n">
        <v>-17289</v>
      </c>
      <c r="D22" s="5" t="n">
        <v>-12809</v>
      </c>
      <c r="F22" s="5" t="n">
        <v>-10409</v>
      </c>
    </row>
    <row r="23">
      <c r="A23" s="4" t="inlineStr">
        <is>
          <t>Medium-term notes | Due in 2020, issued February 2015</t>
        </is>
      </c>
    </row>
    <row r="24">
      <c r="A24" s="3" t="inlineStr">
        <is>
          <t>Debt Instrument</t>
        </is>
      </c>
    </row>
    <row r="25">
      <c r="A25" s="4" t="inlineStr">
        <is>
          <t>Debt instrument, stated percentage</t>
        </is>
      </c>
      <c r="B25" s="4" t="inlineStr">
        <is>
          <t>2.15%</t>
        </is>
      </c>
      <c r="C25" s="4" t="inlineStr">
        <is>
          <t>2.15%</t>
        </is>
      </c>
    </row>
    <row r="26">
      <c r="A26" s="4" t="inlineStr">
        <is>
          <t>Long-term debt, gross</t>
        </is>
      </c>
      <c r="B26" s="6" t="n">
        <v>0</v>
      </c>
      <c r="D26" s="5" t="n">
        <v>600000</v>
      </c>
      <c r="F26" s="5" t="n">
        <v>600000</v>
      </c>
    </row>
    <row r="27">
      <c r="A27" s="4" t="inlineStr">
        <is>
          <t>Medium-term notes | Due in 2020, issued May 2018</t>
        </is>
      </c>
    </row>
    <row r="28">
      <c r="A28" s="3" t="inlineStr">
        <is>
          <t>Debt Instrument</t>
        </is>
      </c>
    </row>
    <row r="29">
      <c r="A29" s="4" t="inlineStr">
        <is>
          <t>Long-term debt, gross</t>
        </is>
      </c>
      <c r="B29" s="6" t="n">
        <v>0</v>
      </c>
      <c r="D29" s="5" t="n">
        <v>450000</v>
      </c>
      <c r="F29" s="5" t="n">
        <v>450000</v>
      </c>
    </row>
    <row r="30">
      <c r="A30" s="4" t="inlineStr">
        <is>
          <t>Medium-term notes | Due in 2020, issued March 2017</t>
        </is>
      </c>
    </row>
    <row r="31">
      <c r="A31" s="3" t="inlineStr">
        <is>
          <t>Debt Instrument</t>
        </is>
      </c>
    </row>
    <row r="32">
      <c r="A32" s="4" t="inlineStr">
        <is>
          <t>Debt instrument, stated percentage</t>
        </is>
      </c>
      <c r="B32" s="4" t="inlineStr">
        <is>
          <t>2.40%</t>
        </is>
      </c>
      <c r="C32" s="4" t="inlineStr">
        <is>
          <t>2.40%</t>
        </is>
      </c>
    </row>
    <row r="33">
      <c r="A33" s="4" t="inlineStr">
        <is>
          <t>Long-term debt, gross</t>
        </is>
      </c>
      <c r="B33" s="6" t="n">
        <v>0</v>
      </c>
      <c r="D33" s="5" t="n">
        <v>350000</v>
      </c>
      <c r="F33" s="5" t="n">
        <v>350000</v>
      </c>
    </row>
    <row r="34">
      <c r="A34" s="4" t="inlineStr">
        <is>
          <t>Medium-term notes | Due in 2021, issued January 2016</t>
        </is>
      </c>
    </row>
    <row r="35">
      <c r="A35" s="3" t="inlineStr">
        <is>
          <t>Debt Instrument</t>
        </is>
      </c>
    </row>
    <row r="36">
      <c r="A36" s="4" t="inlineStr">
        <is>
          <t>Debt instrument, stated percentage</t>
        </is>
      </c>
      <c r="B36" s="4" t="inlineStr">
        <is>
          <t>2.85%</t>
        </is>
      </c>
      <c r="C36" s="4" t="inlineStr">
        <is>
          <t>2.85%</t>
        </is>
      </c>
    </row>
    <row r="37">
      <c r="A37" s="4" t="inlineStr">
        <is>
          <t>Long-term debt, gross</t>
        </is>
      </c>
      <c r="B37" s="6" t="n">
        <v>600000</v>
      </c>
      <c r="D37" s="5" t="n">
        <v>600000</v>
      </c>
      <c r="F37" s="5" t="n">
        <v>600000</v>
      </c>
    </row>
    <row r="38">
      <c r="A38" s="4" t="inlineStr">
        <is>
          <t>Medium-term notes | Due in 2021, issued November 2018</t>
        </is>
      </c>
    </row>
    <row r="39">
      <c r="A39" s="3" t="inlineStr">
        <is>
          <t>Debt Instrument</t>
        </is>
      </c>
    </row>
    <row r="40">
      <c r="A40" s="4" t="inlineStr">
        <is>
          <t>Long-term debt, gross</t>
        </is>
      </c>
      <c r="B40" s="6" t="n">
        <v>450000</v>
      </c>
      <c r="D40" s="5" t="n">
        <v>450000</v>
      </c>
      <c r="F40" s="5" t="n">
        <v>450000</v>
      </c>
    </row>
    <row r="41">
      <c r="A41" s="4" t="inlineStr">
        <is>
          <t>Medium-term notes | Due in 2021, issued May 2018</t>
        </is>
      </c>
    </row>
    <row r="42">
      <c r="A42" s="3" t="inlineStr">
        <is>
          <t>Debt Instrument</t>
        </is>
      </c>
    </row>
    <row r="43">
      <c r="A43" s="4" t="inlineStr">
        <is>
          <t>Debt instrument, stated percentage</t>
        </is>
      </c>
      <c r="B43" s="4" t="inlineStr">
        <is>
          <t>3.55%</t>
        </is>
      </c>
      <c r="C43" s="4" t="inlineStr">
        <is>
          <t>3.55%</t>
        </is>
      </c>
    </row>
    <row r="44">
      <c r="A44" s="4" t="inlineStr">
        <is>
          <t>Long-term debt, gross</t>
        </is>
      </c>
      <c r="B44" s="6" t="n">
        <v>350000</v>
      </c>
      <c r="D44" s="5" t="n">
        <v>350000</v>
      </c>
      <c r="F44" s="5" t="n">
        <v>350000</v>
      </c>
    </row>
    <row r="45">
      <c r="A45" s="4" t="inlineStr">
        <is>
          <t>Medium-term notes | Due in 2022, issued February 2019</t>
        </is>
      </c>
    </row>
    <row r="46">
      <c r="A46" s="3" t="inlineStr">
        <is>
          <t>Debt Instrument</t>
        </is>
      </c>
    </row>
    <row r="47">
      <c r="A47" s="4" t="inlineStr">
        <is>
          <t>Debt instrument, stated percentage</t>
        </is>
      </c>
      <c r="B47" s="4" t="inlineStr">
        <is>
          <t>4.05%</t>
        </is>
      </c>
      <c r="C47" s="4" t="inlineStr">
        <is>
          <t>4.05%</t>
        </is>
      </c>
    </row>
    <row r="48">
      <c r="A48" s="4" t="inlineStr">
        <is>
          <t>Long-term debt, gross</t>
        </is>
      </c>
      <c r="B48" s="6" t="n">
        <v>550000</v>
      </c>
      <c r="D48" s="5" t="n">
        <v>550000</v>
      </c>
      <c r="F48" s="5" t="n">
        <v>550000</v>
      </c>
    </row>
    <row r="49">
      <c r="A49" s="4" t="inlineStr">
        <is>
          <t>Medium-term notes | Due in 2022, issued June 2017</t>
        </is>
      </c>
    </row>
    <row r="50">
      <c r="A50" s="3" t="inlineStr">
        <is>
          <t>Debt Instrument</t>
        </is>
      </c>
    </row>
    <row r="51">
      <c r="A51" s="4" t="inlineStr">
        <is>
          <t>Debt instrument, stated percentage</t>
        </is>
      </c>
      <c r="B51" s="4" t="inlineStr">
        <is>
          <t>2.55%</t>
        </is>
      </c>
      <c r="C51" s="4" t="inlineStr">
        <is>
          <t>2.55%</t>
        </is>
      </c>
    </row>
    <row r="52">
      <c r="A52" s="4" t="inlineStr">
        <is>
          <t>Long-term debt, gross</t>
        </is>
      </c>
      <c r="B52" s="6" t="n">
        <v>400000</v>
      </c>
      <c r="D52" s="5" t="n">
        <v>400000</v>
      </c>
      <c r="F52" s="5" t="n">
        <v>400000</v>
      </c>
    </row>
    <row r="53">
      <c r="A53" s="4" t="inlineStr">
        <is>
          <t>Medium-term notes | Due in 2023, issued February 2018</t>
        </is>
      </c>
    </row>
    <row r="54">
      <c r="A54" s="3" t="inlineStr">
        <is>
          <t>Debt Instrument</t>
        </is>
      </c>
    </row>
    <row r="55">
      <c r="A55" s="4" t="inlineStr">
        <is>
          <t>Debt instrument, stated percentage</t>
        </is>
      </c>
      <c r="B55" s="4" t="inlineStr">
        <is>
          <t>3.35%</t>
        </is>
      </c>
      <c r="C55" s="4" t="inlineStr">
        <is>
          <t>3.35%</t>
        </is>
      </c>
    </row>
    <row r="56">
      <c r="A56" s="4" t="inlineStr">
        <is>
          <t>Long-term debt, gross</t>
        </is>
      </c>
      <c r="B56" s="6" t="n">
        <v>350000</v>
      </c>
      <c r="D56" s="5" t="n">
        <v>350000</v>
      </c>
      <c r="F56" s="5" t="n">
        <v>350000</v>
      </c>
    </row>
    <row r="57">
      <c r="A57" s="4" t="inlineStr">
        <is>
          <t>Medium-term notes | Due in 2023, issued May 2020</t>
        </is>
      </c>
    </row>
    <row r="58">
      <c r="A58" s="3" t="inlineStr">
        <is>
          <t>Debt Instrument</t>
        </is>
      </c>
    </row>
    <row r="59">
      <c r="A59" s="4" t="inlineStr">
        <is>
          <t>Debt instrument, stated percentage</t>
        </is>
      </c>
      <c r="B59" s="4" t="inlineStr">
        <is>
          <t>4.94%</t>
        </is>
      </c>
      <c r="C59" s="4" t="inlineStr">
        <is>
          <t>4.94%</t>
        </is>
      </c>
    </row>
    <row r="60">
      <c r="A60" s="4" t="inlineStr">
        <is>
          <t>Long-term debt, gross</t>
        </is>
      </c>
      <c r="B60" s="6" t="n">
        <v>760890</v>
      </c>
      <c r="C60" s="12" t="n">
        <v>650000000</v>
      </c>
      <c r="D60" s="5" t="n">
        <v>0</v>
      </c>
      <c r="F60" s="5" t="n">
        <v>0</v>
      </c>
    </row>
    <row r="61">
      <c r="A61" s="4" t="inlineStr">
        <is>
          <t>Medium-term notes | Due in 2024, issued November 2019</t>
        </is>
      </c>
    </row>
    <row r="62">
      <c r="A62" s="3" t="inlineStr">
        <is>
          <t>Debt Instrument</t>
        </is>
      </c>
    </row>
    <row r="63">
      <c r="A63" s="4" t="inlineStr">
        <is>
          <t>Debt instrument, stated percentage</t>
        </is>
      </c>
      <c r="B63" s="4" t="inlineStr">
        <is>
          <t>3.14%</t>
        </is>
      </c>
      <c r="C63" s="4" t="inlineStr">
        <is>
          <t>3.14%</t>
        </is>
      </c>
    </row>
    <row r="64">
      <c r="A64" s="4" t="inlineStr">
        <is>
          <t>Long-term debt, gross</t>
        </is>
      </c>
      <c r="B64" s="6" t="n">
        <v>702360</v>
      </c>
      <c r="C64" s="12" t="n">
        <v>600000000</v>
      </c>
      <c r="D64" s="5" t="n">
        <v>672936</v>
      </c>
      <c r="E64" s="12" t="n">
        <v>600000000</v>
      </c>
      <c r="F64" s="5" t="n">
        <v>0</v>
      </c>
    </row>
    <row r="65">
      <c r="A65" s="4" t="inlineStr">
        <is>
          <t>Medium-term notes | Due in 2025, issued June 2020</t>
        </is>
      </c>
    </row>
    <row r="66">
      <c r="A66" s="3" t="inlineStr">
        <is>
          <t>Debt Instrument</t>
        </is>
      </c>
    </row>
    <row r="67">
      <c r="A67" s="4" t="inlineStr">
        <is>
          <t>Debt instrument, stated percentage</t>
        </is>
      </c>
      <c r="B67" s="4" t="inlineStr">
        <is>
          <t>3.35%</t>
        </is>
      </c>
      <c r="C67" s="4" t="inlineStr">
        <is>
          <t>3.35%</t>
        </is>
      </c>
    </row>
    <row r="68">
      <c r="A68" s="4" t="inlineStr">
        <is>
          <t>Long-term debt, gross</t>
        </is>
      </c>
      <c r="B68" s="6" t="n">
        <v>700000</v>
      </c>
      <c r="D68" s="5" t="n">
        <v>0</v>
      </c>
      <c r="F68" s="5" t="n">
        <v>0</v>
      </c>
    </row>
    <row r="69">
      <c r="A69" s="4" t="inlineStr">
        <is>
          <t>Senior notes</t>
        </is>
      </c>
    </row>
    <row r="70">
      <c r="A70" s="3" t="inlineStr">
        <is>
          <t>Debt Instrument</t>
        </is>
      </c>
    </row>
    <row r="71">
      <c r="A71" s="4" t="inlineStr">
        <is>
          <t>Less: unamortized discount and debt issuance costs</t>
        </is>
      </c>
      <c r="B71" s="5" t="n">
        <v>-6194</v>
      </c>
      <c r="D71" s="5" t="n">
        <v>-6704</v>
      </c>
      <c r="F71" s="5" t="n">
        <v>-6873</v>
      </c>
    </row>
    <row r="72">
      <c r="A72" s="4" t="inlineStr">
        <is>
          <t>Long-term debt</t>
        </is>
      </c>
      <c r="B72" s="6" t="n">
        <v>743806</v>
      </c>
      <c r="D72" s="5" t="n">
        <v>743296</v>
      </c>
      <c r="F72" s="5" t="n">
        <v>743127</v>
      </c>
    </row>
    <row r="73">
      <c r="A73" s="4" t="inlineStr">
        <is>
          <t>Senior notes | Due in 2025, issued July 2015</t>
        </is>
      </c>
    </row>
    <row r="74">
      <c r="A74" s="3" t="inlineStr">
        <is>
          <t>Debt Instrument</t>
        </is>
      </c>
    </row>
    <row r="75">
      <c r="A75" s="4" t="inlineStr">
        <is>
          <t>Debt instrument, stated percentage</t>
        </is>
      </c>
      <c r="B75" s="4" t="inlineStr">
        <is>
          <t>3.50%</t>
        </is>
      </c>
      <c r="C75" s="4" t="inlineStr">
        <is>
          <t>3.50%</t>
        </is>
      </c>
    </row>
    <row r="76">
      <c r="A76" s="4" t="inlineStr">
        <is>
          <t>Long-term debt, gross</t>
        </is>
      </c>
      <c r="B76" s="6" t="n">
        <v>450000</v>
      </c>
      <c r="D76" s="5" t="n">
        <v>450000</v>
      </c>
      <c r="F76" s="5" t="n">
        <v>450000</v>
      </c>
    </row>
    <row r="77">
      <c r="A77" s="4" t="inlineStr">
        <is>
          <t>Senior notes | Due in 2045, issued July 2015</t>
        </is>
      </c>
    </row>
    <row r="78">
      <c r="A78" s="3" t="inlineStr">
        <is>
          <t>Debt Instrument</t>
        </is>
      </c>
    </row>
    <row r="79">
      <c r="A79" s="4" t="inlineStr">
        <is>
          <t>Debt instrument, stated percentage</t>
        </is>
      </c>
      <c r="B79" s="4" t="inlineStr">
        <is>
          <t>4.625%</t>
        </is>
      </c>
      <c r="C79" s="4" t="inlineStr">
        <is>
          <t>4.625%</t>
        </is>
      </c>
    </row>
    <row r="80">
      <c r="A80" s="4" t="inlineStr">
        <is>
          <t>Long-term debt, gross</t>
        </is>
      </c>
      <c r="B80" s="6" t="n">
        <v>300000</v>
      </c>
      <c r="D80" s="5" t="n">
        <v>300000</v>
      </c>
      <c r="F80" s="5" t="n">
        <v>300000</v>
      </c>
    </row>
    <row r="81">
      <c r="A81" s="4" t="inlineStr">
        <is>
          <t>Unsecured Debt</t>
        </is>
      </c>
    </row>
    <row r="82">
      <c r="A82" s="3" t="inlineStr">
        <is>
          <t>Debt Instrument</t>
        </is>
      </c>
    </row>
    <row r="83">
      <c r="A83" s="4" t="inlineStr">
        <is>
          <t>Long-term debt</t>
        </is>
      </c>
      <c r="B83" s="6" t="n">
        <v>5589767</v>
      </c>
      <c r="D83" s="6" t="n">
        <v>5503423</v>
      </c>
      <c r="F83" s="6" t="n">
        <v>4832718</v>
      </c>
    </row>
    <row r="84">
      <c r="A84" s="4" t="inlineStr">
        <is>
          <t>Unsecured Debt | Due in 2020, issued May 2018</t>
        </is>
      </c>
    </row>
    <row r="85">
      <c r="A85" s="3" t="inlineStr">
        <is>
          <t>Debt Instrument</t>
        </is>
      </c>
    </row>
    <row r="86">
      <c r="A86" s="4" t="inlineStr">
        <is>
          <t>Debt instrument, stated percentage</t>
        </is>
      </c>
      <c r="B86" s="4" t="inlineStr">
        <is>
          <t>0.50%</t>
        </is>
      </c>
      <c r="C86" s="4" t="inlineStr">
        <is>
          <t>0.50%</t>
        </is>
      </c>
    </row>
    <row r="87">
      <c r="A87" s="4" t="inlineStr">
        <is>
          <t>Unsecured Debt | Due in 2021, issued November 2018</t>
        </is>
      </c>
    </row>
    <row r="88">
      <c r="A88" s="3" t="inlineStr">
        <is>
          <t>Debt Instrument</t>
        </is>
      </c>
    </row>
    <row r="89">
      <c r="A89" s="4" t="inlineStr">
        <is>
          <t>Debt instrument, stated percentage</t>
        </is>
      </c>
      <c r="B89" s="4" t="inlineStr">
        <is>
          <t>0.94%</t>
        </is>
      </c>
      <c r="C89" s="4" t="inlineStr">
        <is>
          <t>0.9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Backed Financing - Assets And Liabilities Of Variable Interest Entities (Details) - USD ($) $ in Thousands</t>
        </is>
      </c>
      <c r="B1" s="2" t="inlineStr">
        <is>
          <t>Sep. 27, 2020</t>
        </is>
      </c>
      <c r="C1" s="2" t="inlineStr">
        <is>
          <t>Apr. 30, 2020</t>
        </is>
      </c>
      <c r="D1" s="2" t="inlineStr">
        <is>
          <t>Dec. 31, 2019</t>
        </is>
      </c>
      <c r="E1" s="2" t="inlineStr">
        <is>
          <t>Sep. 29, 2019</t>
        </is>
      </c>
    </row>
    <row r="2">
      <c r="A2" s="4" t="inlineStr">
        <is>
          <t>Unconsolidated VIEs</t>
        </is>
      </c>
    </row>
    <row r="3">
      <c r="A3" s="3" t="inlineStr">
        <is>
          <t>Assets and Associated Liabilities of Transfers Accounted for as Secured Borrowings</t>
        </is>
      </c>
    </row>
    <row r="4">
      <c r="A4" s="4" t="inlineStr">
        <is>
          <t>Transfers accounts for as secured borrowings, assets, carrying amount</t>
        </is>
      </c>
      <c r="C4" s="6" t="n">
        <v>27400</v>
      </c>
    </row>
    <row r="5">
      <c r="A5" s="4" t="inlineStr">
        <is>
          <t>Finance receivables</t>
        </is>
      </c>
    </row>
    <row r="6">
      <c r="A6" s="3" t="inlineStr">
        <is>
          <t>Assets and Associated Liabilities of Transfers Accounted for as Secured Borrowings</t>
        </is>
      </c>
    </row>
    <row r="7">
      <c r="A7" s="4" t="inlineStr">
        <is>
          <t>Transfers accounts for as secured borrowings, assets, carrying amount</t>
        </is>
      </c>
      <c r="B7" s="6" t="n">
        <v>3147814</v>
      </c>
      <c r="D7" s="6" t="n">
        <v>1592333</v>
      </c>
      <c r="E7" s="6" t="n">
        <v>1771116</v>
      </c>
    </row>
    <row r="8">
      <c r="A8" s="4" t="inlineStr">
        <is>
          <t>Transfers accounted for as secured borrowings, assets, allowance for credit losses, carrying amount</t>
        </is>
      </c>
      <c r="B8" s="5" t="n">
        <v>-180601</v>
      </c>
      <c r="D8" s="5" t="n">
        <v>-43797</v>
      </c>
      <c r="E8" s="5" t="n">
        <v>-48400</v>
      </c>
    </row>
    <row r="9">
      <c r="A9" s="4" t="inlineStr">
        <is>
          <t>Finance receivables | Asset-backed securitizations | Consolidated VIEs</t>
        </is>
      </c>
    </row>
    <row r="10">
      <c r="A10" s="3" t="inlineStr">
        <is>
          <t>Assets and Associated Liabilities of Transfers Accounted for as Secured Borrowings</t>
        </is>
      </c>
    </row>
    <row r="11">
      <c r="A11" s="4" t="inlineStr">
        <is>
          <t>Transfers accounts for as secured borrowings, assets, carrying amount</t>
        </is>
      </c>
      <c r="B11" s="5" t="n">
        <v>2422841</v>
      </c>
      <c r="D11" s="5" t="n">
        <v>826047</v>
      </c>
      <c r="E11" s="5" t="n">
        <v>929773</v>
      </c>
    </row>
    <row r="12">
      <c r="A12" s="4" t="inlineStr">
        <is>
          <t>Transfers accounted for as secured borrowings, assets, allowance for credit losses, carrying amount</t>
        </is>
      </c>
      <c r="B12" s="5" t="n">
        <v>-143775</v>
      </c>
      <c r="D12" s="5" t="n">
        <v>-24935</v>
      </c>
      <c r="E12" s="5" t="n">
        <v>-27517</v>
      </c>
    </row>
    <row r="13">
      <c r="A13" s="4" t="inlineStr">
        <is>
          <t>Finance receivables | Asset-backed U.S. commercial paper conduit facilities | Consolidated VIEs</t>
        </is>
      </c>
    </row>
    <row r="14">
      <c r="A14" s="3" t="inlineStr">
        <is>
          <t>Assets and Associated Liabilities of Transfers Accounted for as Secured Borrowings</t>
        </is>
      </c>
    </row>
    <row r="15">
      <c r="A15" s="4" t="inlineStr">
        <is>
          <t>Transfers accounts for as secured borrowings, assets, carrying amount</t>
        </is>
      </c>
      <c r="B15" s="5" t="n">
        <v>505507</v>
      </c>
      <c r="D15" s="5" t="n">
        <v>533587</v>
      </c>
      <c r="E15" s="5" t="n">
        <v>599099</v>
      </c>
    </row>
    <row r="16">
      <c r="A16" s="4" t="inlineStr">
        <is>
          <t>Transfers accounted for as secured borrowings, assets, allowance for credit losses, carrying amount</t>
        </is>
      </c>
      <c r="B16" s="5" t="n">
        <v>-29948</v>
      </c>
      <c r="D16" s="5" t="n">
        <v>-16076</v>
      </c>
      <c r="E16" s="5" t="n">
        <v>-17701</v>
      </c>
    </row>
    <row r="17">
      <c r="A17" s="4" t="inlineStr">
        <is>
          <t>Finance receivables | Asset-backed Canadian commercial paper conduit facility | Unconsolidated VIEs</t>
        </is>
      </c>
    </row>
    <row r="18">
      <c r="A18" s="3" t="inlineStr">
        <is>
          <t>Assets and Associated Liabilities of Transfers Accounted for as Secured Borrowings</t>
        </is>
      </c>
    </row>
    <row r="19">
      <c r="A19" s="4" t="inlineStr">
        <is>
          <t>Transfers accounts for as secured borrowings, assets, carrying amount</t>
        </is>
      </c>
      <c r="B19" s="5" t="n">
        <v>219466</v>
      </c>
      <c r="D19" s="5" t="n">
        <v>232699</v>
      </c>
      <c r="E19" s="5" t="n">
        <v>242244</v>
      </c>
    </row>
    <row r="20">
      <c r="A20" s="4" t="inlineStr">
        <is>
          <t>Transfers accounted for as secured borrowings, assets, allowance for credit losses, carrying amount</t>
        </is>
      </c>
      <c r="B20" s="5" t="n">
        <v>-6878</v>
      </c>
      <c r="D20" s="5" t="n">
        <v>-2786</v>
      </c>
      <c r="E20" s="5" t="n">
        <v>-3182</v>
      </c>
    </row>
    <row r="21">
      <c r="A21" s="4" t="inlineStr">
        <is>
          <t>Restricted cash</t>
        </is>
      </c>
    </row>
    <row r="22">
      <c r="A22" s="3" t="inlineStr">
        <is>
          <t>Assets and Associated Liabilities of Transfers Accounted for as Secured Borrowings</t>
        </is>
      </c>
    </row>
    <row r="23">
      <c r="A23" s="4" t="inlineStr">
        <is>
          <t>Transfers accounts for as secured borrowings, assets, carrying amount</t>
        </is>
      </c>
      <c r="B23" s="5" t="n">
        <v>181178</v>
      </c>
      <c r="D23" s="5" t="n">
        <v>71498</v>
      </c>
      <c r="E23" s="5" t="n">
        <v>86742</v>
      </c>
    </row>
    <row r="24">
      <c r="A24" s="4" t="inlineStr">
        <is>
          <t>Restricted cash | Asset-backed securitizations | Consolidated VIEs</t>
        </is>
      </c>
    </row>
    <row r="25">
      <c r="A25" s="3" t="inlineStr">
        <is>
          <t>Assets and Associated Liabilities of Transfers Accounted for as Secured Borrowings</t>
        </is>
      </c>
    </row>
    <row r="26">
      <c r="A26" s="4" t="inlineStr">
        <is>
          <t>Transfers accounts for as secured borrowings, assets, carrying amount</t>
        </is>
      </c>
      <c r="B26" s="5" t="n">
        <v>138276</v>
      </c>
      <c r="D26" s="5" t="n">
        <v>36037</v>
      </c>
      <c r="E26" s="5" t="n">
        <v>45096</v>
      </c>
    </row>
    <row r="27">
      <c r="A27" s="4" t="inlineStr">
        <is>
          <t>Restricted cash | Asset-backed U.S. commercial paper conduit facilities | Consolidated VIEs</t>
        </is>
      </c>
    </row>
    <row r="28">
      <c r="A28" s="3" t="inlineStr">
        <is>
          <t>Assets and Associated Liabilities of Transfers Accounted for as Secured Borrowings</t>
        </is>
      </c>
    </row>
    <row r="29">
      <c r="A29" s="4" t="inlineStr">
        <is>
          <t>Transfers accounts for as secured borrowings, assets, carrying amount</t>
        </is>
      </c>
      <c r="B29" s="5" t="n">
        <v>32649</v>
      </c>
      <c r="D29" s="5" t="n">
        <v>27775</v>
      </c>
      <c r="E29" s="5" t="n">
        <v>33238</v>
      </c>
    </row>
    <row r="30">
      <c r="A30" s="4" t="inlineStr">
        <is>
          <t>Restricted cash | Asset-backed Canadian commercial paper conduit facility | Unconsolidated VIEs</t>
        </is>
      </c>
    </row>
    <row r="31">
      <c r="A31" s="3" t="inlineStr">
        <is>
          <t>Assets and Associated Liabilities of Transfers Accounted for as Secured Borrowings</t>
        </is>
      </c>
    </row>
    <row r="32">
      <c r="A32" s="4" t="inlineStr">
        <is>
          <t>Transfers accounts for as secured borrowings, assets, carrying amount</t>
        </is>
      </c>
      <c r="B32" s="5" t="n">
        <v>10253</v>
      </c>
      <c r="D32" s="5" t="n">
        <v>7686</v>
      </c>
      <c r="E32" s="5" t="n">
        <v>8408</v>
      </c>
    </row>
    <row r="33">
      <c r="A33" s="4" t="inlineStr">
        <is>
          <t>Other assets</t>
        </is>
      </c>
    </row>
    <row r="34">
      <c r="A34" s="3" t="inlineStr">
        <is>
          <t>Assets and Associated Liabilities of Transfers Accounted for as Secured Borrowings</t>
        </is>
      </c>
    </row>
    <row r="35">
      <c r="A35" s="4" t="inlineStr">
        <is>
          <t>Transfers accounts for as secured borrowings, assets, carrying amount</t>
        </is>
      </c>
      <c r="B35" s="5" t="n">
        <v>3271</v>
      </c>
      <c r="D35" s="5" t="n">
        <v>2716</v>
      </c>
      <c r="E35" s="5" t="n">
        <v>1876</v>
      </c>
    </row>
    <row r="36">
      <c r="A36" s="4" t="inlineStr">
        <is>
          <t>Other assets | Asset-backed securitizations | Consolidated VIEs</t>
        </is>
      </c>
    </row>
    <row r="37">
      <c r="A37" s="3" t="inlineStr">
        <is>
          <t>Assets and Associated Liabilities of Transfers Accounted for as Secured Borrowings</t>
        </is>
      </c>
    </row>
    <row r="38">
      <c r="A38" s="4" t="inlineStr">
        <is>
          <t>Transfers accounts for as secured borrowings, assets, carrying amount</t>
        </is>
      </c>
      <c r="B38" s="5" t="n">
        <v>1923</v>
      </c>
      <c r="D38" s="5" t="n">
        <v>778</v>
      </c>
      <c r="E38" s="5" t="n">
        <v>469</v>
      </c>
    </row>
    <row r="39">
      <c r="A39" s="4" t="inlineStr">
        <is>
          <t>Other assets | Asset-backed U.S. commercial paper conduit facilities | Consolidated VIEs</t>
        </is>
      </c>
    </row>
    <row r="40">
      <c r="A40" s="3" t="inlineStr">
        <is>
          <t>Assets and Associated Liabilities of Transfers Accounted for as Secured Borrowings</t>
        </is>
      </c>
    </row>
    <row r="41">
      <c r="A41" s="4" t="inlineStr">
        <is>
          <t>Transfers accounts for as secured borrowings, assets, carrying amount</t>
        </is>
      </c>
      <c r="B41" s="5" t="n">
        <v>1206</v>
      </c>
      <c r="D41" s="5" t="n">
        <v>1642</v>
      </c>
      <c r="E41" s="5" t="n">
        <v>1149</v>
      </c>
    </row>
    <row r="42">
      <c r="A42" s="4" t="inlineStr">
        <is>
          <t>Other assets | Asset-backed Canadian commercial paper conduit facility | Unconsolidated VIEs</t>
        </is>
      </c>
    </row>
    <row r="43">
      <c r="A43" s="3" t="inlineStr">
        <is>
          <t>Assets and Associated Liabilities of Transfers Accounted for as Secured Borrowings</t>
        </is>
      </c>
    </row>
    <row r="44">
      <c r="A44" s="4" t="inlineStr">
        <is>
          <t>Transfers accounts for as secured borrowings, assets, carrying amount</t>
        </is>
      </c>
      <c r="B44" s="5" t="n">
        <v>142</v>
      </c>
      <c r="D44" s="5" t="n">
        <v>296</v>
      </c>
      <c r="E44" s="5" t="n">
        <v>258</v>
      </c>
    </row>
    <row r="45">
      <c r="A45" s="4" t="inlineStr">
        <is>
          <t>Total assets</t>
        </is>
      </c>
    </row>
    <row r="46">
      <c r="A46" s="3" t="inlineStr">
        <is>
          <t>Assets and Associated Liabilities of Transfers Accounted for as Secured Borrowings</t>
        </is>
      </c>
    </row>
    <row r="47">
      <c r="A47" s="4" t="inlineStr">
        <is>
          <t>Transfers accounts for as secured borrowings, assets, carrying amount</t>
        </is>
      </c>
      <c r="B47" s="5" t="n">
        <v>3151662</v>
      </c>
      <c r="D47" s="5" t="n">
        <v>1622750</v>
      </c>
      <c r="E47" s="5" t="n">
        <v>1811334</v>
      </c>
    </row>
    <row r="48">
      <c r="A48" s="4" t="inlineStr">
        <is>
          <t>Total assets | Asset-backed securitizations | Consolidated VIEs</t>
        </is>
      </c>
    </row>
    <row r="49">
      <c r="A49" s="3" t="inlineStr">
        <is>
          <t>Assets and Associated Liabilities of Transfers Accounted for as Secured Borrowings</t>
        </is>
      </c>
    </row>
    <row r="50">
      <c r="A50" s="4" t="inlineStr">
        <is>
          <t>Transfers accounts for as secured borrowings, assets, carrying amount</t>
        </is>
      </c>
      <c r="B50" s="5" t="n">
        <v>2419265</v>
      </c>
      <c r="D50" s="5" t="n">
        <v>837927</v>
      </c>
      <c r="E50" s="5" t="n">
        <v>947821</v>
      </c>
    </row>
    <row r="51">
      <c r="A51" s="4" t="inlineStr">
        <is>
          <t>Total assets | Asset-backed U.S. commercial paper conduit facilities | Consolidated VIEs</t>
        </is>
      </c>
    </row>
    <row r="52">
      <c r="A52" s="3" t="inlineStr">
        <is>
          <t>Assets and Associated Liabilities of Transfers Accounted for as Secured Borrowings</t>
        </is>
      </c>
    </row>
    <row r="53">
      <c r="A53" s="4" t="inlineStr">
        <is>
          <t>Transfers accounts for as secured borrowings, assets, carrying amount</t>
        </is>
      </c>
      <c r="B53" s="5" t="n">
        <v>509414</v>
      </c>
      <c r="D53" s="5" t="n">
        <v>546928</v>
      </c>
      <c r="E53" s="5" t="n">
        <v>615785</v>
      </c>
    </row>
    <row r="54">
      <c r="A54" s="4" t="inlineStr">
        <is>
          <t>Total assets | Asset-backed Canadian commercial paper conduit facility | Unconsolidated VIEs</t>
        </is>
      </c>
    </row>
    <row r="55">
      <c r="A55" s="3" t="inlineStr">
        <is>
          <t>Assets and Associated Liabilities of Transfers Accounted for as Secured Borrowings</t>
        </is>
      </c>
    </row>
    <row r="56">
      <c r="A56" s="4" t="inlineStr">
        <is>
          <t>Transfers accounts for as secured borrowings, assets, carrying amount</t>
        </is>
      </c>
      <c r="B56" s="5" t="n">
        <v>222983</v>
      </c>
      <c r="D56" s="5" t="n">
        <v>237895</v>
      </c>
      <c r="E56" s="5" t="n">
        <v>247728</v>
      </c>
    </row>
    <row r="57">
      <c r="A57" s="4" t="inlineStr">
        <is>
          <t>Asset-backed debt</t>
        </is>
      </c>
    </row>
    <row r="58">
      <c r="A58" s="3" t="inlineStr">
        <is>
          <t>Assets and Associated Liabilities of Transfers Accounted for as Secured Borrowings</t>
        </is>
      </c>
    </row>
    <row r="59">
      <c r="A59" s="4" t="inlineStr">
        <is>
          <t>Transfers accounts for as secured borrowings, associated liabilities, carrying amount</t>
        </is>
      </c>
      <c r="B59" s="5" t="n">
        <v>2691193</v>
      </c>
      <c r="D59" s="5" t="n">
        <v>1369512</v>
      </c>
      <c r="E59" s="5" t="n">
        <v>1553996</v>
      </c>
    </row>
    <row r="60">
      <c r="A60" s="4" t="inlineStr">
        <is>
          <t>Asset-backed debt | Asset-backed securitizations | Consolidated VIEs</t>
        </is>
      </c>
    </row>
    <row r="61">
      <c r="A61" s="3" t="inlineStr">
        <is>
          <t>Assets and Associated Liabilities of Transfers Accounted for as Secured Borrowings</t>
        </is>
      </c>
    </row>
    <row r="62">
      <c r="A62" s="4" t="inlineStr">
        <is>
          <t>Transfers accounts for as secured borrowings, associated liabilities, carrying amount</t>
        </is>
      </c>
      <c r="B62" s="5" t="n">
        <v>2096355</v>
      </c>
      <c r="D62" s="5" t="n">
        <v>764392</v>
      </c>
      <c r="E62" s="5" t="n">
        <v>872871</v>
      </c>
    </row>
    <row r="63">
      <c r="A63" s="4" t="inlineStr">
        <is>
          <t>Asset-backed debt | Asset-backed U.S. commercial paper conduit facilities | Consolidated VIEs</t>
        </is>
      </c>
    </row>
    <row r="64">
      <c r="A64" s="3" t="inlineStr">
        <is>
          <t>Assets and Associated Liabilities of Transfers Accounted for as Secured Borrowings</t>
        </is>
      </c>
    </row>
    <row r="65">
      <c r="A65" s="4" t="inlineStr">
        <is>
          <t>Transfers accounts for as secured borrowings, associated liabilities, carrying amount</t>
        </is>
      </c>
      <c r="B65" s="5" t="n">
        <v>467338</v>
      </c>
      <c r="D65" s="5" t="n">
        <v>490427</v>
      </c>
      <c r="E65" s="5" t="n">
        <v>552757</v>
      </c>
    </row>
    <row r="66">
      <c r="A66" s="4" t="inlineStr">
        <is>
          <t>Asset-backed debt | Asset-backed Canadian commercial paper conduit facility | Unconsolidated VIEs</t>
        </is>
      </c>
    </row>
    <row r="67">
      <c r="A67" s="3" t="inlineStr">
        <is>
          <t>Assets and Associated Liabilities of Transfers Accounted for as Secured Borrowings</t>
        </is>
      </c>
    </row>
    <row r="68">
      <c r="A68" s="4" t="inlineStr">
        <is>
          <t>Transfers accounts for as secured borrowings, associated liabilities, carrying amount</t>
        </is>
      </c>
      <c r="B68" s="6" t="n">
        <v>127500</v>
      </c>
      <c r="D68" s="6" t="n">
        <v>114693</v>
      </c>
      <c r="E68" s="6" t="n">
        <v>1283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 (Parenthetical) - $ / shares</t>
        </is>
      </c>
      <c r="B1" s="2" t="inlineStr">
        <is>
          <t>3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row>
    <row r="3">
      <c r="A3" s="3" t="inlineStr">
        <is>
          <t>Statement of Stockholders' Equity [Abstract]</t>
        </is>
      </c>
    </row>
    <row r="4">
      <c r="A4" s="4" t="inlineStr">
        <is>
          <t>Dividends (in dollars per share)</t>
        </is>
      </c>
      <c r="B4" s="9" t="n">
        <v>0.02</v>
      </c>
      <c r="C4" s="9" t="n">
        <v>0.02</v>
      </c>
      <c r="D4" s="9" t="n">
        <v>0.38</v>
      </c>
      <c r="E4" s="9" t="n">
        <v>0.375</v>
      </c>
      <c r="F4" s="9" t="n">
        <v>0.375</v>
      </c>
      <c r="G4" s="9" t="n">
        <v>0.375</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Asset-Backed Financing - Additional Information (Details)</t>
        </is>
      </c>
      <c r="B1" s="2" t="inlineStr">
        <is>
          <t>3 Months Ended</t>
        </is>
      </c>
      <c r="I1" s="2" t="inlineStr">
        <is>
          <t>9 Months Ended</t>
        </is>
      </c>
    </row>
    <row r="2">
      <c r="B2" s="2" t="inlineStr">
        <is>
          <t>Sep. 27, 2020USD ($)</t>
        </is>
      </c>
      <c r="C2" s="2" t="inlineStr">
        <is>
          <t>Jun. 28, 2020USD ($)</t>
        </is>
      </c>
      <c r="D2" s="2" t="inlineStr">
        <is>
          <t>Mar. 29, 2020USD ($)</t>
        </is>
      </c>
      <c r="E2" s="2" t="inlineStr">
        <is>
          <t>Sep. 29, 2019USD ($)</t>
        </is>
      </c>
      <c r="F2" s="2" t="inlineStr">
        <is>
          <t>Jun. 30, 2019USD ($)</t>
        </is>
      </c>
      <c r="G2" s="2" t="inlineStr">
        <is>
          <t>Mar. 31, 2019USD ($)</t>
        </is>
      </c>
      <c r="H2" s="2" t="inlineStr">
        <is>
          <t>Dec. 31, 2016USD ($)</t>
        </is>
      </c>
      <c r="I2" s="2" t="inlineStr">
        <is>
          <t>Sep. 27, 2020USD ($)</t>
        </is>
      </c>
      <c r="J2" s="2" t="inlineStr">
        <is>
          <t>Sep. 29, 2019USD ($)</t>
        </is>
      </c>
      <c r="K2" s="2" t="inlineStr">
        <is>
          <t>Sep. 27, 2020CAD ($)</t>
        </is>
      </c>
      <c r="L2" s="2" t="inlineStr">
        <is>
          <t>Apr. 30, 2020USD ($)</t>
        </is>
      </c>
      <c r="M2" s="2" t="inlineStr">
        <is>
          <t>Nov. 30, 2019USD ($)</t>
        </is>
      </c>
      <c r="N2" s="2" t="inlineStr">
        <is>
          <t>Nov. 30, 2018USD ($)</t>
        </is>
      </c>
    </row>
    <row r="3">
      <c r="A3" s="3" t="inlineStr">
        <is>
          <t>Variable Interest Entity</t>
        </is>
      </c>
    </row>
    <row r="4">
      <c r="A4" s="4" t="inlineStr">
        <is>
          <t>Proceeds from securitization debt</t>
        </is>
      </c>
      <c r="I4" s="6" t="n">
        <v>2064450000</v>
      </c>
      <c r="J4" s="6" t="n">
        <v>1021353000</v>
      </c>
    </row>
    <row r="5">
      <c r="A5" s="4" t="inlineStr">
        <is>
          <t>Servicing and ancillary fees</t>
        </is>
      </c>
      <c r="I5" s="5" t="n">
        <v>100000</v>
      </c>
      <c r="J5" s="5" t="n">
        <v>500000</v>
      </c>
    </row>
    <row r="6">
      <c r="A6" s="4" t="inlineStr">
        <is>
          <t>Unconsolidated VIEs</t>
        </is>
      </c>
    </row>
    <row r="7">
      <c r="A7" s="3" t="inlineStr">
        <is>
          <t>Variable Interest Entity</t>
        </is>
      </c>
    </row>
    <row r="8">
      <c r="A8" s="4" t="inlineStr">
        <is>
          <t>Principal balance of finance receivable</t>
        </is>
      </c>
      <c r="H8" s="6" t="n">
        <v>301800000</v>
      </c>
    </row>
    <row r="9">
      <c r="A9" s="4" t="inlineStr">
        <is>
          <t>Gain on sale of finance receivable</t>
        </is>
      </c>
      <c r="H9" s="5" t="n">
        <v>9300000</v>
      </c>
    </row>
    <row r="10">
      <c r="A10" s="4" t="inlineStr">
        <is>
          <t>Cash proceeds from sale of financial asset</t>
        </is>
      </c>
      <c r="H10" s="6" t="n">
        <v>312600000</v>
      </c>
    </row>
    <row r="11">
      <c r="A11" s="4" t="inlineStr">
        <is>
          <t>Off-balance sheet asset-backed securitization VIE repurchase</t>
        </is>
      </c>
      <c r="L11" s="6" t="n">
        <v>27400000</v>
      </c>
    </row>
    <row r="12">
      <c r="A12" s="4" t="inlineStr">
        <is>
          <t>Secured Debt | Asset-backed U.S. commercial paper conduit facility VIE, facility one | Consolidated VIEs | U.S. Line of Credit</t>
        </is>
      </c>
    </row>
    <row r="13">
      <c r="A13" s="3" t="inlineStr">
        <is>
          <t>Variable Interest Entity</t>
        </is>
      </c>
    </row>
    <row r="14">
      <c r="A14" s="4" t="inlineStr">
        <is>
          <t>Line of credit, maximum borrowing capacity</t>
        </is>
      </c>
      <c r="M14" s="6" t="n">
        <v>300000000</v>
      </c>
      <c r="N14" s="6" t="n">
        <v>300000000</v>
      </c>
    </row>
    <row r="15">
      <c r="A15" s="4" t="inlineStr">
        <is>
          <t>Line of credit facility, remaining borrowing capacity</t>
        </is>
      </c>
      <c r="N15" s="5" t="n">
        <v>300000000</v>
      </c>
    </row>
    <row r="16">
      <c r="A16" s="4" t="inlineStr">
        <is>
          <t>Secured Debt | Asset-backed U.S. commercial paper conduit facility VIE, facility two | Consolidated VIEs | U.S. Line of Credit</t>
        </is>
      </c>
    </row>
    <row r="17">
      <c r="A17" s="3" t="inlineStr">
        <is>
          <t>Variable Interest Entity</t>
        </is>
      </c>
    </row>
    <row r="18">
      <c r="A18" s="4" t="inlineStr">
        <is>
          <t>Line of credit, maximum borrowing capacity</t>
        </is>
      </c>
      <c r="M18" s="6" t="n">
        <v>600000000</v>
      </c>
      <c r="N18" s="6" t="n">
        <v>600000000</v>
      </c>
    </row>
    <row r="19">
      <c r="A19" s="4" t="inlineStr">
        <is>
          <t>Secured Debt | Asset-backed U.S. commercial paper conduit facilities | Consolidated VIEs | U.S. Line of Credit</t>
        </is>
      </c>
    </row>
    <row r="20">
      <c r="A20" s="3" t="inlineStr">
        <is>
          <t>Variable Interest Entity</t>
        </is>
      </c>
    </row>
    <row r="21">
      <c r="A21" s="4" t="inlineStr">
        <is>
          <t>Transfers on finance receivables</t>
        </is>
      </c>
      <c r="B21" s="6" t="n">
        <v>0</v>
      </c>
      <c r="C21" s="6" t="n">
        <v>1840500000</v>
      </c>
      <c r="D21" s="6" t="n">
        <v>580200000</v>
      </c>
      <c r="E21" s="6" t="n">
        <v>0</v>
      </c>
      <c r="F21" s="6" t="n">
        <v>1120000000</v>
      </c>
      <c r="G21" s="6" t="n">
        <v>0</v>
      </c>
      <c r="I21" s="5" t="n">
        <v>2420700000</v>
      </c>
      <c r="J21" s="5" t="n">
        <v>1120000000</v>
      </c>
    </row>
    <row r="22">
      <c r="A22" s="4" t="inlineStr">
        <is>
          <t>Proceeds</t>
        </is>
      </c>
      <c r="B22" s="5" t="n">
        <v>0</v>
      </c>
      <c r="C22" s="5" t="n">
        <v>1550200000</v>
      </c>
      <c r="D22" s="5" t="n">
        <v>525000000</v>
      </c>
      <c r="E22" s="5" t="n">
        <v>0</v>
      </c>
      <c r="F22" s="5" t="n">
        <v>1025000000</v>
      </c>
      <c r="G22" s="5" t="n">
        <v>0</v>
      </c>
      <c r="I22" s="5" t="n">
        <v>2075200000</v>
      </c>
      <c r="J22" s="5" t="n">
        <v>1025000000</v>
      </c>
    </row>
    <row r="23">
      <c r="A23" s="4" t="inlineStr">
        <is>
          <t>Proceeds, net</t>
        </is>
      </c>
      <c r="B23" s="5" t="n">
        <v>0</v>
      </c>
      <c r="C23" s="5" t="n">
        <v>1541800000</v>
      </c>
      <c r="D23" s="5" t="n">
        <v>522700000</v>
      </c>
      <c r="E23" s="5" t="n">
        <v>0</v>
      </c>
      <c r="F23" s="5" t="n">
        <v>1021300000</v>
      </c>
      <c r="G23" s="5" t="n">
        <v>0</v>
      </c>
      <c r="I23" s="6" t="n">
        <v>2064500000</v>
      </c>
      <c r="J23" s="5" t="n">
        <v>1021300000</v>
      </c>
    </row>
    <row r="24">
      <c r="A24" s="4" t="inlineStr">
        <is>
          <t>Length of option</t>
        </is>
      </c>
      <c r="I24" s="4" t="inlineStr">
        <is>
          <t>5 years</t>
        </is>
      </c>
    </row>
    <row r="25">
      <c r="A25" s="4" t="inlineStr">
        <is>
          <t>Amount transferred to receivables</t>
        </is>
      </c>
      <c r="B25" s="5" t="n">
        <v>0</v>
      </c>
      <c r="C25" s="5" t="n">
        <v>0</v>
      </c>
      <c r="D25" s="5" t="n">
        <v>195300000000</v>
      </c>
      <c r="E25" s="5" t="n">
        <v>174400000000</v>
      </c>
      <c r="F25" s="5" t="n">
        <v>0</v>
      </c>
      <c r="G25" s="5" t="n">
        <v>0</v>
      </c>
      <c r="I25" s="6" t="n">
        <v>195300000000</v>
      </c>
      <c r="J25" s="5" t="n">
        <v>174400000000</v>
      </c>
    </row>
    <row r="26">
      <c r="A26" s="4" t="inlineStr">
        <is>
          <t>Proceeds from transfer of finance receivables</t>
        </is>
      </c>
      <c r="B26" s="5" t="n">
        <v>0</v>
      </c>
      <c r="C26" s="5" t="n">
        <v>0</v>
      </c>
      <c r="D26" s="5" t="n">
        <v>163600000000</v>
      </c>
      <c r="E26" s="5" t="n">
        <v>154600000000</v>
      </c>
      <c r="F26" s="5" t="n">
        <v>0</v>
      </c>
      <c r="G26" s="5" t="n">
        <v>0</v>
      </c>
      <c r="I26" s="6" t="n">
        <v>163600000000</v>
      </c>
      <c r="J26" s="5" t="n">
        <v>154600000000</v>
      </c>
    </row>
    <row r="27">
      <c r="A27" s="4" t="inlineStr">
        <is>
          <t>Secured Debt | Asset-backed Canadian commercial paper conduit facility | Unconsolidated VIEs | 364-day credit facility borrowings</t>
        </is>
      </c>
    </row>
    <row r="28">
      <c r="A28" s="3" t="inlineStr">
        <is>
          <t>Variable Interest Entity</t>
        </is>
      </c>
    </row>
    <row r="29">
      <c r="A29" s="4" t="inlineStr">
        <is>
          <t>Line of credit, maximum borrowing capacity</t>
        </is>
      </c>
      <c r="K29" s="6" t="n">
        <v>220000000</v>
      </c>
    </row>
    <row r="30">
      <c r="A30" s="4" t="inlineStr">
        <is>
          <t>Length of option</t>
        </is>
      </c>
      <c r="I30" s="4" t="inlineStr">
        <is>
          <t>4 years</t>
        </is>
      </c>
    </row>
    <row r="31">
      <c r="A31" s="4" t="inlineStr">
        <is>
          <t>Amount transferred to receivables</t>
        </is>
      </c>
      <c r="B31" s="5" t="n">
        <v>0</v>
      </c>
      <c r="C31" s="5" t="n">
        <v>0</v>
      </c>
      <c r="D31" s="5" t="n">
        <v>77900000000</v>
      </c>
      <c r="E31" s="5" t="n">
        <v>0</v>
      </c>
      <c r="F31" s="5" t="n">
        <v>28200000</v>
      </c>
      <c r="G31" s="5" t="n">
        <v>0</v>
      </c>
      <c r="I31" s="6" t="n">
        <v>77900000000</v>
      </c>
      <c r="J31" s="5" t="n">
        <v>28200000</v>
      </c>
    </row>
    <row r="32">
      <c r="A32" s="4" t="inlineStr">
        <is>
          <t>Proceeds from transfer of finance receivables</t>
        </is>
      </c>
      <c r="B32" s="5" t="n">
        <v>0</v>
      </c>
      <c r="C32" s="6" t="n">
        <v>0</v>
      </c>
      <c r="D32" s="6" t="n">
        <v>61600000000</v>
      </c>
      <c r="E32" s="6" t="n">
        <v>0</v>
      </c>
      <c r="F32" s="6" t="n">
        <v>23400000</v>
      </c>
      <c r="G32" s="6" t="n">
        <v>0</v>
      </c>
      <c r="I32" s="5" t="n">
        <v>61600000000</v>
      </c>
      <c r="J32" s="5" t="n">
        <v>23400000</v>
      </c>
    </row>
    <row r="33">
      <c r="A33" s="4" t="inlineStr">
        <is>
          <t>VIE, maximum loss exposure, amount</t>
        </is>
      </c>
      <c r="B33" s="6" t="n">
        <v>95500000</v>
      </c>
      <c r="I33" s="5" t="n">
        <v>95500000</v>
      </c>
    </row>
    <row r="34">
      <c r="A34" s="4" t="inlineStr">
        <is>
          <t>Secured Debt | Asset-backed securitization 2 | Consolidated VIEs | Asset-backed Securities, Securitized Loans and Receivables</t>
        </is>
      </c>
    </row>
    <row r="35">
      <c r="A35" s="3" t="inlineStr">
        <is>
          <t>Variable Interest Entity</t>
        </is>
      </c>
    </row>
    <row r="36">
      <c r="A36" s="4" t="inlineStr">
        <is>
          <t>Proceeds from securitization debt</t>
        </is>
      </c>
      <c r="I36" s="6" t="n">
        <v>0</v>
      </c>
      <c r="J36" s="6" t="n">
        <v>0</v>
      </c>
    </row>
  </sheetData>
  <mergeCells count="3">
    <mergeCell ref="A1:A2"/>
    <mergeCell ref="B1:H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Backed Financing - Servicing Activiti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31, 2019</t>
        </is>
      </c>
    </row>
    <row r="3">
      <c r="A3" s="3" t="inlineStr">
        <is>
          <t>Transfers and Servicing [Abstract]</t>
        </is>
      </c>
    </row>
    <row r="4">
      <c r="A4" s="4" t="inlineStr">
        <is>
          <t>Current unpaid principal balance - On-balance sheet serviced retail motorcycle finance receivables</t>
        </is>
      </c>
      <c r="B4" s="6" t="n">
        <v>6423104</v>
      </c>
      <c r="C4" s="6" t="n">
        <v>6500938</v>
      </c>
      <c r="D4" s="6" t="n">
        <v>6423104</v>
      </c>
      <c r="E4" s="6" t="n">
        <v>6500938</v>
      </c>
      <c r="F4" s="6" t="n">
        <v>6274551</v>
      </c>
    </row>
    <row r="5">
      <c r="A5" s="4" t="inlineStr">
        <is>
          <t>Current unpaid balance - Off-balance sheet retail motorcycle finance receivables</t>
        </is>
      </c>
      <c r="B5" s="5" t="n">
        <v>0</v>
      </c>
      <c r="C5" s="5" t="n">
        <v>43938</v>
      </c>
      <c r="D5" s="5" t="n">
        <v>0</v>
      </c>
      <c r="E5" s="5" t="n">
        <v>43938</v>
      </c>
      <c r="F5" s="5" t="n">
        <v>35197</v>
      </c>
    </row>
    <row r="6">
      <c r="A6" s="4" t="inlineStr">
        <is>
          <t>Current unpaid balance - Total serviced retail motorcycle finance receivables</t>
        </is>
      </c>
      <c r="B6" s="5" t="n">
        <v>6423104</v>
      </c>
      <c r="C6" s="5" t="n">
        <v>6544876</v>
      </c>
      <c r="D6" s="5" t="n">
        <v>6423104</v>
      </c>
      <c r="E6" s="5" t="n">
        <v>6544876</v>
      </c>
      <c r="F6" s="5" t="n">
        <v>6309748</v>
      </c>
    </row>
    <row r="7">
      <c r="A7" s="4" t="inlineStr">
        <is>
          <t>Delinquent unpaid balance - On-balance sheet serviced retail motorcycle finance receivables</t>
        </is>
      </c>
      <c r="B7" s="5" t="n">
        <v>150656</v>
      </c>
      <c r="C7" s="5" t="n">
        <v>217712</v>
      </c>
      <c r="D7" s="5" t="n">
        <v>150656</v>
      </c>
      <c r="E7" s="5" t="n">
        <v>217712</v>
      </c>
      <c r="F7" s="5" t="n">
        <v>244498</v>
      </c>
    </row>
    <row r="8">
      <c r="A8" s="4" t="inlineStr">
        <is>
          <t>Delinquent unpaid balance - Off-balance sheet serviced retail motorcycle finance receivables</t>
        </is>
      </c>
      <c r="B8" s="5" t="n">
        <v>0</v>
      </c>
      <c r="C8" s="5" t="n">
        <v>954</v>
      </c>
      <c r="D8" s="5" t="n">
        <v>0</v>
      </c>
      <c r="E8" s="5" t="n">
        <v>954</v>
      </c>
      <c r="F8" s="5" t="n">
        <v>885</v>
      </c>
    </row>
    <row r="9">
      <c r="A9" s="4" t="inlineStr">
        <is>
          <t>Delinquent unpaid balance - Total serviced retail motorcycle finance receivables</t>
        </is>
      </c>
      <c r="B9" s="5" t="n">
        <v>150656</v>
      </c>
      <c r="C9" s="5" t="n">
        <v>218666</v>
      </c>
      <c r="D9" s="5" t="n">
        <v>150656</v>
      </c>
      <c r="E9" s="5" t="n">
        <v>218666</v>
      </c>
      <c r="F9" s="6" t="n">
        <v>245383</v>
      </c>
    </row>
    <row r="10">
      <c r="A10" s="4" t="inlineStr">
        <is>
          <t>Credit losses, net of recoveries - On-balance sheet serviced retail motorcycle finance receivables</t>
        </is>
      </c>
      <c r="B10" s="5" t="n">
        <v>7706</v>
      </c>
      <c r="C10" s="5" t="n">
        <v>30167</v>
      </c>
      <c r="D10" s="5" t="n">
        <v>66474</v>
      </c>
      <c r="E10" s="5" t="n">
        <v>85930</v>
      </c>
    </row>
    <row r="11">
      <c r="A11" s="4" t="inlineStr">
        <is>
          <t>Credit losses, net of recoveries - Off-balance sheet serviced retail motorcycle finance receivables</t>
        </is>
      </c>
      <c r="B11" s="5" t="n">
        <v>0</v>
      </c>
      <c r="C11" s="5" t="n">
        <v>-18</v>
      </c>
      <c r="D11" s="5" t="n">
        <v>13</v>
      </c>
      <c r="E11" s="5" t="n">
        <v>375</v>
      </c>
    </row>
    <row r="12">
      <c r="A12" s="4" t="inlineStr">
        <is>
          <t>Credit losses, net of recoveries - Total serviced retail motorcycle finance receivables</t>
        </is>
      </c>
      <c r="B12" s="6" t="n">
        <v>7706</v>
      </c>
      <c r="C12" s="6" t="n">
        <v>30149</v>
      </c>
      <c r="D12" s="6" t="n">
        <v>66487</v>
      </c>
      <c r="E12" s="6" t="n">
        <v>8630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Assets And Liabilities Measured at Fair Value (Details) - Fair Value, Measurements, Recurring - USD ($) $ in Thousands</t>
        </is>
      </c>
      <c r="B1" s="2" t="inlineStr">
        <is>
          <t>Sep. 27, 2020</t>
        </is>
      </c>
      <c r="C1" s="2" t="inlineStr">
        <is>
          <t>Dec. 31, 2019</t>
        </is>
      </c>
      <c r="D1" s="2" t="inlineStr">
        <is>
          <t>Sep. 29, 2019</t>
        </is>
      </c>
    </row>
    <row r="2">
      <c r="A2" s="3" t="inlineStr">
        <is>
          <t>Assets:</t>
        </is>
      </c>
    </row>
    <row r="3">
      <c r="A3" s="4" t="inlineStr">
        <is>
          <t>Cash equivalents</t>
        </is>
      </c>
      <c r="B3" s="6" t="n">
        <v>3250891</v>
      </c>
      <c r="C3" s="6" t="n">
        <v>624832</v>
      </c>
      <c r="D3" s="6" t="n">
        <v>624789</v>
      </c>
    </row>
    <row r="4">
      <c r="A4" s="4" t="inlineStr">
        <is>
          <t>Marketable securities</t>
        </is>
      </c>
      <c r="B4" s="5" t="n">
        <v>48845</v>
      </c>
      <c r="C4" s="5" t="n">
        <v>52575</v>
      </c>
      <c r="D4" s="5" t="n">
        <v>49821</v>
      </c>
    </row>
    <row r="5">
      <c r="A5" s="4" t="inlineStr">
        <is>
          <t>Derivative financial instruments</t>
        </is>
      </c>
      <c r="B5" s="5" t="n">
        <v>60849</v>
      </c>
      <c r="C5" s="5" t="n">
        <v>12649</v>
      </c>
      <c r="D5" s="5" t="n">
        <v>11971</v>
      </c>
    </row>
    <row r="6">
      <c r="A6" s="4" t="inlineStr">
        <is>
          <t>Assets, fair value</t>
        </is>
      </c>
      <c r="B6" s="5" t="n">
        <v>3360585</v>
      </c>
      <c r="C6" s="5" t="n">
        <v>690056</v>
      </c>
      <c r="D6" s="5" t="n">
        <v>686581</v>
      </c>
    </row>
    <row r="7">
      <c r="A7" s="3" t="inlineStr">
        <is>
          <t>Liabilities:</t>
        </is>
      </c>
    </row>
    <row r="8">
      <c r="A8" s="4" t="inlineStr">
        <is>
          <t>Derivative financial instruments</t>
        </is>
      </c>
      <c r="B8" s="5" t="n">
        <v>13397</v>
      </c>
      <c r="C8" s="5" t="n">
        <v>13934</v>
      </c>
      <c r="D8" s="5" t="n">
        <v>12589</v>
      </c>
    </row>
    <row r="9">
      <c r="A9" s="4" t="inlineStr">
        <is>
          <t>Level 1</t>
        </is>
      </c>
    </row>
    <row r="10">
      <c r="A10" s="3" t="inlineStr">
        <is>
          <t>Assets:</t>
        </is>
      </c>
    </row>
    <row r="11">
      <c r="A11" s="4" t="inlineStr">
        <is>
          <t>Cash equivalents</t>
        </is>
      </c>
      <c r="B11" s="5" t="n">
        <v>3150891</v>
      </c>
      <c r="C11" s="5" t="n">
        <v>459885</v>
      </c>
      <c r="D11" s="5" t="n">
        <v>496900</v>
      </c>
    </row>
    <row r="12">
      <c r="A12" s="4" t="inlineStr">
        <is>
          <t>Marketable securities</t>
        </is>
      </c>
      <c r="B12" s="5" t="n">
        <v>48845</v>
      </c>
      <c r="C12" s="5" t="n">
        <v>52575</v>
      </c>
      <c r="D12" s="5" t="n">
        <v>49821</v>
      </c>
    </row>
    <row r="13">
      <c r="A13" s="4" t="inlineStr">
        <is>
          <t>Derivative financial instruments</t>
        </is>
      </c>
      <c r="B13" s="5" t="n">
        <v>0</v>
      </c>
      <c r="C13" s="5" t="n">
        <v>0</v>
      </c>
      <c r="D13" s="5" t="n">
        <v>0</v>
      </c>
    </row>
    <row r="14">
      <c r="A14" s="4" t="inlineStr">
        <is>
          <t>Assets, fair value</t>
        </is>
      </c>
      <c r="B14" s="5" t="n">
        <v>3199736</v>
      </c>
      <c r="C14" s="5" t="n">
        <v>512460</v>
      </c>
      <c r="D14" s="5" t="n">
        <v>546721</v>
      </c>
    </row>
    <row r="15">
      <c r="A15" s="3" t="inlineStr">
        <is>
          <t>Liabilities:</t>
        </is>
      </c>
    </row>
    <row r="16">
      <c r="A16" s="4" t="inlineStr">
        <is>
          <t>Derivative financial instruments</t>
        </is>
      </c>
      <c r="B16" s="5" t="n">
        <v>0</v>
      </c>
      <c r="C16" s="5" t="n">
        <v>0</v>
      </c>
      <c r="D16" s="5" t="n">
        <v>0</v>
      </c>
    </row>
    <row r="17">
      <c r="A17" s="4" t="inlineStr">
        <is>
          <t>Level 2</t>
        </is>
      </c>
    </row>
    <row r="18">
      <c r="A18" s="3" t="inlineStr">
        <is>
          <t>Assets:</t>
        </is>
      </c>
    </row>
    <row r="19">
      <c r="A19" s="4" t="inlineStr">
        <is>
          <t>Cash equivalents</t>
        </is>
      </c>
      <c r="B19" s="5" t="n">
        <v>100000</v>
      </c>
      <c r="C19" s="5" t="n">
        <v>164947</v>
      </c>
      <c r="D19" s="5" t="n">
        <v>127889</v>
      </c>
    </row>
    <row r="20">
      <c r="A20" s="4" t="inlineStr">
        <is>
          <t>Marketable securities</t>
        </is>
      </c>
      <c r="B20" s="5" t="n">
        <v>0</v>
      </c>
      <c r="C20" s="5" t="n">
        <v>0</v>
      </c>
      <c r="D20" s="5" t="n">
        <v>0</v>
      </c>
    </row>
    <row r="21">
      <c r="A21" s="4" t="inlineStr">
        <is>
          <t>Derivative financial instruments</t>
        </is>
      </c>
      <c r="B21" s="5" t="n">
        <v>60849</v>
      </c>
      <c r="C21" s="5" t="n">
        <v>12649</v>
      </c>
      <c r="D21" s="5" t="n">
        <v>11971</v>
      </c>
    </row>
    <row r="22">
      <c r="A22" s="4" t="inlineStr">
        <is>
          <t>Assets, fair value</t>
        </is>
      </c>
      <c r="B22" s="5" t="n">
        <v>160849</v>
      </c>
      <c r="C22" s="5" t="n">
        <v>177596</v>
      </c>
      <c r="D22" s="5" t="n">
        <v>139860</v>
      </c>
    </row>
    <row r="23">
      <c r="A23" s="3" t="inlineStr">
        <is>
          <t>Liabilities:</t>
        </is>
      </c>
    </row>
    <row r="24">
      <c r="A24" s="4" t="inlineStr">
        <is>
          <t>Derivative financial instruments</t>
        </is>
      </c>
      <c r="B24" s="6" t="n">
        <v>13397</v>
      </c>
      <c r="C24" s="6" t="n">
        <v>13934</v>
      </c>
      <c r="D24" s="6" t="n">
        <v>125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dditional Information (Details) - Fair Value, Measurements, Nonrecurring - USD ($) $ in Millions</t>
        </is>
      </c>
      <c r="B1" s="2" t="inlineStr">
        <is>
          <t>Sep. 27, 2020</t>
        </is>
      </c>
      <c r="C1" s="2" t="inlineStr">
        <is>
          <t>Dec. 31, 2019</t>
        </is>
      </c>
      <c r="D1" s="2" t="inlineStr">
        <is>
          <t>Sep. 29, 2019</t>
        </is>
      </c>
    </row>
    <row r="2">
      <c r="A2" s="4" t="inlineStr">
        <is>
          <t>Fair Value Adjustment</t>
        </is>
      </c>
    </row>
    <row r="3">
      <c r="A3" s="3" t="inlineStr">
        <is>
          <t>Fair Value, Assets and Liabilities Measured on Recurring and Nonrecurring Basis [Line Items]</t>
        </is>
      </c>
    </row>
    <row r="4">
      <c r="A4" s="4" t="inlineStr">
        <is>
          <t>Repossessed inventory</t>
        </is>
      </c>
      <c r="B4" s="10" t="n">
        <v>2.9</v>
      </c>
      <c r="C4" s="10" t="n">
        <v>11.9</v>
      </c>
      <c r="D4" s="10" t="n">
        <v>8.800000000000001</v>
      </c>
    </row>
    <row r="5">
      <c r="A5" s="4" t="inlineStr">
        <is>
          <t>Level 2 | Estimate of Fair Value Measurement</t>
        </is>
      </c>
    </row>
    <row r="6">
      <c r="A6" s="3" t="inlineStr">
        <is>
          <t>Fair Value, Assets and Liabilities Measured on Recurring and Nonrecurring Basis [Line Items]</t>
        </is>
      </c>
    </row>
    <row r="7">
      <c r="A7" s="4" t="inlineStr">
        <is>
          <t>Repossessed inventory</t>
        </is>
      </c>
      <c r="B7" s="10" t="n">
        <v>17.1</v>
      </c>
      <c r="C7" s="10" t="n">
        <v>21.4</v>
      </c>
      <c r="D7" s="10" t="n">
        <v>1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Fair Value and Carrying Value of Company Financial Instruments (Details) - USD ($) $ in Thousands</t>
        </is>
      </c>
      <c r="B1" s="2" t="inlineStr">
        <is>
          <t>Sep. 27, 2020</t>
        </is>
      </c>
      <c r="C1" s="2" t="inlineStr">
        <is>
          <t>Dec. 31, 2019</t>
        </is>
      </c>
      <c r="D1" s="2" t="inlineStr">
        <is>
          <t>Sep. 29, 2019</t>
        </is>
      </c>
    </row>
    <row r="2">
      <c r="A2" s="4" t="inlineStr">
        <is>
          <t>Fair Value</t>
        </is>
      </c>
    </row>
    <row r="3">
      <c r="A3" s="3" t="inlineStr">
        <is>
          <t>ASSETS</t>
        </is>
      </c>
    </row>
    <row r="4">
      <c r="A4" s="4" t="inlineStr">
        <is>
          <t>Finance receivables, net</t>
        </is>
      </c>
      <c r="B4" s="6" t="n">
        <v>6954661</v>
      </c>
      <c r="C4" s="6" t="n">
        <v>7419627</v>
      </c>
      <c r="D4" s="6" t="n">
        <v>7561797</v>
      </c>
    </row>
    <row r="5">
      <c r="A5" s="3" t="inlineStr">
        <is>
          <t>Liabilities</t>
        </is>
      </c>
    </row>
    <row r="6">
      <c r="A6" s="4" t="inlineStr">
        <is>
          <t>Deposits</t>
        </is>
      </c>
      <c r="B6" s="5" t="n">
        <v>29999</v>
      </c>
      <c r="C6" s="5" t="n">
        <v>0</v>
      </c>
      <c r="D6" s="5" t="n">
        <v>0</v>
      </c>
    </row>
    <row r="7">
      <c r="A7" s="4" t="inlineStr">
        <is>
          <t>Fair Value | Medium-term notes</t>
        </is>
      </c>
    </row>
    <row r="8">
      <c r="A8" s="3" t="inlineStr">
        <is>
          <t>Debt</t>
        </is>
      </c>
    </row>
    <row r="9">
      <c r="A9" s="4" t="inlineStr">
        <is>
          <t>Long-term debt, fair value</t>
        </is>
      </c>
      <c r="B9" s="5" t="n">
        <v>4895006</v>
      </c>
      <c r="C9" s="5" t="n">
        <v>4816153</v>
      </c>
      <c r="D9" s="5" t="n">
        <v>4138941</v>
      </c>
    </row>
    <row r="10">
      <c r="A10" s="4" t="inlineStr">
        <is>
          <t>Fair Value | Senior notes</t>
        </is>
      </c>
    </row>
    <row r="11">
      <c r="A11" s="3" t="inlineStr">
        <is>
          <t>Debt</t>
        </is>
      </c>
    </row>
    <row r="12">
      <c r="A12" s="4" t="inlineStr">
        <is>
          <t>Long-term debt, fair value</t>
        </is>
      </c>
      <c r="B12" s="5" t="n">
        <v>798411</v>
      </c>
      <c r="C12" s="5" t="n">
        <v>774949</v>
      </c>
      <c r="D12" s="5" t="n">
        <v>773434</v>
      </c>
    </row>
    <row r="13">
      <c r="A13" s="4" t="inlineStr">
        <is>
          <t>Fair Value | Asset-backed U.S. commercial paper conduit facilities | Secured Debt</t>
        </is>
      </c>
    </row>
    <row r="14">
      <c r="A14" s="3" t="inlineStr">
        <is>
          <t>Debt</t>
        </is>
      </c>
    </row>
    <row r="15">
      <c r="A15" s="4" t="inlineStr">
        <is>
          <t>Long-term debt, fair value</t>
        </is>
      </c>
      <c r="B15" s="5" t="n">
        <v>467338</v>
      </c>
      <c r="C15" s="5" t="n">
        <v>490427</v>
      </c>
      <c r="D15" s="5" t="n">
        <v>552757</v>
      </c>
    </row>
    <row r="16">
      <c r="A16" s="4" t="inlineStr">
        <is>
          <t>Fair Value | Asset-backed Canadian commercial paper conduit facility | Secured Debt</t>
        </is>
      </c>
    </row>
    <row r="17">
      <c r="A17" s="3" t="inlineStr">
        <is>
          <t>Debt</t>
        </is>
      </c>
    </row>
    <row r="18">
      <c r="A18" s="4" t="inlineStr">
        <is>
          <t>Long-term debt, fair value</t>
        </is>
      </c>
      <c r="B18" s="5" t="n">
        <v>127500</v>
      </c>
      <c r="C18" s="5" t="n">
        <v>114693</v>
      </c>
      <c r="D18" s="5" t="n">
        <v>128368</v>
      </c>
    </row>
    <row r="19">
      <c r="A19" s="4" t="inlineStr">
        <is>
          <t>Fair Value | Asset-backed securitization debt | Secured Debt</t>
        </is>
      </c>
    </row>
    <row r="20">
      <c r="A20" s="3" t="inlineStr">
        <is>
          <t>Debt</t>
        </is>
      </c>
    </row>
    <row r="21">
      <c r="A21" s="4" t="inlineStr">
        <is>
          <t>Long-term debt, fair value</t>
        </is>
      </c>
      <c r="B21" s="5" t="n">
        <v>2123715</v>
      </c>
      <c r="C21" s="5" t="n">
        <v>768094</v>
      </c>
      <c r="D21" s="5" t="n">
        <v>877423</v>
      </c>
    </row>
    <row r="22">
      <c r="A22" s="4" t="inlineStr">
        <is>
          <t>Fair Value | Unsecured commercial paper</t>
        </is>
      </c>
    </row>
    <row r="23">
      <c r="A23" s="3" t="inlineStr">
        <is>
          <t>Debt</t>
        </is>
      </c>
    </row>
    <row r="24">
      <c r="A24" s="4" t="inlineStr">
        <is>
          <t>Unsecured commercial paper</t>
        </is>
      </c>
      <c r="B24" s="5" t="n">
        <v>1077763</v>
      </c>
      <c r="C24" s="5" t="n">
        <v>571995</v>
      </c>
      <c r="D24" s="5" t="n">
        <v>1013137</v>
      </c>
    </row>
    <row r="25">
      <c r="A25" s="4" t="inlineStr">
        <is>
          <t>Fair Value | U.S. Line of Credit</t>
        </is>
      </c>
    </row>
    <row r="26">
      <c r="A26" s="3" t="inlineStr">
        <is>
          <t>Debt</t>
        </is>
      </c>
    </row>
    <row r="27">
      <c r="A27" s="4" t="inlineStr">
        <is>
          <t>Unsecured commercial paper</t>
        </is>
      </c>
      <c r="B27" s="5" t="n">
        <v>150000</v>
      </c>
      <c r="C27" s="5" t="n">
        <v>0</v>
      </c>
      <c r="D27" s="5" t="n">
        <v>0</v>
      </c>
    </row>
    <row r="28">
      <c r="A28" s="4" t="inlineStr">
        <is>
          <t>Carrying Value</t>
        </is>
      </c>
    </row>
    <row r="29">
      <c r="A29" s="3" t="inlineStr">
        <is>
          <t>ASSETS</t>
        </is>
      </c>
    </row>
    <row r="30">
      <c r="A30" s="4" t="inlineStr">
        <is>
          <t>Finance receivables, net</t>
        </is>
      </c>
      <c r="B30" s="5" t="n">
        <v>6843492</v>
      </c>
      <c r="C30" s="5" t="n">
        <v>7374366</v>
      </c>
      <c r="D30" s="5" t="n">
        <v>7515580</v>
      </c>
    </row>
    <row r="31">
      <c r="A31" s="3" t="inlineStr">
        <is>
          <t>Liabilities</t>
        </is>
      </c>
    </row>
    <row r="32">
      <c r="A32" s="4" t="inlineStr">
        <is>
          <t>Deposits</t>
        </is>
      </c>
      <c r="B32" s="5" t="n">
        <v>29999</v>
      </c>
      <c r="C32" s="5" t="n">
        <v>0</v>
      </c>
      <c r="D32" s="5" t="n">
        <v>0</v>
      </c>
    </row>
    <row r="33">
      <c r="A33" s="4" t="inlineStr">
        <is>
          <t>Carrying Value | Medium-term notes</t>
        </is>
      </c>
    </row>
    <row r="34">
      <c r="A34" s="3" t="inlineStr">
        <is>
          <t>Debt</t>
        </is>
      </c>
    </row>
    <row r="35">
      <c r="A35" s="4" t="inlineStr">
        <is>
          <t>Long-term debt, fair value</t>
        </is>
      </c>
      <c r="B35" s="5" t="n">
        <v>4845961</v>
      </c>
      <c r="C35" s="5" t="n">
        <v>4760127</v>
      </c>
      <c r="D35" s="5" t="n">
        <v>4089591</v>
      </c>
    </row>
    <row r="36">
      <c r="A36" s="4" t="inlineStr">
        <is>
          <t>Carrying Value | Senior notes</t>
        </is>
      </c>
    </row>
    <row r="37">
      <c r="A37" s="3" t="inlineStr">
        <is>
          <t>Debt</t>
        </is>
      </c>
    </row>
    <row r="38">
      <c r="A38" s="4" t="inlineStr">
        <is>
          <t>Long-term debt, fair value</t>
        </is>
      </c>
      <c r="B38" s="5" t="n">
        <v>743806</v>
      </c>
      <c r="C38" s="5" t="n">
        <v>743296</v>
      </c>
      <c r="D38" s="5" t="n">
        <v>743127</v>
      </c>
    </row>
    <row r="39">
      <c r="A39" s="4" t="inlineStr">
        <is>
          <t>Carrying Value | Asset-backed U.S. commercial paper conduit facilities | Secured Debt</t>
        </is>
      </c>
    </row>
    <row r="40">
      <c r="A40" s="3" t="inlineStr">
        <is>
          <t>Debt</t>
        </is>
      </c>
    </row>
    <row r="41">
      <c r="A41" s="4" t="inlineStr">
        <is>
          <t>Long-term debt, fair value</t>
        </is>
      </c>
      <c r="B41" s="5" t="n">
        <v>467338</v>
      </c>
      <c r="C41" s="5" t="n">
        <v>490427</v>
      </c>
      <c r="D41" s="5" t="n">
        <v>552757</v>
      </c>
    </row>
    <row r="42">
      <c r="A42" s="4" t="inlineStr">
        <is>
          <t>Carrying Value | Asset-backed Canadian commercial paper conduit facility | Secured Debt</t>
        </is>
      </c>
    </row>
    <row r="43">
      <c r="A43" s="3" t="inlineStr">
        <is>
          <t>Debt</t>
        </is>
      </c>
    </row>
    <row r="44">
      <c r="A44" s="4" t="inlineStr">
        <is>
          <t>Long-term debt, fair value</t>
        </is>
      </c>
      <c r="B44" s="5" t="n">
        <v>127500</v>
      </c>
      <c r="C44" s="5" t="n">
        <v>114693</v>
      </c>
      <c r="D44" s="5" t="n">
        <v>128368</v>
      </c>
    </row>
    <row r="45">
      <c r="A45" s="4" t="inlineStr">
        <is>
          <t>Carrying Value | Asset-backed securitization debt | Secured Debt</t>
        </is>
      </c>
    </row>
    <row r="46">
      <c r="A46" s="3" t="inlineStr">
        <is>
          <t>Debt</t>
        </is>
      </c>
    </row>
    <row r="47">
      <c r="A47" s="4" t="inlineStr">
        <is>
          <t>Long-term debt, fair value</t>
        </is>
      </c>
      <c r="B47" s="5" t="n">
        <v>2096355</v>
      </c>
      <c r="C47" s="5" t="n">
        <v>764392</v>
      </c>
      <c r="D47" s="5" t="n">
        <v>872871</v>
      </c>
    </row>
    <row r="48">
      <c r="A48" s="4" t="inlineStr">
        <is>
          <t>Carrying Value | Unsecured commercial paper</t>
        </is>
      </c>
    </row>
    <row r="49">
      <c r="A49" s="3" t="inlineStr">
        <is>
          <t>Debt</t>
        </is>
      </c>
    </row>
    <row r="50">
      <c r="A50" s="4" t="inlineStr">
        <is>
          <t>Unsecured commercial paper</t>
        </is>
      </c>
      <c r="B50" s="5" t="n">
        <v>1077763</v>
      </c>
      <c r="C50" s="5" t="n">
        <v>571995</v>
      </c>
      <c r="D50" s="5" t="n">
        <v>1013137</v>
      </c>
    </row>
    <row r="51">
      <c r="A51" s="4" t="inlineStr">
        <is>
          <t>Carrying Value | U.S. Line of Credit</t>
        </is>
      </c>
    </row>
    <row r="52">
      <c r="A52" s="3" t="inlineStr">
        <is>
          <t>Debt</t>
        </is>
      </c>
    </row>
    <row r="53">
      <c r="A53" s="4" t="inlineStr">
        <is>
          <t>Unsecured commercial paper</t>
        </is>
      </c>
      <c r="B53" s="6" t="n">
        <v>150000</v>
      </c>
      <c r="C53" s="6" t="n">
        <v>0</v>
      </c>
      <c r="D5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Warranty and Recall Campaigns - Additional Information (Details) - USD ($) $ in Millions</t>
        </is>
      </c>
      <c r="B1" s="2" t="inlineStr">
        <is>
          <t>9 Months Ended</t>
        </is>
      </c>
    </row>
    <row r="2">
      <c r="B2" s="2" t="inlineStr">
        <is>
          <t>Sep. 27, 2020</t>
        </is>
      </c>
      <c r="C2" s="2" t="inlineStr">
        <is>
          <t>Sep. 29, 2019</t>
        </is>
      </c>
      <c r="D2" s="2" t="inlineStr">
        <is>
          <t>Dec. 31, 2019</t>
        </is>
      </c>
    </row>
    <row r="3">
      <c r="A3" s="3" t="inlineStr">
        <is>
          <t>Product Information</t>
        </is>
      </c>
    </row>
    <row r="4">
      <c r="A4" s="4" t="inlineStr">
        <is>
          <t>Liability for recall campaigns</t>
        </is>
      </c>
      <c r="B4" s="10" t="n">
        <v>29.8</v>
      </c>
      <c r="C4" s="10" t="n">
        <v>40.5</v>
      </c>
      <c r="D4" s="10" t="n">
        <v>36.4</v>
      </c>
    </row>
    <row r="5">
      <c r="A5" s="4" t="inlineStr">
        <is>
          <t>Operating Expense</t>
        </is>
      </c>
    </row>
    <row r="6">
      <c r="A6" s="3" t="inlineStr">
        <is>
          <t>Product Information</t>
        </is>
      </c>
    </row>
    <row r="7">
      <c r="A7" s="4" t="inlineStr">
        <is>
          <t>Supplier recoveries</t>
        </is>
      </c>
      <c r="C7" s="6" t="n">
        <v>28</v>
      </c>
    </row>
    <row r="8">
      <c r="A8" s="4" t="inlineStr">
        <is>
          <t>Battery For Electric Motorcycles</t>
        </is>
      </c>
    </row>
    <row r="9">
      <c r="A9" s="3" t="inlineStr">
        <is>
          <t>Product Information</t>
        </is>
      </c>
    </row>
    <row r="10">
      <c r="A10" s="4" t="inlineStr">
        <is>
          <t>Unlimited Warranty, Period</t>
        </is>
      </c>
      <c r="B10" s="4" t="inlineStr">
        <is>
          <t>5 years</t>
        </is>
      </c>
    </row>
    <row r="11">
      <c r="A11" s="4" t="inlineStr">
        <is>
          <t>Parts &amp; Accessories and General Merchandise</t>
        </is>
      </c>
    </row>
    <row r="12">
      <c r="A12" s="3" t="inlineStr">
        <is>
          <t>Product Information</t>
        </is>
      </c>
    </row>
    <row r="13">
      <c r="A13" s="4" t="inlineStr">
        <is>
          <t>Standard product warranty, period</t>
        </is>
      </c>
      <c r="B13" s="4" t="inlineStr">
        <is>
          <t>1 year</t>
        </is>
      </c>
    </row>
    <row r="14">
      <c r="A14" s="4" t="inlineStr">
        <is>
          <t>All Countries, Excluding Japan | Motorcycles</t>
        </is>
      </c>
    </row>
    <row r="15">
      <c r="A15" s="3" t="inlineStr">
        <is>
          <t>Product Information</t>
        </is>
      </c>
    </row>
    <row r="16">
      <c r="A16" s="4" t="inlineStr">
        <is>
          <t>Standard product warranty, period</t>
        </is>
      </c>
      <c r="B16" s="4" t="inlineStr">
        <is>
          <t>2 years</t>
        </is>
      </c>
    </row>
    <row r="17">
      <c r="A17" s="4" t="inlineStr">
        <is>
          <t>Japan | Motorcycles</t>
        </is>
      </c>
    </row>
    <row r="18">
      <c r="A18" s="3" t="inlineStr">
        <is>
          <t>Product Information</t>
        </is>
      </c>
    </row>
    <row r="19">
      <c r="A19" s="4" t="inlineStr">
        <is>
          <t>Standard product warranty, period</t>
        </is>
      </c>
      <c r="B19" s="4" t="inlineStr">
        <is>
          <t>3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and Recall Campaigns - Warranty and Recall Liability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Movement in Standard Product Warranty Accrual [Roll Forward]</t>
        </is>
      </c>
    </row>
    <row r="4">
      <c r="A4" s="4" t="inlineStr">
        <is>
          <t>Balance, beginning of period</t>
        </is>
      </c>
      <c r="B4" s="6" t="n">
        <v>83513</v>
      </c>
      <c r="C4" s="6" t="n">
        <v>108804</v>
      </c>
      <c r="D4" s="6" t="n">
        <v>89793</v>
      </c>
      <c r="E4" s="6" t="n">
        <v>131740</v>
      </c>
    </row>
    <row r="5">
      <c r="A5" s="4" t="inlineStr">
        <is>
          <t>Warranties issued during the period</t>
        </is>
      </c>
      <c r="B5" s="5" t="n">
        <v>8564</v>
      </c>
      <c r="C5" s="5" t="n">
        <v>12988</v>
      </c>
      <c r="D5" s="5" t="n">
        <v>25821</v>
      </c>
      <c r="E5" s="5" t="n">
        <v>41955</v>
      </c>
    </row>
    <row r="6">
      <c r="A6" s="4" t="inlineStr">
        <is>
          <t>Settlements made during the period</t>
        </is>
      </c>
      <c r="B6" s="5" t="n">
        <v>-12886</v>
      </c>
      <c r="C6" s="5" t="n">
        <v>-26906</v>
      </c>
      <c r="D6" s="5" t="n">
        <v>-37780</v>
      </c>
      <c r="E6" s="5" t="n">
        <v>-73291</v>
      </c>
    </row>
    <row r="7">
      <c r="A7" s="4" t="inlineStr">
        <is>
          <t>Recalls and changes to pre-existing warranty liabilities</t>
        </is>
      </c>
      <c r="B7" s="5" t="n">
        <v>239</v>
      </c>
      <c r="C7" s="5" t="n">
        <v>1990</v>
      </c>
      <c r="D7" s="5" t="n">
        <v>1596</v>
      </c>
      <c r="E7" s="5" t="n">
        <v>-3528</v>
      </c>
    </row>
    <row r="8">
      <c r="A8" s="4" t="inlineStr">
        <is>
          <t>Balance, end of period</t>
        </is>
      </c>
      <c r="B8" s="6" t="n">
        <v>79430</v>
      </c>
      <c r="C8" s="6" t="n">
        <v>96876</v>
      </c>
      <c r="D8" s="6" t="n">
        <v>79430</v>
      </c>
      <c r="E8" s="6" t="n">
        <v>9687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Pension and SERPA Benefits:</t>
        </is>
      </c>
    </row>
    <row r="4">
      <c r="A4" s="3" t="inlineStr">
        <is>
          <t>Defined Benefit Plan Disclosure [Line Items]</t>
        </is>
      </c>
    </row>
    <row r="5">
      <c r="A5" s="4" t="inlineStr">
        <is>
          <t>Service cost</t>
        </is>
      </c>
      <c r="B5" s="6" t="n">
        <v>6806</v>
      </c>
      <c r="C5" s="6" t="n">
        <v>6072</v>
      </c>
      <c r="D5" s="6" t="n">
        <v>20418</v>
      </c>
      <c r="E5" s="6" t="n">
        <v>19336</v>
      </c>
    </row>
    <row r="6">
      <c r="A6" s="4" t="inlineStr">
        <is>
          <t>Interest cost</t>
        </is>
      </c>
      <c r="B6" s="5" t="n">
        <v>19112</v>
      </c>
      <c r="C6" s="5" t="n">
        <v>21371</v>
      </c>
      <c r="D6" s="5" t="n">
        <v>57335</v>
      </c>
      <c r="E6" s="5" t="n">
        <v>64113</v>
      </c>
    </row>
    <row r="7">
      <c r="A7" s="4" t="inlineStr">
        <is>
          <t>Expected return on plan assets</t>
        </is>
      </c>
      <c r="B7" s="5" t="n">
        <v>-33764</v>
      </c>
      <c r="C7" s="5" t="n">
        <v>-35581</v>
      </c>
      <c r="D7" s="5" t="n">
        <v>-101292</v>
      </c>
      <c r="E7" s="5" t="n">
        <v>-106743</v>
      </c>
    </row>
    <row r="8">
      <c r="A8" s="4" t="inlineStr">
        <is>
          <t>Amortization of unrecognized: Prior service credit</t>
        </is>
      </c>
      <c r="B8" s="5" t="n">
        <v>-272</v>
      </c>
      <c r="C8" s="5" t="n">
        <v>-483</v>
      </c>
      <c r="D8" s="5" t="n">
        <v>-816</v>
      </c>
      <c r="E8" s="5" t="n">
        <v>-1449</v>
      </c>
    </row>
    <row r="9">
      <c r="A9" s="4" t="inlineStr">
        <is>
          <t>Amortization of unrecognized: Net loss</t>
        </is>
      </c>
      <c r="B9" s="5" t="n">
        <v>16372</v>
      </c>
      <c r="C9" s="5" t="n">
        <v>11128</v>
      </c>
      <c r="D9" s="5" t="n">
        <v>49116</v>
      </c>
      <c r="E9" s="5" t="n">
        <v>33384</v>
      </c>
    </row>
    <row r="10">
      <c r="A10" s="4" t="inlineStr">
        <is>
          <t>Settlement loss</t>
        </is>
      </c>
      <c r="B10" s="5" t="n">
        <v>0</v>
      </c>
      <c r="C10" s="5" t="n">
        <v>1500</v>
      </c>
      <c r="D10" s="5" t="n">
        <v>0</v>
      </c>
      <c r="E10" s="5" t="n">
        <v>1500</v>
      </c>
    </row>
    <row r="11">
      <c r="A11" s="4" t="inlineStr">
        <is>
          <t>Net periodic benefit cost</t>
        </is>
      </c>
      <c r="B11" s="5" t="n">
        <v>8254</v>
      </c>
      <c r="C11" s="5" t="n">
        <v>4007</v>
      </c>
      <c r="D11" s="5" t="n">
        <v>24761</v>
      </c>
      <c r="E11" s="5" t="n">
        <v>10141</v>
      </c>
    </row>
    <row r="12">
      <c r="A12" s="4" t="inlineStr">
        <is>
          <t>Postretirement Healthcare Benefits:</t>
        </is>
      </c>
    </row>
    <row r="13">
      <c r="A13" s="3" t="inlineStr">
        <is>
          <t>Defined Benefit Plan Disclosure [Line Items]</t>
        </is>
      </c>
    </row>
    <row r="14">
      <c r="A14" s="4" t="inlineStr">
        <is>
          <t>Service cost</t>
        </is>
      </c>
      <c r="B14" s="5" t="n">
        <v>1202</v>
      </c>
      <c r="C14" s="5" t="n">
        <v>1040</v>
      </c>
      <c r="D14" s="5" t="n">
        <v>3605</v>
      </c>
      <c r="E14" s="5" t="n">
        <v>3409</v>
      </c>
    </row>
    <row r="15">
      <c r="A15" s="4" t="inlineStr">
        <is>
          <t>Interest cost</t>
        </is>
      </c>
      <c r="B15" s="5" t="n">
        <v>2336</v>
      </c>
      <c r="C15" s="5" t="n">
        <v>2938</v>
      </c>
      <c r="D15" s="5" t="n">
        <v>7008</v>
      </c>
      <c r="E15" s="5" t="n">
        <v>8814</v>
      </c>
    </row>
    <row r="16">
      <c r="A16" s="4" t="inlineStr">
        <is>
          <t>Expected return on plan assets</t>
        </is>
      </c>
      <c r="B16" s="5" t="n">
        <v>-3467</v>
      </c>
      <c r="C16" s="5" t="n">
        <v>-3507</v>
      </c>
      <c r="D16" s="5" t="n">
        <v>-10401</v>
      </c>
      <c r="E16" s="5" t="n">
        <v>-10521</v>
      </c>
    </row>
    <row r="17">
      <c r="A17" s="4" t="inlineStr">
        <is>
          <t>Amortization of unrecognized: Prior service credit</t>
        </is>
      </c>
      <c r="B17" s="5" t="n">
        <v>-595</v>
      </c>
      <c r="C17" s="5" t="n">
        <v>-595</v>
      </c>
      <c r="D17" s="5" t="n">
        <v>-1785</v>
      </c>
      <c r="E17" s="5" t="n">
        <v>-1785</v>
      </c>
    </row>
    <row r="18">
      <c r="A18" s="4" t="inlineStr">
        <is>
          <t>Amortization of unrecognized: Net loss</t>
        </is>
      </c>
      <c r="B18" s="5" t="n">
        <v>123</v>
      </c>
      <c r="C18" s="5" t="n">
        <v>69</v>
      </c>
      <c r="D18" s="5" t="n">
        <v>369</v>
      </c>
      <c r="E18" s="5" t="n">
        <v>207</v>
      </c>
    </row>
    <row r="19">
      <c r="A19" s="4" t="inlineStr">
        <is>
          <t>Special retirement benefit cost</t>
        </is>
      </c>
      <c r="B19" s="5" t="n">
        <v>0</v>
      </c>
      <c r="C19" s="5" t="n">
        <v>0</v>
      </c>
      <c r="D19" s="5" t="n">
        <v>0</v>
      </c>
      <c r="E19" s="5" t="n">
        <v>1583</v>
      </c>
    </row>
    <row r="20">
      <c r="A20" s="4" t="inlineStr">
        <is>
          <t>Curtailment gain</t>
        </is>
      </c>
      <c r="B20" s="5" t="n">
        <v>0</v>
      </c>
      <c r="C20" s="5" t="n">
        <v>0</v>
      </c>
      <c r="D20" s="5" t="n">
        <v>0</v>
      </c>
      <c r="E20" s="5" t="n">
        <v>-960</v>
      </c>
    </row>
    <row r="21">
      <c r="A21" s="4" t="inlineStr">
        <is>
          <t>Net periodic benefit cost</t>
        </is>
      </c>
      <c r="B21" s="6" t="n">
        <v>-401</v>
      </c>
      <c r="C21" s="6" t="n">
        <v>-55</v>
      </c>
      <c r="D21" s="6" t="n">
        <v>-1204</v>
      </c>
      <c r="E21" s="6" t="n">
        <v>74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5" customWidth="1" min="2" max="2"/>
  </cols>
  <sheetData>
    <row r="1">
      <c r="A1" s="1" t="inlineStr">
        <is>
          <t>Commitments and Contingencies (Details) - York, Pennsylvania Facility</t>
        </is>
      </c>
      <c r="B1" s="2" t="inlineStr">
        <is>
          <t>9 Months Ended</t>
        </is>
      </c>
    </row>
    <row r="2">
      <c r="B2" s="2" t="inlineStr">
        <is>
          <t>Sep. 27, 2020</t>
        </is>
      </c>
    </row>
    <row r="3">
      <c r="A3" s="3" t="inlineStr">
        <is>
          <t>Site Contingency</t>
        </is>
      </c>
    </row>
    <row r="4">
      <c r="A4" s="4" t="inlineStr">
        <is>
          <t>Site contingency portion of total cost, percentage</t>
        </is>
      </c>
      <c r="B4" s="4" t="inlineStr">
        <is>
          <t>47.00%</t>
        </is>
      </c>
    </row>
    <row r="5">
      <c r="A5" s="4" t="inlineStr">
        <is>
          <t>Navy</t>
        </is>
      </c>
    </row>
    <row r="6">
      <c r="A6" s="3" t="inlineStr">
        <is>
          <t>Site Contingency</t>
        </is>
      </c>
    </row>
    <row r="7">
      <c r="A7" s="4" t="inlineStr">
        <is>
          <t>Site contingency portion of total cost, percentage</t>
        </is>
      </c>
      <c r="B7" s="4" t="inlineStr">
        <is>
          <t>53.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Details) - USD ($) $ in Thousands</t>
        </is>
      </c>
      <c r="B1" s="2" t="inlineStr">
        <is>
          <t>3 Months Ended</t>
        </is>
      </c>
      <c r="H1" s="2" t="inlineStr">
        <is>
          <t>9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row>
    <row r="3">
      <c r="A3" s="3" t="inlineStr">
        <is>
          <t>AOCI Attributable to Parent, Net of Tax [Roll Forward]</t>
        </is>
      </c>
    </row>
    <row r="4">
      <c r="A4" s="4" t="inlineStr">
        <is>
          <t>Balance, beginning of period</t>
        </is>
      </c>
      <c r="B4" s="6" t="n">
        <v>1623705</v>
      </c>
      <c r="C4" s="6" t="n">
        <v>1691983</v>
      </c>
      <c r="D4" s="6" t="n">
        <v>1803999</v>
      </c>
      <c r="E4" s="6" t="n">
        <v>1910641</v>
      </c>
      <c r="F4" s="6" t="n">
        <v>1797611</v>
      </c>
      <c r="G4" s="6" t="n">
        <v>1773949</v>
      </c>
      <c r="H4" s="6" t="n">
        <v>1803999</v>
      </c>
      <c r="I4" s="6" t="n">
        <v>1773949</v>
      </c>
    </row>
    <row r="5">
      <c r="A5" s="4" t="inlineStr">
        <is>
          <t>Total other comprehensive loss, net of tax</t>
        </is>
      </c>
      <c r="B5" s="5" t="n">
        <v>22595</v>
      </c>
      <c r="C5" s="5" t="n">
        <v>27092</v>
      </c>
      <c r="D5" s="5" t="n">
        <v>-42341</v>
      </c>
      <c r="E5" s="5" t="n">
        <v>-1293</v>
      </c>
      <c r="F5" s="5" t="n">
        <v>7090</v>
      </c>
      <c r="G5" s="5" t="n">
        <v>7633</v>
      </c>
      <c r="H5" s="5" t="n">
        <v>7346</v>
      </c>
      <c r="I5" s="5" t="n">
        <v>13430</v>
      </c>
    </row>
    <row r="6">
      <c r="A6" s="4" t="inlineStr">
        <is>
          <t>Balance, end of period</t>
        </is>
      </c>
      <c r="B6" s="5" t="n">
        <v>1769898</v>
      </c>
      <c r="C6" s="5" t="n">
        <v>1623705</v>
      </c>
      <c r="D6" s="5" t="n">
        <v>1691983</v>
      </c>
      <c r="E6" s="5" t="n">
        <v>1836219</v>
      </c>
      <c r="F6" s="5" t="n">
        <v>1910641</v>
      </c>
      <c r="G6" s="5" t="n">
        <v>1797611</v>
      </c>
      <c r="H6" s="5" t="n">
        <v>1769898</v>
      </c>
      <c r="I6" s="5" t="n">
        <v>1836219</v>
      </c>
    </row>
    <row r="7">
      <c r="A7" s="4" t="inlineStr">
        <is>
          <t>Accumulated Other Comprehensive Loss</t>
        </is>
      </c>
    </row>
    <row r="8">
      <c r="A8" s="3" t="inlineStr">
        <is>
          <t>AOCI Attributable to Parent, Net of Tax [Roll Forward]</t>
        </is>
      </c>
    </row>
    <row r="9">
      <c r="A9" s="4" t="inlineStr">
        <is>
          <t>Balance, beginning of period</t>
        </is>
      </c>
      <c r="B9" s="5" t="n">
        <v>-552198</v>
      </c>
      <c r="C9" s="5" t="n">
        <v>-579290</v>
      </c>
      <c r="D9" s="5" t="n">
        <v>-536949</v>
      </c>
      <c r="E9" s="5" t="n">
        <v>-614961</v>
      </c>
      <c r="F9" s="5" t="n">
        <v>-622051</v>
      </c>
      <c r="G9" s="5" t="n">
        <v>-629684</v>
      </c>
      <c r="H9" s="5" t="n">
        <v>-536949</v>
      </c>
      <c r="I9" s="5" t="n">
        <v>-629684</v>
      </c>
    </row>
    <row r="10">
      <c r="A10" s="4" t="inlineStr">
        <is>
          <t>Other comprehensive income, before reclassifications</t>
        </is>
      </c>
      <c r="B10" s="5" t="n">
        <v>69063</v>
      </c>
      <c r="E10" s="5" t="n">
        <v>-3039</v>
      </c>
      <c r="H10" s="5" t="n">
        <v>47455</v>
      </c>
      <c r="I10" s="5" t="n">
        <v>1105</v>
      </c>
    </row>
    <row r="11">
      <c r="A11" s="4" t="inlineStr">
        <is>
          <t>Income tax benefit (expense)</t>
        </is>
      </c>
      <c r="B11" s="5" t="n">
        <v>-12893</v>
      </c>
      <c r="E11" s="5" t="n">
        <v>-2793</v>
      </c>
      <c r="H11" s="5" t="n">
        <v>-10559</v>
      </c>
      <c r="I11" s="5" t="n">
        <v>-1274</v>
      </c>
    </row>
    <row r="12">
      <c r="A12" s="4" t="inlineStr">
        <is>
          <t>Net other comprehensive income (loss) before reclassifications</t>
        </is>
      </c>
      <c r="B12" s="5" t="n">
        <v>56170</v>
      </c>
      <c r="E12" s="5" t="n">
        <v>-5832</v>
      </c>
      <c r="H12" s="5" t="n">
        <v>36896</v>
      </c>
      <c r="I12" s="5" t="n">
        <v>-169</v>
      </c>
    </row>
    <row r="13">
      <c r="A13" s="4" t="inlineStr">
        <is>
          <t>Total reclassifications before tax</t>
        </is>
      </c>
      <c r="B13" s="5" t="n">
        <v>-42957</v>
      </c>
      <c r="E13" s="5" t="n">
        <v>5908</v>
      </c>
      <c r="H13" s="5" t="n">
        <v>-37411</v>
      </c>
      <c r="I13" s="5" t="n">
        <v>17723</v>
      </c>
    </row>
    <row r="14">
      <c r="A14" s="4" t="inlineStr">
        <is>
          <t>Income tax benefit (expense)</t>
        </is>
      </c>
      <c r="B14" s="5" t="n">
        <v>9382</v>
      </c>
      <c r="E14" s="5" t="n">
        <v>-1369</v>
      </c>
      <c r="H14" s="5" t="n">
        <v>7861</v>
      </c>
      <c r="I14" s="5" t="n">
        <v>-4124</v>
      </c>
    </row>
    <row r="15">
      <c r="A15" s="4" t="inlineStr">
        <is>
          <t>Net reclassifications</t>
        </is>
      </c>
      <c r="B15" s="5" t="n">
        <v>-33575</v>
      </c>
      <c r="E15" s="5" t="n">
        <v>4539</v>
      </c>
      <c r="H15" s="5" t="n">
        <v>-29550</v>
      </c>
      <c r="I15" s="5" t="n">
        <v>13599</v>
      </c>
    </row>
    <row r="16">
      <c r="A16" s="4" t="inlineStr">
        <is>
          <t>Total other comprehensive loss, net of tax</t>
        </is>
      </c>
      <c r="B16" s="5" t="n">
        <v>22595</v>
      </c>
      <c r="C16" s="5" t="n">
        <v>27092</v>
      </c>
      <c r="D16" s="5" t="n">
        <v>-42341</v>
      </c>
      <c r="E16" s="5" t="n">
        <v>-1293</v>
      </c>
      <c r="F16" s="5" t="n">
        <v>7090</v>
      </c>
      <c r="G16" s="5" t="n">
        <v>7633</v>
      </c>
      <c r="H16" s="5" t="n">
        <v>7346</v>
      </c>
      <c r="I16" s="5" t="n">
        <v>13430</v>
      </c>
    </row>
    <row r="17">
      <c r="A17" s="4" t="inlineStr">
        <is>
          <t>Balance, end of period</t>
        </is>
      </c>
      <c r="B17" s="5" t="n">
        <v>-529603</v>
      </c>
      <c r="C17" s="5" t="n">
        <v>-552198</v>
      </c>
      <c r="D17" s="5" t="n">
        <v>-579290</v>
      </c>
      <c r="E17" s="5" t="n">
        <v>-616254</v>
      </c>
      <c r="F17" s="5" t="n">
        <v>-614961</v>
      </c>
      <c r="G17" s="5" t="n">
        <v>-622051</v>
      </c>
      <c r="H17" s="5" t="n">
        <v>-529603</v>
      </c>
      <c r="I17" s="5" t="n">
        <v>-616254</v>
      </c>
    </row>
    <row r="18">
      <c r="A18" s="4" t="inlineStr">
        <is>
          <t>Foreign currency translation adjustments</t>
        </is>
      </c>
    </row>
    <row r="19">
      <c r="A19" s="3" t="inlineStr">
        <is>
          <t>AOCI Attributable to Parent, Net of Tax [Roll Forward]</t>
        </is>
      </c>
    </row>
    <row r="20">
      <c r="A20" s="4" t="inlineStr">
        <is>
          <t>Balance, beginning of period</t>
        </is>
      </c>
      <c r="B20" s="5" t="n">
        <v>-53825</v>
      </c>
      <c r="D20" s="5" t="n">
        <v>-40813</v>
      </c>
      <c r="E20" s="5" t="n">
        <v>-38007</v>
      </c>
      <c r="G20" s="5" t="n">
        <v>-49608</v>
      </c>
      <c r="H20" s="5" t="n">
        <v>-40813</v>
      </c>
      <c r="I20" s="5" t="n">
        <v>-49608</v>
      </c>
    </row>
    <row r="21">
      <c r="A21" s="4" t="inlineStr">
        <is>
          <t>Other comprehensive income, before reclassifications</t>
        </is>
      </c>
      <c r="B21" s="5" t="n">
        <v>13331</v>
      </c>
      <c r="E21" s="5" t="n">
        <v>-15451</v>
      </c>
      <c r="H21" s="5" t="n">
        <v>-434</v>
      </c>
      <c r="I21" s="5" t="n">
        <v>-3693</v>
      </c>
    </row>
    <row r="22">
      <c r="A22" s="4" t="inlineStr">
        <is>
          <t>Income tax benefit (expense)</t>
        </is>
      </c>
      <c r="B22" s="5" t="n">
        <v>-594</v>
      </c>
      <c r="E22" s="5" t="n">
        <v>130</v>
      </c>
      <c r="H22" s="5" t="n">
        <v>159</v>
      </c>
      <c r="I22" s="5" t="n">
        <v>-27</v>
      </c>
    </row>
    <row r="23">
      <c r="A23" s="4" t="inlineStr">
        <is>
          <t>Net other comprehensive income (loss) before reclassifications</t>
        </is>
      </c>
      <c r="B23" s="5" t="n">
        <v>12737</v>
      </c>
      <c r="E23" s="5" t="n">
        <v>-15321</v>
      </c>
      <c r="H23" s="5" t="n">
        <v>-275</v>
      </c>
      <c r="I23" s="5" t="n">
        <v>-3720</v>
      </c>
    </row>
    <row r="24">
      <c r="A24" s="4" t="inlineStr">
        <is>
          <t>Total reclassifications before tax</t>
        </is>
      </c>
      <c r="B24" s="5" t="n">
        <v>0</v>
      </c>
      <c r="E24" s="5" t="n">
        <v>0</v>
      </c>
    </row>
    <row r="25">
      <c r="A25" s="4" t="inlineStr">
        <is>
          <t>Income tax benefit (expense)</t>
        </is>
      </c>
      <c r="B25" s="5" t="n">
        <v>0</v>
      </c>
      <c r="E25" s="5" t="n">
        <v>0</v>
      </c>
      <c r="H25" s="5" t="n">
        <v>0</v>
      </c>
    </row>
    <row r="26">
      <c r="A26" s="4" t="inlineStr">
        <is>
          <t>Net reclassifications</t>
        </is>
      </c>
      <c r="B26" s="5" t="n">
        <v>0</v>
      </c>
      <c r="E26" s="5" t="n">
        <v>0</v>
      </c>
    </row>
    <row r="27">
      <c r="A27" s="4" t="inlineStr">
        <is>
          <t>Total other comprehensive loss, net of tax</t>
        </is>
      </c>
      <c r="B27" s="5" t="n">
        <v>12737</v>
      </c>
      <c r="E27" s="5" t="n">
        <v>-15321</v>
      </c>
      <c r="H27" s="5" t="n">
        <v>-275</v>
      </c>
      <c r="I27" s="5" t="n">
        <v>-3720</v>
      </c>
    </row>
    <row r="28">
      <c r="A28" s="4" t="inlineStr">
        <is>
          <t>Balance, end of period</t>
        </is>
      </c>
      <c r="B28" s="5" t="n">
        <v>-41088</v>
      </c>
      <c r="C28" s="5" t="n">
        <v>-53825</v>
      </c>
      <c r="E28" s="5" t="n">
        <v>-53328</v>
      </c>
      <c r="F28" s="5" t="n">
        <v>-38007</v>
      </c>
      <c r="H28" s="5" t="n">
        <v>-41088</v>
      </c>
      <c r="I28" s="5" t="n">
        <v>-53328</v>
      </c>
    </row>
    <row r="29">
      <c r="A29" s="4" t="inlineStr">
        <is>
          <t>Derivative financial instruments</t>
        </is>
      </c>
    </row>
    <row r="30">
      <c r="A30" s="3" t="inlineStr">
        <is>
          <t>AOCI Attributable to Parent, Net of Tax [Roll Forward]</t>
        </is>
      </c>
    </row>
    <row r="31">
      <c r="A31" s="4" t="inlineStr">
        <is>
          <t>Balance, beginning of period</t>
        </is>
      </c>
      <c r="B31" s="5" t="n">
        <v>-40740</v>
      </c>
      <c r="D31" s="5" t="n">
        <v>-14586</v>
      </c>
      <c r="E31" s="5" t="n">
        <v>-10579</v>
      </c>
      <c r="G31" s="5" t="n">
        <v>1785</v>
      </c>
      <c r="H31" s="5" t="n">
        <v>-14586</v>
      </c>
      <c r="I31" s="5" t="n">
        <v>1785</v>
      </c>
    </row>
    <row r="32">
      <c r="A32" s="4" t="inlineStr">
        <is>
          <t>Other comprehensive income, before reclassifications</t>
        </is>
      </c>
      <c r="B32" s="5" t="n">
        <v>55732</v>
      </c>
      <c r="E32" s="5" t="n">
        <v>12412</v>
      </c>
      <c r="H32" s="5" t="n">
        <v>47889</v>
      </c>
      <c r="I32" s="5" t="n">
        <v>4798</v>
      </c>
    </row>
    <row r="33">
      <c r="A33" s="4" t="inlineStr">
        <is>
          <t>Income tax benefit (expense)</t>
        </is>
      </c>
      <c r="B33" s="5" t="n">
        <v>-12299</v>
      </c>
      <c r="E33" s="5" t="n">
        <v>-2923</v>
      </c>
      <c r="H33" s="5" t="n">
        <v>-10718</v>
      </c>
      <c r="I33" s="5" t="n">
        <v>-1247</v>
      </c>
    </row>
    <row r="34">
      <c r="A34" s="4" t="inlineStr">
        <is>
          <t>Net other comprehensive income (loss) before reclassifications</t>
        </is>
      </c>
      <c r="B34" s="5" t="n">
        <v>43433</v>
      </c>
      <c r="E34" s="5" t="n">
        <v>9489</v>
      </c>
      <c r="H34" s="5" t="n">
        <v>37171</v>
      </c>
      <c r="I34" s="5" t="n">
        <v>3551</v>
      </c>
    </row>
    <row r="35">
      <c r="A35" s="4" t="inlineStr">
        <is>
          <t>Total reclassifications before tax</t>
        </is>
      </c>
      <c r="B35" s="5" t="n">
        <v>-58585</v>
      </c>
      <c r="E35" s="5" t="n">
        <v>-4211</v>
      </c>
      <c r="H35" s="5" t="n">
        <v>-84295</v>
      </c>
      <c r="I35" s="5" t="n">
        <v>-12634</v>
      </c>
    </row>
    <row r="36">
      <c r="A36" s="4" t="inlineStr">
        <is>
          <t>Income tax benefit (expense)</t>
        </is>
      </c>
      <c r="B36" s="5" t="n">
        <v>13051</v>
      </c>
      <c r="E36" s="5" t="n">
        <v>1006</v>
      </c>
      <c r="H36" s="5" t="n">
        <v>18869</v>
      </c>
      <c r="I36" s="5" t="n">
        <v>3003</v>
      </c>
    </row>
    <row r="37">
      <c r="A37" s="4" t="inlineStr">
        <is>
          <t>Net reclassifications</t>
        </is>
      </c>
      <c r="B37" s="5" t="n">
        <v>-45534</v>
      </c>
      <c r="E37" s="5" t="n">
        <v>-3205</v>
      </c>
      <c r="H37" s="5" t="n">
        <v>-65426</v>
      </c>
      <c r="I37" s="5" t="n">
        <v>-9631</v>
      </c>
    </row>
    <row r="38">
      <c r="A38" s="4" t="inlineStr">
        <is>
          <t>Total other comprehensive loss, net of tax</t>
        </is>
      </c>
      <c r="B38" s="5" t="n">
        <v>-2101</v>
      </c>
      <c r="E38" s="5" t="n">
        <v>6284</v>
      </c>
      <c r="H38" s="5" t="n">
        <v>-28255</v>
      </c>
      <c r="I38" s="5" t="n">
        <v>-6080</v>
      </c>
    </row>
    <row r="39">
      <c r="A39" s="4" t="inlineStr">
        <is>
          <t>Balance, end of period</t>
        </is>
      </c>
      <c r="B39" s="5" t="n">
        <v>-42841</v>
      </c>
      <c r="C39" s="5" t="n">
        <v>-40740</v>
      </c>
      <c r="E39" s="5" t="n">
        <v>-4295</v>
      </c>
      <c r="F39" s="5" t="n">
        <v>-10579</v>
      </c>
      <c r="H39" s="5" t="n">
        <v>-42841</v>
      </c>
      <c r="I39" s="5" t="n">
        <v>-4295</v>
      </c>
    </row>
    <row r="40">
      <c r="A40" s="4" t="inlineStr">
        <is>
          <t>Pension and postretirement benefit plans</t>
        </is>
      </c>
    </row>
    <row r="41">
      <c r="A41" s="3" t="inlineStr">
        <is>
          <t>AOCI Attributable to Parent, Net of Tax [Roll Forward]</t>
        </is>
      </c>
    </row>
    <row r="42">
      <c r="A42" s="4" t="inlineStr">
        <is>
          <t>Balance, beginning of period</t>
        </is>
      </c>
      <c r="B42" s="5" t="n">
        <v>-457633</v>
      </c>
      <c r="D42" s="6" t="n">
        <v>-481550</v>
      </c>
      <c r="E42" s="5" t="n">
        <v>-566375</v>
      </c>
      <c r="G42" s="6" t="n">
        <v>-581861</v>
      </c>
      <c r="H42" s="5" t="n">
        <v>-481550</v>
      </c>
      <c r="I42" s="5" t="n">
        <v>-581861</v>
      </c>
    </row>
    <row r="43">
      <c r="A43" s="4" t="inlineStr">
        <is>
          <t>Other comprehensive income, before reclassifications</t>
        </is>
      </c>
      <c r="B43" s="5" t="n">
        <v>0</v>
      </c>
      <c r="E43" s="5" t="n">
        <v>0</v>
      </c>
      <c r="H43" s="5" t="n">
        <v>0</v>
      </c>
      <c r="I43" s="5" t="n">
        <v>0</v>
      </c>
    </row>
    <row r="44">
      <c r="A44" s="4" t="inlineStr">
        <is>
          <t>Income tax benefit (expense)</t>
        </is>
      </c>
      <c r="B44" s="5" t="n">
        <v>0</v>
      </c>
      <c r="E44" s="5" t="n">
        <v>0</v>
      </c>
      <c r="H44" s="5" t="n">
        <v>0</v>
      </c>
      <c r="I44" s="5" t="n">
        <v>0</v>
      </c>
    </row>
    <row r="45">
      <c r="A45" s="4" t="inlineStr">
        <is>
          <t>Net other comprehensive income (loss) before reclassifications</t>
        </is>
      </c>
      <c r="B45" s="5" t="n">
        <v>0</v>
      </c>
      <c r="E45" s="5" t="n">
        <v>0</v>
      </c>
      <c r="I45" s="5" t="n">
        <v>0</v>
      </c>
    </row>
    <row r="46">
      <c r="A46" s="4" t="inlineStr">
        <is>
          <t>Total reclassifications before tax</t>
        </is>
      </c>
      <c r="B46" s="5" t="n">
        <v>15628</v>
      </c>
      <c r="E46" s="5" t="n">
        <v>10119</v>
      </c>
      <c r="H46" s="5" t="n">
        <v>46884</v>
      </c>
      <c r="I46" s="5" t="n">
        <v>30357</v>
      </c>
    </row>
    <row r="47">
      <c r="A47" s="4" t="inlineStr">
        <is>
          <t>Income tax benefit (expense)</t>
        </is>
      </c>
      <c r="B47" s="5" t="n">
        <v>-3669</v>
      </c>
      <c r="E47" s="5" t="n">
        <v>-2375</v>
      </c>
      <c r="H47" s="5" t="n">
        <v>-11008</v>
      </c>
      <c r="I47" s="5" t="n">
        <v>-7127</v>
      </c>
    </row>
    <row r="48">
      <c r="A48" s="4" t="inlineStr">
        <is>
          <t>Net reclassifications</t>
        </is>
      </c>
      <c r="B48" s="5" t="n">
        <v>11959</v>
      </c>
      <c r="E48" s="5" t="n">
        <v>7744</v>
      </c>
      <c r="H48" s="5" t="n">
        <v>35876</v>
      </c>
      <c r="I48" s="5" t="n">
        <v>23230</v>
      </c>
    </row>
    <row r="49">
      <c r="A49" s="4" t="inlineStr">
        <is>
          <t>Total other comprehensive loss, net of tax</t>
        </is>
      </c>
      <c r="B49" s="5" t="n">
        <v>11959</v>
      </c>
      <c r="E49" s="5" t="n">
        <v>7744</v>
      </c>
      <c r="H49" s="5" t="n">
        <v>35876</v>
      </c>
      <c r="I49" s="5" t="n">
        <v>23230</v>
      </c>
    </row>
    <row r="50">
      <c r="A50" s="4" t="inlineStr">
        <is>
          <t>Balance, end of period</t>
        </is>
      </c>
      <c r="B50" s="5" t="n">
        <v>-445674</v>
      </c>
      <c r="C50" s="6" t="n">
        <v>-457633</v>
      </c>
      <c r="E50" s="5" t="n">
        <v>-558631</v>
      </c>
      <c r="F50" s="6" t="n">
        <v>-566375</v>
      </c>
      <c r="H50" s="5" t="n">
        <v>-445674</v>
      </c>
      <c r="I50" s="5" t="n">
        <v>-558631</v>
      </c>
    </row>
    <row r="51">
      <c r="A51" s="4" t="inlineStr">
        <is>
          <t>Pension and postretirement benefit plans - Prior service credits</t>
        </is>
      </c>
    </row>
    <row r="52">
      <c r="A52" s="3" t="inlineStr">
        <is>
          <t>AOCI Attributable to Parent, Net of Tax [Roll Forward]</t>
        </is>
      </c>
    </row>
    <row r="53">
      <c r="A53" s="4" t="inlineStr">
        <is>
          <t>Total reclassifications before tax</t>
        </is>
      </c>
      <c r="B53" s="5" t="n">
        <v>-867</v>
      </c>
      <c r="E53" s="5" t="n">
        <v>-1078</v>
      </c>
      <c r="H53" s="5" t="n">
        <v>-2601</v>
      </c>
      <c r="I53" s="5" t="n">
        <v>-3234</v>
      </c>
    </row>
    <row r="54">
      <c r="A54" s="4" t="inlineStr">
        <is>
          <t>Pension and postretirement benefit plans - Actuarial losses</t>
        </is>
      </c>
    </row>
    <row r="55">
      <c r="A55" s="3" t="inlineStr">
        <is>
          <t>AOCI Attributable to Parent, Net of Tax [Roll Forward]</t>
        </is>
      </c>
    </row>
    <row r="56">
      <c r="A56" s="4" t="inlineStr">
        <is>
          <t>Total reclassifications before tax</t>
        </is>
      </c>
      <c r="B56" s="6" t="n">
        <v>16495</v>
      </c>
      <c r="E56" s="6" t="n">
        <v>11197</v>
      </c>
      <c r="H56" s="6" t="n">
        <v>49485</v>
      </c>
      <c r="I56" s="6" t="n">
        <v>33591</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t>
        </is>
      </c>
      <c r="B1" s="2" t="inlineStr">
        <is>
          <t>9 Months Ended</t>
        </is>
      </c>
    </row>
    <row r="2">
      <c r="B2" s="2" t="inlineStr">
        <is>
          <t>Sep. 27, 2020</t>
        </is>
      </c>
    </row>
    <row r="3">
      <c r="A3" s="3" t="inlineStr">
        <is>
          <t>Organization, Consolidation and Presentation of Financial Statements [Abstract]</t>
        </is>
      </c>
    </row>
    <row r="4">
      <c r="A4" s="4" t="inlineStr">
        <is>
          <t>Basis of Presentation and Use of Estimates</t>
        </is>
      </c>
      <c r="B4" s="4" t="inlineStr">
        <is>
          <t xml:space="preserve">Basis of Presentation and Use of Estimates The consolidated financial statements include the accounts of Harley-Davidson, Inc. and its subsidiaries, all of which are wholly-owned (the Company), including the accounts of the groups of companies referred to as Harley-Davidson Motor Company (HDMC) and Harley-Davidson Financial Services (HDFS). In addition, certain variable interest entities (VIEs) related to secured financing are consolidated as the Company is the primary beneficiary. All intercompany accounts and material intercompany transactions have been eliminated. The Company operates in two reportable segments: Motorcycles and Related Products (Motorcycles) and Financial Services. In the opinion of the Company's management, the accompanying unaudited consolidated financial statements contain all adjustments, consisting only of normal recurring adjustments, necessary to present fairly the Consolidated balance sheets as of September 27, 2020 and September 29, 2019, the Consolidated statements of operations for the three and nine month periods then ended, the Consolidated statements of comprehensive income for the three and nine month periods then ended, the Consolidated statements of cash flows for the nine month periods then ended, and the Consolidated statements of shareholders' equity for the three and nine month periods then ended. Certain information and disclosures normally included in complete financial statements have been condensed or omitted pursuant to the rules and regulations of the Securities and Exchange Commission (SEC) and U.S. generally accepted accounting principles (U.S. GAAP) for interim financial reporting. The consolidated financial statements should be read in conjunction with the audited consolidated financial statements and accompanying notes included in the Company’s Annual Report on Form 10-K for the year ended December 31, 2019. The preparation of consolidated financial statements in conformity with U.S. GAAP requires the Company's management to make estimates and assumptions that affect the amounts reported in the consolidated financial statements and the accompanying notes. Actual results could differ from those estimates. During the first quarter of 2020, the outbreak of a novel strain of coronavirus (COVID-19) spread throughout the world, and was recognized as a pandemic in March 2020. The COVID-19 pandemic has severely restricted the level of economic activity in the U.S. and around the world. The COVID-19 pandemic has led to supply chain destabilization, facility closures, workforce disruption, and volatility in the economy, and its full impact is not yet known. These impacts may continue to expand in scope, type and sever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21" customWidth="1" min="2" max="2"/>
    <col width="21" customWidth="1" min="3" max="3"/>
    <col width="28" customWidth="1" min="4" max="4"/>
    <col width="21" customWidth="1" min="5" max="5"/>
  </cols>
  <sheetData>
    <row r="1">
      <c r="A1" s="1" t="inlineStr">
        <is>
          <t>Business Segments (Details) $ in Thousands</t>
        </is>
      </c>
      <c r="B1" s="2" t="inlineStr">
        <is>
          <t>3 Months Ended</t>
        </is>
      </c>
      <c r="D1" s="2" t="inlineStr">
        <is>
          <t>9 Months Ended</t>
        </is>
      </c>
    </row>
    <row r="2">
      <c r="B2" s="2" t="inlineStr">
        <is>
          <t>Sep. 27, 2020USD ($)</t>
        </is>
      </c>
      <c r="C2" s="2" t="inlineStr">
        <is>
          <t>Sep. 29, 2019USD ($)</t>
        </is>
      </c>
      <c r="D2" s="2" t="inlineStr">
        <is>
          <t>Sep. 27, 2020USD ($)segment</t>
        </is>
      </c>
      <c r="E2" s="2" t="inlineStr">
        <is>
          <t>Sep. 29, 2019USD ($)</t>
        </is>
      </c>
    </row>
    <row r="3">
      <c r="A3" s="3" t="inlineStr">
        <is>
          <t>Segment Reporting [Abstract]</t>
        </is>
      </c>
    </row>
    <row r="4">
      <c r="A4" s="4" t="inlineStr">
        <is>
          <t>Number of reportable segments | segment</t>
        </is>
      </c>
      <c r="D4" s="5" t="n">
        <v>2</v>
      </c>
    </row>
    <row r="5">
      <c r="A5" s="3" t="inlineStr">
        <is>
          <t>Segment Reporting Information</t>
        </is>
      </c>
    </row>
    <row r="6">
      <c r="A6" s="4" t="inlineStr">
        <is>
          <t>Selling, administrative and engineering expense</t>
        </is>
      </c>
      <c r="B6" s="6" t="n">
        <v>231721</v>
      </c>
      <c r="C6" s="6" t="n">
        <v>309031</v>
      </c>
      <c r="D6" s="6" t="n">
        <v>734057</v>
      </c>
      <c r="E6" s="6" t="n">
        <v>885273</v>
      </c>
    </row>
    <row r="7">
      <c r="A7" s="4" t="inlineStr">
        <is>
          <t>Restructuring expense</t>
        </is>
      </c>
      <c r="B7" s="5" t="n">
        <v>43915</v>
      </c>
      <c r="C7" s="5" t="n">
        <v>7629</v>
      </c>
      <c r="D7" s="5" t="n">
        <v>85864</v>
      </c>
      <c r="E7" s="5" t="n">
        <v>31682</v>
      </c>
    </row>
    <row r="8">
      <c r="A8" s="4" t="inlineStr">
        <is>
          <t>Motorcycles and Related Products cost of goods sold</t>
        </is>
      </c>
      <c r="B8" s="5" t="n">
        <v>676796</v>
      </c>
      <c r="C8" s="5" t="n">
        <v>748878</v>
      </c>
      <c r="D8" s="5" t="n">
        <v>2019310</v>
      </c>
      <c r="E8" s="5" t="n">
        <v>2576342</v>
      </c>
    </row>
    <row r="9">
      <c r="A9" s="4" t="inlineStr">
        <is>
          <t>Operating income</t>
        </is>
      </c>
      <c r="B9" s="5" t="n">
        <v>137884</v>
      </c>
      <c r="C9" s="5" t="n">
        <v>119844</v>
      </c>
      <c r="D9" s="5" t="n">
        <v>129298</v>
      </c>
      <c r="E9" s="5" t="n">
        <v>543213</v>
      </c>
    </row>
    <row r="10">
      <c r="A10" s="4" t="inlineStr">
        <is>
          <t>Motorcycles and Related Products</t>
        </is>
      </c>
    </row>
    <row r="11">
      <c r="A11" s="3" t="inlineStr">
        <is>
          <t>Segment Reporting Information</t>
        </is>
      </c>
    </row>
    <row r="12">
      <c r="A12" s="4" t="inlineStr">
        <is>
          <t>Motorcycles revenue</t>
        </is>
      </c>
      <c r="B12" s="5" t="n">
        <v>964029</v>
      </c>
      <c r="C12" s="5" t="n">
        <v>1068942</v>
      </c>
      <c r="D12" s="5" t="n">
        <v>2733091</v>
      </c>
      <c r="E12" s="5" t="n">
        <v>3698583</v>
      </c>
    </row>
    <row r="13">
      <c r="A13" s="4" t="inlineStr">
        <is>
          <t>Gross profit</t>
        </is>
      </c>
      <c r="B13" s="5" t="n">
        <v>287233</v>
      </c>
      <c r="C13" s="5" t="n">
        <v>320064</v>
      </c>
      <c r="D13" s="5" t="n">
        <v>713781</v>
      </c>
      <c r="E13" s="5" t="n">
        <v>1122241</v>
      </c>
    </row>
    <row r="14">
      <c r="A14" s="4" t="inlineStr">
        <is>
          <t>Selling, administrative and engineering expense</t>
        </is>
      </c>
      <c r="B14" s="5" t="n">
        <v>196912</v>
      </c>
      <c r="C14" s="5" t="n">
        <v>265464</v>
      </c>
      <c r="D14" s="5" t="n">
        <v>618912</v>
      </c>
      <c r="E14" s="5" t="n">
        <v>754479</v>
      </c>
    </row>
    <row r="15">
      <c r="A15" s="4" t="inlineStr">
        <is>
          <t>Restructuring expense</t>
        </is>
      </c>
      <c r="B15" s="5" t="n">
        <v>43581</v>
      </c>
      <c r="C15" s="5" t="n">
        <v>7629</v>
      </c>
      <c r="D15" s="5" t="n">
        <v>84586</v>
      </c>
      <c r="E15" s="5" t="n">
        <v>31682</v>
      </c>
    </row>
    <row r="16">
      <c r="A16" s="4" t="inlineStr">
        <is>
          <t>Operating income</t>
        </is>
      </c>
      <c r="B16" s="5" t="n">
        <v>46740</v>
      </c>
      <c r="C16" s="5" t="n">
        <v>46971</v>
      </c>
      <c r="D16" s="5" t="n">
        <v>10283</v>
      </c>
      <c r="E16" s="5" t="n">
        <v>336080</v>
      </c>
    </row>
    <row r="17">
      <c r="A17" s="4" t="inlineStr">
        <is>
          <t>Financial services</t>
        </is>
      </c>
    </row>
    <row r="18">
      <c r="A18" s="3" t="inlineStr">
        <is>
          <t>Segment Reporting Information</t>
        </is>
      </c>
    </row>
    <row r="19">
      <c r="A19" s="4" t="inlineStr">
        <is>
          <t>Restructuring expense</t>
        </is>
      </c>
      <c r="B19" s="5" t="n">
        <v>334</v>
      </c>
      <c r="C19" s="5" t="n">
        <v>0</v>
      </c>
      <c r="D19" s="5" t="n">
        <v>1278</v>
      </c>
      <c r="E19" s="5" t="n">
        <v>0</v>
      </c>
    </row>
    <row r="20">
      <c r="A20" s="4" t="inlineStr">
        <is>
          <t>Financial Services</t>
        </is>
      </c>
      <c r="B20" s="5" t="n">
        <v>201655</v>
      </c>
      <c r="C20" s="5" t="n">
        <v>203577</v>
      </c>
      <c r="D20" s="5" t="n">
        <v>596064</v>
      </c>
      <c r="E20" s="5" t="n">
        <v>590935</v>
      </c>
    </row>
    <row r="21">
      <c r="A21" s="4" t="inlineStr">
        <is>
          <t>Motorcycles and Related Products cost of goods sold</t>
        </is>
      </c>
      <c r="B21" s="5" t="n">
        <v>110177</v>
      </c>
      <c r="C21" s="5" t="n">
        <v>130704</v>
      </c>
      <c r="D21" s="5" t="n">
        <v>475771</v>
      </c>
      <c r="E21" s="5" t="n">
        <v>383802</v>
      </c>
    </row>
    <row r="22">
      <c r="A22" s="4" t="inlineStr">
        <is>
          <t>Operating income</t>
        </is>
      </c>
      <c r="B22" s="6" t="n">
        <v>91144</v>
      </c>
      <c r="C22" s="6" t="n">
        <v>72873</v>
      </c>
      <c r="D22" s="6" t="n">
        <v>119015</v>
      </c>
      <c r="E22" s="6" t="n">
        <v>20713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Consolidating Data - Operations (Details) - USD ($) $ in Thousands</t>
        </is>
      </c>
      <c r="B1" s="2" t="inlineStr">
        <is>
          <t>3 Months Ended</t>
        </is>
      </c>
      <c r="H1" s="2" t="inlineStr">
        <is>
          <t>9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row>
    <row r="3">
      <c r="A3" s="3" t="inlineStr">
        <is>
          <t>Revenue:</t>
        </is>
      </c>
    </row>
    <row r="4">
      <c r="A4" s="4" t="inlineStr">
        <is>
          <t>Total revenue</t>
        </is>
      </c>
      <c r="B4" s="6" t="n">
        <v>1165684</v>
      </c>
      <c r="E4" s="6" t="n">
        <v>1272519</v>
      </c>
      <c r="H4" s="6" t="n">
        <v>3329155</v>
      </c>
      <c r="I4" s="6" t="n">
        <v>4289518</v>
      </c>
    </row>
    <row r="5">
      <c r="A5" s="3" t="inlineStr">
        <is>
          <t>Costs and expenses:</t>
        </is>
      </c>
    </row>
    <row r="6">
      <c r="A6" s="4" t="inlineStr">
        <is>
          <t>Motorcycles and Related Products cost of goods sold</t>
        </is>
      </c>
      <c r="B6" s="5" t="n">
        <v>676796</v>
      </c>
      <c r="E6" s="5" t="n">
        <v>748878</v>
      </c>
      <c r="H6" s="5" t="n">
        <v>2019310</v>
      </c>
      <c r="I6" s="5" t="n">
        <v>2576342</v>
      </c>
    </row>
    <row r="7">
      <c r="A7" s="4" t="inlineStr">
        <is>
          <t>Financial Services interest expense</t>
        </is>
      </c>
      <c r="B7" s="5" t="n">
        <v>67533</v>
      </c>
      <c r="E7" s="5" t="n">
        <v>53390</v>
      </c>
      <c r="H7" s="5" t="n">
        <v>182193</v>
      </c>
      <c r="I7" s="5" t="n">
        <v>158387</v>
      </c>
    </row>
    <row r="8">
      <c r="A8" s="4" t="inlineStr">
        <is>
          <t>Provision for credit losses</t>
        </is>
      </c>
      <c r="B8" s="5" t="n">
        <v>7835</v>
      </c>
      <c r="E8" s="5" t="n">
        <v>33747</v>
      </c>
      <c r="H8" s="5" t="n">
        <v>178433</v>
      </c>
      <c r="I8" s="5" t="n">
        <v>94621</v>
      </c>
    </row>
    <row r="9">
      <c r="A9" s="4" t="inlineStr">
        <is>
          <t>Selling, administrative and engineering expense</t>
        </is>
      </c>
      <c r="B9" s="5" t="n">
        <v>231721</v>
      </c>
      <c r="E9" s="5" t="n">
        <v>309031</v>
      </c>
      <c r="H9" s="5" t="n">
        <v>734057</v>
      </c>
      <c r="I9" s="5" t="n">
        <v>885273</v>
      </c>
    </row>
    <row r="10">
      <c r="A10" s="4" t="inlineStr">
        <is>
          <t>Restructuring expense</t>
        </is>
      </c>
      <c r="B10" s="5" t="n">
        <v>43915</v>
      </c>
      <c r="E10" s="5" t="n">
        <v>7629</v>
      </c>
      <c r="H10" s="5" t="n">
        <v>85864</v>
      </c>
      <c r="I10" s="5" t="n">
        <v>31682</v>
      </c>
    </row>
    <row r="11">
      <c r="A11" s="4" t="inlineStr">
        <is>
          <t>Total costs and expenses</t>
        </is>
      </c>
      <c r="B11" s="5" t="n">
        <v>1027800</v>
      </c>
      <c r="E11" s="5" t="n">
        <v>1152675</v>
      </c>
      <c r="H11" s="5" t="n">
        <v>3199857</v>
      </c>
      <c r="I11" s="5" t="n">
        <v>3746305</v>
      </c>
    </row>
    <row r="12">
      <c r="A12" s="4" t="inlineStr">
        <is>
          <t>Operating income</t>
        </is>
      </c>
      <c r="B12" s="5" t="n">
        <v>137884</v>
      </c>
      <c r="E12" s="5" t="n">
        <v>119844</v>
      </c>
      <c r="H12" s="5" t="n">
        <v>129298</v>
      </c>
      <c r="I12" s="5" t="n">
        <v>543213</v>
      </c>
    </row>
    <row r="13">
      <c r="A13" s="4" t="inlineStr">
        <is>
          <t>Other income, net</t>
        </is>
      </c>
      <c r="B13" s="5" t="n">
        <v>155</v>
      </c>
      <c r="E13" s="5" t="n">
        <v>3160</v>
      </c>
      <c r="H13" s="5" t="n">
        <v>466</v>
      </c>
      <c r="I13" s="5" t="n">
        <v>11857</v>
      </c>
    </row>
    <row r="14">
      <c r="A14" s="4" t="inlineStr">
        <is>
          <t>Investment income</t>
        </is>
      </c>
      <c r="B14" s="5" t="n">
        <v>2672</v>
      </c>
      <c r="E14" s="5" t="n">
        <v>2041</v>
      </c>
      <c r="H14" s="5" t="n">
        <v>3082</v>
      </c>
      <c r="I14" s="5" t="n">
        <v>11970</v>
      </c>
    </row>
    <row r="15">
      <c r="A15" s="4" t="inlineStr">
        <is>
          <t>Interest expense</t>
        </is>
      </c>
      <c r="B15" s="5" t="n">
        <v>7783</v>
      </c>
      <c r="E15" s="5" t="n">
        <v>7789</v>
      </c>
      <c r="H15" s="5" t="n">
        <v>23307</v>
      </c>
      <c r="I15" s="5" t="n">
        <v>23304</v>
      </c>
    </row>
    <row r="16">
      <c r="A16" s="4" t="inlineStr">
        <is>
          <t>Income before provision for income taxes</t>
        </is>
      </c>
      <c r="B16" s="5" t="n">
        <v>132928</v>
      </c>
      <c r="E16" s="5" t="n">
        <v>117256</v>
      </c>
      <c r="H16" s="5" t="n">
        <v>109539</v>
      </c>
      <c r="I16" s="5" t="n">
        <v>543736</v>
      </c>
    </row>
    <row r="17">
      <c r="A17" s="4" t="inlineStr">
        <is>
          <t>Provision for income taxes</t>
        </is>
      </c>
      <c r="B17" s="5" t="n">
        <v>12710</v>
      </c>
      <c r="E17" s="5" t="n">
        <v>30693</v>
      </c>
      <c r="H17" s="5" t="n">
        <v>11843</v>
      </c>
      <c r="I17" s="5" t="n">
        <v>133597</v>
      </c>
    </row>
    <row r="18">
      <c r="A18" s="4" t="inlineStr">
        <is>
          <t>Net income</t>
        </is>
      </c>
      <c r="B18" s="5" t="n">
        <v>120218</v>
      </c>
      <c r="C18" s="6" t="n">
        <v>-92217</v>
      </c>
      <c r="D18" s="6" t="n">
        <v>69695</v>
      </c>
      <c r="E18" s="5" t="n">
        <v>86563</v>
      </c>
      <c r="F18" s="6" t="n">
        <v>195631</v>
      </c>
      <c r="G18" s="6" t="n">
        <v>127945</v>
      </c>
      <c r="H18" s="5" t="n">
        <v>97696</v>
      </c>
      <c r="I18" s="5" t="n">
        <v>410139</v>
      </c>
    </row>
    <row r="19">
      <c r="A19" s="4" t="inlineStr">
        <is>
          <t>Reportable Legal Entities | HDMC Entities</t>
        </is>
      </c>
    </row>
    <row r="20">
      <c r="A20" s="3" t="inlineStr">
        <is>
          <t>Revenue:</t>
        </is>
      </c>
    </row>
    <row r="21">
      <c r="A21" s="4" t="inlineStr">
        <is>
          <t>Total revenue</t>
        </is>
      </c>
      <c r="B21" s="5" t="n">
        <v>969399</v>
      </c>
      <c r="E21" s="5" t="n">
        <v>1074397</v>
      </c>
      <c r="H21" s="5" t="n">
        <v>2743562</v>
      </c>
      <c r="I21" s="5" t="n">
        <v>3714091</v>
      </c>
    </row>
    <row r="22">
      <c r="A22" s="3" t="inlineStr">
        <is>
          <t>Costs and expenses:</t>
        </is>
      </c>
    </row>
    <row r="23">
      <c r="A23" s="4" t="inlineStr">
        <is>
          <t>Motorcycles and Related Products cost of goods sold</t>
        </is>
      </c>
      <c r="B23" s="5" t="n">
        <v>676796</v>
      </c>
      <c r="E23" s="5" t="n">
        <v>748878</v>
      </c>
      <c r="H23" s="5" t="n">
        <v>2019310</v>
      </c>
      <c r="I23" s="5" t="n">
        <v>2576342</v>
      </c>
    </row>
    <row r="24">
      <c r="A24" s="4" t="inlineStr">
        <is>
          <t>Financial Services interest expense</t>
        </is>
      </c>
      <c r="B24" s="5" t="n">
        <v>0</v>
      </c>
      <c r="E24" s="5" t="n">
        <v>0</v>
      </c>
      <c r="H24" s="5" t="n">
        <v>0</v>
      </c>
      <c r="I24" s="5" t="n">
        <v>0</v>
      </c>
    </row>
    <row r="25">
      <c r="A25" s="4" t="inlineStr">
        <is>
          <t>Provision for credit losses</t>
        </is>
      </c>
      <c r="B25" s="5" t="n">
        <v>0</v>
      </c>
      <c r="E25" s="5" t="n">
        <v>0</v>
      </c>
      <c r="H25" s="5" t="n">
        <v>0</v>
      </c>
      <c r="I25" s="5" t="n">
        <v>0</v>
      </c>
    </row>
    <row r="26">
      <c r="A26" s="4" t="inlineStr">
        <is>
          <t>Selling, administrative and engineering expense</t>
        </is>
      </c>
      <c r="B26" s="5" t="n">
        <v>199829</v>
      </c>
      <c r="E26" s="5" t="n">
        <v>269080</v>
      </c>
      <c r="H26" s="5" t="n">
        <v>627874</v>
      </c>
      <c r="I26" s="5" t="n">
        <v>764848</v>
      </c>
    </row>
    <row r="27">
      <c r="A27" s="4" t="inlineStr">
        <is>
          <t>Restructuring expense</t>
        </is>
      </c>
      <c r="B27" s="5" t="n">
        <v>43581</v>
      </c>
      <c r="E27" s="5" t="n">
        <v>7629</v>
      </c>
      <c r="H27" s="5" t="n">
        <v>84586</v>
      </c>
      <c r="I27" s="5" t="n">
        <v>31682</v>
      </c>
    </row>
    <row r="28">
      <c r="A28" s="4" t="inlineStr">
        <is>
          <t>Total costs and expenses</t>
        </is>
      </c>
      <c r="B28" s="5" t="n">
        <v>920206</v>
      </c>
      <c r="E28" s="5" t="n">
        <v>1025587</v>
      </c>
      <c r="H28" s="5" t="n">
        <v>2731770</v>
      </c>
      <c r="I28" s="5" t="n">
        <v>3372872</v>
      </c>
    </row>
    <row r="29">
      <c r="A29" s="4" t="inlineStr">
        <is>
          <t>Operating income</t>
        </is>
      </c>
      <c r="B29" s="5" t="n">
        <v>49193</v>
      </c>
      <c r="E29" s="5" t="n">
        <v>48810</v>
      </c>
      <c r="H29" s="5" t="n">
        <v>11792</v>
      </c>
      <c r="I29" s="5" t="n">
        <v>341219</v>
      </c>
    </row>
    <row r="30">
      <c r="A30" s="4" t="inlineStr">
        <is>
          <t>Other income, net</t>
        </is>
      </c>
      <c r="B30" s="5" t="n">
        <v>155</v>
      </c>
      <c r="E30" s="5" t="n">
        <v>3160</v>
      </c>
      <c r="H30" s="5" t="n">
        <v>466</v>
      </c>
      <c r="I30" s="5" t="n">
        <v>11857</v>
      </c>
    </row>
    <row r="31">
      <c r="A31" s="4" t="inlineStr">
        <is>
          <t>Investment income</t>
        </is>
      </c>
      <c r="B31" s="5" t="n">
        <v>2672</v>
      </c>
      <c r="E31" s="5" t="n">
        <v>52041</v>
      </c>
      <c r="H31" s="5" t="n">
        <v>103082</v>
      </c>
      <c r="I31" s="5" t="n">
        <v>151970</v>
      </c>
    </row>
    <row r="32">
      <c r="A32" s="4" t="inlineStr">
        <is>
          <t>Interest expense</t>
        </is>
      </c>
      <c r="B32" s="5" t="n">
        <v>7783</v>
      </c>
      <c r="E32" s="5" t="n">
        <v>7789</v>
      </c>
      <c r="H32" s="5" t="n">
        <v>23307</v>
      </c>
      <c r="I32" s="5" t="n">
        <v>23304</v>
      </c>
    </row>
    <row r="33">
      <c r="A33" s="4" t="inlineStr">
        <is>
          <t>Income before provision for income taxes</t>
        </is>
      </c>
      <c r="B33" s="5" t="n">
        <v>44237</v>
      </c>
      <c r="E33" s="5" t="n">
        <v>96222</v>
      </c>
      <c r="H33" s="5" t="n">
        <v>92033</v>
      </c>
      <c r="I33" s="5" t="n">
        <v>481742</v>
      </c>
    </row>
    <row r="34">
      <c r="A34" s="4" t="inlineStr">
        <is>
          <t>Provision for income taxes</t>
        </is>
      </c>
      <c r="B34" s="5" t="n">
        <v>-6347</v>
      </c>
      <c r="E34" s="5" t="n">
        <v>13517</v>
      </c>
      <c r="H34" s="5" t="n">
        <v>-14014</v>
      </c>
      <c r="I34" s="5" t="n">
        <v>85422</v>
      </c>
    </row>
    <row r="35">
      <c r="A35" s="4" t="inlineStr">
        <is>
          <t>Net income</t>
        </is>
      </c>
      <c r="B35" s="5" t="n">
        <v>50584</v>
      </c>
      <c r="E35" s="5" t="n">
        <v>82705</v>
      </c>
      <c r="H35" s="5" t="n">
        <v>106047</v>
      </c>
      <c r="I35" s="5" t="n">
        <v>396320</v>
      </c>
    </row>
    <row r="36">
      <c r="A36" s="4" t="inlineStr">
        <is>
          <t>Reportable Legal Entities | HDFS Entities</t>
        </is>
      </c>
    </row>
    <row r="37">
      <c r="A37" s="3" t="inlineStr">
        <is>
          <t>Revenue:</t>
        </is>
      </c>
    </row>
    <row r="38">
      <c r="A38" s="4" t="inlineStr">
        <is>
          <t>Total revenue</t>
        </is>
      </c>
      <c r="B38" s="5" t="n">
        <v>200448</v>
      </c>
      <c r="E38" s="5" t="n">
        <v>201308</v>
      </c>
      <c r="H38" s="5" t="n">
        <v>591206</v>
      </c>
      <c r="I38" s="5" t="n">
        <v>584258</v>
      </c>
    </row>
    <row r="39">
      <c r="A39" s="3" t="inlineStr">
        <is>
          <t>Costs and expenses:</t>
        </is>
      </c>
    </row>
    <row r="40">
      <c r="A40" s="4" t="inlineStr">
        <is>
          <t>Motorcycles and Related Products cost of goods sold</t>
        </is>
      </c>
      <c r="B40" s="5" t="n">
        <v>0</v>
      </c>
      <c r="E40" s="5" t="n">
        <v>0</v>
      </c>
      <c r="H40" s="5" t="n">
        <v>0</v>
      </c>
      <c r="I40" s="5" t="n">
        <v>0</v>
      </c>
    </row>
    <row r="41">
      <c r="A41" s="4" t="inlineStr">
        <is>
          <t>Financial Services interest expense</t>
        </is>
      </c>
      <c r="B41" s="5" t="n">
        <v>67533</v>
      </c>
      <c r="E41" s="5" t="n">
        <v>53390</v>
      </c>
      <c r="H41" s="5" t="n">
        <v>182193</v>
      </c>
      <c r="I41" s="5" t="n">
        <v>158387</v>
      </c>
    </row>
    <row r="42">
      <c r="A42" s="4" t="inlineStr">
        <is>
          <t>Provision for credit losses</t>
        </is>
      </c>
      <c r="B42" s="5" t="n">
        <v>7835</v>
      </c>
      <c r="E42" s="5" t="n">
        <v>33747</v>
      </c>
      <c r="H42" s="5" t="n">
        <v>178433</v>
      </c>
      <c r="I42" s="5" t="n">
        <v>94621</v>
      </c>
    </row>
    <row r="43">
      <c r="A43" s="4" t="inlineStr">
        <is>
          <t>Selling, administrative and engineering expense</t>
        </is>
      </c>
      <c r="B43" s="5" t="n">
        <v>35774</v>
      </c>
      <c r="E43" s="5" t="n">
        <v>42996</v>
      </c>
      <c r="H43" s="5" t="n">
        <v>111903</v>
      </c>
      <c r="I43" s="5" t="n">
        <v>129170</v>
      </c>
    </row>
    <row r="44">
      <c r="A44" s="4" t="inlineStr">
        <is>
          <t>Restructuring expense</t>
        </is>
      </c>
      <c r="B44" s="5" t="n">
        <v>334</v>
      </c>
      <c r="E44" s="5" t="n">
        <v>0</v>
      </c>
      <c r="H44" s="5" t="n">
        <v>1278</v>
      </c>
      <c r="I44" s="5" t="n">
        <v>0</v>
      </c>
    </row>
    <row r="45">
      <c r="A45" s="4" t="inlineStr">
        <is>
          <t>Total costs and expenses</t>
        </is>
      </c>
      <c r="B45" s="5" t="n">
        <v>111476</v>
      </c>
      <c r="E45" s="5" t="n">
        <v>130133</v>
      </c>
      <c r="H45" s="5" t="n">
        <v>473807</v>
      </c>
      <c r="I45" s="5" t="n">
        <v>382178</v>
      </c>
    </row>
    <row r="46">
      <c r="A46" s="4" t="inlineStr">
        <is>
          <t>Operating income</t>
        </is>
      </c>
      <c r="B46" s="5" t="n">
        <v>88972</v>
      </c>
      <c r="E46" s="5" t="n">
        <v>71175</v>
      </c>
      <c r="H46" s="5" t="n">
        <v>117399</v>
      </c>
      <c r="I46" s="5" t="n">
        <v>202080</v>
      </c>
    </row>
    <row r="47">
      <c r="A47" s="4" t="inlineStr">
        <is>
          <t>Other income, net</t>
        </is>
      </c>
      <c r="B47" s="5" t="n">
        <v>0</v>
      </c>
      <c r="E47" s="5" t="n">
        <v>0</v>
      </c>
      <c r="H47" s="5" t="n">
        <v>0</v>
      </c>
      <c r="I47" s="5" t="n">
        <v>0</v>
      </c>
    </row>
    <row r="48">
      <c r="A48" s="4" t="inlineStr">
        <is>
          <t>Investment income</t>
        </is>
      </c>
      <c r="B48" s="5" t="n">
        <v>0</v>
      </c>
      <c r="E48" s="5" t="n">
        <v>0</v>
      </c>
      <c r="H48" s="5" t="n">
        <v>0</v>
      </c>
      <c r="I48" s="5" t="n">
        <v>0</v>
      </c>
    </row>
    <row r="49">
      <c r="A49" s="4" t="inlineStr">
        <is>
          <t>Interest expense</t>
        </is>
      </c>
      <c r="B49" s="5" t="n">
        <v>0</v>
      </c>
      <c r="E49" s="5" t="n">
        <v>0</v>
      </c>
      <c r="H49" s="5" t="n">
        <v>0</v>
      </c>
      <c r="I49" s="5" t="n">
        <v>0</v>
      </c>
    </row>
    <row r="50">
      <c r="A50" s="4" t="inlineStr">
        <is>
          <t>Income before provision for income taxes</t>
        </is>
      </c>
      <c r="B50" s="5" t="n">
        <v>88972</v>
      </c>
      <c r="E50" s="5" t="n">
        <v>71175</v>
      </c>
      <c r="H50" s="5" t="n">
        <v>117399</v>
      </c>
      <c r="I50" s="5" t="n">
        <v>202080</v>
      </c>
    </row>
    <row r="51">
      <c r="A51" s="4" t="inlineStr">
        <is>
          <t>Provision for income taxes</t>
        </is>
      </c>
      <c r="B51" s="5" t="n">
        <v>19057</v>
      </c>
      <c r="E51" s="5" t="n">
        <v>17176</v>
      </c>
      <c r="H51" s="5" t="n">
        <v>25857</v>
      </c>
      <c r="I51" s="5" t="n">
        <v>48175</v>
      </c>
    </row>
    <row r="52">
      <c r="A52" s="4" t="inlineStr">
        <is>
          <t>Net income</t>
        </is>
      </c>
      <c r="B52" s="5" t="n">
        <v>69915</v>
      </c>
      <c r="E52" s="5" t="n">
        <v>53999</v>
      </c>
      <c r="H52" s="5" t="n">
        <v>91542</v>
      </c>
      <c r="I52" s="5" t="n">
        <v>153905</v>
      </c>
    </row>
    <row r="53">
      <c r="A53" s="4" t="inlineStr">
        <is>
          <t>Consolidating Adjustments</t>
        </is>
      </c>
    </row>
    <row r="54">
      <c r="A54" s="3" t="inlineStr">
        <is>
          <t>Revenue:</t>
        </is>
      </c>
    </row>
    <row r="55">
      <c r="A55" s="4" t="inlineStr">
        <is>
          <t>Total revenue</t>
        </is>
      </c>
      <c r="B55" s="5" t="n">
        <v>-4163</v>
      </c>
      <c r="E55" s="5" t="n">
        <v>-3186</v>
      </c>
      <c r="H55" s="5" t="n">
        <v>-5613</v>
      </c>
      <c r="I55" s="5" t="n">
        <v>-8831</v>
      </c>
    </row>
    <row r="56">
      <c r="A56" s="3" t="inlineStr">
        <is>
          <t>Costs and expenses:</t>
        </is>
      </c>
    </row>
    <row r="57">
      <c r="A57" s="4" t="inlineStr">
        <is>
          <t>Motorcycles and Related Products cost of goods sold</t>
        </is>
      </c>
      <c r="B57" s="5" t="n">
        <v>0</v>
      </c>
      <c r="E57" s="5" t="n">
        <v>0</v>
      </c>
      <c r="H57" s="5" t="n">
        <v>0</v>
      </c>
      <c r="I57" s="5" t="n">
        <v>0</v>
      </c>
    </row>
    <row r="58">
      <c r="A58" s="4" t="inlineStr">
        <is>
          <t>Financial Services interest expense</t>
        </is>
      </c>
      <c r="B58" s="5" t="n">
        <v>0</v>
      </c>
      <c r="E58" s="5" t="n">
        <v>0</v>
      </c>
      <c r="H58" s="5" t="n">
        <v>0</v>
      </c>
      <c r="I58" s="5" t="n">
        <v>0</v>
      </c>
    </row>
    <row r="59">
      <c r="A59" s="4" t="inlineStr">
        <is>
          <t>Provision for credit losses</t>
        </is>
      </c>
      <c r="B59" s="5" t="n">
        <v>0</v>
      </c>
      <c r="E59" s="5" t="n">
        <v>0</v>
      </c>
      <c r="H59" s="5" t="n">
        <v>0</v>
      </c>
      <c r="I59" s="5" t="n">
        <v>0</v>
      </c>
    </row>
    <row r="60">
      <c r="A60" s="4" t="inlineStr">
        <is>
          <t>Selling, administrative and engineering expense</t>
        </is>
      </c>
      <c r="B60" s="5" t="n">
        <v>-3882</v>
      </c>
      <c r="E60" s="5" t="n">
        <v>-3045</v>
      </c>
      <c r="H60" s="5" t="n">
        <v>-5720</v>
      </c>
      <c r="I60" s="5" t="n">
        <v>-8745</v>
      </c>
    </row>
    <row r="61">
      <c r="A61" s="4" t="inlineStr">
        <is>
          <t>Restructuring expense</t>
        </is>
      </c>
      <c r="B61" s="5" t="n">
        <v>0</v>
      </c>
      <c r="E61" s="5" t="n">
        <v>0</v>
      </c>
      <c r="H61" s="5" t="n">
        <v>0</v>
      </c>
      <c r="I61" s="5" t="n">
        <v>0</v>
      </c>
    </row>
    <row r="62">
      <c r="A62" s="4" t="inlineStr">
        <is>
          <t>Total costs and expenses</t>
        </is>
      </c>
      <c r="B62" s="5" t="n">
        <v>-3882</v>
      </c>
      <c r="E62" s="5" t="n">
        <v>-3045</v>
      </c>
      <c r="H62" s="5" t="n">
        <v>-5720</v>
      </c>
      <c r="I62" s="5" t="n">
        <v>-8745</v>
      </c>
    </row>
    <row r="63">
      <c r="A63" s="4" t="inlineStr">
        <is>
          <t>Operating income</t>
        </is>
      </c>
      <c r="B63" s="5" t="n">
        <v>-281</v>
      </c>
      <c r="E63" s="5" t="n">
        <v>-141</v>
      </c>
      <c r="H63" s="5" t="n">
        <v>107</v>
      </c>
      <c r="I63" s="5" t="n">
        <v>-86</v>
      </c>
    </row>
    <row r="64">
      <c r="A64" s="4" t="inlineStr">
        <is>
          <t>Other income, net</t>
        </is>
      </c>
      <c r="B64" s="5" t="n">
        <v>0</v>
      </c>
      <c r="E64" s="5" t="n">
        <v>0</v>
      </c>
      <c r="H64" s="5" t="n">
        <v>0</v>
      </c>
      <c r="I64" s="5" t="n">
        <v>0</v>
      </c>
    </row>
    <row r="65">
      <c r="A65" s="4" t="inlineStr">
        <is>
          <t>Investment income</t>
        </is>
      </c>
      <c r="B65" s="5" t="n">
        <v>0</v>
      </c>
      <c r="E65" s="5" t="n">
        <v>-50000</v>
      </c>
      <c r="H65" s="5" t="n">
        <v>-100000</v>
      </c>
      <c r="I65" s="5" t="n">
        <v>-140000</v>
      </c>
    </row>
    <row r="66">
      <c r="A66" s="4" t="inlineStr">
        <is>
          <t>Interest expense</t>
        </is>
      </c>
      <c r="B66" s="5" t="n">
        <v>0</v>
      </c>
      <c r="E66" s="5" t="n">
        <v>0</v>
      </c>
      <c r="H66" s="4" t="inlineStr">
        <is>
          <t xml:space="preserve"> </t>
        </is>
      </c>
      <c r="I66" s="5" t="n">
        <v>0</v>
      </c>
    </row>
    <row r="67">
      <c r="A67" s="4" t="inlineStr">
        <is>
          <t>Income before provision for income taxes</t>
        </is>
      </c>
      <c r="B67" s="5" t="n">
        <v>-281</v>
      </c>
      <c r="E67" s="5" t="n">
        <v>-50141</v>
      </c>
      <c r="H67" s="5" t="n">
        <v>-99893</v>
      </c>
      <c r="I67" s="5" t="n">
        <v>-140086</v>
      </c>
    </row>
    <row r="68">
      <c r="A68" s="4" t="inlineStr">
        <is>
          <t>Provision for income taxes</t>
        </is>
      </c>
      <c r="B68" s="5" t="n">
        <v>0</v>
      </c>
      <c r="E68" s="5" t="n">
        <v>0</v>
      </c>
      <c r="H68" s="5" t="n">
        <v>0</v>
      </c>
      <c r="I68" s="5" t="n">
        <v>0</v>
      </c>
    </row>
    <row r="69">
      <c r="A69" s="4" t="inlineStr">
        <is>
          <t>Net income</t>
        </is>
      </c>
      <c r="B69" s="5" t="n">
        <v>-281</v>
      </c>
      <c r="E69" s="5" t="n">
        <v>-50141</v>
      </c>
      <c r="H69" s="5" t="n">
        <v>-99893</v>
      </c>
      <c r="I69" s="5" t="n">
        <v>-140086</v>
      </c>
    </row>
    <row r="70">
      <c r="A70" s="4" t="inlineStr">
        <is>
          <t>Motorcycles and Related Products</t>
        </is>
      </c>
    </row>
    <row r="71">
      <c r="A71" s="3" t="inlineStr">
        <is>
          <t>Revenue:</t>
        </is>
      </c>
    </row>
    <row r="72">
      <c r="A72" s="4" t="inlineStr">
        <is>
          <t>Motorcycles and Related Products</t>
        </is>
      </c>
      <c r="B72" s="5" t="n">
        <v>964029</v>
      </c>
      <c r="E72" s="5" t="n">
        <v>1068942</v>
      </c>
      <c r="H72" s="5" t="n">
        <v>2733091</v>
      </c>
      <c r="I72" s="5" t="n">
        <v>3698583</v>
      </c>
    </row>
    <row r="73">
      <c r="A73" s="4" t="inlineStr">
        <is>
          <t>Motorcycles and Related Products | Reportable Legal Entities | HDMC Entities</t>
        </is>
      </c>
    </row>
    <row r="74">
      <c r="A74" s="3" t="inlineStr">
        <is>
          <t>Revenue:</t>
        </is>
      </c>
    </row>
    <row r="75">
      <c r="A75" s="4" t="inlineStr">
        <is>
          <t>Motorcycles and Related Products</t>
        </is>
      </c>
      <c r="B75" s="5" t="n">
        <v>969399</v>
      </c>
      <c r="E75" s="5" t="n">
        <v>1074397</v>
      </c>
      <c r="H75" s="5" t="n">
        <v>2743562</v>
      </c>
      <c r="I75" s="5" t="n">
        <v>3714091</v>
      </c>
    </row>
    <row r="76">
      <c r="A76" s="4" t="inlineStr">
        <is>
          <t>Motorcycles and Related Products | Reportable Legal Entities | HDFS Entities</t>
        </is>
      </c>
    </row>
    <row r="77">
      <c r="A77" s="3" t="inlineStr">
        <is>
          <t>Revenue:</t>
        </is>
      </c>
    </row>
    <row r="78">
      <c r="A78" s="4" t="inlineStr">
        <is>
          <t>Motorcycles and Related Products</t>
        </is>
      </c>
      <c r="B78" s="5" t="n">
        <v>0</v>
      </c>
      <c r="E78" s="5" t="n">
        <v>0</v>
      </c>
      <c r="H78" s="5" t="n">
        <v>0</v>
      </c>
      <c r="I78" s="5" t="n">
        <v>0</v>
      </c>
    </row>
    <row r="79">
      <c r="A79" s="4" t="inlineStr">
        <is>
          <t>Motorcycles and Related Products | Consolidating Adjustments</t>
        </is>
      </c>
    </row>
    <row r="80">
      <c r="A80" s="3" t="inlineStr">
        <is>
          <t>Revenue:</t>
        </is>
      </c>
    </row>
    <row r="81">
      <c r="A81" s="4" t="inlineStr">
        <is>
          <t>Motorcycles and Related Products</t>
        </is>
      </c>
      <c r="B81" s="5" t="n">
        <v>-5370</v>
      </c>
      <c r="E81" s="5" t="n">
        <v>-5455</v>
      </c>
      <c r="H81" s="5" t="n">
        <v>-10471</v>
      </c>
      <c r="I81" s="5" t="n">
        <v>-15508</v>
      </c>
    </row>
    <row r="82">
      <c r="A82" s="4" t="inlineStr">
        <is>
          <t>Financial Services</t>
        </is>
      </c>
    </row>
    <row r="83">
      <c r="A83" s="3" t="inlineStr">
        <is>
          <t>Revenue:</t>
        </is>
      </c>
    </row>
    <row r="84">
      <c r="A84" s="4" t="inlineStr">
        <is>
          <t>Financial Services</t>
        </is>
      </c>
      <c r="B84" s="5" t="n">
        <v>201655</v>
      </c>
      <c r="E84" s="5" t="n">
        <v>203577</v>
      </c>
      <c r="H84" s="5" t="n">
        <v>596064</v>
      </c>
      <c r="I84" s="5" t="n">
        <v>590935</v>
      </c>
    </row>
    <row r="85">
      <c r="A85" s="4" t="inlineStr">
        <is>
          <t>Financial Services | Reportable Legal Entities | HDMC Entities</t>
        </is>
      </c>
    </row>
    <row r="86">
      <c r="A86" s="3" t="inlineStr">
        <is>
          <t>Revenue:</t>
        </is>
      </c>
    </row>
    <row r="87">
      <c r="A87" s="4" t="inlineStr">
        <is>
          <t>Financial Services</t>
        </is>
      </c>
      <c r="B87" s="5" t="n">
        <v>0</v>
      </c>
      <c r="E87" s="5" t="n">
        <v>0</v>
      </c>
      <c r="H87" s="5" t="n">
        <v>0</v>
      </c>
      <c r="I87" s="5" t="n">
        <v>0</v>
      </c>
    </row>
    <row r="88">
      <c r="A88" s="4" t="inlineStr">
        <is>
          <t>Financial Services | Reportable Legal Entities | HDFS Entities</t>
        </is>
      </c>
    </row>
    <row r="89">
      <c r="A89" s="3" t="inlineStr">
        <is>
          <t>Revenue:</t>
        </is>
      </c>
    </row>
    <row r="90">
      <c r="A90" s="4" t="inlineStr">
        <is>
          <t>Financial Services</t>
        </is>
      </c>
      <c r="B90" s="5" t="n">
        <v>200448</v>
      </c>
      <c r="E90" s="5" t="n">
        <v>201308</v>
      </c>
      <c r="H90" s="5" t="n">
        <v>591206</v>
      </c>
      <c r="I90" s="5" t="n">
        <v>584258</v>
      </c>
    </row>
    <row r="91">
      <c r="A91" s="4" t="inlineStr">
        <is>
          <t>Financial Services | Consolidating Adjustments</t>
        </is>
      </c>
    </row>
    <row r="92">
      <c r="A92" s="3" t="inlineStr">
        <is>
          <t>Revenue:</t>
        </is>
      </c>
    </row>
    <row r="93">
      <c r="A93" s="4" t="inlineStr">
        <is>
          <t>Financial Services</t>
        </is>
      </c>
      <c r="B93" s="6" t="n">
        <v>1207</v>
      </c>
      <c r="E93" s="6" t="n">
        <v>2269</v>
      </c>
      <c r="H93" s="6" t="n">
        <v>4858</v>
      </c>
      <c r="I93" s="6" t="n">
        <v>6677</v>
      </c>
    </row>
  </sheetData>
  <mergeCells count="3">
    <mergeCell ref="A1:A2"/>
    <mergeCell ref="B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pplemental Consolidating Data - Balance Sheet (Details) - USD ($) $ in Thousands</t>
        </is>
      </c>
      <c r="B1" s="2" t="inlineStr">
        <is>
          <t>Sep. 27, 2020</t>
        </is>
      </c>
      <c r="C1" s="2" t="inlineStr">
        <is>
          <t>Jun. 28, 2020</t>
        </is>
      </c>
      <c r="D1" s="2" t="inlineStr">
        <is>
          <t>Mar. 29, 2020</t>
        </is>
      </c>
      <c r="E1" s="2" t="inlineStr">
        <is>
          <t>Dec. 31, 2019</t>
        </is>
      </c>
      <c r="F1" s="2" t="inlineStr">
        <is>
          <t>Sep. 29, 2019</t>
        </is>
      </c>
      <c r="G1" s="2" t="inlineStr">
        <is>
          <t>Jun. 30, 2019</t>
        </is>
      </c>
      <c r="H1" s="2" t="inlineStr">
        <is>
          <t>Mar. 31, 2019</t>
        </is>
      </c>
      <c r="I1" s="2" t="inlineStr">
        <is>
          <t>Dec. 31, 2018</t>
        </is>
      </c>
    </row>
    <row r="2">
      <c r="A2" s="3" t="inlineStr">
        <is>
          <t>Current assets:</t>
        </is>
      </c>
    </row>
    <row r="3">
      <c r="A3" s="4" t="inlineStr">
        <is>
          <t>Cash and cash equivalents</t>
        </is>
      </c>
      <c r="B3" s="6" t="n">
        <v>3560950</v>
      </c>
      <c r="E3" s="6" t="n">
        <v>833868</v>
      </c>
      <c r="F3" s="6" t="n">
        <v>862381</v>
      </c>
    </row>
    <row r="4">
      <c r="A4" s="4" t="inlineStr">
        <is>
          <t>Accounts receivable, net</t>
        </is>
      </c>
      <c r="B4" s="5" t="n">
        <v>232845</v>
      </c>
      <c r="E4" s="5" t="n">
        <v>259334</v>
      </c>
      <c r="F4" s="5" t="n">
        <v>307616</v>
      </c>
    </row>
    <row r="5">
      <c r="A5" s="4" t="inlineStr">
        <is>
          <t>Finance receivables, net of allowance of $74,111, $43,006, and $39,964</t>
        </is>
      </c>
      <c r="B5" s="5" t="n">
        <v>1701478</v>
      </c>
      <c r="E5" s="5" t="n">
        <v>2272522</v>
      </c>
      <c r="F5" s="5" t="n">
        <v>2210001</v>
      </c>
    </row>
    <row r="6">
      <c r="A6" s="4" t="inlineStr">
        <is>
          <t>Inventories, net</t>
        </is>
      </c>
      <c r="B6" s="5" t="n">
        <v>322375</v>
      </c>
      <c r="E6" s="5" t="n">
        <v>603571</v>
      </c>
      <c r="F6" s="5" t="n">
        <v>489098</v>
      </c>
    </row>
    <row r="7">
      <c r="A7" s="4" t="inlineStr">
        <is>
          <t>Restricted cash</t>
        </is>
      </c>
      <c r="B7" s="5" t="n">
        <v>160155</v>
      </c>
      <c r="E7" s="5" t="n">
        <v>64554</v>
      </c>
      <c r="F7" s="5" t="n">
        <v>79115</v>
      </c>
    </row>
    <row r="8">
      <c r="A8" s="4" t="inlineStr">
        <is>
          <t>Other current assets</t>
        </is>
      </c>
      <c r="B8" s="5" t="n">
        <v>178931</v>
      </c>
      <c r="E8" s="5" t="n">
        <v>168974</v>
      </c>
      <c r="F8" s="5" t="n">
        <v>140786</v>
      </c>
    </row>
    <row r="9">
      <c r="A9" s="4" t="inlineStr">
        <is>
          <t>Total current assets</t>
        </is>
      </c>
      <c r="B9" s="5" t="n">
        <v>6156734</v>
      </c>
      <c r="E9" s="5" t="n">
        <v>4202823</v>
      </c>
      <c r="F9" s="5" t="n">
        <v>4088997</v>
      </c>
    </row>
    <row r="10">
      <c r="A10" s="4" t="inlineStr">
        <is>
          <t>Finance receivables, net of allowance of $334,591, $155,575, and $158,612</t>
        </is>
      </c>
      <c r="B10" s="5" t="n">
        <v>5142014</v>
      </c>
      <c r="E10" s="5" t="n">
        <v>5101844</v>
      </c>
      <c r="F10" s="5" t="n">
        <v>5305579</v>
      </c>
    </row>
    <row r="11">
      <c r="A11" s="4" t="inlineStr">
        <is>
          <t>Property, plant and equipment, net</t>
        </is>
      </c>
      <c r="B11" s="5" t="n">
        <v>785165</v>
      </c>
      <c r="E11" s="5" t="n">
        <v>847382</v>
      </c>
      <c r="F11" s="5" t="n">
        <v>844446</v>
      </c>
    </row>
    <row r="12">
      <c r="A12" s="4" t="inlineStr">
        <is>
          <t>Prepaid pension costs</t>
        </is>
      </c>
      <c r="B12" s="5" t="n">
        <v>82378</v>
      </c>
      <c r="E12" s="5" t="n">
        <v>56014</v>
      </c>
      <c r="F12" s="5" t="n">
        <v>0</v>
      </c>
    </row>
    <row r="13">
      <c r="A13" s="4" t="inlineStr">
        <is>
          <t>Goodwill</t>
        </is>
      </c>
      <c r="B13" s="5" t="n">
        <v>64884</v>
      </c>
      <c r="E13" s="5" t="n">
        <v>64160</v>
      </c>
      <c r="F13" s="5" t="n">
        <v>63727</v>
      </c>
    </row>
    <row r="14">
      <c r="A14" s="4" t="inlineStr">
        <is>
          <t>Deferred income taxes</t>
        </is>
      </c>
      <c r="B14" s="5" t="n">
        <v>137960</v>
      </c>
      <c r="E14" s="5" t="n">
        <v>101204</v>
      </c>
      <c r="F14" s="5" t="n">
        <v>132019</v>
      </c>
    </row>
    <row r="15">
      <c r="A15" s="4" t="inlineStr">
        <is>
          <t>Lease assets</t>
        </is>
      </c>
      <c r="B15" s="5" t="n">
        <v>47599</v>
      </c>
      <c r="E15" s="5" t="n">
        <v>61618</v>
      </c>
      <c r="F15" s="5" t="n">
        <v>55905</v>
      </c>
    </row>
    <row r="16">
      <c r="A16" s="4" t="inlineStr">
        <is>
          <t>Other long-term assets</t>
        </is>
      </c>
      <c r="B16" s="5" t="n">
        <v>115541</v>
      </c>
      <c r="E16" s="5" t="n">
        <v>93114</v>
      </c>
      <c r="F16" s="5" t="n">
        <v>85557</v>
      </c>
    </row>
    <row r="17">
      <c r="A17" s="4" t="inlineStr">
        <is>
          <t>Total assets</t>
        </is>
      </c>
      <c r="B17" s="5" t="n">
        <v>12532275</v>
      </c>
      <c r="E17" s="5" t="n">
        <v>10528159</v>
      </c>
      <c r="F17" s="5" t="n">
        <v>10576230</v>
      </c>
    </row>
    <row r="18">
      <c r="A18" s="3" t="inlineStr">
        <is>
          <t>Current liabilities:</t>
        </is>
      </c>
    </row>
    <row r="19">
      <c r="A19" s="4" t="inlineStr">
        <is>
          <t>Accounts payable</t>
        </is>
      </c>
      <c r="B19" s="5" t="n">
        <v>289103</v>
      </c>
      <c r="E19" s="5" t="n">
        <v>294380</v>
      </c>
      <c r="F19" s="5" t="n">
        <v>348951</v>
      </c>
    </row>
    <row r="20">
      <c r="A20" s="4" t="inlineStr">
        <is>
          <t>Accrued liabilities</t>
        </is>
      </c>
      <c r="B20" s="5" t="n">
        <v>591281</v>
      </c>
      <c r="E20" s="5" t="n">
        <v>582288</v>
      </c>
      <c r="F20" s="5" t="n">
        <v>556990</v>
      </c>
    </row>
    <row r="21">
      <c r="A21" s="4" t="inlineStr">
        <is>
          <t>Short-term debt</t>
        </is>
      </c>
      <c r="B21" s="5" t="n">
        <v>1227763</v>
      </c>
      <c r="E21" s="5" t="n">
        <v>571995</v>
      </c>
      <c r="F21" s="5" t="n">
        <v>1013137</v>
      </c>
    </row>
    <row r="22">
      <c r="A22" s="4" t="inlineStr">
        <is>
          <t>Current portion of long-term debt, net</t>
        </is>
      </c>
      <c r="B22" s="5" t="n">
        <v>2109284</v>
      </c>
      <c r="E22" s="5" t="n">
        <v>1748109</v>
      </c>
      <c r="F22" s="5" t="n">
        <v>1779673</v>
      </c>
    </row>
    <row r="23">
      <c r="A23" s="4" t="inlineStr">
        <is>
          <t>Total current liabilities</t>
        </is>
      </c>
      <c r="B23" s="5" t="n">
        <v>4217431</v>
      </c>
      <c r="E23" s="5" t="n">
        <v>3196772</v>
      </c>
      <c r="F23" s="5" t="n">
        <v>3698751</v>
      </c>
    </row>
    <row r="24">
      <c r="A24" s="4" t="inlineStr">
        <is>
          <t>Long-term debt, net</t>
        </is>
      </c>
      <c r="B24" s="5" t="n">
        <v>6171676</v>
      </c>
      <c r="E24" s="5" t="n">
        <v>5124826</v>
      </c>
      <c r="F24" s="5" t="n">
        <v>4607041</v>
      </c>
    </row>
    <row r="25">
      <c r="A25" s="4" t="inlineStr">
        <is>
          <t>Lease liabilities</t>
        </is>
      </c>
      <c r="B25" s="5" t="n">
        <v>31225</v>
      </c>
      <c r="E25" s="5" t="n">
        <v>44447</v>
      </c>
      <c r="F25" s="5" t="n">
        <v>39408</v>
      </c>
    </row>
    <row r="26">
      <c r="A26" s="4" t="inlineStr">
        <is>
          <t>Pension liabilities</t>
        </is>
      </c>
      <c r="B26" s="5" t="n">
        <v>57853</v>
      </c>
      <c r="E26" s="5" t="n">
        <v>56138</v>
      </c>
      <c r="F26" s="5" t="n">
        <v>82561</v>
      </c>
    </row>
    <row r="27">
      <c r="A27" s="4" t="inlineStr">
        <is>
          <t>Postretirement healthcare benefits</t>
        </is>
      </c>
      <c r="B27" s="5" t="n">
        <v>68379</v>
      </c>
      <c r="E27" s="5" t="n">
        <v>72513</v>
      </c>
      <c r="F27" s="5" t="n">
        <v>89032</v>
      </c>
    </row>
    <row r="28">
      <c r="A28" s="4" t="inlineStr">
        <is>
          <t>Other long-term liabilities</t>
        </is>
      </c>
      <c r="B28" s="5" t="n">
        <v>215813</v>
      </c>
      <c r="E28" s="5" t="n">
        <v>229464</v>
      </c>
      <c r="F28" s="5" t="n">
        <v>223218</v>
      </c>
    </row>
    <row r="29">
      <c r="A29" s="4" t="inlineStr">
        <is>
          <t>Commitments and contingencies</t>
        </is>
      </c>
      <c r="B29" s="4" t="inlineStr">
        <is>
          <t xml:space="preserve"> </t>
        </is>
      </c>
      <c r="E29" s="4" t="inlineStr">
        <is>
          <t xml:space="preserve"> </t>
        </is>
      </c>
      <c r="F29" s="4" t="inlineStr">
        <is>
          <t xml:space="preserve"> </t>
        </is>
      </c>
    </row>
    <row r="30">
      <c r="A30" s="4" t="inlineStr">
        <is>
          <t>Shareholders’ equity</t>
        </is>
      </c>
      <c r="B30" s="5" t="n">
        <v>1769898</v>
      </c>
      <c r="C30" s="6" t="n">
        <v>1623705</v>
      </c>
      <c r="D30" s="6" t="n">
        <v>1691983</v>
      </c>
      <c r="E30" s="5" t="n">
        <v>1803999</v>
      </c>
      <c r="F30" s="5" t="n">
        <v>1836219</v>
      </c>
      <c r="G30" s="6" t="n">
        <v>1910641</v>
      </c>
      <c r="H30" s="6" t="n">
        <v>1797611</v>
      </c>
      <c r="I30" s="6" t="n">
        <v>1773949</v>
      </c>
    </row>
    <row r="31">
      <c r="A31" s="4" t="inlineStr">
        <is>
          <t>Total liabilities and shareholders' equity</t>
        </is>
      </c>
      <c r="B31" s="5" t="n">
        <v>12532275</v>
      </c>
      <c r="E31" s="5" t="n">
        <v>10528159</v>
      </c>
      <c r="F31" s="5" t="n">
        <v>10576230</v>
      </c>
    </row>
    <row r="32">
      <c r="A32" s="4" t="inlineStr">
        <is>
          <t>Reportable Legal Entities | HDMC Entities</t>
        </is>
      </c>
    </row>
    <row r="33">
      <c r="A33" s="3" t="inlineStr">
        <is>
          <t>Current assets:</t>
        </is>
      </c>
    </row>
    <row r="34">
      <c r="A34" s="4" t="inlineStr">
        <is>
          <t>Cash and cash equivalents</t>
        </is>
      </c>
      <c r="B34" s="5" t="n">
        <v>733704</v>
      </c>
      <c r="E34" s="5" t="n">
        <v>470649</v>
      </c>
      <c r="F34" s="5" t="n">
        <v>482106</v>
      </c>
    </row>
    <row r="35">
      <c r="A35" s="4" t="inlineStr">
        <is>
          <t>Accounts receivable, net</t>
        </is>
      </c>
      <c r="B35" s="5" t="n">
        <v>473530</v>
      </c>
      <c r="E35" s="5" t="n">
        <v>369717</v>
      </c>
      <c r="F35" s="5" t="n">
        <v>635997</v>
      </c>
    </row>
    <row r="36">
      <c r="A36" s="4" t="inlineStr">
        <is>
          <t>Finance receivables, net of allowance of $74,111, $43,006, and $39,964</t>
        </is>
      </c>
      <c r="B36" s="5" t="n">
        <v>0</v>
      </c>
      <c r="E36" s="5" t="n">
        <v>0</v>
      </c>
      <c r="F36" s="5" t="n">
        <v>0</v>
      </c>
    </row>
    <row r="37">
      <c r="A37" s="4" t="inlineStr">
        <is>
          <t>Inventories, net</t>
        </is>
      </c>
      <c r="B37" s="5" t="n">
        <v>322375</v>
      </c>
      <c r="E37" s="5" t="n">
        <v>603571</v>
      </c>
      <c r="F37" s="5" t="n">
        <v>489098</v>
      </c>
    </row>
    <row r="38">
      <c r="A38" s="4" t="inlineStr">
        <is>
          <t>Restricted cash</t>
        </is>
      </c>
      <c r="B38" s="5" t="n">
        <v>0</v>
      </c>
      <c r="E38" s="5" t="n">
        <v>0</v>
      </c>
      <c r="F38" s="5" t="n">
        <v>0</v>
      </c>
    </row>
    <row r="39">
      <c r="A39" s="4" t="inlineStr">
        <is>
          <t>Other current assets</t>
        </is>
      </c>
      <c r="B39" s="5" t="n">
        <v>81551</v>
      </c>
      <c r="E39" s="5" t="n">
        <v>110145</v>
      </c>
      <c r="F39" s="5" t="n">
        <v>109724</v>
      </c>
    </row>
    <row r="40">
      <c r="A40" s="4" t="inlineStr">
        <is>
          <t>Total current assets</t>
        </is>
      </c>
      <c r="B40" s="5" t="n">
        <v>1611160</v>
      </c>
      <c r="E40" s="5" t="n">
        <v>1554082</v>
      </c>
      <c r="F40" s="5" t="n">
        <v>1716925</v>
      </c>
    </row>
    <row r="41">
      <c r="A41" s="4" t="inlineStr">
        <is>
          <t>Finance receivables, net of allowance of $334,591, $155,575, and $158,612</t>
        </is>
      </c>
      <c r="B41" s="5" t="n">
        <v>0</v>
      </c>
      <c r="E41" s="5" t="n">
        <v>0</v>
      </c>
      <c r="F41" s="5" t="n">
        <v>0</v>
      </c>
    </row>
    <row r="42">
      <c r="A42" s="4" t="inlineStr">
        <is>
          <t>Property, plant and equipment, net</t>
        </is>
      </c>
      <c r="B42" s="5" t="n">
        <v>736589</v>
      </c>
      <c r="E42" s="5" t="n">
        <v>794131</v>
      </c>
      <c r="F42" s="5" t="n">
        <v>791107</v>
      </c>
    </row>
    <row r="43">
      <c r="A43" s="4" t="inlineStr">
        <is>
          <t>Prepaid pension costs</t>
        </is>
      </c>
      <c r="B43" s="5" t="n">
        <v>82378</v>
      </c>
      <c r="E43" s="5" t="n">
        <v>56014</v>
      </c>
    </row>
    <row r="44">
      <c r="A44" s="4" t="inlineStr">
        <is>
          <t>Goodwill</t>
        </is>
      </c>
      <c r="B44" s="5" t="n">
        <v>64884</v>
      </c>
      <c r="E44" s="5" t="n">
        <v>64160</v>
      </c>
      <c r="F44" s="5" t="n">
        <v>63727</v>
      </c>
    </row>
    <row r="45">
      <c r="A45" s="4" t="inlineStr">
        <is>
          <t>Deferred income taxes</t>
        </is>
      </c>
      <c r="B45" s="5" t="n">
        <v>46676</v>
      </c>
      <c r="E45" s="5" t="n">
        <v>62768</v>
      </c>
      <c r="F45" s="5" t="n">
        <v>92921</v>
      </c>
    </row>
    <row r="46">
      <c r="A46" s="4" t="inlineStr">
        <is>
          <t>Lease assets</t>
        </is>
      </c>
      <c r="B46" s="5" t="n">
        <v>42639</v>
      </c>
      <c r="E46" s="5" t="n">
        <v>55722</v>
      </c>
      <c r="F46" s="5" t="n">
        <v>49706</v>
      </c>
    </row>
    <row r="47">
      <c r="A47" s="4" t="inlineStr">
        <is>
          <t>Other long-term assets</t>
        </is>
      </c>
      <c r="B47" s="5" t="n">
        <v>176873</v>
      </c>
      <c r="E47" s="5" t="n">
        <v>166972</v>
      </c>
      <c r="F47" s="5" t="n">
        <v>157341</v>
      </c>
    </row>
    <row r="48">
      <c r="A48" s="4" t="inlineStr">
        <is>
          <t>Total assets</t>
        </is>
      </c>
      <c r="B48" s="5" t="n">
        <v>2761199</v>
      </c>
      <c r="E48" s="5" t="n">
        <v>2753849</v>
      </c>
      <c r="F48" s="5" t="n">
        <v>2871727</v>
      </c>
    </row>
    <row r="49">
      <c r="A49" s="3" t="inlineStr">
        <is>
          <t>Current liabilities:</t>
        </is>
      </c>
    </row>
    <row r="50">
      <c r="A50" s="4" t="inlineStr">
        <is>
          <t>Accounts payable</t>
        </is>
      </c>
      <c r="B50" s="5" t="n">
        <v>265263</v>
      </c>
      <c r="E50" s="5" t="n">
        <v>266710</v>
      </c>
      <c r="F50" s="5" t="n">
        <v>314843</v>
      </c>
    </row>
    <row r="51">
      <c r="A51" s="4" t="inlineStr">
        <is>
          <t>Accrued liabilities</t>
        </is>
      </c>
      <c r="B51" s="5" t="n">
        <v>424391</v>
      </c>
      <c r="E51" s="5" t="n">
        <v>463491</v>
      </c>
      <c r="F51" s="5" t="n">
        <v>462644</v>
      </c>
    </row>
    <row r="52">
      <c r="A52" s="4" t="inlineStr">
        <is>
          <t>Short-term debt</t>
        </is>
      </c>
      <c r="B52" s="5" t="n">
        <v>0</v>
      </c>
      <c r="E52" s="5" t="n">
        <v>0</v>
      </c>
      <c r="F52" s="5" t="n">
        <v>0</v>
      </c>
    </row>
    <row r="53">
      <c r="A53" s="4" t="inlineStr">
        <is>
          <t>Current portion of long-term debt, net</t>
        </is>
      </c>
      <c r="B53" s="5" t="n">
        <v>0</v>
      </c>
      <c r="E53" s="5" t="n">
        <v>0</v>
      </c>
      <c r="F53" s="5" t="n">
        <v>0</v>
      </c>
    </row>
    <row r="54">
      <c r="A54" s="4" t="inlineStr">
        <is>
          <t>Total current liabilities</t>
        </is>
      </c>
      <c r="B54" s="5" t="n">
        <v>689654</v>
      </c>
      <c r="E54" s="5" t="n">
        <v>730201</v>
      </c>
      <c r="F54" s="5" t="n">
        <v>777487</v>
      </c>
    </row>
    <row r="55">
      <c r="A55" s="4" t="inlineStr">
        <is>
          <t>Long-term debt, net</t>
        </is>
      </c>
      <c r="B55" s="5" t="n">
        <v>743806</v>
      </c>
      <c r="E55" s="5" t="n">
        <v>743296</v>
      </c>
      <c r="F55" s="5" t="n">
        <v>743127</v>
      </c>
    </row>
    <row r="56">
      <c r="A56" s="4" t="inlineStr">
        <is>
          <t>Lease liabilities</t>
        </is>
      </c>
      <c r="B56" s="5" t="n">
        <v>26951</v>
      </c>
      <c r="E56" s="5" t="n">
        <v>38783</v>
      </c>
      <c r="F56" s="5" t="n">
        <v>33296</v>
      </c>
    </row>
    <row r="57">
      <c r="A57" s="4" t="inlineStr">
        <is>
          <t>Pension liabilities</t>
        </is>
      </c>
      <c r="B57" s="5" t="n">
        <v>57853</v>
      </c>
      <c r="E57" s="5" t="n">
        <v>56138</v>
      </c>
      <c r="F57" s="5" t="n">
        <v>82561</v>
      </c>
    </row>
    <row r="58">
      <c r="A58" s="4" t="inlineStr">
        <is>
          <t>Postretirement healthcare benefits</t>
        </is>
      </c>
      <c r="B58" s="5" t="n">
        <v>68379</v>
      </c>
      <c r="E58" s="5" t="n">
        <v>72513</v>
      </c>
      <c r="F58" s="5" t="n">
        <v>89032</v>
      </c>
    </row>
    <row r="59">
      <c r="A59" s="4" t="inlineStr">
        <is>
          <t>Other long-term liabilities</t>
        </is>
      </c>
      <c r="B59" s="5" t="n">
        <v>168037</v>
      </c>
      <c r="E59" s="5" t="n">
        <v>186252</v>
      </c>
      <c r="F59" s="5" t="n">
        <v>180103</v>
      </c>
    </row>
    <row r="60">
      <c r="A60" s="4" t="inlineStr">
        <is>
          <t>Commitments and contingencies</t>
        </is>
      </c>
      <c r="B60" s="4" t="inlineStr">
        <is>
          <t xml:space="preserve"> </t>
        </is>
      </c>
      <c r="E60" s="4" t="inlineStr">
        <is>
          <t xml:space="preserve"> </t>
        </is>
      </c>
      <c r="F60" s="4" t="inlineStr">
        <is>
          <t xml:space="preserve"> </t>
        </is>
      </c>
    </row>
    <row r="61">
      <c r="A61" s="4" t="inlineStr">
        <is>
          <t>Shareholders’ equity</t>
        </is>
      </c>
      <c r="B61" s="5" t="n">
        <v>1006519</v>
      </c>
      <c r="E61" s="5" t="n">
        <v>926666</v>
      </c>
      <c r="F61" s="5" t="n">
        <v>966121</v>
      </c>
    </row>
    <row r="62">
      <c r="A62" s="4" t="inlineStr">
        <is>
          <t>Total liabilities and shareholders' equity</t>
        </is>
      </c>
      <c r="B62" s="5" t="n">
        <v>2761199</v>
      </c>
      <c r="E62" s="5" t="n">
        <v>2753849</v>
      </c>
      <c r="F62" s="5" t="n">
        <v>2871727</v>
      </c>
    </row>
    <row r="63">
      <c r="A63" s="4" t="inlineStr">
        <is>
          <t>Reportable Legal Entities | HDFS Entities</t>
        </is>
      </c>
    </row>
    <row r="64">
      <c r="A64" s="3" t="inlineStr">
        <is>
          <t>Current assets:</t>
        </is>
      </c>
    </row>
    <row r="65">
      <c r="A65" s="4" t="inlineStr">
        <is>
          <t>Cash and cash equivalents</t>
        </is>
      </c>
      <c r="B65" s="5" t="n">
        <v>2827246</v>
      </c>
      <c r="E65" s="5" t="n">
        <v>363219</v>
      </c>
      <c r="F65" s="5" t="n">
        <v>380275</v>
      </c>
    </row>
    <row r="66">
      <c r="A66" s="4" t="inlineStr">
        <is>
          <t>Accounts receivable, net</t>
        </is>
      </c>
      <c r="B66" s="5" t="n">
        <v>0</v>
      </c>
      <c r="E66" s="5" t="n">
        <v>0</v>
      </c>
      <c r="F66" s="5" t="n">
        <v>0</v>
      </c>
    </row>
    <row r="67">
      <c r="A67" s="4" t="inlineStr">
        <is>
          <t>Finance receivables, net of allowance of $74,111, $43,006, and $39,964</t>
        </is>
      </c>
      <c r="B67" s="5" t="n">
        <v>1701478</v>
      </c>
      <c r="E67" s="5" t="n">
        <v>2272522</v>
      </c>
      <c r="F67" s="5" t="n">
        <v>2210001</v>
      </c>
    </row>
    <row r="68">
      <c r="A68" s="4" t="inlineStr">
        <is>
          <t>Inventories, net</t>
        </is>
      </c>
      <c r="B68" s="5" t="n">
        <v>0</v>
      </c>
      <c r="E68" s="5" t="n">
        <v>0</v>
      </c>
      <c r="F68" s="5" t="n">
        <v>0</v>
      </c>
    </row>
    <row r="69">
      <c r="A69" s="4" t="inlineStr">
        <is>
          <t>Restricted cash</t>
        </is>
      </c>
      <c r="B69" s="5" t="n">
        <v>160155</v>
      </c>
      <c r="E69" s="5" t="n">
        <v>64554</v>
      </c>
      <c r="F69" s="5" t="n">
        <v>79115</v>
      </c>
    </row>
    <row r="70">
      <c r="A70" s="4" t="inlineStr">
        <is>
          <t>Other current assets</t>
        </is>
      </c>
      <c r="B70" s="5" t="n">
        <v>102156</v>
      </c>
      <c r="E70" s="5" t="n">
        <v>59665</v>
      </c>
      <c r="F70" s="5" t="n">
        <v>46013</v>
      </c>
    </row>
    <row r="71">
      <c r="A71" s="4" t="inlineStr">
        <is>
          <t>Total current assets</t>
        </is>
      </c>
      <c r="B71" s="5" t="n">
        <v>4791035</v>
      </c>
      <c r="E71" s="5" t="n">
        <v>2759960</v>
      </c>
      <c r="F71" s="5" t="n">
        <v>2715404</v>
      </c>
    </row>
    <row r="72">
      <c r="A72" s="4" t="inlineStr">
        <is>
          <t>Finance receivables, net of allowance of $334,591, $155,575, and $158,612</t>
        </is>
      </c>
      <c r="B72" s="5" t="n">
        <v>5142014</v>
      </c>
      <c r="E72" s="5" t="n">
        <v>5101844</v>
      </c>
      <c r="F72" s="5" t="n">
        <v>5305579</v>
      </c>
    </row>
    <row r="73">
      <c r="A73" s="4" t="inlineStr">
        <is>
          <t>Property, plant and equipment, net</t>
        </is>
      </c>
      <c r="B73" s="5" t="n">
        <v>48576</v>
      </c>
      <c r="E73" s="5" t="n">
        <v>53251</v>
      </c>
      <c r="F73" s="5" t="n">
        <v>53339</v>
      </c>
    </row>
    <row r="74">
      <c r="A74" s="4" t="inlineStr">
        <is>
          <t>Prepaid pension costs</t>
        </is>
      </c>
      <c r="B74" s="5" t="n">
        <v>0</v>
      </c>
      <c r="E74" s="5" t="n">
        <v>0</v>
      </c>
    </row>
    <row r="75">
      <c r="A75" s="4" t="inlineStr">
        <is>
          <t>Goodwill</t>
        </is>
      </c>
      <c r="B75" s="5" t="n">
        <v>0</v>
      </c>
      <c r="E75" s="5" t="n">
        <v>0</v>
      </c>
      <c r="F75" s="5" t="n">
        <v>0</v>
      </c>
    </row>
    <row r="76">
      <c r="A76" s="4" t="inlineStr">
        <is>
          <t>Deferred income taxes</t>
        </is>
      </c>
      <c r="B76" s="5" t="n">
        <v>92318</v>
      </c>
      <c r="E76" s="5" t="n">
        <v>39882</v>
      </c>
      <c r="F76" s="5" t="n">
        <v>40411</v>
      </c>
    </row>
    <row r="77">
      <c r="A77" s="4" t="inlineStr">
        <is>
          <t>Lease assets</t>
        </is>
      </c>
      <c r="B77" s="5" t="n">
        <v>4960</v>
      </c>
      <c r="E77" s="5" t="n">
        <v>5896</v>
      </c>
      <c r="F77" s="5" t="n">
        <v>6199</v>
      </c>
    </row>
    <row r="78">
      <c r="A78" s="4" t="inlineStr">
        <is>
          <t>Other long-term assets</t>
        </is>
      </c>
      <c r="B78" s="5" t="n">
        <v>32853</v>
      </c>
      <c r="E78" s="5" t="n">
        <v>19211</v>
      </c>
      <c r="F78" s="5" t="n">
        <v>20401</v>
      </c>
    </row>
    <row r="79">
      <c r="A79" s="4" t="inlineStr">
        <is>
          <t>Total assets</t>
        </is>
      </c>
      <c r="B79" s="5" t="n">
        <v>10111756</v>
      </c>
      <c r="E79" s="5" t="n">
        <v>7980044</v>
      </c>
      <c r="F79" s="5" t="n">
        <v>8141333</v>
      </c>
    </row>
    <row r="80">
      <c r="A80" s="3" t="inlineStr">
        <is>
          <t>Current liabilities:</t>
        </is>
      </c>
    </row>
    <row r="81">
      <c r="A81" s="4" t="inlineStr">
        <is>
          <t>Accounts payable</t>
        </is>
      </c>
      <c r="B81" s="5" t="n">
        <v>264525</v>
      </c>
      <c r="E81" s="5" t="n">
        <v>138053</v>
      </c>
      <c r="F81" s="5" t="n">
        <v>362489</v>
      </c>
    </row>
    <row r="82">
      <c r="A82" s="4" t="inlineStr">
        <is>
          <t>Accrued liabilities</t>
        </is>
      </c>
      <c r="B82" s="5" t="n">
        <v>170830</v>
      </c>
      <c r="E82" s="5" t="n">
        <v>119186</v>
      </c>
      <c r="F82" s="5" t="n">
        <v>108719</v>
      </c>
    </row>
    <row r="83">
      <c r="A83" s="4" t="inlineStr">
        <is>
          <t>Short-term debt</t>
        </is>
      </c>
      <c r="B83" s="5" t="n">
        <v>1227763</v>
      </c>
      <c r="E83" s="5" t="n">
        <v>571995</v>
      </c>
      <c r="F83" s="5" t="n">
        <v>1013137</v>
      </c>
    </row>
    <row r="84">
      <c r="A84" s="4" t="inlineStr">
        <is>
          <t>Current portion of long-term debt, net</t>
        </is>
      </c>
      <c r="B84" s="5" t="n">
        <v>2109284</v>
      </c>
      <c r="E84" s="5" t="n">
        <v>1748109</v>
      </c>
      <c r="F84" s="5" t="n">
        <v>1779673</v>
      </c>
    </row>
    <row r="85">
      <c r="A85" s="4" t="inlineStr">
        <is>
          <t>Total current liabilities</t>
        </is>
      </c>
      <c r="B85" s="5" t="n">
        <v>3772402</v>
      </c>
      <c r="E85" s="5" t="n">
        <v>2577343</v>
      </c>
      <c r="F85" s="5" t="n">
        <v>3264018</v>
      </c>
    </row>
    <row r="86">
      <c r="A86" s="4" t="inlineStr">
        <is>
          <t>Long-term debt, net</t>
        </is>
      </c>
      <c r="B86" s="5" t="n">
        <v>5427870</v>
      </c>
      <c r="E86" s="5" t="n">
        <v>4381530</v>
      </c>
      <c r="F86" s="5" t="n">
        <v>3863914</v>
      </c>
    </row>
    <row r="87">
      <c r="A87" s="4" t="inlineStr">
        <is>
          <t>Lease liabilities</t>
        </is>
      </c>
      <c r="B87" s="5" t="n">
        <v>4274</v>
      </c>
      <c r="E87" s="5" t="n">
        <v>5664</v>
      </c>
      <c r="F87" s="5" t="n">
        <v>6112</v>
      </c>
    </row>
    <row r="88">
      <c r="A88" s="4" t="inlineStr">
        <is>
          <t>Pension liabilities</t>
        </is>
      </c>
      <c r="B88" s="5" t="n">
        <v>0</v>
      </c>
      <c r="E88" s="5" t="n">
        <v>0</v>
      </c>
      <c r="F88" s="5" t="n">
        <v>0</v>
      </c>
    </row>
    <row r="89">
      <c r="A89" s="4" t="inlineStr">
        <is>
          <t>Postretirement healthcare benefits</t>
        </is>
      </c>
      <c r="B89" s="5" t="n">
        <v>0</v>
      </c>
      <c r="E89" s="5" t="n">
        <v>0</v>
      </c>
      <c r="F89" s="5" t="n">
        <v>0</v>
      </c>
    </row>
    <row r="90">
      <c r="A90" s="4" t="inlineStr">
        <is>
          <t>Other long-term liabilities</t>
        </is>
      </c>
      <c r="B90" s="5" t="n">
        <v>45256</v>
      </c>
      <c r="E90" s="5" t="n">
        <v>40609</v>
      </c>
      <c r="F90" s="5" t="n">
        <v>40261</v>
      </c>
    </row>
    <row r="91">
      <c r="A91" s="4" t="inlineStr">
        <is>
          <t>Commitments and contingencies</t>
        </is>
      </c>
      <c r="B91" s="4" t="inlineStr">
        <is>
          <t xml:space="preserve"> </t>
        </is>
      </c>
      <c r="E91" s="4" t="inlineStr">
        <is>
          <t xml:space="preserve"> </t>
        </is>
      </c>
      <c r="F91" s="4" t="inlineStr">
        <is>
          <t xml:space="preserve"> </t>
        </is>
      </c>
    </row>
    <row r="92">
      <c r="A92" s="4" t="inlineStr">
        <is>
          <t>Shareholders’ equity</t>
        </is>
      </c>
      <c r="B92" s="5" t="n">
        <v>861954</v>
      </c>
      <c r="E92" s="5" t="n">
        <v>974898</v>
      </c>
      <c r="F92" s="5" t="n">
        <v>967028</v>
      </c>
    </row>
    <row r="93">
      <c r="A93" s="4" t="inlineStr">
        <is>
          <t>Total liabilities and shareholders' equity</t>
        </is>
      </c>
      <c r="B93" s="5" t="n">
        <v>10111756</v>
      </c>
      <c r="E93" s="5" t="n">
        <v>7980044</v>
      </c>
      <c r="F93" s="5" t="n">
        <v>8141333</v>
      </c>
    </row>
    <row r="94">
      <c r="A94" s="4" t="inlineStr">
        <is>
          <t>Consolidating Adjustments</t>
        </is>
      </c>
    </row>
    <row r="95">
      <c r="A95" s="3" t="inlineStr">
        <is>
          <t>Current assets:</t>
        </is>
      </c>
    </row>
    <row r="96">
      <c r="A96" s="4" t="inlineStr">
        <is>
          <t>Cash and cash equivalents</t>
        </is>
      </c>
      <c r="B96" s="5" t="n">
        <v>0</v>
      </c>
      <c r="E96" s="5" t="n">
        <v>0</v>
      </c>
      <c r="F96" s="5" t="n">
        <v>0</v>
      </c>
    </row>
    <row r="97">
      <c r="A97" s="4" t="inlineStr">
        <is>
          <t>Accounts receivable, net</t>
        </is>
      </c>
      <c r="B97" s="5" t="n">
        <v>-240685</v>
      </c>
      <c r="E97" s="5" t="n">
        <v>-110383</v>
      </c>
      <c r="F97" s="5" t="n">
        <v>-328381</v>
      </c>
    </row>
    <row r="98">
      <c r="A98" s="4" t="inlineStr">
        <is>
          <t>Finance receivables, net of allowance of $74,111, $43,006, and $39,964</t>
        </is>
      </c>
      <c r="B98" s="5" t="n">
        <v>0</v>
      </c>
      <c r="E98" s="5" t="n">
        <v>0</v>
      </c>
      <c r="F98" s="5" t="n">
        <v>0</v>
      </c>
    </row>
    <row r="99">
      <c r="A99" s="4" t="inlineStr">
        <is>
          <t>Inventories, net</t>
        </is>
      </c>
      <c r="B99" s="5" t="n">
        <v>0</v>
      </c>
      <c r="E99" s="5" t="n">
        <v>0</v>
      </c>
      <c r="F99" s="5" t="n">
        <v>0</v>
      </c>
    </row>
    <row r="100">
      <c r="A100" s="4" t="inlineStr">
        <is>
          <t>Restricted cash</t>
        </is>
      </c>
      <c r="B100" s="5" t="n">
        <v>0</v>
      </c>
      <c r="E100" s="5" t="n">
        <v>0</v>
      </c>
      <c r="F100" s="5" t="n">
        <v>0</v>
      </c>
    </row>
    <row r="101">
      <c r="A101" s="4" t="inlineStr">
        <is>
          <t>Other current assets</t>
        </is>
      </c>
      <c r="B101" s="5" t="n">
        <v>-4776</v>
      </c>
      <c r="E101" s="5" t="n">
        <v>-836</v>
      </c>
      <c r="F101" s="5" t="n">
        <v>-14951</v>
      </c>
    </row>
    <row r="102">
      <c r="A102" s="4" t="inlineStr">
        <is>
          <t>Total current assets</t>
        </is>
      </c>
      <c r="B102" s="5" t="n">
        <v>-245461</v>
      </c>
      <c r="E102" s="5" t="n">
        <v>-111219</v>
      </c>
      <c r="F102" s="5" t="n">
        <v>-343332</v>
      </c>
    </row>
    <row r="103">
      <c r="A103" s="4" t="inlineStr">
        <is>
          <t>Finance receivables, net of allowance of $334,591, $155,575, and $158,612</t>
        </is>
      </c>
      <c r="B103" s="5" t="n">
        <v>0</v>
      </c>
      <c r="E103" s="5" t="n">
        <v>0</v>
      </c>
      <c r="F103" s="5" t="n">
        <v>0</v>
      </c>
    </row>
    <row r="104">
      <c r="A104" s="4" t="inlineStr">
        <is>
          <t>Property, plant and equipment, net</t>
        </is>
      </c>
      <c r="B104" s="5" t="n">
        <v>0</v>
      </c>
      <c r="E104" s="5" t="n">
        <v>0</v>
      </c>
      <c r="F104" s="5" t="n">
        <v>0</v>
      </c>
    </row>
    <row r="105">
      <c r="A105" s="4" t="inlineStr">
        <is>
          <t>Prepaid pension costs</t>
        </is>
      </c>
      <c r="B105" s="5" t="n">
        <v>0</v>
      </c>
      <c r="E105" s="5" t="n">
        <v>0</v>
      </c>
    </row>
    <row r="106">
      <c r="A106" s="4" t="inlineStr">
        <is>
          <t>Goodwill</t>
        </is>
      </c>
      <c r="B106" s="5" t="n">
        <v>0</v>
      </c>
      <c r="E106" s="5" t="n">
        <v>0</v>
      </c>
      <c r="F106" s="5" t="n">
        <v>0</v>
      </c>
    </row>
    <row r="107">
      <c r="A107" s="4" t="inlineStr">
        <is>
          <t>Deferred income taxes</t>
        </is>
      </c>
      <c r="B107" s="5" t="n">
        <v>-1034</v>
      </c>
      <c r="E107" s="5" t="n">
        <v>-1446</v>
      </c>
      <c r="F107" s="5" t="n">
        <v>-1313</v>
      </c>
    </row>
    <row r="108">
      <c r="A108" s="4" t="inlineStr">
        <is>
          <t>Lease assets</t>
        </is>
      </c>
      <c r="B108" s="5" t="n">
        <v>0</v>
      </c>
      <c r="E108" s="5" t="n">
        <v>0</v>
      </c>
      <c r="F108" s="5" t="n">
        <v>0</v>
      </c>
    </row>
    <row r="109">
      <c r="A109" s="4" t="inlineStr">
        <is>
          <t>Other long-term assets</t>
        </is>
      </c>
      <c r="B109" s="5" t="n">
        <v>-94185</v>
      </c>
      <c r="E109" s="5" t="n">
        <v>-93069</v>
      </c>
      <c r="F109" s="5" t="n">
        <v>-92185</v>
      </c>
    </row>
    <row r="110">
      <c r="A110" s="4" t="inlineStr">
        <is>
          <t>Total assets</t>
        </is>
      </c>
      <c r="B110" s="5" t="n">
        <v>-340680</v>
      </c>
      <c r="E110" s="5" t="n">
        <v>-205734</v>
      </c>
      <c r="F110" s="5" t="n">
        <v>-436830</v>
      </c>
    </row>
    <row r="111">
      <c r="A111" s="3" t="inlineStr">
        <is>
          <t>Current liabilities:</t>
        </is>
      </c>
    </row>
    <row r="112">
      <c r="A112" s="4" t="inlineStr">
        <is>
          <t>Accounts payable</t>
        </is>
      </c>
      <c r="B112" s="5" t="n">
        <v>-240685</v>
      </c>
      <c r="E112" s="5" t="n">
        <v>-110383</v>
      </c>
      <c r="F112" s="5" t="n">
        <v>-328381</v>
      </c>
    </row>
    <row r="113">
      <c r="A113" s="4" t="inlineStr">
        <is>
          <t>Accrued liabilities</t>
        </is>
      </c>
      <c r="B113" s="5" t="n">
        <v>-3940</v>
      </c>
      <c r="E113" s="5" t="n">
        <v>-389</v>
      </c>
      <c r="F113" s="5" t="n">
        <v>-14373</v>
      </c>
    </row>
    <row r="114">
      <c r="A114" s="4" t="inlineStr">
        <is>
          <t>Short-term debt</t>
        </is>
      </c>
      <c r="B114" s="5" t="n">
        <v>0</v>
      </c>
      <c r="E114" s="5" t="n">
        <v>0</v>
      </c>
      <c r="F114" s="5" t="n">
        <v>0</v>
      </c>
    </row>
    <row r="115">
      <c r="A115" s="4" t="inlineStr">
        <is>
          <t>Current portion of long-term debt, net</t>
        </is>
      </c>
      <c r="B115" s="5" t="n">
        <v>0</v>
      </c>
      <c r="E115" s="5" t="n">
        <v>0</v>
      </c>
      <c r="F115" s="5" t="n">
        <v>0</v>
      </c>
    </row>
    <row r="116">
      <c r="A116" s="4" t="inlineStr">
        <is>
          <t>Total current liabilities</t>
        </is>
      </c>
      <c r="B116" s="5" t="n">
        <v>-244625</v>
      </c>
      <c r="E116" s="5" t="n">
        <v>-110772</v>
      </c>
      <c r="F116" s="5" t="n">
        <v>-342754</v>
      </c>
    </row>
    <row r="117">
      <c r="A117" s="4" t="inlineStr">
        <is>
          <t>Long-term debt, net</t>
        </is>
      </c>
      <c r="B117" s="5" t="n">
        <v>0</v>
      </c>
      <c r="E117" s="5" t="n">
        <v>0</v>
      </c>
      <c r="F117" s="5" t="n">
        <v>0</v>
      </c>
    </row>
    <row r="118">
      <c r="A118" s="4" t="inlineStr">
        <is>
          <t>Lease liabilities</t>
        </is>
      </c>
      <c r="B118" s="5" t="n">
        <v>0</v>
      </c>
      <c r="E118" s="5" t="n">
        <v>0</v>
      </c>
      <c r="F118" s="5" t="n">
        <v>0</v>
      </c>
    </row>
    <row r="119">
      <c r="A119" s="4" t="inlineStr">
        <is>
          <t>Pension liabilities</t>
        </is>
      </c>
      <c r="B119" s="5" t="n">
        <v>0</v>
      </c>
      <c r="E119" s="5" t="n">
        <v>0</v>
      </c>
      <c r="F119" s="5" t="n">
        <v>0</v>
      </c>
    </row>
    <row r="120">
      <c r="A120" s="4" t="inlineStr">
        <is>
          <t>Postretirement healthcare benefits</t>
        </is>
      </c>
      <c r="B120" s="5" t="n">
        <v>0</v>
      </c>
      <c r="E120" s="5" t="n">
        <v>0</v>
      </c>
      <c r="F120" s="5" t="n">
        <v>0</v>
      </c>
    </row>
    <row r="121">
      <c r="A121" s="4" t="inlineStr">
        <is>
          <t>Other long-term liabilities</t>
        </is>
      </c>
      <c r="B121" s="5" t="n">
        <v>2520</v>
      </c>
      <c r="E121" s="5" t="n">
        <v>2603</v>
      </c>
      <c r="F121" s="5" t="n">
        <v>2854</v>
      </c>
    </row>
    <row r="122">
      <c r="A122" s="4" t="inlineStr">
        <is>
          <t>Commitments and contingencies</t>
        </is>
      </c>
      <c r="B122" s="4" t="inlineStr">
        <is>
          <t xml:space="preserve"> </t>
        </is>
      </c>
      <c r="E122" s="4" t="inlineStr">
        <is>
          <t xml:space="preserve"> </t>
        </is>
      </c>
      <c r="F122" s="4" t="inlineStr">
        <is>
          <t xml:space="preserve"> </t>
        </is>
      </c>
    </row>
    <row r="123">
      <c r="A123" s="4" t="inlineStr">
        <is>
          <t>Shareholders’ equity</t>
        </is>
      </c>
      <c r="B123" s="5" t="n">
        <v>-98575</v>
      </c>
      <c r="E123" s="5" t="n">
        <v>-97565</v>
      </c>
      <c r="F123" s="5" t="n">
        <v>-96930</v>
      </c>
    </row>
    <row r="124">
      <c r="A124" s="4" t="inlineStr">
        <is>
          <t>Total liabilities and shareholders' equity</t>
        </is>
      </c>
      <c r="B124" s="6" t="n">
        <v>-340680</v>
      </c>
      <c r="E124" s="6" t="n">
        <v>-205734</v>
      </c>
      <c r="F124" s="6" t="n">
        <v>-4368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Consolidating Data - Cash Flows (Details) - USD ($) $ in Thousands</t>
        </is>
      </c>
      <c r="B1" s="2" t="inlineStr">
        <is>
          <t>3 Months Ended</t>
        </is>
      </c>
      <c r="H1" s="2" t="inlineStr">
        <is>
          <t>9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row>
    <row r="3">
      <c r="A3" s="3" t="inlineStr">
        <is>
          <t>Cash flows from operating activities:</t>
        </is>
      </c>
    </row>
    <row r="4">
      <c r="A4" s="4" t="inlineStr">
        <is>
          <t>Net income</t>
        </is>
      </c>
      <c r="B4" s="6" t="n">
        <v>120218</v>
      </c>
      <c r="C4" s="6" t="n">
        <v>-92217</v>
      </c>
      <c r="D4" s="6" t="n">
        <v>69695</v>
      </c>
      <c r="E4" s="6" t="n">
        <v>86563</v>
      </c>
      <c r="F4" s="6" t="n">
        <v>195631</v>
      </c>
      <c r="G4" s="6" t="n">
        <v>127945</v>
      </c>
      <c r="H4" s="6" t="n">
        <v>97696</v>
      </c>
      <c r="I4" s="6" t="n">
        <v>410139</v>
      </c>
    </row>
    <row r="5">
      <c r="A5" s="3" t="inlineStr">
        <is>
          <t>Adjustments to reconcile Net income to Net cash provided by operating activities:</t>
        </is>
      </c>
    </row>
    <row r="6">
      <c r="A6" s="4" t="inlineStr">
        <is>
          <t>Depreciation and amortization</t>
        </is>
      </c>
      <c r="H6" s="5" t="n">
        <v>140057</v>
      </c>
      <c r="I6" s="5" t="n">
        <v>174609</v>
      </c>
    </row>
    <row r="7">
      <c r="A7" s="4" t="inlineStr">
        <is>
          <t>Amortization of deferred loan origination costs</t>
        </is>
      </c>
      <c r="H7" s="5" t="n">
        <v>52374</v>
      </c>
      <c r="I7" s="5" t="n">
        <v>57303</v>
      </c>
    </row>
    <row r="8">
      <c r="A8" s="4" t="inlineStr">
        <is>
          <t>Amortization of financing origination fees</t>
        </is>
      </c>
      <c r="H8" s="5" t="n">
        <v>10628</v>
      </c>
      <c r="I8" s="5" t="n">
        <v>7032</v>
      </c>
    </row>
    <row r="9">
      <c r="A9" s="4" t="inlineStr">
        <is>
          <t>Provision for long-term employee benefits</t>
        </is>
      </c>
      <c r="H9" s="5" t="n">
        <v>23557</v>
      </c>
      <c r="I9" s="5" t="n">
        <v>10888</v>
      </c>
    </row>
    <row r="10">
      <c r="A10" s="4" t="inlineStr">
        <is>
          <t>Employee benefit plan contributions and payments</t>
        </is>
      </c>
      <c r="H10" s="5" t="n">
        <v>-5456</v>
      </c>
      <c r="I10" s="5" t="n">
        <v>-11166</v>
      </c>
    </row>
    <row r="11">
      <c r="A11" s="4" t="inlineStr">
        <is>
          <t>Stock compensation expense</t>
        </is>
      </c>
      <c r="H11" s="5" t="n">
        <v>12076</v>
      </c>
      <c r="I11" s="5" t="n">
        <v>25323</v>
      </c>
    </row>
    <row r="12">
      <c r="A12" s="4" t="inlineStr">
        <is>
          <t>Net change in wholesale finance receivables related to sales</t>
        </is>
      </c>
      <c r="H12" s="5" t="n">
        <v>330793</v>
      </c>
      <c r="I12" s="5" t="n">
        <v>683</v>
      </c>
    </row>
    <row r="13">
      <c r="A13" s="4" t="inlineStr">
        <is>
          <t>Provision for credit losses</t>
        </is>
      </c>
      <c r="B13" s="5" t="n">
        <v>7835</v>
      </c>
      <c r="E13" s="5" t="n">
        <v>33747</v>
      </c>
      <c r="H13" s="5" t="n">
        <v>178433</v>
      </c>
      <c r="I13" s="5" t="n">
        <v>94621</v>
      </c>
    </row>
    <row r="14">
      <c r="A14" s="4" t="inlineStr">
        <is>
          <t>Deferred income taxes</t>
        </is>
      </c>
      <c r="H14" s="5" t="n">
        <v>-18978</v>
      </c>
      <c r="I14" s="5" t="n">
        <v>3535</v>
      </c>
    </row>
    <row r="15">
      <c r="A15" s="4" t="inlineStr">
        <is>
          <t>Other, net</t>
        </is>
      </c>
      <c r="H15" s="5" t="n">
        <v>-9320</v>
      </c>
      <c r="I15" s="5" t="n">
        <v>7839</v>
      </c>
    </row>
    <row r="16">
      <c r="A16" s="3" t="inlineStr">
        <is>
          <t>Changes in current assets and liabilities:</t>
        </is>
      </c>
    </row>
    <row r="17">
      <c r="A17" s="4" t="inlineStr">
        <is>
          <t>Accounts receivable, net</t>
        </is>
      </c>
      <c r="H17" s="5" t="n">
        <v>29630</v>
      </c>
      <c r="I17" s="5" t="n">
        <v>-7833</v>
      </c>
    </row>
    <row r="18">
      <c r="A18" s="4" t="inlineStr">
        <is>
          <t>Finance receivables – accrued interest and other</t>
        </is>
      </c>
      <c r="H18" s="5" t="n">
        <v>5097</v>
      </c>
      <c r="I18" s="5" t="n">
        <v>-4574</v>
      </c>
    </row>
    <row r="19">
      <c r="A19" s="4" t="inlineStr">
        <is>
          <t>Inventories, net</t>
        </is>
      </c>
      <c r="H19" s="5" t="n">
        <v>273668</v>
      </c>
      <c r="I19" s="5" t="n">
        <v>62870</v>
      </c>
    </row>
    <row r="20">
      <c r="A20" s="4" t="inlineStr">
        <is>
          <t>Accounts payable and accrued liabilities</t>
        </is>
      </c>
      <c r="H20" s="5" t="n">
        <v>-16922</v>
      </c>
      <c r="I20" s="5" t="n">
        <v>13138</v>
      </c>
    </row>
    <row r="21">
      <c r="A21" s="4" t="inlineStr">
        <is>
          <t>Derivative financial instruments</t>
        </is>
      </c>
      <c r="H21" s="5" t="n">
        <v>-1543</v>
      </c>
      <c r="I21" s="5" t="n">
        <v>2537</v>
      </c>
    </row>
    <row r="22">
      <c r="A22" s="4" t="inlineStr">
        <is>
          <t>Other</t>
        </is>
      </c>
      <c r="H22" s="5" t="n">
        <v>33278</v>
      </c>
      <c r="I22" s="5" t="n">
        <v>1705</v>
      </c>
    </row>
    <row r="23">
      <c r="A23" s="4" t="inlineStr">
        <is>
          <t>Total adjustments</t>
        </is>
      </c>
      <c r="H23" s="5" t="n">
        <v>1037372</v>
      </c>
      <c r="I23" s="5" t="n">
        <v>438510</v>
      </c>
    </row>
    <row r="24">
      <c r="A24" s="4" t="inlineStr">
        <is>
          <t>Net cash provided by operating activities</t>
        </is>
      </c>
      <c r="H24" s="5" t="n">
        <v>1135068</v>
      </c>
      <c r="I24" s="5" t="n">
        <v>848649</v>
      </c>
    </row>
    <row r="25">
      <c r="A25" s="3" t="inlineStr">
        <is>
          <t>Cash flows from investing activities:</t>
        </is>
      </c>
    </row>
    <row r="26">
      <c r="A26" s="4" t="inlineStr">
        <is>
          <t>Capital expenditures</t>
        </is>
      </c>
      <c r="H26" s="5" t="n">
        <v>-92295</v>
      </c>
      <c r="I26" s="5" t="n">
        <v>-121161</v>
      </c>
    </row>
    <row r="27">
      <c r="A27" s="4" t="inlineStr">
        <is>
          <t>Origination of finance receivables</t>
        </is>
      </c>
      <c r="H27" s="5" t="n">
        <v>-2873259</v>
      </c>
      <c r="I27" s="5" t="n">
        <v>-3141626</v>
      </c>
    </row>
    <row r="28">
      <c r="A28" s="4" t="inlineStr">
        <is>
          <t>Collections on finance receivables</t>
        </is>
      </c>
      <c r="H28" s="5" t="n">
        <v>2730166</v>
      </c>
      <c r="I28" s="5" t="n">
        <v>2695918</v>
      </c>
    </row>
    <row r="29">
      <c r="A29" s="4" t="inlineStr">
        <is>
          <t>Sales and redemptions of marketable securities</t>
        </is>
      </c>
      <c r="H29" s="5" t="n">
        <v>0</v>
      </c>
      <c r="I29" s="5" t="n">
        <v>10007</v>
      </c>
    </row>
    <row r="30">
      <c r="A30" s="4" t="inlineStr">
        <is>
          <t>Acquisition of business</t>
        </is>
      </c>
      <c r="H30" s="5" t="n">
        <v>0</v>
      </c>
      <c r="I30" s="5" t="n">
        <v>-7000</v>
      </c>
    </row>
    <row r="31">
      <c r="A31" s="4" t="inlineStr">
        <is>
          <t>Other investing activities</t>
        </is>
      </c>
      <c r="H31" s="5" t="n">
        <v>334</v>
      </c>
      <c r="I31" s="5" t="n">
        <v>12388</v>
      </c>
    </row>
    <row r="32">
      <c r="A32" s="4" t="inlineStr">
        <is>
          <t>Net cash used by investing activities</t>
        </is>
      </c>
      <c r="H32" s="5" t="n">
        <v>-235054</v>
      </c>
      <c r="I32" s="5" t="n">
        <v>-551474</v>
      </c>
    </row>
    <row r="33">
      <c r="A33" s="3" t="inlineStr">
        <is>
          <t>Cash flows from financing activities:</t>
        </is>
      </c>
    </row>
    <row r="34">
      <c r="A34" s="4" t="inlineStr">
        <is>
          <t>Proceeds from issuance of medium-term notes</t>
        </is>
      </c>
      <c r="H34" s="5" t="n">
        <v>1396602</v>
      </c>
      <c r="I34" s="5" t="n">
        <v>546655</v>
      </c>
    </row>
    <row r="35">
      <c r="A35" s="4" t="inlineStr">
        <is>
          <t>Repayments of medium-term notes</t>
        </is>
      </c>
      <c r="H35" s="5" t="n">
        <v>-1400000</v>
      </c>
      <c r="I35" s="5" t="n">
        <v>-1350000</v>
      </c>
    </row>
    <row r="36">
      <c r="A36" s="4" t="inlineStr">
        <is>
          <t>Proceeds from securitization debt</t>
        </is>
      </c>
      <c r="H36" s="5" t="n">
        <v>2064450</v>
      </c>
      <c r="I36" s="5" t="n">
        <v>1021353</v>
      </c>
    </row>
    <row r="37">
      <c r="A37" s="4" t="inlineStr">
        <is>
          <t>Repayments of securitization debt</t>
        </is>
      </c>
      <c r="H37" s="5" t="n">
        <v>-735885</v>
      </c>
      <c r="I37" s="5" t="n">
        <v>-244250</v>
      </c>
    </row>
    <row r="38">
      <c r="A38" s="4" t="inlineStr">
        <is>
          <t>Borrowings of asset-backed commercial paper</t>
        </is>
      </c>
      <c r="H38" s="5" t="n">
        <v>225187</v>
      </c>
      <c r="I38" s="5" t="n">
        <v>177950</v>
      </c>
    </row>
    <row r="39">
      <c r="A39" s="4" t="inlineStr">
        <is>
          <t>Repayments of asset-backed commercial paper</t>
        </is>
      </c>
      <c r="H39" s="5" t="n">
        <v>-236846</v>
      </c>
      <c r="I39" s="5" t="n">
        <v>-240008</v>
      </c>
    </row>
    <row r="40">
      <c r="A40" s="4" t="inlineStr">
        <is>
          <t>Net increase in unsecured commercial paper</t>
        </is>
      </c>
      <c r="H40" s="5" t="n">
        <v>509978</v>
      </c>
      <c r="I40" s="5" t="n">
        <v>-120707</v>
      </c>
    </row>
    <row r="41">
      <c r="A41" s="4" t="inlineStr">
        <is>
          <t>Net increase in credit facilities</t>
        </is>
      </c>
      <c r="H41" s="5" t="n">
        <v>150000</v>
      </c>
      <c r="I41" s="5" t="n">
        <v>0</v>
      </c>
    </row>
    <row r="42">
      <c r="A42" s="4" t="inlineStr">
        <is>
          <t>Deposits</t>
        </is>
      </c>
      <c r="H42" s="5" t="n">
        <v>29992</v>
      </c>
      <c r="I42" s="5" t="n">
        <v>0</v>
      </c>
    </row>
    <row r="43">
      <c r="A43" s="4" t="inlineStr">
        <is>
          <t>Dividends paid</t>
        </is>
      </c>
      <c r="H43" s="5" t="n">
        <v>-65002</v>
      </c>
      <c r="I43" s="5" t="n">
        <v>-179409</v>
      </c>
    </row>
    <row r="44">
      <c r="A44" s="4" t="inlineStr">
        <is>
          <t>Repurchase of common stock</t>
        </is>
      </c>
      <c r="H44" s="5" t="n">
        <v>-7895</v>
      </c>
      <c r="I44" s="5" t="n">
        <v>-217454</v>
      </c>
    </row>
    <row r="45">
      <c r="A45" s="4" t="inlineStr">
        <is>
          <t>Issuance of common stock under share-based plans</t>
        </is>
      </c>
      <c r="H45" s="5" t="n">
        <v>96</v>
      </c>
      <c r="I45" s="5" t="n">
        <v>2180</v>
      </c>
    </row>
    <row r="46">
      <c r="A46" s="4" t="inlineStr">
        <is>
          <t>Net cash provided (used) by financing activities</t>
        </is>
      </c>
      <c r="H46" s="5" t="n">
        <v>1930677</v>
      </c>
      <c r="I46" s="5" t="n">
        <v>-603690</v>
      </c>
    </row>
    <row r="47">
      <c r="A47" s="4" t="inlineStr">
        <is>
          <t>Effect of exchange rate changes on cash, cash equivalents and restricted cash</t>
        </is>
      </c>
      <c r="H47" s="5" t="n">
        <v>6071</v>
      </c>
      <c r="I47" s="5" t="n">
        <v>-4110</v>
      </c>
    </row>
    <row r="48">
      <c r="A48" s="3" t="inlineStr">
        <is>
          <t>Cash, cash equivalents and restricted cash:</t>
        </is>
      </c>
    </row>
    <row r="49">
      <c r="A49" s="4" t="inlineStr">
        <is>
          <t>Cash, cash equivalents and restricted cash, beginning of period</t>
        </is>
      </c>
      <c r="D49" s="5" t="n">
        <v>905366</v>
      </c>
      <c r="G49" s="5" t="n">
        <v>1259748</v>
      </c>
      <c r="H49" s="5" t="n">
        <v>905366</v>
      </c>
      <c r="I49" s="5" t="n">
        <v>1259748</v>
      </c>
    </row>
    <row r="50">
      <c r="A50" s="4" t="inlineStr">
        <is>
          <t>Net increase (decrease) in cash, cash equivalents and restricted cash</t>
        </is>
      </c>
      <c r="H50" s="5" t="n">
        <v>2836762</v>
      </c>
      <c r="I50" s="5" t="n">
        <v>-310625</v>
      </c>
    </row>
    <row r="51">
      <c r="A51" s="4" t="inlineStr">
        <is>
          <t>Cash, cash equivalents and restricted cash, end of period</t>
        </is>
      </c>
      <c r="B51" s="5" t="n">
        <v>3742128</v>
      </c>
      <c r="E51" s="5" t="n">
        <v>949123</v>
      </c>
      <c r="H51" s="5" t="n">
        <v>3742128</v>
      </c>
      <c r="I51" s="5" t="n">
        <v>949123</v>
      </c>
    </row>
    <row r="52">
      <c r="A52" s="4" t="inlineStr">
        <is>
          <t>HDMC Entities</t>
        </is>
      </c>
    </row>
    <row r="53">
      <c r="A53" s="3" t="inlineStr">
        <is>
          <t>Cash flows from financing activities:</t>
        </is>
      </c>
    </row>
    <row r="54">
      <c r="A54" s="4" t="inlineStr">
        <is>
          <t>Proceeds from securitization debt</t>
        </is>
      </c>
      <c r="H54" s="5" t="n">
        <v>0</v>
      </c>
    </row>
    <row r="55">
      <c r="A55" s="4" t="inlineStr">
        <is>
          <t>HDFS Entities</t>
        </is>
      </c>
    </row>
    <row r="56">
      <c r="A56" s="3" t="inlineStr">
        <is>
          <t>Cash flows from financing activities:</t>
        </is>
      </c>
    </row>
    <row r="57">
      <c r="A57" s="4" t="inlineStr">
        <is>
          <t>Proceeds from securitization debt</t>
        </is>
      </c>
      <c r="H57" s="5" t="n">
        <v>2064450</v>
      </c>
    </row>
    <row r="58">
      <c r="A58" s="4" t="inlineStr">
        <is>
          <t>Reportable Legal Entities | HDMC Entities</t>
        </is>
      </c>
    </row>
    <row r="59">
      <c r="A59" s="3" t="inlineStr">
        <is>
          <t>Cash flows from operating activities:</t>
        </is>
      </c>
    </row>
    <row r="60">
      <c r="A60" s="4" t="inlineStr">
        <is>
          <t>Net income</t>
        </is>
      </c>
      <c r="B60" s="5" t="n">
        <v>50584</v>
      </c>
      <c r="E60" s="5" t="n">
        <v>82705</v>
      </c>
      <c r="H60" s="5" t="n">
        <v>106047</v>
      </c>
      <c r="I60" s="5" t="n">
        <v>396320</v>
      </c>
    </row>
    <row r="61">
      <c r="A61" s="3" t="inlineStr">
        <is>
          <t>Adjustments to reconcile Net income to Net cash provided by operating activities:</t>
        </is>
      </c>
    </row>
    <row r="62">
      <c r="A62" s="4" t="inlineStr">
        <is>
          <t>Depreciation and amortization</t>
        </is>
      </c>
      <c r="H62" s="5" t="n">
        <v>133679</v>
      </c>
      <c r="I62" s="5" t="n">
        <v>168013</v>
      </c>
    </row>
    <row r="63">
      <c r="A63" s="4" t="inlineStr">
        <is>
          <t>Amortization of deferred loan origination costs</t>
        </is>
      </c>
      <c r="H63" s="5" t="n">
        <v>0</v>
      </c>
      <c r="I63" s="5" t="n">
        <v>0</v>
      </c>
    </row>
    <row r="64">
      <c r="A64" s="4" t="inlineStr">
        <is>
          <t>Amortization of financing origination fees</t>
        </is>
      </c>
      <c r="H64" s="5" t="n">
        <v>510</v>
      </c>
      <c r="I64" s="5" t="n">
        <v>503</v>
      </c>
    </row>
    <row r="65">
      <c r="A65" s="4" t="inlineStr">
        <is>
          <t>Provision for long-term employee benefits</t>
        </is>
      </c>
      <c r="H65" s="5" t="n">
        <v>23557</v>
      </c>
      <c r="I65" s="5" t="n">
        <v>10888</v>
      </c>
    </row>
    <row r="66">
      <c r="A66" s="4" t="inlineStr">
        <is>
          <t>Employee benefit plan contributions and payments</t>
        </is>
      </c>
      <c r="H66" s="5" t="n">
        <v>-5456</v>
      </c>
      <c r="I66" s="5" t="n">
        <v>-11166</v>
      </c>
    </row>
    <row r="67">
      <c r="A67" s="4" t="inlineStr">
        <is>
          <t>Stock compensation expense</t>
        </is>
      </c>
      <c r="H67" s="5" t="n">
        <v>10959</v>
      </c>
      <c r="I67" s="5" t="n">
        <v>22869</v>
      </c>
    </row>
    <row r="68">
      <c r="A68" s="4" t="inlineStr">
        <is>
          <t>Net change in wholesale finance receivables related to sales</t>
        </is>
      </c>
      <c r="H68" s="5" t="n">
        <v>0</v>
      </c>
      <c r="I68" s="5" t="n">
        <v>0</v>
      </c>
    </row>
    <row r="69">
      <c r="A69" s="4" t="inlineStr">
        <is>
          <t>Provision for credit losses</t>
        </is>
      </c>
      <c r="B69" s="5" t="n">
        <v>0</v>
      </c>
      <c r="E69" s="5" t="n">
        <v>0</v>
      </c>
      <c r="H69" s="5" t="n">
        <v>0</v>
      </c>
      <c r="I69" s="5" t="n">
        <v>0</v>
      </c>
    </row>
    <row r="70">
      <c r="A70" s="4" t="inlineStr">
        <is>
          <t>Deferred income taxes</t>
        </is>
      </c>
      <c r="H70" s="5" t="n">
        <v>6171</v>
      </c>
      <c r="I70" s="5" t="n">
        <v>5514</v>
      </c>
    </row>
    <row r="71">
      <c r="A71" s="4" t="inlineStr">
        <is>
          <t>Other, net</t>
        </is>
      </c>
      <c r="H71" s="5" t="n">
        <v>-13628</v>
      </c>
      <c r="I71" s="5" t="n">
        <v>9126</v>
      </c>
    </row>
    <row r="72">
      <c r="A72" s="3" t="inlineStr">
        <is>
          <t>Changes in current assets and liabilities:</t>
        </is>
      </c>
    </row>
    <row r="73">
      <c r="A73" s="4" t="inlineStr">
        <is>
          <t>Accounts receivable, net</t>
        </is>
      </c>
      <c r="H73" s="5" t="n">
        <v>-100672</v>
      </c>
      <c r="I73" s="5" t="n">
        <v>-216961</v>
      </c>
    </row>
    <row r="74">
      <c r="A74" s="4" t="inlineStr">
        <is>
          <t>Finance receivables – accrued interest and other</t>
        </is>
      </c>
      <c r="H74" s="5" t="n">
        <v>0</v>
      </c>
      <c r="I74" s="5" t="n">
        <v>0</v>
      </c>
    </row>
    <row r="75">
      <c r="A75" s="4" t="inlineStr">
        <is>
          <t>Inventories, net</t>
        </is>
      </c>
      <c r="H75" s="5" t="n">
        <v>273668</v>
      </c>
      <c r="I75" s="5" t="n">
        <v>62870</v>
      </c>
    </row>
    <row r="76">
      <c r="A76" s="4" t="inlineStr">
        <is>
          <t>Accounts payable and accrued liabilities</t>
        </is>
      </c>
      <c r="H76" s="5" t="n">
        <v>-38815</v>
      </c>
      <c r="I76" s="5" t="n">
        <v>8729</v>
      </c>
    </row>
    <row r="77">
      <c r="A77" s="4" t="inlineStr">
        <is>
          <t>Derivative financial instruments</t>
        </is>
      </c>
      <c r="H77" s="5" t="n">
        <v>-1584</v>
      </c>
      <c r="I77" s="5" t="n">
        <v>2443</v>
      </c>
    </row>
    <row r="78">
      <c r="A78" s="4" t="inlineStr">
        <is>
          <t>Other</t>
        </is>
      </c>
      <c r="H78" s="5" t="n">
        <v>26704</v>
      </c>
      <c r="I78" s="5" t="n">
        <v>-19516</v>
      </c>
    </row>
    <row r="79">
      <c r="A79" s="4" t="inlineStr">
        <is>
          <t>Total adjustments</t>
        </is>
      </c>
      <c r="H79" s="5" t="n">
        <v>315093</v>
      </c>
      <c r="I79" s="5" t="n">
        <v>43312</v>
      </c>
    </row>
    <row r="80">
      <c r="A80" s="4" t="inlineStr">
        <is>
          <t>Net cash provided by operating activities</t>
        </is>
      </c>
      <c r="H80" s="5" t="n">
        <v>421140</v>
      </c>
      <c r="I80" s="5" t="n">
        <v>439632</v>
      </c>
    </row>
    <row r="81">
      <c r="A81" s="3" t="inlineStr">
        <is>
          <t>Cash flows from investing activities:</t>
        </is>
      </c>
    </row>
    <row r="82">
      <c r="A82" s="4" t="inlineStr">
        <is>
          <t>Capital expenditures</t>
        </is>
      </c>
      <c r="H82" s="5" t="n">
        <v>-90592</v>
      </c>
      <c r="I82" s="5" t="n">
        <v>-118182</v>
      </c>
    </row>
    <row r="83">
      <c r="A83" s="4" t="inlineStr">
        <is>
          <t>Origination of finance receivables</t>
        </is>
      </c>
      <c r="H83" s="5" t="n">
        <v>0</v>
      </c>
      <c r="I83" s="5" t="n">
        <v>0</v>
      </c>
    </row>
    <row r="84">
      <c r="A84" s="4" t="inlineStr">
        <is>
          <t>Collections on finance receivables</t>
        </is>
      </c>
      <c r="H84" s="5" t="n">
        <v>0</v>
      </c>
      <c r="I84" s="5" t="n">
        <v>0</v>
      </c>
    </row>
    <row r="85">
      <c r="A85" s="4" t="inlineStr">
        <is>
          <t>Sales and redemptions of marketable securities</t>
        </is>
      </c>
      <c r="I85" s="5" t="n">
        <v>10007</v>
      </c>
    </row>
    <row r="86">
      <c r="A86" s="4" t="inlineStr">
        <is>
          <t>Acquisition of business</t>
        </is>
      </c>
      <c r="I86" s="5" t="n">
        <v>-7000</v>
      </c>
    </row>
    <row r="87">
      <c r="A87" s="4" t="inlineStr">
        <is>
          <t>Other investing activities</t>
        </is>
      </c>
      <c r="H87" s="5" t="n">
        <v>334</v>
      </c>
      <c r="I87" s="5" t="n">
        <v>12388</v>
      </c>
    </row>
    <row r="88">
      <c r="A88" s="4" t="inlineStr">
        <is>
          <t>Net cash used by investing activities</t>
        </is>
      </c>
      <c r="H88" s="5" t="n">
        <v>-90258</v>
      </c>
      <c r="I88" s="5" t="n">
        <v>-102787</v>
      </c>
    </row>
    <row r="89">
      <c r="A89" s="3" t="inlineStr">
        <is>
          <t>Cash flows from financing activities:</t>
        </is>
      </c>
    </row>
    <row r="90">
      <c r="A90" s="4" t="inlineStr">
        <is>
          <t>Proceeds from issuance of medium-term notes</t>
        </is>
      </c>
      <c r="H90" s="5" t="n">
        <v>0</v>
      </c>
      <c r="I90" s="5" t="n">
        <v>0</v>
      </c>
    </row>
    <row r="91">
      <c r="A91" s="4" t="inlineStr">
        <is>
          <t>Repayments of medium-term notes</t>
        </is>
      </c>
      <c r="H91" s="5" t="n">
        <v>0</v>
      </c>
      <c r="I91" s="5" t="n">
        <v>0</v>
      </c>
    </row>
    <row r="92">
      <c r="A92" s="4" t="inlineStr">
        <is>
          <t>Proceeds from securitization debt</t>
        </is>
      </c>
      <c r="I92" s="5" t="n">
        <v>0</v>
      </c>
    </row>
    <row r="93">
      <c r="A93" s="4" t="inlineStr">
        <is>
          <t>Repayments of securitization debt</t>
        </is>
      </c>
      <c r="H93" s="5" t="n">
        <v>0</v>
      </c>
      <c r="I93" s="5" t="n">
        <v>0</v>
      </c>
    </row>
    <row r="94">
      <c r="A94" s="4" t="inlineStr">
        <is>
          <t>Borrowings of asset-backed commercial paper</t>
        </is>
      </c>
      <c r="H94" s="5" t="n">
        <v>0</v>
      </c>
      <c r="I94" s="5" t="n">
        <v>0</v>
      </c>
    </row>
    <row r="95">
      <c r="A95" s="4" t="inlineStr">
        <is>
          <t>Repayments of asset-backed commercial paper</t>
        </is>
      </c>
      <c r="H95" s="5" t="n">
        <v>0</v>
      </c>
      <c r="I95" s="5" t="n">
        <v>0</v>
      </c>
    </row>
    <row r="96">
      <c r="A96" s="4" t="inlineStr">
        <is>
          <t>Net increase in unsecured commercial paper</t>
        </is>
      </c>
      <c r="H96" s="5" t="n">
        <v>0</v>
      </c>
      <c r="I96" s="5" t="n">
        <v>0</v>
      </c>
    </row>
    <row r="97">
      <c r="A97" s="4" t="inlineStr">
        <is>
          <t>Net increase in credit facilities</t>
        </is>
      </c>
      <c r="H97" s="5" t="n">
        <v>0</v>
      </c>
    </row>
    <row r="98">
      <c r="A98" s="4" t="inlineStr">
        <is>
          <t>Deposits</t>
        </is>
      </c>
      <c r="H98" s="5" t="n">
        <v>0</v>
      </c>
    </row>
    <row r="99">
      <c r="A99" s="4" t="inlineStr">
        <is>
          <t>Dividends paid</t>
        </is>
      </c>
      <c r="H99" s="5" t="n">
        <v>-65002</v>
      </c>
      <c r="I99" s="5" t="n">
        <v>-179409</v>
      </c>
    </row>
    <row r="100">
      <c r="A100" s="4" t="inlineStr">
        <is>
          <t>Repurchase of common stock</t>
        </is>
      </c>
      <c r="H100" s="5" t="n">
        <v>-7895</v>
      </c>
      <c r="I100" s="5" t="n">
        <v>-217454</v>
      </c>
    </row>
    <row r="101">
      <c r="A101" s="4" t="inlineStr">
        <is>
          <t>Issuance of common stock under share-based plans</t>
        </is>
      </c>
      <c r="H101" s="5" t="n">
        <v>96</v>
      </c>
      <c r="I101" s="5" t="n">
        <v>2180</v>
      </c>
    </row>
    <row r="102">
      <c r="A102" s="4" t="inlineStr">
        <is>
          <t>Net cash provided (used) by financing activities</t>
        </is>
      </c>
      <c r="H102" s="5" t="n">
        <v>-72801</v>
      </c>
      <c r="I102" s="5" t="n">
        <v>-394683</v>
      </c>
    </row>
    <row r="103">
      <c r="A103" s="4" t="inlineStr">
        <is>
          <t>Effect of exchange rate changes on cash, cash equivalents and restricted cash</t>
        </is>
      </c>
      <c r="H103" s="5" t="n">
        <v>4974</v>
      </c>
      <c r="I103" s="5" t="n">
        <v>-4604</v>
      </c>
    </row>
    <row r="104">
      <c r="A104" s="3" t="inlineStr">
        <is>
          <t>Cash, cash equivalents and restricted cash:</t>
        </is>
      </c>
    </row>
    <row r="105">
      <c r="A105" s="4" t="inlineStr">
        <is>
          <t>Cash, cash equivalents and restricted cash, beginning of period</t>
        </is>
      </c>
      <c r="D105" s="5" t="n">
        <v>470649</v>
      </c>
      <c r="G105" s="5" t="n">
        <v>544548</v>
      </c>
      <c r="H105" s="5" t="n">
        <v>470649</v>
      </c>
      <c r="I105" s="5" t="n">
        <v>544548</v>
      </c>
    </row>
    <row r="106">
      <c r="A106" s="4" t="inlineStr">
        <is>
          <t>Net increase (decrease) in cash, cash equivalents and restricted cash</t>
        </is>
      </c>
      <c r="H106" s="5" t="n">
        <v>263055</v>
      </c>
      <c r="I106" s="5" t="n">
        <v>-62442</v>
      </c>
    </row>
    <row r="107">
      <c r="A107" s="4" t="inlineStr">
        <is>
          <t>Cash, cash equivalents and restricted cash, end of period</t>
        </is>
      </c>
      <c r="B107" s="5" t="n">
        <v>733704</v>
      </c>
      <c r="E107" s="5" t="n">
        <v>482106</v>
      </c>
      <c r="H107" s="5" t="n">
        <v>733704</v>
      </c>
      <c r="I107" s="5" t="n">
        <v>482106</v>
      </c>
    </row>
    <row r="108">
      <c r="A108" s="4" t="inlineStr">
        <is>
          <t>Reportable Legal Entities | HDFS Entities</t>
        </is>
      </c>
    </row>
    <row r="109">
      <c r="A109" s="3" t="inlineStr">
        <is>
          <t>Cash flows from operating activities:</t>
        </is>
      </c>
    </row>
    <row r="110">
      <c r="A110" s="4" t="inlineStr">
        <is>
          <t>Net income</t>
        </is>
      </c>
      <c r="B110" s="5" t="n">
        <v>69915</v>
      </c>
      <c r="E110" s="5" t="n">
        <v>53999</v>
      </c>
      <c r="H110" s="5" t="n">
        <v>91542</v>
      </c>
      <c r="I110" s="5" t="n">
        <v>153905</v>
      </c>
    </row>
    <row r="111">
      <c r="A111" s="3" t="inlineStr">
        <is>
          <t>Adjustments to reconcile Net income to Net cash provided by operating activities:</t>
        </is>
      </c>
    </row>
    <row r="112">
      <c r="A112" s="4" t="inlineStr">
        <is>
          <t>Depreciation and amortization</t>
        </is>
      </c>
      <c r="H112" s="5" t="n">
        <v>6378</v>
      </c>
      <c r="I112" s="5" t="n">
        <v>6596</v>
      </c>
    </row>
    <row r="113">
      <c r="A113" s="4" t="inlineStr">
        <is>
          <t>Amortization of deferred loan origination costs</t>
        </is>
      </c>
      <c r="H113" s="5" t="n">
        <v>52374</v>
      </c>
      <c r="I113" s="5" t="n">
        <v>57303</v>
      </c>
    </row>
    <row r="114">
      <c r="A114" s="4" t="inlineStr">
        <is>
          <t>Amortization of financing origination fees</t>
        </is>
      </c>
      <c r="H114" s="5" t="n">
        <v>10118</v>
      </c>
      <c r="I114" s="5" t="n">
        <v>6529</v>
      </c>
    </row>
    <row r="115">
      <c r="A115" s="4" t="inlineStr">
        <is>
          <t>Provision for long-term employee benefits</t>
        </is>
      </c>
      <c r="H115" s="5" t="n">
        <v>0</v>
      </c>
      <c r="I115" s="5" t="n">
        <v>0</v>
      </c>
    </row>
    <row r="116">
      <c r="A116" s="4" t="inlineStr">
        <is>
          <t>Employee benefit plan contributions and payments</t>
        </is>
      </c>
      <c r="H116" s="5" t="n">
        <v>0</v>
      </c>
      <c r="I116" s="5" t="n">
        <v>0</v>
      </c>
    </row>
    <row r="117">
      <c r="A117" s="4" t="inlineStr">
        <is>
          <t>Stock compensation expense</t>
        </is>
      </c>
      <c r="H117" s="5" t="n">
        <v>1117</v>
      </c>
      <c r="I117" s="5" t="n">
        <v>2454</v>
      </c>
    </row>
    <row r="118">
      <c r="A118" s="4" t="inlineStr">
        <is>
          <t>Net change in wholesale finance receivables related to sales</t>
        </is>
      </c>
      <c r="H118" s="5" t="n">
        <v>0</v>
      </c>
      <c r="I118" s="5" t="n">
        <v>0</v>
      </c>
    </row>
    <row r="119">
      <c r="A119" s="4" t="inlineStr">
        <is>
          <t>Provision for credit losses</t>
        </is>
      </c>
      <c r="B119" s="5" t="n">
        <v>7835</v>
      </c>
      <c r="E119" s="5" t="n">
        <v>33747</v>
      </c>
      <c r="H119" s="5" t="n">
        <v>178433</v>
      </c>
      <c r="I119" s="5" t="n">
        <v>94621</v>
      </c>
    </row>
    <row r="120">
      <c r="A120" s="4" t="inlineStr">
        <is>
          <t>Deferred income taxes</t>
        </is>
      </c>
      <c r="H120" s="5" t="n">
        <v>-24737</v>
      </c>
      <c r="I120" s="5" t="n">
        <v>-1765</v>
      </c>
    </row>
    <row r="121">
      <c r="A121" s="4" t="inlineStr">
        <is>
          <t>Other, net</t>
        </is>
      </c>
      <c r="H121" s="5" t="n">
        <v>4416</v>
      </c>
      <c r="I121" s="5" t="n">
        <v>-1372</v>
      </c>
    </row>
    <row r="122">
      <c r="A122" s="3" t="inlineStr">
        <is>
          <t>Changes in current assets and liabilities:</t>
        </is>
      </c>
    </row>
    <row r="123">
      <c r="A123" s="4" t="inlineStr">
        <is>
          <t>Accounts receivable, net</t>
        </is>
      </c>
      <c r="H123" s="5" t="n">
        <v>0</v>
      </c>
      <c r="I123" s="5" t="n">
        <v>0</v>
      </c>
    </row>
    <row r="124">
      <c r="A124" s="4" t="inlineStr">
        <is>
          <t>Finance receivables – accrued interest and other</t>
        </is>
      </c>
      <c r="H124" s="5" t="n">
        <v>5097</v>
      </c>
      <c r="I124" s="5" t="n">
        <v>-4574</v>
      </c>
    </row>
    <row r="125">
      <c r="A125" s="4" t="inlineStr">
        <is>
          <t>Inventories, net</t>
        </is>
      </c>
      <c r="H125" s="5" t="n">
        <v>0</v>
      </c>
      <c r="I125" s="5" t="n">
        <v>0</v>
      </c>
    </row>
    <row r="126">
      <c r="A126" s="4" t="inlineStr">
        <is>
          <t>Accounts payable and accrued liabilities</t>
        </is>
      </c>
      <c r="H126" s="5" t="n">
        <v>154121</v>
      </c>
      <c r="I126" s="5" t="n">
        <v>207971</v>
      </c>
    </row>
    <row r="127">
      <c r="A127" s="4" t="inlineStr">
        <is>
          <t>Derivative financial instruments</t>
        </is>
      </c>
      <c r="H127" s="5" t="n">
        <v>41</v>
      </c>
      <c r="I127" s="5" t="n">
        <v>94</v>
      </c>
    </row>
    <row r="128">
      <c r="A128" s="4" t="inlineStr">
        <is>
          <t>Other</t>
        </is>
      </c>
      <c r="H128" s="5" t="n">
        <v>2634</v>
      </c>
      <c r="I128" s="5" t="n">
        <v>12144</v>
      </c>
    </row>
    <row r="129">
      <c r="A129" s="4" t="inlineStr">
        <is>
          <t>Total adjustments</t>
        </is>
      </c>
      <c r="H129" s="5" t="n">
        <v>389992</v>
      </c>
      <c r="I129" s="5" t="n">
        <v>380001</v>
      </c>
    </row>
    <row r="130">
      <c r="A130" s="4" t="inlineStr">
        <is>
          <t>Net cash provided by operating activities</t>
        </is>
      </c>
      <c r="H130" s="5" t="n">
        <v>481534</v>
      </c>
      <c r="I130" s="5" t="n">
        <v>533906</v>
      </c>
    </row>
    <row r="131">
      <c r="A131" s="3" t="inlineStr">
        <is>
          <t>Cash flows from investing activities:</t>
        </is>
      </c>
    </row>
    <row r="132">
      <c r="A132" s="4" t="inlineStr">
        <is>
          <t>Capital expenditures</t>
        </is>
      </c>
      <c r="H132" s="5" t="n">
        <v>-1703</v>
      </c>
      <c r="I132" s="5" t="n">
        <v>-2979</v>
      </c>
    </row>
    <row r="133">
      <c r="A133" s="4" t="inlineStr">
        <is>
          <t>Origination of finance receivables</t>
        </is>
      </c>
      <c r="H133" s="5" t="n">
        <v>-4697675</v>
      </c>
      <c r="I133" s="5" t="n">
        <v>-5757384</v>
      </c>
    </row>
    <row r="134">
      <c r="A134" s="4" t="inlineStr">
        <is>
          <t>Collections on finance receivables</t>
        </is>
      </c>
      <c r="H134" s="5" t="n">
        <v>4886976</v>
      </c>
      <c r="I134" s="5" t="n">
        <v>5326787</v>
      </c>
    </row>
    <row r="135">
      <c r="A135" s="4" t="inlineStr">
        <is>
          <t>Sales and redemptions of marketable securities</t>
        </is>
      </c>
      <c r="I135" s="5" t="n">
        <v>0</v>
      </c>
    </row>
    <row r="136">
      <c r="A136" s="4" t="inlineStr">
        <is>
          <t>Acquisition of business</t>
        </is>
      </c>
      <c r="I136" s="5" t="n">
        <v>0</v>
      </c>
    </row>
    <row r="137">
      <c r="A137" s="4" t="inlineStr">
        <is>
          <t>Other investing activities</t>
        </is>
      </c>
      <c r="H137" s="5" t="n">
        <v>0</v>
      </c>
      <c r="I137" s="5" t="n">
        <v>0</v>
      </c>
    </row>
    <row r="138">
      <c r="A138" s="4" t="inlineStr">
        <is>
          <t>Net cash used by investing activities</t>
        </is>
      </c>
      <c r="H138" s="5" t="n">
        <v>187598</v>
      </c>
      <c r="I138" s="5" t="n">
        <v>-433576</v>
      </c>
    </row>
    <row r="139">
      <c r="A139" s="3" t="inlineStr">
        <is>
          <t>Cash flows from financing activities:</t>
        </is>
      </c>
    </row>
    <row r="140">
      <c r="A140" s="4" t="inlineStr">
        <is>
          <t>Proceeds from issuance of medium-term notes</t>
        </is>
      </c>
      <c r="H140" s="5" t="n">
        <v>1396602</v>
      </c>
      <c r="I140" s="5" t="n">
        <v>546655</v>
      </c>
    </row>
    <row r="141">
      <c r="A141" s="4" t="inlineStr">
        <is>
          <t>Repayments of medium-term notes</t>
        </is>
      </c>
      <c r="H141" s="5" t="n">
        <v>-1400000</v>
      </c>
      <c r="I141" s="5" t="n">
        <v>-1350000</v>
      </c>
    </row>
    <row r="142">
      <c r="A142" s="4" t="inlineStr">
        <is>
          <t>Proceeds from securitization debt</t>
        </is>
      </c>
      <c r="I142" s="5" t="n">
        <v>1021353</v>
      </c>
    </row>
    <row r="143">
      <c r="A143" s="4" t="inlineStr">
        <is>
          <t>Repayments of securitization debt</t>
        </is>
      </c>
      <c r="H143" s="5" t="n">
        <v>-735885</v>
      </c>
      <c r="I143" s="5" t="n">
        <v>-244250</v>
      </c>
    </row>
    <row r="144">
      <c r="A144" s="4" t="inlineStr">
        <is>
          <t>Borrowings of asset-backed commercial paper</t>
        </is>
      </c>
      <c r="H144" s="5" t="n">
        <v>225187</v>
      </c>
      <c r="I144" s="5" t="n">
        <v>177950</v>
      </c>
    </row>
    <row r="145">
      <c r="A145" s="4" t="inlineStr">
        <is>
          <t>Repayments of asset-backed commercial paper</t>
        </is>
      </c>
      <c r="H145" s="5" t="n">
        <v>-236846</v>
      </c>
      <c r="I145" s="5" t="n">
        <v>-240008</v>
      </c>
    </row>
    <row r="146">
      <c r="A146" s="4" t="inlineStr">
        <is>
          <t>Net increase in unsecured commercial paper</t>
        </is>
      </c>
      <c r="H146" s="5" t="n">
        <v>509978</v>
      </c>
      <c r="I146" s="5" t="n">
        <v>-120707</v>
      </c>
    </row>
    <row r="147">
      <c r="A147" s="4" t="inlineStr">
        <is>
          <t>Net increase in credit facilities</t>
        </is>
      </c>
      <c r="H147" s="5" t="n">
        <v>150000</v>
      </c>
    </row>
    <row r="148">
      <c r="A148" s="4" t="inlineStr">
        <is>
          <t>Deposits</t>
        </is>
      </c>
      <c r="H148" s="5" t="n">
        <v>29992</v>
      </c>
    </row>
    <row r="149">
      <c r="A149" s="4" t="inlineStr">
        <is>
          <t>Dividends paid</t>
        </is>
      </c>
      <c r="H149" s="5" t="n">
        <v>-100000</v>
      </c>
      <c r="I149" s="5" t="n">
        <v>-140000</v>
      </c>
    </row>
    <row r="150">
      <c r="A150" s="4" t="inlineStr">
        <is>
          <t>Repurchase of common stock</t>
        </is>
      </c>
      <c r="H150" s="5" t="n">
        <v>0</v>
      </c>
      <c r="I150" s="5" t="n">
        <v>0</v>
      </c>
    </row>
    <row r="151">
      <c r="A151" s="4" t="inlineStr">
        <is>
          <t>Issuance of common stock under share-based plans</t>
        </is>
      </c>
      <c r="H151" s="5" t="n">
        <v>0</v>
      </c>
      <c r="I151" s="5" t="n">
        <v>0</v>
      </c>
    </row>
    <row r="152">
      <c r="A152" s="4" t="inlineStr">
        <is>
          <t>Net cash provided (used) by financing activities</t>
        </is>
      </c>
      <c r="H152" s="5" t="n">
        <v>1903478</v>
      </c>
      <c r="I152" s="5" t="n">
        <v>-349007</v>
      </c>
    </row>
    <row r="153">
      <c r="A153" s="4" t="inlineStr">
        <is>
          <t>Effect of exchange rate changes on cash, cash equivalents and restricted cash</t>
        </is>
      </c>
      <c r="H153" s="5" t="n">
        <v>1097</v>
      </c>
      <c r="I153" s="5" t="n">
        <v>494</v>
      </c>
    </row>
    <row r="154">
      <c r="A154" s="3" t="inlineStr">
        <is>
          <t>Cash, cash equivalents and restricted cash:</t>
        </is>
      </c>
    </row>
    <row r="155">
      <c r="A155" s="4" t="inlineStr">
        <is>
          <t>Cash, cash equivalents and restricted cash, beginning of period</t>
        </is>
      </c>
      <c r="D155" s="5" t="n">
        <v>434717</v>
      </c>
      <c r="G155" s="5" t="n">
        <v>715200</v>
      </c>
      <c r="H155" s="5" t="n">
        <v>434717</v>
      </c>
      <c r="I155" s="5" t="n">
        <v>715200</v>
      </c>
    </row>
    <row r="156">
      <c r="A156" s="4" t="inlineStr">
        <is>
          <t>Net increase (decrease) in cash, cash equivalents and restricted cash</t>
        </is>
      </c>
      <c r="H156" s="5" t="n">
        <v>2573707</v>
      </c>
      <c r="I156" s="5" t="n">
        <v>-248183</v>
      </c>
    </row>
    <row r="157">
      <c r="A157" s="4" t="inlineStr">
        <is>
          <t>Cash, cash equivalents and restricted cash, end of period</t>
        </is>
      </c>
      <c r="B157" s="5" t="n">
        <v>3008424</v>
      </c>
      <c r="E157" s="5" t="n">
        <v>467017</v>
      </c>
      <c r="H157" s="5" t="n">
        <v>3008424</v>
      </c>
      <c r="I157" s="5" t="n">
        <v>467017</v>
      </c>
    </row>
    <row r="158">
      <c r="A158" s="4" t="inlineStr">
        <is>
          <t>Consolidating Adjustments</t>
        </is>
      </c>
    </row>
    <row r="159">
      <c r="A159" s="3" t="inlineStr">
        <is>
          <t>Cash flows from operating activities:</t>
        </is>
      </c>
    </row>
    <row r="160">
      <c r="A160" s="4" t="inlineStr">
        <is>
          <t>Net income</t>
        </is>
      </c>
      <c r="B160" s="5" t="n">
        <v>-281</v>
      </c>
      <c r="E160" s="5" t="n">
        <v>-50141</v>
      </c>
      <c r="H160" s="5" t="n">
        <v>-99893</v>
      </c>
      <c r="I160" s="5" t="n">
        <v>-140086</v>
      </c>
    </row>
    <row r="161">
      <c r="A161" s="3" t="inlineStr">
        <is>
          <t>Adjustments to reconcile Net income to Net cash provided by operating activities:</t>
        </is>
      </c>
    </row>
    <row r="162">
      <c r="A162" s="4" t="inlineStr">
        <is>
          <t>Depreciation and amortization</t>
        </is>
      </c>
      <c r="H162" s="5" t="n">
        <v>0</v>
      </c>
      <c r="I162" s="5" t="n">
        <v>0</v>
      </c>
    </row>
    <row r="163">
      <c r="A163" s="4" t="inlineStr">
        <is>
          <t>Amortization of deferred loan origination costs</t>
        </is>
      </c>
      <c r="H163" s="5" t="n">
        <v>0</v>
      </c>
      <c r="I163" s="5" t="n">
        <v>0</v>
      </c>
    </row>
    <row r="164">
      <c r="A164" s="4" t="inlineStr">
        <is>
          <t>Amortization of financing origination fees</t>
        </is>
      </c>
      <c r="H164" s="5" t="n">
        <v>0</v>
      </c>
      <c r="I164" s="5" t="n">
        <v>0</v>
      </c>
    </row>
    <row r="165">
      <c r="A165" s="4" t="inlineStr">
        <is>
          <t>Provision for long-term employee benefits</t>
        </is>
      </c>
      <c r="H165" s="5" t="n">
        <v>0</v>
      </c>
      <c r="I165" s="5" t="n">
        <v>0</v>
      </c>
    </row>
    <row r="166">
      <c r="A166" s="4" t="inlineStr">
        <is>
          <t>Employee benefit plan contributions and payments</t>
        </is>
      </c>
      <c r="H166" s="5" t="n">
        <v>0</v>
      </c>
      <c r="I166" s="5" t="n">
        <v>0</v>
      </c>
    </row>
    <row r="167">
      <c r="A167" s="4" t="inlineStr">
        <is>
          <t>Stock compensation expense</t>
        </is>
      </c>
      <c r="H167" s="5" t="n">
        <v>0</v>
      </c>
      <c r="I167" s="5" t="n">
        <v>0</v>
      </c>
    </row>
    <row r="168">
      <c r="A168" s="4" t="inlineStr">
        <is>
          <t>Net change in wholesale finance receivables related to sales</t>
        </is>
      </c>
      <c r="H168" s="5" t="n">
        <v>330793</v>
      </c>
      <c r="I168" s="5" t="n">
        <v>683</v>
      </c>
    </row>
    <row r="169">
      <c r="A169" s="4" t="inlineStr">
        <is>
          <t>Provision for credit losses</t>
        </is>
      </c>
      <c r="B169" s="5" t="n">
        <v>0</v>
      </c>
      <c r="E169" s="5" t="n">
        <v>0</v>
      </c>
      <c r="H169" s="5" t="n">
        <v>0</v>
      </c>
      <c r="I169" s="5" t="n">
        <v>0</v>
      </c>
    </row>
    <row r="170">
      <c r="A170" s="4" t="inlineStr">
        <is>
          <t>Deferred income taxes</t>
        </is>
      </c>
      <c r="H170" s="5" t="n">
        <v>-412</v>
      </c>
      <c r="I170" s="5" t="n">
        <v>-214</v>
      </c>
    </row>
    <row r="171">
      <c r="A171" s="4" t="inlineStr">
        <is>
          <t>Other, net</t>
        </is>
      </c>
      <c r="H171" s="5" t="n">
        <v>-108</v>
      </c>
      <c r="I171" s="5" t="n">
        <v>85</v>
      </c>
    </row>
    <row r="172">
      <c r="A172" s="3" t="inlineStr">
        <is>
          <t>Changes in current assets and liabilities:</t>
        </is>
      </c>
    </row>
    <row r="173">
      <c r="A173" s="4" t="inlineStr">
        <is>
          <t>Accounts receivable, net</t>
        </is>
      </c>
      <c r="H173" s="5" t="n">
        <v>130302</v>
      </c>
      <c r="I173" s="5" t="n">
        <v>209128</v>
      </c>
    </row>
    <row r="174">
      <c r="A174" s="4" t="inlineStr">
        <is>
          <t>Finance receivables – accrued interest and other</t>
        </is>
      </c>
      <c r="H174" s="5" t="n">
        <v>0</v>
      </c>
      <c r="I174" s="5" t="n">
        <v>0</v>
      </c>
    </row>
    <row r="175">
      <c r="A175" s="4" t="inlineStr">
        <is>
          <t>Inventories, net</t>
        </is>
      </c>
      <c r="H175" s="5" t="n">
        <v>0</v>
      </c>
      <c r="I175" s="5" t="n">
        <v>0</v>
      </c>
    </row>
    <row r="176">
      <c r="A176" s="4" t="inlineStr">
        <is>
          <t>Accounts payable and accrued liabilities</t>
        </is>
      </c>
      <c r="H176" s="5" t="n">
        <v>-132228</v>
      </c>
      <c r="I176" s="5" t="n">
        <v>-203562</v>
      </c>
    </row>
    <row r="177">
      <c r="A177" s="4" t="inlineStr">
        <is>
          <t>Derivative financial instruments</t>
        </is>
      </c>
      <c r="H177" s="5" t="n">
        <v>0</v>
      </c>
      <c r="I177" s="5" t="n">
        <v>0</v>
      </c>
    </row>
    <row r="178">
      <c r="A178" s="4" t="inlineStr">
        <is>
          <t>Other</t>
        </is>
      </c>
      <c r="H178" s="5" t="n">
        <v>3940</v>
      </c>
      <c r="I178" s="5" t="n">
        <v>9077</v>
      </c>
    </row>
    <row r="179">
      <c r="A179" s="4" t="inlineStr">
        <is>
          <t>Total adjustments</t>
        </is>
      </c>
      <c r="H179" s="5" t="n">
        <v>332287</v>
      </c>
      <c r="I179" s="5" t="n">
        <v>15197</v>
      </c>
    </row>
    <row r="180">
      <c r="A180" s="4" t="inlineStr">
        <is>
          <t>Net cash provided by operating activities</t>
        </is>
      </c>
      <c r="H180" s="5" t="n">
        <v>232394</v>
      </c>
      <c r="I180" s="5" t="n">
        <v>-124889</v>
      </c>
    </row>
    <row r="181">
      <c r="A181" s="3" t="inlineStr">
        <is>
          <t>Cash flows from investing activities:</t>
        </is>
      </c>
    </row>
    <row r="182">
      <c r="A182" s="4" t="inlineStr">
        <is>
          <t>Capital expenditures</t>
        </is>
      </c>
      <c r="H182" s="5" t="n">
        <v>0</v>
      </c>
      <c r="I182" s="5" t="n">
        <v>0</v>
      </c>
    </row>
    <row r="183">
      <c r="A183" s="4" t="inlineStr">
        <is>
          <t>Origination of finance receivables</t>
        </is>
      </c>
      <c r="H183" s="5" t="n">
        <v>1824416</v>
      </c>
      <c r="I183" s="5" t="n">
        <v>2615758</v>
      </c>
    </row>
    <row r="184">
      <c r="A184" s="4" t="inlineStr">
        <is>
          <t>Collections on finance receivables</t>
        </is>
      </c>
      <c r="H184" s="5" t="n">
        <v>-2156810</v>
      </c>
      <c r="I184" s="5" t="n">
        <v>-2630869</v>
      </c>
    </row>
    <row r="185">
      <c r="A185" s="4" t="inlineStr">
        <is>
          <t>Sales and redemptions of marketable securities</t>
        </is>
      </c>
      <c r="I185" s="5" t="n">
        <v>0</v>
      </c>
    </row>
    <row r="186">
      <c r="A186" s="4" t="inlineStr">
        <is>
          <t>Acquisition of business</t>
        </is>
      </c>
      <c r="I186" s="5" t="n">
        <v>0</v>
      </c>
    </row>
    <row r="187">
      <c r="A187" s="4" t="inlineStr">
        <is>
          <t>Other investing activities</t>
        </is>
      </c>
      <c r="H187" s="5" t="n">
        <v>0</v>
      </c>
      <c r="I187" s="5" t="n">
        <v>0</v>
      </c>
    </row>
    <row r="188">
      <c r="A188" s="4" t="inlineStr">
        <is>
          <t>Net cash used by investing activities</t>
        </is>
      </c>
      <c r="H188" s="5" t="n">
        <v>-332394</v>
      </c>
      <c r="I188" s="5" t="n">
        <v>-15111</v>
      </c>
    </row>
    <row r="189">
      <c r="A189" s="3" t="inlineStr">
        <is>
          <t>Cash flows from financing activities:</t>
        </is>
      </c>
    </row>
    <row r="190">
      <c r="A190" s="4" t="inlineStr">
        <is>
          <t>Proceeds from issuance of medium-term notes</t>
        </is>
      </c>
      <c r="H190" s="5" t="n">
        <v>0</v>
      </c>
      <c r="I190" s="5" t="n">
        <v>0</v>
      </c>
    </row>
    <row r="191">
      <c r="A191" s="4" t="inlineStr">
        <is>
          <t>Repayments of medium-term notes</t>
        </is>
      </c>
      <c r="H191" s="5" t="n">
        <v>0</v>
      </c>
      <c r="I191" s="5" t="n">
        <v>0</v>
      </c>
    </row>
    <row r="192">
      <c r="A192" s="4" t="inlineStr">
        <is>
          <t>Proceeds from securitization debt</t>
        </is>
      </c>
      <c r="H192" s="5" t="n">
        <v>0</v>
      </c>
      <c r="I192" s="5" t="n">
        <v>0</v>
      </c>
    </row>
    <row r="193">
      <c r="A193" s="4" t="inlineStr">
        <is>
          <t>Repayments of securitization debt</t>
        </is>
      </c>
      <c r="H193" s="5" t="n">
        <v>0</v>
      </c>
      <c r="I193" s="5" t="n">
        <v>0</v>
      </c>
    </row>
    <row r="194">
      <c r="A194" s="4" t="inlineStr">
        <is>
          <t>Borrowings of asset-backed commercial paper</t>
        </is>
      </c>
      <c r="H194" s="5" t="n">
        <v>0</v>
      </c>
      <c r="I194" s="5" t="n">
        <v>0</v>
      </c>
    </row>
    <row r="195">
      <c r="A195" s="4" t="inlineStr">
        <is>
          <t>Repayments of asset-backed commercial paper</t>
        </is>
      </c>
      <c r="H195" s="5" t="n">
        <v>0</v>
      </c>
      <c r="I195" s="5" t="n">
        <v>0</v>
      </c>
    </row>
    <row r="196">
      <c r="A196" s="4" t="inlineStr">
        <is>
          <t>Net increase in unsecured commercial paper</t>
        </is>
      </c>
      <c r="H196" s="5" t="n">
        <v>0</v>
      </c>
      <c r="I196" s="5" t="n">
        <v>0</v>
      </c>
    </row>
    <row r="197">
      <c r="A197" s="4" t="inlineStr">
        <is>
          <t>Net increase in credit facilities</t>
        </is>
      </c>
      <c r="H197" s="5" t="n">
        <v>0</v>
      </c>
    </row>
    <row r="198">
      <c r="A198" s="4" t="inlineStr">
        <is>
          <t>Deposits</t>
        </is>
      </c>
      <c r="H198" s="5" t="n">
        <v>0</v>
      </c>
    </row>
    <row r="199">
      <c r="A199" s="4" t="inlineStr">
        <is>
          <t>Dividends paid</t>
        </is>
      </c>
      <c r="H199" s="5" t="n">
        <v>100000</v>
      </c>
      <c r="I199" s="5" t="n">
        <v>140000</v>
      </c>
    </row>
    <row r="200">
      <c r="A200" s="4" t="inlineStr">
        <is>
          <t>Repurchase of common stock</t>
        </is>
      </c>
      <c r="H200" s="5" t="n">
        <v>0</v>
      </c>
      <c r="I200" s="5" t="n">
        <v>0</v>
      </c>
    </row>
    <row r="201">
      <c r="A201" s="4" t="inlineStr">
        <is>
          <t>Issuance of common stock under share-based plans</t>
        </is>
      </c>
      <c r="H201" s="5" t="n">
        <v>0</v>
      </c>
      <c r="I201" s="5" t="n">
        <v>0</v>
      </c>
    </row>
    <row r="202">
      <c r="A202" s="4" t="inlineStr">
        <is>
          <t>Net cash provided (used) by financing activities</t>
        </is>
      </c>
      <c r="H202" s="5" t="n">
        <v>100000</v>
      </c>
      <c r="I202" s="5" t="n">
        <v>140000</v>
      </c>
    </row>
    <row r="203">
      <c r="A203" s="4" t="inlineStr">
        <is>
          <t>Effect of exchange rate changes on cash, cash equivalents and restricted cash</t>
        </is>
      </c>
      <c r="H203" s="5" t="n">
        <v>0</v>
      </c>
      <c r="I203" s="5" t="n">
        <v>0</v>
      </c>
    </row>
    <row r="204">
      <c r="A204" s="3" t="inlineStr">
        <is>
          <t>Cash, cash equivalents and restricted cash:</t>
        </is>
      </c>
    </row>
    <row r="205">
      <c r="A205" s="4" t="inlineStr">
        <is>
          <t>Cash, cash equivalents and restricted cash, beginning of period</t>
        </is>
      </c>
      <c r="D205" s="6" t="n">
        <v>0</v>
      </c>
      <c r="G205" s="6" t="n">
        <v>0</v>
      </c>
      <c r="H205" s="5" t="n">
        <v>0</v>
      </c>
      <c r="I205" s="5" t="n">
        <v>0</v>
      </c>
    </row>
    <row r="206">
      <c r="A206" s="4" t="inlineStr">
        <is>
          <t>Net increase (decrease) in cash, cash equivalents and restricted cash</t>
        </is>
      </c>
      <c r="H206" s="5" t="n">
        <v>0</v>
      </c>
      <c r="I206" s="5" t="n">
        <v>0</v>
      </c>
    </row>
    <row r="207">
      <c r="A207" s="4" t="inlineStr">
        <is>
          <t>Cash, cash equivalents and restricted cash, end of period</t>
        </is>
      </c>
      <c r="B207" s="6" t="n">
        <v>0</v>
      </c>
      <c r="E207" s="6" t="n">
        <v>0</v>
      </c>
      <c r="H207" s="6" t="n">
        <v>0</v>
      </c>
      <c r="I207" s="6" t="n">
        <v>0</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3:31:51Z</dcterms:created>
  <dcterms:modified xmlns:dcterms="http://purl.org/dc/terms/" xmlns:xsi="http://www.w3.org/2001/XMLSchema-instance" xsi:type="dcterms:W3CDTF">2020-11-05T13:31:51Z</dcterms:modified>
</cp:coreProperties>
</file>